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and accoun" sheetId="9" state="visible" r:id="rId9"/>
    <sheet xmlns:r="http://schemas.openxmlformats.org/officeDocument/2006/relationships" name="Significant accounting judgment" sheetId="10" state="visible" r:id="rId10"/>
    <sheet xmlns:r="http://schemas.openxmlformats.org/officeDocument/2006/relationships" name="Investments in subsidiaries" sheetId="11" state="visible" r:id="rId11"/>
    <sheet xmlns:r="http://schemas.openxmlformats.org/officeDocument/2006/relationships" name="Investment in associates" sheetId="12" state="visible" r:id="rId12"/>
    <sheet xmlns:r="http://schemas.openxmlformats.org/officeDocument/2006/relationships" name="Investment in joint ventures" sheetId="13" state="visible" r:id="rId13"/>
    <sheet xmlns:r="http://schemas.openxmlformats.org/officeDocument/2006/relationships" name="Revenue from contracts with cus" sheetId="14" state="visible" r:id="rId14"/>
    <sheet xmlns:r="http://schemas.openxmlformats.org/officeDocument/2006/relationships" name="Other income and expenses recog"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vestment property" sheetId="19" state="visible" r:id="rId19"/>
    <sheet xmlns:r="http://schemas.openxmlformats.org/officeDocument/2006/relationships" name="Prepaid operating leas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Other financial liabilities" sheetId="23" state="visible" r:id="rId23"/>
    <sheet xmlns:r="http://schemas.openxmlformats.org/officeDocument/2006/relationships" name="Deferred grants" sheetId="24" state="visible" r:id="rId24"/>
    <sheet xmlns:r="http://schemas.openxmlformats.org/officeDocument/2006/relationships" name="Inventories" sheetId="25" state="visible" r:id="rId25"/>
    <sheet xmlns:r="http://schemas.openxmlformats.org/officeDocument/2006/relationships" name="Other assets" sheetId="26" state="visible" r:id="rId26"/>
    <sheet xmlns:r="http://schemas.openxmlformats.org/officeDocument/2006/relationships" name="Trade and other receivables" sheetId="27" state="visible" r:id="rId27"/>
    <sheet xmlns:r="http://schemas.openxmlformats.org/officeDocument/2006/relationships" name="Cash and cash equivalents" sheetId="28" state="visible" r:id="rId28"/>
    <sheet xmlns:r="http://schemas.openxmlformats.org/officeDocument/2006/relationships" name="Issued capital and Preference s" sheetId="29" state="visible" r:id="rId29"/>
    <sheet xmlns:r="http://schemas.openxmlformats.org/officeDocument/2006/relationships" name="Dividends declared and paid" sheetId="30" state="visible" r:id="rId30"/>
    <sheet xmlns:r="http://schemas.openxmlformats.org/officeDocument/2006/relationships" name="Reserves" sheetId="31" state="visible" r:id="rId31"/>
    <sheet xmlns:r="http://schemas.openxmlformats.org/officeDocument/2006/relationships" name="Share-based payment" sheetId="32" state="visible" r:id="rId32"/>
    <sheet xmlns:r="http://schemas.openxmlformats.org/officeDocument/2006/relationships" name="Trade and other payables" sheetId="33" state="visible" r:id="rId33"/>
    <sheet xmlns:r="http://schemas.openxmlformats.org/officeDocument/2006/relationships" name="Provision for product warranty" sheetId="34" state="visible" r:id="rId34"/>
    <sheet xmlns:r="http://schemas.openxmlformats.org/officeDocument/2006/relationships" name="Contract liabilities" sheetId="35" state="visible" r:id="rId35"/>
    <sheet xmlns:r="http://schemas.openxmlformats.org/officeDocument/2006/relationships" name="Related party disclosures" sheetId="36" state="visible" r:id="rId36"/>
    <sheet xmlns:r="http://schemas.openxmlformats.org/officeDocument/2006/relationships" name="Commitments and contingencies" sheetId="37" state="visible" r:id="rId37"/>
    <sheet xmlns:r="http://schemas.openxmlformats.org/officeDocument/2006/relationships" name="Segment information" sheetId="38" state="visible" r:id="rId38"/>
    <sheet xmlns:r="http://schemas.openxmlformats.org/officeDocument/2006/relationships" name="Financial risk management objec" sheetId="39" state="visible" r:id="rId39"/>
    <sheet xmlns:r="http://schemas.openxmlformats.org/officeDocument/2006/relationships" name="Capital management" sheetId="40" state="visible" r:id="rId40"/>
    <sheet xmlns:r="http://schemas.openxmlformats.org/officeDocument/2006/relationships" name="Fair value measurement" sheetId="41" state="visible" r:id="rId41"/>
    <sheet xmlns:r="http://schemas.openxmlformats.org/officeDocument/2006/relationships" name="Financial assets and financial " sheetId="42" state="visible" r:id="rId42"/>
    <sheet xmlns:r="http://schemas.openxmlformats.org/officeDocument/2006/relationships" name="Basis of preparation and acco_2" sheetId="43" state="visible" r:id="rId43"/>
    <sheet xmlns:r="http://schemas.openxmlformats.org/officeDocument/2006/relationships" name="Basis of preparation and acco_3" sheetId="44" state="visible" r:id="rId44"/>
    <sheet xmlns:r="http://schemas.openxmlformats.org/officeDocument/2006/relationships" name="Investments in subsidiaries (Ta" sheetId="45" state="visible" r:id="rId45"/>
    <sheet xmlns:r="http://schemas.openxmlformats.org/officeDocument/2006/relationships" name="Investment in associates (Table" sheetId="46" state="visible" r:id="rId46"/>
    <sheet xmlns:r="http://schemas.openxmlformats.org/officeDocument/2006/relationships" name="Investment in joint ventures (T" sheetId="47" state="visible" r:id="rId47"/>
    <sheet xmlns:r="http://schemas.openxmlformats.org/officeDocument/2006/relationships" name="Revenue from contracts with c_2" sheetId="48" state="visible" r:id="rId48"/>
    <sheet xmlns:r="http://schemas.openxmlformats.org/officeDocument/2006/relationships" name="Other income and expenses rec_2" sheetId="49" state="visible" r:id="rId49"/>
    <sheet xmlns:r="http://schemas.openxmlformats.org/officeDocument/2006/relationships" name="Income tax expense (Tables)" sheetId="50" state="visible" r:id="rId50"/>
    <sheet xmlns:r="http://schemas.openxmlformats.org/officeDocument/2006/relationships" name="Earnings per share (Tables)" sheetId="51" state="visible" r:id="rId51"/>
    <sheet xmlns:r="http://schemas.openxmlformats.org/officeDocument/2006/relationships" name="Property, plant and equipment (" sheetId="52" state="visible" r:id="rId52"/>
    <sheet xmlns:r="http://schemas.openxmlformats.org/officeDocument/2006/relationships" name="Investment property (Tables)" sheetId="53" state="visible" r:id="rId53"/>
    <sheet xmlns:r="http://schemas.openxmlformats.org/officeDocument/2006/relationships" name="Prepaid operating leases (Table"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Other financial liabilities (Ta" sheetId="57" state="visible" r:id="rId57"/>
    <sheet xmlns:r="http://schemas.openxmlformats.org/officeDocument/2006/relationships" name="Deferred grants (Tables)" sheetId="58" state="visible" r:id="rId58"/>
    <sheet xmlns:r="http://schemas.openxmlformats.org/officeDocument/2006/relationships" name="Inventories (Tables)" sheetId="59" state="visible" r:id="rId59"/>
    <sheet xmlns:r="http://schemas.openxmlformats.org/officeDocument/2006/relationships" name="Other asset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Issued capital and Preference_2" sheetId="63" state="visible" r:id="rId63"/>
    <sheet xmlns:r="http://schemas.openxmlformats.org/officeDocument/2006/relationships" name="Dividends declared and paid (Ta" sheetId="64" state="visible" r:id="rId64"/>
    <sheet xmlns:r="http://schemas.openxmlformats.org/officeDocument/2006/relationships" name="Reserves (Tables)" sheetId="65" state="visible" r:id="rId65"/>
    <sheet xmlns:r="http://schemas.openxmlformats.org/officeDocument/2006/relationships" name="Share-based payment (Tables)" sheetId="66" state="visible" r:id="rId66"/>
    <sheet xmlns:r="http://schemas.openxmlformats.org/officeDocument/2006/relationships" name="Trade and other payables (Table" sheetId="67" state="visible" r:id="rId67"/>
    <sheet xmlns:r="http://schemas.openxmlformats.org/officeDocument/2006/relationships" name="Provision for product warranty " sheetId="68" state="visible" r:id="rId68"/>
    <sheet xmlns:r="http://schemas.openxmlformats.org/officeDocument/2006/relationships" name="Contract liabilities (Tables)" sheetId="69" state="visible" r:id="rId69"/>
    <sheet xmlns:r="http://schemas.openxmlformats.org/officeDocument/2006/relationships" name="Related party disclosures (Tabl" sheetId="70" state="visible" r:id="rId70"/>
    <sheet xmlns:r="http://schemas.openxmlformats.org/officeDocument/2006/relationships" name="Commitments and contingencies (" sheetId="71" state="visible" r:id="rId71"/>
    <sheet xmlns:r="http://schemas.openxmlformats.org/officeDocument/2006/relationships" name="Segment information (Tables)" sheetId="72" state="visible" r:id="rId72"/>
    <sheet xmlns:r="http://schemas.openxmlformats.org/officeDocument/2006/relationships" name="Financial risk management obj_2" sheetId="73" state="visible" r:id="rId73"/>
    <sheet xmlns:r="http://schemas.openxmlformats.org/officeDocument/2006/relationships" name="Capital management (Tables)" sheetId="74" state="visible" r:id="rId74"/>
    <sheet xmlns:r="http://schemas.openxmlformats.org/officeDocument/2006/relationships" name="Fair value measurement (Tables)" sheetId="75" state="visible" r:id="rId75"/>
    <sheet xmlns:r="http://schemas.openxmlformats.org/officeDocument/2006/relationships" name="Financial assets and financia_2" sheetId="76" state="visible" r:id="rId76"/>
    <sheet xmlns:r="http://schemas.openxmlformats.org/officeDocument/2006/relationships" name="Corporate Information - Additio" sheetId="77" state="visible" r:id="rId77"/>
    <sheet xmlns:r="http://schemas.openxmlformats.org/officeDocument/2006/relationships" name="Basis of Preparation and Acco_4" sheetId="78" state="visible" r:id="rId78"/>
    <sheet xmlns:r="http://schemas.openxmlformats.org/officeDocument/2006/relationships" name="Basis of Preparation and Acco_5" sheetId="79" state="visible" r:id="rId79"/>
    <sheet xmlns:r="http://schemas.openxmlformats.org/officeDocument/2006/relationships" name="Basis of preparation and acco_6" sheetId="80" state="visible" r:id="rId80"/>
    <sheet xmlns:r="http://schemas.openxmlformats.org/officeDocument/2006/relationships" name="Significant Accounting Judgme_2" sheetId="81" state="visible" r:id="rId81"/>
    <sheet xmlns:r="http://schemas.openxmlformats.org/officeDocument/2006/relationships" name="Investments in Subsidiaries - D" sheetId="82" state="visible" r:id="rId82"/>
    <sheet xmlns:r="http://schemas.openxmlformats.org/officeDocument/2006/relationships" name="Investments in Subsidiaries - S" sheetId="83" state="visible" r:id="rId83"/>
    <sheet xmlns:r="http://schemas.openxmlformats.org/officeDocument/2006/relationships" name="Investments in Subsidiaries -_2" sheetId="84" state="visible" r:id="rId84"/>
    <sheet xmlns:r="http://schemas.openxmlformats.org/officeDocument/2006/relationships" name="Investments in Subsidiaries - A" sheetId="85" state="visible" r:id="rId85"/>
    <sheet xmlns:r="http://schemas.openxmlformats.org/officeDocument/2006/relationships" name="Investments in Subsidiaries -_3" sheetId="86" state="visible" r:id="rId86"/>
    <sheet xmlns:r="http://schemas.openxmlformats.org/officeDocument/2006/relationships" name="Investment in Associates - Summ" sheetId="87" state="visible" r:id="rId87"/>
    <sheet xmlns:r="http://schemas.openxmlformats.org/officeDocument/2006/relationships" name="Investment in Associates - Deta" sheetId="88" state="visible" r:id="rId88"/>
    <sheet xmlns:r="http://schemas.openxmlformats.org/officeDocument/2006/relationships" name="Investment in Joint Ventures - " sheetId="89" state="visible" r:id="rId89"/>
    <sheet xmlns:r="http://schemas.openxmlformats.org/officeDocument/2006/relationships" name="Investment in Joint Ventures _2" sheetId="90" state="visible" r:id="rId90"/>
    <sheet xmlns:r="http://schemas.openxmlformats.org/officeDocument/2006/relationships" name="Investment in Joint Ventures _3" sheetId="91" state="visible" r:id="rId91"/>
    <sheet xmlns:r="http://schemas.openxmlformats.org/officeDocument/2006/relationships" name="Investment in Joint Ventures _4" sheetId="92" state="visible" r:id="rId92"/>
    <sheet xmlns:r="http://schemas.openxmlformats.org/officeDocument/2006/relationships" name="Investment in Joint Ventures _5"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Other Income and Expenses Rec_3" sheetId="97" state="visible" r:id="rId97"/>
    <sheet xmlns:r="http://schemas.openxmlformats.org/officeDocument/2006/relationships" name="Other Income and Expenses Rec_4" sheetId="98" state="visible" r:id="rId98"/>
    <sheet xmlns:r="http://schemas.openxmlformats.org/officeDocument/2006/relationships" name="Other Income and Expenses Rec_5" sheetId="99" state="visible" r:id="rId99"/>
    <sheet xmlns:r="http://schemas.openxmlformats.org/officeDocument/2006/relationships" name="Other Income and Expenses Rec_6" sheetId="100" state="visible" r:id="rId100"/>
    <sheet xmlns:r="http://schemas.openxmlformats.org/officeDocument/2006/relationships" name="Other Income and Expenses Rec_7" sheetId="101" state="visible" r:id="rId101"/>
    <sheet xmlns:r="http://schemas.openxmlformats.org/officeDocument/2006/relationships" name="Other Income and Expenses Rec_8" sheetId="102" state="visible" r:id="rId102"/>
    <sheet xmlns:r="http://schemas.openxmlformats.org/officeDocument/2006/relationships" name="Income Tax Expense - Summary of" sheetId="103" state="visible" r:id="rId103"/>
    <sheet xmlns:r="http://schemas.openxmlformats.org/officeDocument/2006/relationships" name="Income Tax Expense - Additional" sheetId="104" state="visible" r:id="rId104"/>
    <sheet xmlns:r="http://schemas.openxmlformats.org/officeDocument/2006/relationships" name="Income Tax Expense - Reconcilia" sheetId="105" state="visible" r:id="rId105"/>
    <sheet xmlns:r="http://schemas.openxmlformats.org/officeDocument/2006/relationships" name="Income Tax Expense - Reconcil_2" sheetId="106" state="visible" r:id="rId106"/>
    <sheet xmlns:r="http://schemas.openxmlformats.org/officeDocument/2006/relationships" name="Income Tax Expense - Summary _2" sheetId="107" state="visible" r:id="rId107"/>
    <sheet xmlns:r="http://schemas.openxmlformats.org/officeDocument/2006/relationships" name="Income Tax Expense - Summary _3" sheetId="108" state="visible" r:id="rId108"/>
    <sheet xmlns:r="http://schemas.openxmlformats.org/officeDocument/2006/relationships" name="Income Tax Expense - Classifica" sheetId="109" state="visible" r:id="rId109"/>
    <sheet xmlns:r="http://schemas.openxmlformats.org/officeDocument/2006/relationships" name="Income Tax Expense - Deferred T" sheetId="110" state="visible" r:id="rId110"/>
    <sheet xmlns:r="http://schemas.openxmlformats.org/officeDocument/2006/relationships" name="Earnings Per Share - Summary of" sheetId="111" state="visible" r:id="rId111"/>
    <sheet xmlns:r="http://schemas.openxmlformats.org/officeDocument/2006/relationships" name="Earnings Per Share - Additional"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Investment Property - Summary o" sheetId="116" state="visible" r:id="rId116"/>
    <sheet xmlns:r="http://schemas.openxmlformats.org/officeDocument/2006/relationships" name="Investment Property - Summary_2" sheetId="117" state="visible" r:id="rId117"/>
    <sheet xmlns:r="http://schemas.openxmlformats.org/officeDocument/2006/relationships" name="Investment Property - Summary_3" sheetId="118" state="visible" r:id="rId118"/>
    <sheet xmlns:r="http://schemas.openxmlformats.org/officeDocument/2006/relationships" name="Prepaid Operating Leases - Addi" sheetId="119" state="visible" r:id="rId119"/>
    <sheet xmlns:r="http://schemas.openxmlformats.org/officeDocument/2006/relationships" name="Prepaid Operating Leases - Summ" sheetId="120" state="visible" r:id="rId120"/>
    <sheet xmlns:r="http://schemas.openxmlformats.org/officeDocument/2006/relationships" name="Goodwill - Summary of Goodwill " sheetId="121" state="visible" r:id="rId121"/>
    <sheet xmlns:r="http://schemas.openxmlformats.org/officeDocument/2006/relationships" name="Goodwill - Carrying Amount of G" sheetId="122" state="visible" r:id="rId122"/>
    <sheet xmlns:r="http://schemas.openxmlformats.org/officeDocument/2006/relationships" name="Goodwill - Additional Informati" sheetId="123" state="visible" r:id="rId123"/>
    <sheet xmlns:r="http://schemas.openxmlformats.org/officeDocument/2006/relationships" name="Intangible Assets - Summary of " sheetId="124" state="visible" r:id="rId124"/>
    <sheet xmlns:r="http://schemas.openxmlformats.org/officeDocument/2006/relationships" name="Intangible Assets - Additional " sheetId="125" state="visible" r:id="rId125"/>
    <sheet xmlns:r="http://schemas.openxmlformats.org/officeDocument/2006/relationships" name="Other Financial Liabilities - S" sheetId="126" state="visible" r:id="rId126"/>
    <sheet xmlns:r="http://schemas.openxmlformats.org/officeDocument/2006/relationships" name="Other financial liabilities -_2" sheetId="127" state="visible" r:id="rId127"/>
    <sheet xmlns:r="http://schemas.openxmlformats.org/officeDocument/2006/relationships" name="Other financial liabilities -_3" sheetId="128" state="visible" r:id="rId128"/>
    <sheet xmlns:r="http://schemas.openxmlformats.org/officeDocument/2006/relationships" name="Other Financial Liabilities - A" sheetId="129" state="visible" r:id="rId129"/>
    <sheet xmlns:r="http://schemas.openxmlformats.org/officeDocument/2006/relationships" name="Deferred Grants - Summary of De" sheetId="130" state="visible" r:id="rId130"/>
    <sheet xmlns:r="http://schemas.openxmlformats.org/officeDocument/2006/relationships" name="Inventories - Summary of Invent" sheetId="131" state="visible" r:id="rId131"/>
    <sheet xmlns:r="http://schemas.openxmlformats.org/officeDocument/2006/relationships" name="Inventories - Summary of Analys" sheetId="132" state="visible" r:id="rId132"/>
    <sheet xmlns:r="http://schemas.openxmlformats.org/officeDocument/2006/relationships" name="Other Current Assets - Summary " sheetId="133" state="visible" r:id="rId133"/>
    <sheet xmlns:r="http://schemas.openxmlformats.org/officeDocument/2006/relationships" name="Other Current Assets - Summar_2" sheetId="134" state="visible" r:id="rId134"/>
    <sheet xmlns:r="http://schemas.openxmlformats.org/officeDocument/2006/relationships" name="Other Current Assets - Summar_3" sheetId="135" state="visible" r:id="rId135"/>
    <sheet xmlns:r="http://schemas.openxmlformats.org/officeDocument/2006/relationships" name="Trade and Other Receivables - S" sheetId="136" state="visible" r:id="rId136"/>
    <sheet xmlns:r="http://schemas.openxmlformats.org/officeDocument/2006/relationships" name="Trade and Other Receivables -_2" sheetId="137" state="visible" r:id="rId137"/>
    <sheet xmlns:r="http://schemas.openxmlformats.org/officeDocument/2006/relationships" name="Trade and Other Receivables - A" sheetId="138" state="visible" r:id="rId138"/>
    <sheet xmlns:r="http://schemas.openxmlformats.org/officeDocument/2006/relationships" name="Trade and Other Receivables - M" sheetId="139" state="visible" r:id="rId139"/>
    <sheet xmlns:r="http://schemas.openxmlformats.org/officeDocument/2006/relationships" name="Cash and Cash Equivalents - Sum" sheetId="140" state="visible" r:id="rId140"/>
    <sheet xmlns:r="http://schemas.openxmlformats.org/officeDocument/2006/relationships" name="Cash and Cash Equivalents - S_2" sheetId="141" state="visible" r:id="rId141"/>
    <sheet xmlns:r="http://schemas.openxmlformats.org/officeDocument/2006/relationships" name="Cash and Cash Equivalents - Add" sheetId="142" state="visible" r:id="rId142"/>
    <sheet xmlns:r="http://schemas.openxmlformats.org/officeDocument/2006/relationships" name="Issued Capital and Preference_3" sheetId="143" state="visible" r:id="rId143"/>
    <sheet xmlns:r="http://schemas.openxmlformats.org/officeDocument/2006/relationships" name="Issued Capital and Preference_4" sheetId="144" state="visible" r:id="rId144"/>
    <sheet xmlns:r="http://schemas.openxmlformats.org/officeDocument/2006/relationships" name="Issued Capital and Preference_5" sheetId="145" state="visible" r:id="rId145"/>
    <sheet xmlns:r="http://schemas.openxmlformats.org/officeDocument/2006/relationships" name="Dividends Declared and Paid - S" sheetId="146" state="visible" r:id="rId146"/>
    <sheet xmlns:r="http://schemas.openxmlformats.org/officeDocument/2006/relationships" name="Dividends Declared and Paid -_2" sheetId="147" state="visible" r:id="rId147"/>
    <sheet xmlns:r="http://schemas.openxmlformats.org/officeDocument/2006/relationships" name="Reserves - Summary of Statutory" sheetId="148" state="visible" r:id="rId148"/>
    <sheet xmlns:r="http://schemas.openxmlformats.org/officeDocument/2006/relationships" name="Reserves - Summary of Statuto_2" sheetId="149" state="visible" r:id="rId149"/>
    <sheet xmlns:r="http://schemas.openxmlformats.org/officeDocument/2006/relationships" name="Reserves - Summary of Other Com" sheetId="150" state="visible" r:id="rId150"/>
    <sheet xmlns:r="http://schemas.openxmlformats.org/officeDocument/2006/relationships" name="Share-based Payment - Additiona" sheetId="151" state="visible" r:id="rId151"/>
    <sheet xmlns:r="http://schemas.openxmlformats.org/officeDocument/2006/relationships" name="Share-based Payment - Expense R" sheetId="152" state="visible" r:id="rId152"/>
    <sheet xmlns:r="http://schemas.openxmlformats.org/officeDocument/2006/relationships" name="Share-based Payment - Number an" sheetId="153" state="visible" r:id="rId153"/>
    <sheet xmlns:r="http://schemas.openxmlformats.org/officeDocument/2006/relationships" name="Share-based Payment - Fair Valu" sheetId="154" state="visible" r:id="rId154"/>
    <sheet xmlns:r="http://schemas.openxmlformats.org/officeDocument/2006/relationships" name="Trade and Other Payables - Summ" sheetId="155" state="visible" r:id="rId155"/>
    <sheet xmlns:r="http://schemas.openxmlformats.org/officeDocument/2006/relationships" name="Trade and Other Payables - Su_2" sheetId="156" state="visible" r:id="rId156"/>
    <sheet xmlns:r="http://schemas.openxmlformats.org/officeDocument/2006/relationships" name="Trade and Other Payables - Su_3" sheetId="157" state="visible" r:id="rId157"/>
    <sheet xmlns:r="http://schemas.openxmlformats.org/officeDocument/2006/relationships" name="Trade and Other Payables - Addi" sheetId="158" state="visible" r:id="rId158"/>
    <sheet xmlns:r="http://schemas.openxmlformats.org/officeDocument/2006/relationships" name="Provision for Product Warrant_2" sheetId="159" state="visible" r:id="rId159"/>
    <sheet xmlns:r="http://schemas.openxmlformats.org/officeDocument/2006/relationships" name="Contract Liabilities - Summary " sheetId="160" state="visible" r:id="rId160"/>
    <sheet xmlns:r="http://schemas.openxmlformats.org/officeDocument/2006/relationships" name="Related Party Disclosures - Add" sheetId="161" state="visible" r:id="rId161"/>
    <sheet xmlns:r="http://schemas.openxmlformats.org/officeDocument/2006/relationships" name="Related Party Disclosures - Sig" sheetId="162" state="visible" r:id="rId162"/>
    <sheet xmlns:r="http://schemas.openxmlformats.org/officeDocument/2006/relationships" name="Related Party Disclosures - S_2" sheetId="163" state="visible" r:id="rId163"/>
    <sheet xmlns:r="http://schemas.openxmlformats.org/officeDocument/2006/relationships" name="Related Party Disclosures - Com"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Commitments and Contingencies_3" sheetId="167" state="visible" r:id="rId167"/>
    <sheet xmlns:r="http://schemas.openxmlformats.org/officeDocument/2006/relationships" name="Commitments and Contingencies_4" sheetId="168" state="visible" r:id="rId168"/>
    <sheet xmlns:r="http://schemas.openxmlformats.org/officeDocument/2006/relationships" name="Commitments and Contingencies_5" sheetId="169" state="visible" r:id="rId169"/>
    <sheet xmlns:r="http://schemas.openxmlformats.org/officeDocument/2006/relationships" name="Segment Information - Additiona" sheetId="170" state="visible" r:id="rId170"/>
    <sheet xmlns:r="http://schemas.openxmlformats.org/officeDocument/2006/relationships" name="Segment Information - Summary o" sheetId="171" state="visible" r:id="rId171"/>
    <sheet xmlns:r="http://schemas.openxmlformats.org/officeDocument/2006/relationships" name="Segment Information - Summary_2" sheetId="172" state="visible" r:id="rId172"/>
    <sheet xmlns:r="http://schemas.openxmlformats.org/officeDocument/2006/relationships" name="Financial Risk Management Obj_3" sheetId="173" state="visible" r:id="rId173"/>
    <sheet xmlns:r="http://schemas.openxmlformats.org/officeDocument/2006/relationships" name="Financial Risk Management Obj_4" sheetId="174" state="visible" r:id="rId174"/>
    <sheet xmlns:r="http://schemas.openxmlformats.org/officeDocument/2006/relationships" name="Financial Risk Management Obj_5" sheetId="175" state="visible" r:id="rId175"/>
    <sheet xmlns:r="http://schemas.openxmlformats.org/officeDocument/2006/relationships" name="Financial Risk Management Obj_6" sheetId="176" state="visible" r:id="rId176"/>
    <sheet xmlns:r="http://schemas.openxmlformats.org/officeDocument/2006/relationships" name="Financial Risk Management Obj_7" sheetId="177" state="visible" r:id="rId177"/>
    <sheet xmlns:r="http://schemas.openxmlformats.org/officeDocument/2006/relationships" name="Financial Risk Management Obj_8" sheetId="178" state="visible" r:id="rId178"/>
    <sheet xmlns:r="http://schemas.openxmlformats.org/officeDocument/2006/relationships" name="Capital Management - Summary of" sheetId="179" state="visible" r:id="rId179"/>
    <sheet xmlns:r="http://schemas.openxmlformats.org/officeDocument/2006/relationships" name="Fair Value Measurement - Fair V" sheetId="180" state="visible" r:id="rId180"/>
    <sheet xmlns:r="http://schemas.openxmlformats.org/officeDocument/2006/relationships" name="Financial Assets and Financia_3" sheetId="181" state="visible" r:id="rId181"/>
    <sheet xmlns:r="http://schemas.openxmlformats.org/officeDocument/2006/relationships" name="Financial Assets and Financia_4" sheetId="182" state="visible" r:id="rId182"/>
  </sheets>
  <definedNames/>
  <calcPr calcId="124519" fullCalcOnLoad="1"/>
</workbook>
</file>

<file path=xl/sharedStrings.xml><?xml version="1.0" encoding="utf-8"?>
<sst xmlns="http://schemas.openxmlformats.org/spreadsheetml/2006/main" uniqueCount="154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YD</t>
  </si>
  <si>
    <t>Entity Registrant Name</t>
  </si>
  <si>
    <t>CHINA YUCHAI INTERNATIONAL LTD</t>
  </si>
  <si>
    <t>Entity Central Index Key</t>
  </si>
  <si>
    <t>0000932695</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Entity Common Stock, Shares Outstanding</t>
  </si>
  <si>
    <t>Consolidated Statement of Profit or Loss ¥ in Thousands, $ in Thousands</t>
  </si>
  <si>
    <t>Dec. 31, 2018USD ($)$ / shares</t>
  </si>
  <si>
    <t>Dec. 31, 2018CNY (¥)¥ / shares</t>
  </si>
  <si>
    <t>Dec. 31, 2017CNY (¥)¥ / shares</t>
  </si>
  <si>
    <t>[1]</t>
  </si>
  <si>
    <t>Dec. 31, 2016CNY (¥)¥ / shares</t>
  </si>
  <si>
    <t>Profit or loss [abstract]</t>
  </si>
  <si>
    <t>Revenue</t>
  </si>
  <si>
    <t>Cost of sales</t>
  </si>
  <si>
    <t>Gross profit</t>
  </si>
  <si>
    <t>Other operating income</t>
  </si>
  <si>
    <t>Other operating expenses</t>
  </si>
  <si>
    <t>Research and development costs</t>
  </si>
  <si>
    <t>Selling, general and administrative costs</t>
  </si>
  <si>
    <t>Operating profit</t>
  </si>
  <si>
    <t>Finance costs</t>
  </si>
  <si>
    <t>Share of (loss)/profit of associates and joint ventures, net of tax</t>
  </si>
  <si>
    <t>Profit before tax</t>
  </si>
  <si>
    <t>Income tax expense</t>
  </si>
  <si>
    <t>Profit for the year</t>
  </si>
  <si>
    <t>Attributable to:</t>
  </si>
  <si>
    <t>Equity holders of the parent</t>
  </si>
  <si>
    <t>Non-controlling interests</t>
  </si>
  <si>
    <t>Earnings per share (dollar per share)</t>
  </si>
  <si>
    <t>- Basic | (per share)</t>
  </si>
  <si>
    <t>- Diluted | (per share)</t>
  </si>
  <si>
    <t>Restated</t>
  </si>
  <si>
    <t>Consolidated Statement of Comprehensive Income ¥ in Thousands, $ in Thousands</t>
  </si>
  <si>
    <t>Dec. 31, 2018USD ($)</t>
  </si>
  <si>
    <t>Dec. 31, 2018CNY (¥)</t>
  </si>
  <si>
    <t>Dec. 31, 2017CNY (¥)</t>
  </si>
  <si>
    <t>Dec. 31, 2016CNY (¥)</t>
  </si>
  <si>
    <t>Statement of comprehensive income [abstract]</t>
  </si>
  <si>
    <t>Items to be reclassified to profit or loss in subsequent periods, net of tax:</t>
  </si>
  <si>
    <t>Foreign currency translation</t>
  </si>
  <si>
    <t>Realization of foreign currency translation reserves upon disposal of foreign operation</t>
  </si>
  <si>
    <t xml:space="preserve"> </t>
  </si>
  <si>
    <t>Net fair value change of financial assets</t>
  </si>
  <si>
    <t>Net other comprehensive income to be reclassified to profit or loss in subsequent periods, net of tax</t>
  </si>
  <si>
    <t>Total comprehensive income for the year, net of tax</t>
  </si>
  <si>
    <t>Consolidated Statement of Financial Position ¥ in Thousands, $ in Thousands</t>
  </si>
  <si>
    <t>Jan. 01, 2017CNY (¥)</t>
  </si>
  <si>
    <t>Non-current assets</t>
  </si>
  <si>
    <t>Property, plant and equipment</t>
  </si>
  <si>
    <t>Investment property</t>
  </si>
  <si>
    <t>Prepaid operating leases</t>
  </si>
  <si>
    <t>Goodwill</t>
  </si>
  <si>
    <t>Intangible assets</t>
  </si>
  <si>
    <t>Investment in associates and joint ventures</t>
  </si>
  <si>
    <t>Deferred tax assets</t>
  </si>
  <si>
    <t>Long-term bank deposits</t>
  </si>
  <si>
    <t>Contract assets</t>
  </si>
  <si>
    <t>Other receivables</t>
  </si>
  <si>
    <t>Other assets</t>
  </si>
  <si>
    <t>Current assets</t>
  </si>
  <si>
    <t>Inventories</t>
  </si>
  <si>
    <t>Trade and other receivables</t>
  </si>
  <si>
    <t>Cash and cash equivalents</t>
  </si>
  <si>
    <t>Short-term bank deposits</t>
  </si>
  <si>
    <t>Restricted cash</t>
  </si>
  <si>
    <t>Asset classified as held for sale</t>
  </si>
  <si>
    <t>Total assets</t>
  </si>
  <si>
    <t>Equity</t>
  </si>
  <si>
    <t>Issued capital</t>
  </si>
  <si>
    <t>Preference shares</t>
  </si>
  <si>
    <t>Statutory reserves</t>
  </si>
  <si>
    <t>Capital reserves</t>
  </si>
  <si>
    <t>Retained earnings</t>
  </si>
  <si>
    <t>Other components of equity</t>
  </si>
  <si>
    <t>Equity attributable to equity holders of the parent</t>
  </si>
  <si>
    <t>Total equity</t>
  </si>
  <si>
    <t>Non-current liabilities</t>
  </si>
  <si>
    <t>Loans and borrowings</t>
  </si>
  <si>
    <t>Other liabilities</t>
  </si>
  <si>
    <t>Contract liabilities</t>
  </si>
  <si>
    <t>Deferred tax liabilities</t>
  </si>
  <si>
    <t>Deferred grants</t>
  </si>
  <si>
    <t>Other payables</t>
  </si>
  <si>
    <t>Current liabilities</t>
  </si>
  <si>
    <t>Trade and other payables</t>
  </si>
  <si>
    <t>Provision for taxation</t>
  </si>
  <si>
    <t>Provision for product warranty</t>
  </si>
  <si>
    <t>Total liabilities</t>
  </si>
  <si>
    <t>Total equity and liabilities</t>
  </si>
  <si>
    <t>Consolidated Statement of Changes in Equity ¥ in Thousands, $ in Thousands</t>
  </si>
  <si>
    <t>USD ($)</t>
  </si>
  <si>
    <t>CNY (¥)</t>
  </si>
  <si>
    <t>Issued capital (Note 22) [Member]USD ($)</t>
  </si>
  <si>
    <t>Issued capital (Note 22) [Member]CNY (¥)</t>
  </si>
  <si>
    <t>Preference share [member]CNY (¥)</t>
  </si>
  <si>
    <t>Statutory reserves (Note 24) [Member]USD ($)</t>
  </si>
  <si>
    <t>Statutory reserves (Note 24) [Member]CNY (¥)</t>
  </si>
  <si>
    <t>Capital reserves [Member]USD ($)</t>
  </si>
  <si>
    <t>Capital reserves [Member]CNY (¥)</t>
  </si>
  <si>
    <t>Retained earnings [member]USD ($)</t>
  </si>
  <si>
    <t>Retained earnings [member]CNY (¥)</t>
  </si>
  <si>
    <t>Foreign currency translation reserve [member]USD ($)</t>
  </si>
  <si>
    <t>Foreign currency translation reserve [member]CNY (¥)</t>
  </si>
  <si>
    <t>Performance shares reserves [member]USD ($)</t>
  </si>
  <si>
    <t>Performance shares reserves [member]CNY (¥)</t>
  </si>
  <si>
    <t>Reserve of asset classified as held for sale (Note 6) [Member]CNY (¥)</t>
  </si>
  <si>
    <t>(Premium paid for)/discount on acquisition of non-controlling interests [member]USD ($)</t>
  </si>
  <si>
    <t>(Premium paid for)/discount on acquisition of non-controlling interests [member]CNY (¥)</t>
  </si>
  <si>
    <t>Attributable to the equity holders of the parent [Member]USD ($)</t>
  </si>
  <si>
    <t>Attributable to the equity holders of the parent [Member]CNY (¥)</t>
  </si>
  <si>
    <t>Non-controlling interests [member]USD ($)</t>
  </si>
  <si>
    <t>Non-controlling interests [member]CNY (¥)</t>
  </si>
  <si>
    <t>Fair Value [member]USD ($)</t>
  </si>
  <si>
    <t>Fair Value [member]CNY (¥)</t>
  </si>
  <si>
    <t>Balance (Previously stated [member]) at Dec. 31, 2015</t>
  </si>
  <si>
    <t>Balance (Increase (decrease) due to changes in accounting policy [member]) at Dec. 31, 2015</t>
  </si>
  <si>
    <t>Balance at Dec. 31, 2015</t>
  </si>
  <si>
    <t>Statement [LineItems]</t>
  </si>
  <si>
    <t>Other comprehensive income for the year, net of tax</t>
  </si>
  <si>
    <t>Total comprehensive income for the year</t>
  </si>
  <si>
    <t>Transactions with owners, recorded directly in equity</t>
  </si>
  <si>
    <t>Shares issued during the year</t>
  </si>
  <si>
    <t>Dividends paid to non-controlling interests</t>
  </si>
  <si>
    <t>Dividends declared and paid (US$0.85 per share)</t>
  </si>
  <si>
    <t>Cost of share-based payments (Note 25)</t>
  </si>
  <si>
    <t>Acquisition of non-controllinginterests</t>
  </si>
  <si>
    <t>Transfer to statutory reserves</t>
  </si>
  <si>
    <t>Reserve attributable to asset classified as held for sale</t>
  </si>
  <si>
    <t>Balance at Dec. 31, 2016</t>
  </si>
  <si>
    <t>Exercise of share option</t>
  </si>
  <si>
    <t>Balance (Increase (decrease) due to changes in accounting policy [member]) at Dec. 31, 2017</t>
  </si>
  <si>
    <t>Balance at Dec. 31, 2017</t>
  </si>
  <si>
    <t>Conversion of preference shares</t>
  </si>
  <si>
    <t>Balance at Dec. 31, 2018</t>
  </si>
  <si>
    <t>Consolidated Statement of Changes in Equity (Parenthetical) - $ / shares</t>
  </si>
  <si>
    <t>Jul. 13, 2017</t>
  </si>
  <si>
    <t>Dec. 31, 2018</t>
  </si>
  <si>
    <t>Dec. 31, 2017</t>
  </si>
  <si>
    <t>Dec. 31, 2016</t>
  </si>
  <si>
    <t>Disclosure Of Restatement [abstract]</t>
  </si>
  <si>
    <t>Dividends declared and paid, per share</t>
  </si>
  <si>
    <t>Consolidated Statement of Cash Flows ¥ in Thousands, $ in Thousands</t>
  </si>
  <si>
    <t>Operating activities</t>
  </si>
  <si>
    <t>Adjustments:</t>
  </si>
  <si>
    <t>Amortization of prepaid operating leases</t>
  </si>
  <si>
    <t>Bad debt written off/(recovered)</t>
  </si>
  <si>
    <t>Cost of share-based payments</t>
  </si>
  <si>
    <t>Depreciation of property, plant and equipment</t>
  </si>
  <si>
    <t>Depreciation of investment property</t>
  </si>
  <si>
    <t>Dividend income from quoted equity securities</t>
  </si>
  <si>
    <t>Exchange (gain)/loss</t>
  </si>
  <si>
    <t>Fair value loss/(gain) on foreign exchange forward contract</t>
  </si>
  <si>
    <t>Fair value loss/(gain) on quoted equity securities</t>
  </si>
  <si>
    <t>Loss/(gain) on disposal of:</t>
  </si>
  <si>
    <t>- associate</t>
  </si>
  <si>
    <t>- joint venture</t>
  </si>
  <si>
    <t>- property, plant and equipment</t>
  </si>
  <si>
    <t>- subsidiaries</t>
  </si>
  <si>
    <t>Government grants</t>
  </si>
  <si>
    <t>Interest income</t>
  </si>
  <si>
    <t>Impairment losses on intangible asset</t>
  </si>
  <si>
    <t>Impairment losses on property, plant and equipment</t>
  </si>
  <si>
    <t>Impairment losses/(reversal of impairment losses) on trade receivables, net</t>
  </si>
  <si>
    <t>Property, plant and equipment written off</t>
  </si>
  <si>
    <t>Share of loss/(profit) of associates and joint ventures, net of tax</t>
  </si>
  <si>
    <t>Reversal of write-down of inventories, net</t>
  </si>
  <si>
    <t>Write-back of trade and other payables</t>
  </si>
  <si>
    <t>Profit before tax after adjustments</t>
  </si>
  <si>
    <t>Changes in working capital</t>
  </si>
  <si>
    <t>Decrease/(increase) in inventories</t>
  </si>
  <si>
    <t>Decrease/(increase) in trade and other receivables</t>
  </si>
  <si>
    <t>Increase/(decrease) in trade and other payables and contract liabilities</t>
  </si>
  <si>
    <t>Decrease in development properties</t>
  </si>
  <si>
    <t>Cash flows from operating activities</t>
  </si>
  <si>
    <t>Income taxes paid</t>
  </si>
  <si>
    <t>Net cash flows from operating activities</t>
  </si>
  <si>
    <t>Investing activities</t>
  </si>
  <si>
    <t>Additional investment in subsidiaries</t>
  </si>
  <si>
    <t>Additional investment in associates and joint ventures</t>
  </si>
  <si>
    <t>Development costs</t>
  </si>
  <si>
    <t>Dividend received from:</t>
  </si>
  <si>
    <t>- quoted equity securities</t>
  </si>
  <si>
    <t>- joint ventures</t>
  </si>
  <si>
    <t>Interest received</t>
  </si>
  <si>
    <t>Proceeds from disposal of:</t>
  </si>
  <si>
    <t>- subsidiaries, net of cash disposed</t>
  </si>
  <si>
    <t>Proceeds from government grants</t>
  </si>
  <si>
    <t>Purchase of property, plant and equipment</t>
  </si>
  <si>
    <t>Placement/(withdrawal) of fixed deposits with banks, net</t>
  </si>
  <si>
    <t>Net cash flows (used in)/from investing activities</t>
  </si>
  <si>
    <t>Dividends paid to:</t>
  </si>
  <si>
    <t>- equity holders of the parent</t>
  </si>
  <si>
    <t>- non-controlling interests</t>
  </si>
  <si>
    <t>Interest paid and discounting on bills receivable</t>
  </si>
  <si>
    <t>Payment of finance lease liabilities</t>
  </si>
  <si>
    <t>Proceeds from:</t>
  </si>
  <si>
    <t>- borrowings</t>
  </si>
  <si>
    <t>- issue of shares</t>
  </si>
  <si>
    <t>Withdrawal of fixed deposits pledged with banks for banking facilities</t>
  </si>
  <si>
    <t>Repayment of borrowings</t>
  </si>
  <si>
    <t>Net cash flows (used in)/from financing activities</t>
  </si>
  <si>
    <t>Net increase in cash and cash equivalents</t>
  </si>
  <si>
    <t>Cash and cash equivalents, beginning balance</t>
  </si>
  <si>
    <t>Effect of exchange rate changes on balances in foreign currencies</t>
  </si>
  <si>
    <t>Cash and cash equivalents, ending balance</t>
  </si>
  <si>
    <t>Significant non-cash investing and financing transactions</t>
  </si>
  <si>
    <t>Settlement of debts with trade bills</t>
  </si>
  <si>
    <t>Corporate information</t>
  </si>
  <si>
    <t>Text block [abstract]</t>
  </si>
  <si>
    <t>1.
Corporate information
1.1
Incorporation The consolidated financial statements of China Yuchai
International Limited (the “Company”) and its
subsidiaries (collectively, the “Group”) for the year
ended December 31, 2018 were authorized for issue in
accordance with a resolution of the directors on April 22,
2019.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which
manufactures, assembles and sells diesel engines in the
People’s Republic of China (the
“PRC”). The Company owns, through six wholly-owned subsidiaries,
361,420,150 shares or 76.41% of the issued share capital of Yuchai.
Guangxi Yuchai Machinery Group Company Limited (“State
Holding Company”), a state-owned enterprise, owns 22.09% of
the issued share capital of Yuchai. As at December 31, 2018, Yuchai has nine direct
and thirty-two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 shareholding has changed through various
transactions, the Group’s equity interest in HLGE was 49.4%
as at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ing from 49.4% to 48.1%. On April 4, 2012, as a
result of the conversion of all the outstanding Series A redeemable
convertible preference shares held by Venture Delta Limited and
Grace Star, into new ordinary shares in the capital of HLG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at
December 31, 2015, Group’s interest in HLGE was 50.2%,
net of the ordinary shares held by the Trustee under the
Trust. As of December 31, 2017 and 2018,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t>
  </si>
  <si>
    <t>Basis of preparation and accounting policies</t>
  </si>
  <si>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y
below. The consolidated financial statements are presented in Renminbi
(“RMB”) and all values are rounded to the nearest
thousand (“RMB’000”) except when otherwise
indicated. Translation of amounts from Renminbi to US Dollar
(“USD”) is solely for the convenience of the reader.
Translation of amounts from Renminbi to US Dollar has been
made at the rate of RMB 6.6901 = US$1.00, the rate quoted by the
People’s Bank of China at the close of business on
February 28, 2019 and all values are rounded to the nearest
thousand (“US$’000”) except when otherwise
indicated. The consolidated financial statements provide comparative
information in respect of the previous period. In addition, the
Group presents an additional statement of financial position at the
beginning of the preceding period when there is a retrospective
application of an accounting policy, a retrospective restatement,
or a reclassification of items in financial statements. An
additional statement of financial position as at
January 1, 2017 is presented in these consolidated
financial statements due to the retrospective application of
accounting policies as a result of the adoption of new accounting
standards. See Note 2.4.
2.2
Basis of consolidation The consolidated financial statements comprise the financial
statements of the Company and its subsidiaries (the
“Group”) as at December 31, 2018.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loss)/profit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d)
Fair value measurement The Group measures financial instruments, such as quoted equity
securities, bill receivables and derivatives, at fair value at each
balance sheet date. Fair value related disclosures for financial
instruments that are measured at fair value are summarized in the
following notes:
• Quoted equity securities Note 34
•
Bills
receivables Note 34
• Foreign exchange forward contract Note 34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An analysis of fair values of financial instruments and further
details as to how they are measured are provided in Note
34.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from Contracts with Customers Revenue is recognized when the Group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The disclosures of significant accounting judgements, estimates
and assumptions relating to revenue from contracts with customers
are provided in Note 3.
Sale of
engines Revenue from sale of engines is recognised when the engines are
delivered to the customer and all criteria for acceptance have been
satisfied. The Group considers whether there are other promises in the
contract that are separate performance obligations to which a
portion of the transaction price needs to be allocated (e.g.
warranties).
Service-type warranty The Group provides certain warranties for both general repairs
and maintenance service as part of the sales of engines. For
general repairs, such warranties will be assurance-type warranties
which will continue to be accounted for under IAS
37 Provisions, Contingent Liabilities and
Contingent Assets
Variable consideration The Group provides certain customers with retrospectiv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and recognizes a refund liability in
“Trade and other payables” for the expected future
rebates. The variable consideration is estimated and is constrained to
extent that it is likely probable that a significant reversal in
the amount of cumulative revenue recognised will not occur when the
associated uncertainty is subsequently resolved.
Sale of
completed development properties Revenue is recognised when control over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sed over time,
based on the construction and other costs incurred to date as a
proportion of the estimated total construction and other costs to
be incurred. For development properties whereby the Group does not have an
enforceable right to payment for performance completed to date,
revenue is recognised when the customer obtains control of the
asset.
Rendering of services Revenue from rendering services relates to project management
contracts, and hotel room and restaurant operations. Revenue is
recognised over the period in which the services are rendered, by
reference to completion of the specific transaction assessed on the
basis of the actual service provided as a proportion of the total
services to be performed.
Interest income For all financial instruments measured at amortized cost and
interest-bearing financial assets classified
as available-for-sale,
Rental
income Rental income arising from operating leases is accounted for on
a straight-line basis over the lease terms and is included in
revenue in the statement of profit or loss due to its operating
nature.
Dividends Dividend income is recognized when the Group’s right to
receive the payment is established.
Contract
balances
Contract assets The contract assets are costs which have been capitalized and
are directly related to a contract, for which resources were used
in satisfying the contract and are expected to be
recovered.
Trade
receivables A receivable represents the Group’s right to an amount of
consideration that is unconditional. Refer to accounting policies
of financial assets in section m) financial instruments.
Contract liability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Assets and
liabilities arising from rights of return
Refund
liabilities A refund liability is the obligation to refund some or all of
the consideration received (or receivable) from the customer and is
measured at the amount the Group ultimately expects it will have to
return to the customer. The Group updates its estimates of refund
liabilities at the end of each reporting period.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Cash dividend and non-cash The Company recognizes a liability to make cash
or non-cash Non-cash Upon distribution of non-cash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The carrying values of property, plant and equipment are
reviewed for impairment when events or changes in circumstances
indicate that the carrying value may not be recoverable.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and subsequently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when either they have
been disposed of or when they are permanently withdrawn from use
and no future economic benefit is expected from its
disposal. Any gain or loss on the retirement or disposal of an
investment property is recognized in profit or loss in the year of
retirement or disposal. Transfers are made to or from investment property only when
there is a change in use.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m)
Financial instruments A financial ins</t>
  </si>
  <si>
    <t>Significant accounting judgments, estimates and assumptions</t>
  </si>
  <si>
    <t>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3.1
Judgments In the process of applying the Group’s accounting
policies, management has made the following judgments, which have
the most significant effect on the amounts recognized in the
consolidated financial statements:
Revenue
from contracts with customers The Group applied the following judge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will continue to be accounted for under IAS
37 Provisions, Contingent Liabilities and
Contingent Assets. on-road
Derecognition of bills receivable The Group sell bills receivable to banks on an ongoing basis
depending on funding needs and money market conditions. While the
buyer is responsible for servicing the receivables upon maturity of
the bills receivable, Chinese law governing bills allows recourse
to be traced to all the parties in the discounting process. In
relation to the de-recognition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The carrying amounts of deferred tax assets as of
December 31, 2017 and 2018 are RMB 315.4 million and
RMB 361.2 million (US$54.0 million) respectively. If the Group
was able to recognize all unrecognized deferred tax assets, profit
would increase by RMB 160.0 million (US$23.9 million) for
year ended December 31, 2018 (2017: RMB 182.7
million).
Development costs Development costs are capitalized in accordance with the
accounting policy in Note 2.3(l). Initial capitalization of costs
is based on management’s judgment that technological and
economic feasibility is confirmed, usually when a product
development project has reached a defined milestone according to an
established project management model.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eight to fifteen years and do not include restructuring activities
that the Group is not yet committed to or significant future
investments that will enhance the asset’s performance of the
CGU being tested. The Group, based on its history of operations,
believes that the adoption of forecast for more than five years is
reasonable.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and assets, including a sensitivity
analysis, are disclosed and further explained in Note 6, Note 14
and Note 15.
Allowance for inventory obsolescence Management reviews the inventory listing on a periodic basis.
This review involves comparison of the carrying value of the
inventory items with the respective net realizable value. The
purpose is to ascertain whether an allowance is required to be made
in the financial statements for any obsolete and slow-moving items.
The carrying amounts of allowance for inventory obsolescence as at
December 31, 2017 and 2018 were RMB 106.9 million and RMB
93.6 million (US$14.0 million) respectively.</t>
  </si>
  <si>
    <t>Investments in subsidiaries</t>
  </si>
  <si>
    <t>Investments accounted for using equity method [abstract]</t>
  </si>
  <si>
    <t>4.
Investments in subsidiaries Details of significant subsidiaries of the Group are as
follows:
Name of significant subsidiary
Place
of
incorporation/
business
Group’s effective
equity
interest
31.12.2017 31.12.2018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he Group has the following subsidiary that
has non-controlling
31.12.2016 31.12.2017 31.12.2018
Proportion of equity
interest held by NCI
Yuchai 23.6 % 23.6 % 23.6 %
31.12.2016
RMB’000
31.12.2017
RMB’000
31.12.2018
RMB’000
31.12.2018
US$’000
(Restated) (Restated)
Accumulated balances
of material NCI
Yuchai 2,433,117 2,556,644 382,153
Profit allocated to
material NCI
Yuchai 212,927 270,452 252,394 37,726
Dividends paid to
material NCI
Yuchai 83,677 98,941 135,905 20,314
Summarized financial information including goodwill on
acquisition and consolidation adjustments but before intercompany
eliminations of subsidiaries with
material non-controlling
31.12.2016
Yuchai
(Restated)
Summarized statement
of comprehensive income
Revenue 13,576,842
Profit for the year,
representing total comprehensive income for the year 738,733
Attributable to
NCI 212,927
Summarized statement
of cash flows
Operating 2,329,367
Investing (293,477 )
Financing (1,697,173 )
Net increase in cash
and cash equivalents 338,717
31.12.2017
Yuchai
RMB’000
(Restated)
Summarized statement
of financial position
Current assets 14,717,316
Non-current 4,693,931
Goodwill 212,636
Current
liabilities (9,327,449 )
Non-current (530,188 )
Net assets 9,766,246
Total equity 9,766,246
Attributable to
NCI 2,433,117
Summarized statement
of comprehensive income
Revenue 16,140,621
Profit for the year,
representing total comprehensive income for the year 960,359
Attributable to
NCI 270,452
Summarized statement
of cash flows
Operating 1,435,156
Investing (215,817 )
Financing 221,660
Net increase in cash
and cash equivalents 1,440,999
31.12.2018
Yuchai
RMB’000 US$’000
Summarized statement
of financial position
Current assets 15,498,171 2,316,583
Non-current 4,925,347 736,214
Goodwill 212,636 31,784
Current
liabilities (9,489,499 ) (1,418,439 )
Non-current (828,993 ) (123,913 )
Net assets 10,317,662 1,542,229
Total equity 10,317,662 1,542,229
Attributable to
NCI 2,556,644 382,153
Summarized statement
of comprehensive income
Revenue 16,210,467 2,423,053
Profit for the year,
representing total comprehensive income for the year 867,438 129,660
Attributable to
NCI 252,394 37,726
Summarized statement
of cash flows
Operating 701,716 104,889
Investing (331,416 ) (49,538 )
Financing (66,975 ) (10,011 )
Net increase in cash
and cash equivalents 303,325 45,340
Significant restrictions The nature and extent of significant restrictions on the
Group’s ability to use or access assets and settle
liabilities of subsidiaries with
material non-controlling Cash and cash equivalents of RMB 5,015.2 million (US$749.6
million) (2017: RMB 4,710.2 million) held in the PRC are
subject to local exchange control regulations. These regulations
places restriction on the amount of currency being exported other
than through dividends, trade and service related
transactions.
Acquisition of additional interest in a joint venture in
2016 In December 2016, Yuchai acquired an additional 32.5% equity
interest in its 35% owned joint venture, YC Europe Co., Limited
(“YC Europe”) through share allotment transfer and the
injection of share capital will be completed in phases. Upon the
full injection of capital, Yuchai’s equity interest in YC
Europe will increase from 35% to 67.5%. The Group has elected to measure
the non-controlling non-controlling YC Europe was newly incorporated in April 2015 to
market off-road Goodwill arising from the acquisition of RMB 1.1 million
was fully written off and recognized in the “other operating
expenses” line item in the Group’s profit or loss for
the year ended December 31, 2016.
Acquisition of ownership in subsidiaries, without loss of
control in 2016 In September 2016, YMMC acquired 47.53% of equity interest in
Sichuan Yuchai Machinery Industry Company Limited (“YMMC
Sichuan”) from non-controlling
Acquisition of ownership in subsidiaries, without loss of
control in 2017
(i)
In June 2017, GYAMC acquired 25% of equity interest in
Guangxi Yuchai Crankshaft Co., Limited (“Crankshaft”)
from non-controlling
(ii)
In October 2017, YMMC acquired 49% of equity interest in
Hunan Yuchai Machinery Industry Company Limited (“YMMC
Hunan”) from non-controlling
(iii)
In November 2017, Yuchai acquired 100% issued shares in
Jining Yuchai for a cash consideration of RMB 0.3 million. As
a result, Jining Yuchai became wholly owned subsidiary of
Yuchai. Prior to the acquisition, Yuchai control 100% of Jining Yuchai
through various contractual agreements and consolidated Jining
Yuchai’s financial results in the Group’s consolidated
financial statements.
Disposal
of subsidiaries in 2017 On November 22, 2017, HLGE disposed its entire
shareholding in its wholly owned subsidiary, LKN Investment
International Pte. Ltd (“LKNII”) together with
LKNII’s wholly owned subsidiary, Shanghai Hutai Real Estate
Development Co., Ltd to a third party for a cash consideration of
RMB 395.0 million. The value of assets and liabilities of the disposal recorded in
the consolidated financial statements and the cash flow effect of
the disposals were:
31.12.2017
RMB’000
Property, plant and
equipment (Note 11) 104,844
Trade receivables and
other receivables 3,257
Cash and bank
balances 9,153
117,254
Trade and other
payables (3,737 )
Provision for
taxation (44 )
Deferred
taxation (588 )
Carrying value of net
assets 112,885
Gain on
disposal:
Total
consideration 395,000
Less: Cost of
disposal (47,532 )
Total consideration less
cost of disposal 347,468
Net assets
derecognized (112,885 )
Realization of foreign
translation reserves upon disposal (18,468 )
Gain on disposal of the
subsidiaries (Note 8.2(a)) 216,115
Total consideration less
cost of disposal 347,468
Add: Transaction cost
unpaid 33,287
Less: Retention sum
receivables (30,000 )
Cash and bank balances of
the subsidiaries (9,153 )
Net cash inflow on
disposal of the subsidiaries 341,602</t>
  </si>
  <si>
    <t>Investment in associates</t>
  </si>
  <si>
    <t xml:space="preserve">5.
Investment in associates The
Group’s investment in associates are summarized as
below:
31.12.2016 31.12.2017 31.12.2018 31.12.2018
RMB’000 RMB’000 RMB’000 US$’000
Share of profit/(loss) of
associates, net of tax 456 (28 ) (59 ) (9 )
31.12.2017 31.12.2018 31.12.2018
RMB’000 RMB’000 US$’000
Carrying amount of
investment 2,185 2,130 318
Details of the associates are as follows:
Name of company Principal
activities
Place
of
incorporation/
business
Group’s
effective
equity
interest
31.12.2017 31.12.2018
% %
Held by
subsidiaries
Sinjori Sdn. Bhd.
Property investment and
development Malaysia 14.0 14.0
Guangxi Yuchai Quan Xing
Machinery Co., Ltd. (“Quan Xing”)
Manufacture spare part and
sales of auto spare part, diesel engine &amp; spare part,
metallic materials, generator &amp; spare part, chemical
products (exclude dangerous goods), lubricating oil People’s Republic of 15.3 15.3 </t>
  </si>
  <si>
    <t>Investment in joint ventures</t>
  </si>
  <si>
    <t>6.
Investment in joint ventures
31.12.2016 31.12.2017 31.12.2018 31.12.2018
RMB’000 RMB’000 RMB’000 US$’000
Share of (loss)/profit of
joint ventures, net of tax:
Y &amp; C Engine Co.,
Ltd 2,039 17,755 17,612 2,633
Copthorne Hotel Qingdao Co.,
Ltd (i) (4,465 ) — — —
MTU Yuchai Power Co.,
Ltd. — (8,487 ) (6,882 ) (1,029 )
Other joint
ventures. (1,642 ) 814 963 144
(4,068 ) 10,082 11,693 1,748
31.12.2017 31.12.2018 31.12.2018
RMB’000 RMB’000 US$’000
Carrying amount of
investments:
Y &amp; C Engine Co.,
Ltd 122,235 155,681 23,270
MTU Yuchai Power Co.,
Ltd 66,513 59,632 8,913
Other joint
ventures 7,354 7,499 1,122
196,102 222,812 33,305
Note:
(i)
Sales of 60% of the issued ordinary shares in the capital of
Copthorne Qingdao Co., Ltd (“Copthorne
Qingdao”) The
Group’s subsidiary company, LKNII, together with the joint
venture partner of Copthorne Qingdao, had on February 23,
2016, listed the entire equity interest in Copthorne Qingdao on the
Shanghai United Assets and Equity Exchange for sale and the sale
was re-listed As a
result, the investment in Copthorne Qingdao was classified as asset
held for sale and the Group discontinued the use of equity method
to recognize the interest in Copthorne Qingdao. Consequently, the
Group only shared the loss incurred by Copthorne Qingdao up to
February 23, 2016. As at December 31, 2016, the carrying
amount of interest in joint venture, representing assets classified
as held for sale is RMB 89.4 million and related foreign
translation reserve is RMB 22.7 million. On
October 19, 2017, the Group completed the disposal of its
investment in Copthorne Qingdao and recognized gain on disposal of
RMB 108.0 million in the Group’s profit or loss for the
year ended December 31, 2017. The
value of asset and related reserves of disposal recorded in the
consolidated financial statements and the cash flow effect of the
disposals were:
31.12.2017
RMB’000
Interest in joint venture,
representing asset classified as held for sale 89,381
Gain on disposal:
Total consideration less
cost of disposal 182,679
Interest in joint venture
derecognized (89,381 )
Realization of foreign
currency translation reserves upon disposal 22,720
Waiver of amount due by
joint venture (8,042 )
Gain on disposal of joint
venture (Note 8.2(a)) 107,976
Total consideration less
cost of disposal, representing net cash inflow on disposal of the
joint venture 182,679
The
Group has interests in the following joint ventures:
Name of company Principal activities
Place
of
incorporation/
business Group’s
effective
31.12.2017 31.12.2018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People’s
Republic of
China 38.2 38.2
Eberspaecher Yuchai Exhaust
Technology Co. Ltd (“Eberspaecher Yuchai”) (i)
Application development,
production, sales and service on engine exhaust control
systems People’s
Republic of
China — 37.4 Note:
(i)
Eberspaecher Yuchai was incorporated on December 5,
2018.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17 and 2018, the Group performed impairment evaluation of its
investments in joint ventures, no impairment was
required.
The
summarized financial information of the joint ventures, based on
their IFRS financial statements, and reconciliation with the
carrying amount of the investment in consolidated financial
statements are set out below:
31.12.2016
Y &amp;
C
Copthorne
Qingdao* Total
RMB’000 RMB’000 RMB’000
Revenue 553,878 3,674 557,552
Depreciation and
amortization (22,087 ) (2,797 ) (24,884 )
Interest expense (14,012 ) (1,337 ) (15,349 )
Profit/(loss) for the year,
representing total comprehensive loss for the year 4,531 (6,664 ) (2,133 )
Proportion of the
Group’s ownership 45 % 60 %
Group’s share of
profit/(loss) 2,039 (3,998 )
Depreciation arising from
fair value adjustment during purchase price allocation — (467 )
Group’s share of
profit/(loss) of significant joint ventures 2,039 (4,465 ) (2,426 )
Group’s share of loss
of other joint ventures, representing the Group’s share of
total comprehensive loss of other joint ventures (1,642 )
Group’s share of
loss for the year, representing the Group’s share of total
comprehensive loss for the year (4,068 )
*
On February 23, 2016,
the investment in Copthorne Qingdao was classified as asset held
for sale. Accordingly, the information presented includes the
results of Copthorne Qingdao only for the period from
January 1, 2016 to February 23, 2016.
31.12.2017
Y &amp;
C MTU Total
RMB’000 RMB’000 RMB’000
Non-current 734,270 32,015 766,285
Current assets
- Cash and bank
balances 199,925 113,055 312,980
- Others 367,293 22,775 390,068
Total
assets 1,301,488 167,845 1,469,333
Non-current (13,543 ) — (13,543 )
Current
liabilities
- Loans and
borrowings (13,500 ) — (13,500 )
- Others (842,765 ) (34,820 ) (877,585 )
Total
liabilities (869,808 ) (34,820 ) (904,628 )
Equity 431,680 133,025 564,705
Proportion of the
Group’s ownership 45 % 50 %
Group’s share of net
assets 194,256 66,513
Unrealized profit on
transactions with joint venture (72,021 ) —
Carrying amount of
significant joint ventures 122,235 66,513 188,748
Carrying amount of other
joint ventures 7,354
Carrying amount of the
investment in joint ventures 196,102
31.12.2017
Y &amp;
C MTU Total
RMB’000 RMB’000 RMB’000
Revenue 1,331,823 — 1,331,823
Depreciation and
amortization (20,831 ) (227 ) (21,058 )
Interest expense (28,663 ) (343 ) (29,006 )
Profit/(loss) for the year,
representing total comprehensive income for the year 55,982 (16,973 ) 39,009
Proportion of the
Group’s ownership 45 % 50 %
Group’s share of
profit 25,192 (8,487 )
Unrealized profit on
transactions with joint venture (7,437 ) —
Group’s share of
profit of significant joint ventures 17,755 (8,487 ) 9,268
Group’s share of loss
of other joint ventures, representing the Group’s share of
total comprehensive loss of other joint ventures 814
Group’s share of
profit for the year, representing the Group’s share of total
comprehensive income for the year 10,082
31.12.2018
Y &amp;
C MTU Total Total
RMB’000 RMB’000 RMB’000 US$’000
Non-current 755,671 72,342 828,013 123,767
Current assets
- Cash and bank
balances 113,061 21,707 134,768 20,145
- Others 646,751 209,022 855,773 127,916
Total
assets 1,515,483 303,071 1,818,554 271,828
Non-current (46,603 ) — (46,603 ) (6,966 )
Current
liabilities
- Loans and
borrowings (51,534 ) — (51,534 ) (7,703 )
- Others (942,306 ) (174,242 ) (1,116,548 ) (166,896 )
Total
liabilities (1,040,443 ) (174,242 ) (1,214,685 ) (181,565 )
Equity 475,040 128,829 603,869 90,263
Proportion of the
Group’s ownership 45 % 50 %
Group’s share of net
assets 213,768 64,415
Unrealized profit on
transactions with joint venture (58,087 ) (4,783 )
Carrying amount of
significant joint ventures 155,681 59,632 215,313 32,183
Carrying amount of other
joint ventures 7,499 1,122
Carrying amount of the
investment in joint ventures 222,812 33,305
31.12.2018
Y &amp;
C MTU Total Total
RMB’000 RMB’000 RMB’000 US$’000
Revenue 1,443,238 160,580 1,603,818 239,730
Depreciation and
amortization (45,254 ) (3,744 ) (48,998 ) (7,324 )
Interest expense (24,605 ) (1,689 ) (26,294 ) (3,930 )
Profit/(loss) for the year,
representing total comprehensive income for the year 43,359 (4,197 ) 39,162 5,854
Proportion of the
Group’s ownership 45 % 50 %
Group’s share of
profit 19,512 (2,099 )
Unrealized profit on
transactions with joint venture (1,900 ) (4,783 )
Group’s share of
profit of significant joint ventures 17,612 (6,882 ) 10,730 1,604
Group’s share of loss
of other joint ventures, representing the Group’s share of
total comprehensive loss of other joint ventures 963 144
Group’s share of
profit for the year, representing the Group’s share of total
comprehensive income for the year 11,693 1,748
Note: As of
December 31, 2018, the Group’s share of joint
ventures’ capital commitment that are contracted but not paid
was RMB 38.0 million (US$5.7 million) (2017: RMB 30.0
million). As of
December 31, 2018, the Group’s share of outstanding
bills receivables discounted with banks for which Y &amp; C
retained a recourse obligation totaled RMB 98.0 million
(US$14.6 million ) (2017: RMB Nil). As of
December 31, 2018, the Group’s share of outstanding
bills receivables endorsed to suppliers for which Y &amp; C
retained a recourse obligation were RMB 1.7 million (US$0.2
million) (2017: RMB 23.3 million).
Significant
restrictions The
nature and extent of significant restrictions on the Group’s
ability to use or access assets and settle liabilities of joint
ventures are: The
Group’s share of cash and cash equivalents of RMB
27.3 million (US$4.1 million) (2017: RMB 67.2 million) held in
the PRC are subject to local exchange control regulations. These
regulations places restriction on the amount of currency being
exported other than through dividends, trade and service related
transactions. As at
December 31, 2018, the Group’s share of restricted trade
receivables of RMB Nil (US$Nil) (2017: RMB 6.8 million) that were
factored to large banks in China. The Group’s joint venture
have obligation to the banks for its trade receivables with
recourse. As at
December 31, 2018, the Group’s share of restricted cash
of RMB 0.7 million (US$0.2 million) (2017: RMB Nil) which was
used as collateral by the banks for letter of credit facilities
granted. As at
December 31, 2018, the Group’s share of restricted cash
of RMB 33.8 million (US$11.2 million) (2017: RMB 80.5 million)
which was used as collateral by the banks for the issuance of bills
to suppliers. As at
December 31, 2018, the Group’s share of bills
receivables of RMB Nil (US$Nil) (2017: RMB 12.2 million) which was
used as collateral by banks for the issuance of bills to
suppliers.</t>
  </si>
  <si>
    <t>Revenue from contracts with customers</t>
  </si>
  <si>
    <t>7.
Revenue from contracts with customers
7.1
Disaggregated revenue information Set out below is the disaggregation of the Group’s
revenue from contracts with customers:
31.12.2018
Yuchai HLGE Total Total
Segments RMB’000 RMB’000 RMB’000 US$’000
Type of goods or
services
Heavy-duty
engines 4,934,435 — 4,934,435 737,573
Medium-duty
engines 5,537,164 — 5,537,164 827,665
Light-duty
engines 2,481,554 — 2,481,554 370,929
Other products and
services (i) 3,213,237 — 3,213,237 480,297
Revenue from hospitality
operations 44,077 52,781 96,858 14,478
Total revenue from
contract with customers 16,210,467 52,781 16,263,248 2,430,942
Geographical
markets
People’s Republic
of China 16,119,896 — 16,119,896 2,409,515
Other
countries 90,571 52,781 143,352 21,427
Total revenue from
contract with customers 16,210,467 52,781 16,263,248 2,430,942
Timing of revenue
recognition
At a point in
time 16,166,390 — 16,166,390 2,416,464
Over time 44,077 52,781 96,858 14,478
Total revenue from
contract with customers 16,210,467 52,781 16,263,248 2,430,942
31.12.2017
Yuchai HLGE Total
Segments RMB’000 RMB’000 RMB’000
Type of goods or
services
Heavy-duty
engines 5,182,930 — 5,182,930
Medium-duty
engines 5,620,202 — 5,620,202
Light-duty
engines 2,147,728 — 2,147,728
Other products and
services (i) 3,148,016 — 3,148,016
Revenue from hospitality
operations 41,746 57,197 98,943
Total revenue from
contract with customers 16,140,622 57,197 16,197,819
Geographical
markets
People’s Republic
of China 16,073,461 17,265 16,090,726
Other
countries 67,161 39,932 107,093
Total revenue from
contract with customers 16,140,622 57,197 16,197,819
Timing of revenue
recognition
At a point in
time 16,098,876 — 16,098,876
Over time 41,746 57,197 98,943
Total revenue from
contract with customers 16,140,622 57,197 16,197,819
31.12.2016
Yuchai HLGE Total
Segments RMB’000 RMB’000 RMB’000
Type of goods or
services
Heavy-duty
engines 3,813,500 — 3,813,500
Medium-duty
engines 5,213,373 — 5,213,373
Light-duty
engines 1,724,616 — 1,724,616
Other products and
services (i) 2,783,921 — 2,783,921
Revenue from hospitality
operations 41,432 66,353 107,785
Total revenue from
contract with customers 13,576,842 66,353 13,643,195
Geographical
markets
People’s Republic
of China 13,436,629 24,005 13,460,634
Other
countries 140,213 42,348 182,561
Total revenue from
contract with customers 13,576,842 66,353 13,643,195
Timing of revenue
recognition
At a point in
time 13,535,410 — 13,535,410
Over time 41,432 66,353 107,785
Total revenue from
contract with customers 13,576,842 66,353 13,643,195
Note:
(i)
included sales of power generator sets, engine components,
service-type maintenance services and others.
7.2
Contract balances
1.1.2017 31.12.2017 31.12.2018 31.12.2018
(Restated) (Restated)
Trade receivables (Note
20) 241,168 212,104 408,000 60,985
Contract assets (Note
20) — — 44,434 6,642
Contract liabilities
(Note 28) 213,286 233,329 340,489 50,894
Refund liabilities (Note
26) 755,092 717,955 761,521 113,828
i.
Trade receivables are non-interest
ii.
Contract assets are the costs incurred in fulfilling a
contract for the development of technology know-how for
heavy–duty engines platforms for a joint venture company of
the Group. Contract assets will be expensed off when the Group
performs the contract. The transaction prices allocated to the remaining performance
obligation pursuant to this contract, committed at the reporting
date but not recognised as liabilities amounted to RMB 149.0
million and expected to be realised within next three years upon
the completion of services.
iii.
The contract liabilities comprise short-term advance from
customers and unfulfilled maintenance service. The advance from
customers is recognised as revenue upon the delivery of goods, and
the contract liability arising from unfulfilled service-type
warranty is recognized upon the completion of the maintenance
services. According to the business customary practice, the
remaining performance obligations (unfulfilled maintenance service)
at the year end is expected to be satisfied
within 1-3
iv.
Refund liabilities arise from sales rebates granted to the
Yuchai customers.</t>
  </si>
  <si>
    <t>Other income and expenses recognized in statement of profit and loss</t>
  </si>
  <si>
    <t>8.1
Depreciation and amortization, shipping and handling
expenses Depreciation of property, plant and equipment, investment
property and amortization of prepaid operating leases are included
in the following captions.
31.12.2016 31.12.2017 31.12.2018 31.12.2018
RMB’000 RMB’000 RMB’000 US$’000
Cost of sales 322,289 307,102 312,769 46,751
Research and development
expenses 56,812 48,291 26,751 3,999
Selling, general and
administrative expenses 99,059 88,788 94,365 14,105
478,160 444,181 433,885 64,855
Sales related shipping and handling expenses not separately
billed to customers are included in the following
caption:
31.12.2016 31.12.2017 31.12.2018 31.12.2018
RMB’000 RMB’000 RMB’000 US$’000
Selling, general and
administrative expenses 159,023 208,197 211,971 31,684
8.2
(a) Other operating
income
31.12.2016 31.12.2017 31.12.2018 31.12.2018
RMB’000 RMB’000 RMB’000 US$’000
(Restated)
Interest
income 56,983 105,421 147,244 22,009
Dividend income from
quoted equity securities 943 2,532 1,992 298
Gain on disposal
of:
- associate — 199 — —
- joint venture (Note
6) — 107,976 — —
- property, plant and
equipment — 11,668 8,835 1,321
- subsidiaries (Note
4) — 216,115 — —
Government
grants 41,515 34,337 32,237 4,819
Fair value gain on quoted
equity securities — 12,768 — —
Fair value gain on
foreign exchange forward contract — — 4,529 677
Write-back of trade and
other payables — 29 — —
Foreign exchange gain,
net — 30,943 1,071 160
Others 18,513 10,129 9,235 1,379
117,954 532,117 205,143 30,663
8.2
(b) Other operating
expenses
31.12.2016 31.12.2017 31.12.2018 31.12.2018
RMB’000 RMB’000 RMB’000 US$’000
Loss on disposal
of:
- property, plant and
equipment 14,020 — — —
Foreign exchange loss,
net 4,006 — — —
Fair value loss on quoted
equity securities 243 — 3,433 513
Fair value loss on
foreign exchange forward contract 140 — — —
Goodwill written
off 1,131 — — —
Others 3,059 22,719 9,030 1,350
22,599 22,719 12,463 1,863
8.3
Finance costs
31.12.2016 31.12.2017 31.12.2018 31.12.2018
RMB’000 RMB’000 RMB’000 US$’000
Bank term
loans 34,477 53,888 71,513 10,689
Corporate
bonds 27,581 — — —
Bills
discounting 13,068 42,179 36,826 5,505
Bank charges 4,552 4,367 4,749 710
Finance lease 5 5 — —
79,683 100,439 113,088 16,904
8.4
Staff costs
31.12.2016 31.12.2017 31.12.2018 31.12.2018
RMB’000 RMB’000 RMB’000 US$’000
Wages and
salaries 922,847 1,158,320 1,176,465 175,852
Contribution to defined
contribution plans 275,703 258,190 296,073 44,255
Executive
bonuses 44,921 59,908 57,674 8,621
Staff welfare 81,223 76,392 76,689 11,463
Staff severance
cost 12,864 107,732 28,018 4,188
Cost of share-based
payment 5,301 1,592 — —
Others 20,340 1,870 8,441 1,262
1,363,199 1,664,004 1,643,360 245,641</t>
  </si>
  <si>
    <t>9.
Income tax expense Income tax expense in the consolidated statement of profit or
loss consists of:
31.12.2016 31.12.2017 31.12.2018 31.12.2018
RMB’000 RMB’000 RMB’000 US$’000
(Restated)
Current income
tax
- Current year 104,149 197,264 209,448 31,307
- Under/(over) provision
in respect of prior years 7,175 (2,867 ) (729 ) (109 )
Deferred
tax
- Movement in temporary
differences 48,946 (225 ) (2,052 ) (307 )
Consolidated income tax
expense reported in the statement of profit or loss 160,270 194,172 206,667 30,891
Income tax expense reported in the consolidated statement of
profit or loss differs from the amount computed by applying the PRC
income tax rate of 15% (being tax rate of Yuchai) for the years
ended December 31, 2018, 2017 and 2016 for the following
reasons:
31.12.2016 31.12.2017 31.12.2018 31.12.2018
RMB’000 RMB’000 RMB’000 US$’000
(Restated)
Accounting profit before
tax 896,232 1,514,028 1,181,067 176,538
Computed tax expense of
15% (2017: 15%, 2016: 15%) 134,435 227,104 177,160 26,481
Adjustments resulting
from:
Non-deductible 7,039 21,982 5,146 769
Tax-exempt (178 ) (58,324 ) (3,634 ) (543 )
Utilization of deferred
tax benefits previously not recognized (5,010 ) (16,687 ) (5,518 ) (825 )
Deferred tax benefits not
recognized 9,045 8,084 2,183 326
Tax credits for research
and development expense (34,482 ) (34,428 ) (22,407 ) (3,349 )
Tax rate
differential 25,321 21,061 24,437 3,653
Under/(over) provision in
respect of previous years current tax 7,175 (2,867 ) (729 ) (109 )
Withholding tax
expense 16,925 29,447 30,029 4,488
Others — (1,200 ) — —
Total 160,270 194,172 206,667 30,891
Deferred
tax Deferred tax relates to the following:
Consolidated statement
of financial Consolidated statement
of profit or loss
31.12.2017 31.12.2018 31.12.2018 31.12.2016 31.12.2017 31.12.2018 31.12.2018
RMB’000 RMB’000 US$’000 RMB’000 RMB’000 RMB’000 US$’000
(Restated) (Restated)
Deferred tax
liabilities
Accelerated tax
depreciation (15,122 ) (27,554 ) (4,119 ) 373 (4,601 ) (12,432 ) (1,859 )
Unremitted earnings from
overseas source income — — — (25 ) — — —
Interest
receivable (774 ) (2,252 ) (336 ) (1,471 ) 679 (1,478 ) (221 )
Derivatives not
designated as hedges- foreign exchange forward contract — — — 2,326 — — —
PRC withholding tax on
dividend income (i) (100,572 ) (106,922 ) (15,982 ) (16,628 ) (29,031 ) (29,842 ) (4,460 )
(116,468 ) (136,728 ) (20,437 ) (15,425 ) (32,953 ) (43,752 ) (6,540 )
Deferred tax
assets
Impairment of property,
plant and equipment 12,319 15,943 2,383 (9,005 ) 9,443 3,624 542
Write-down of
inventories 17,493 16,060 2,400 (4,421 ) (3,716 ) (1,433 ) (214 )
Allowance for doubtful
account receivables 7,376 5,177 774 7,196 (1,964 ) (2,199 ) (329 )
Accruals 204,730 204,554 30,576 (46,350 ) 18,778 (186 ) (28 )
Deferred
income 51,679 95,499 14,275 10,045 6,743 43,820 6,550
Others 21,793 23,974 3,583 9,014 3,894 2,178 326
315,390 361,207 53,991 (33,521 ) 33,178 45,804 6,847
(48,946 ) 225 2,052 307
Note:
(i)
The movement of PRC withholding tax on dividend income is as
follows:
31.12.2017 31.12.2018 31.12.2018
RMB’000 RMB’000 US$’000
At
January 1 (103,347 ) (100,572 ) (15,033 )
Provision made to
consolidated statement of profit or loss (29,031 ) (29,842 ) (4,460 )
Utilization 31,806 23,492 3,511
December 31 (100,572 ) (106,922 ) (15,982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The following table represents the classification of the
Group’s net deferred tax assets:
31.12.2017 31.12.2018 31.12.2018
RMB’000 RMB’000 US$’000
Deferred tax
assets 315,390 361,207 53,991
Deferred tax
liabilities (116,468 ) (136,728 ) (20,437 )
198,922 224,479 33,554
Deferred tax assets have not been recognized in respect of the
following items:
31.12.2017 31.12.2018 31.12.2018
RMB’000 RMB’000 US$’000
Unutilized tax
losses 479,410 396,232 59,227
Unutilized capital
allowances and investment allowances 107,266 107,588 16,082
Other unrecognized
temporary differences relating to asset impairment and deferred
grants 230,269 222,868 33,312
816,945 726,688 108,621
Unrecognized tax losses for the Group are subject to agreement
with the tax authorities and compliance with tax regulations in the
respective countries in which the Group operates. These losses
relate to subsidiaries that have a history of losses, expire within
the next 5 years and may not be used to offset taxable income
elsewhere in the Group. Deferred tax assets have not been
recognized in respect of these items because it is not probable
that future taxable profits will be available against which the
Group can utilize the benefits.</t>
  </si>
  <si>
    <t>Earnings per share</t>
  </si>
  <si>
    <t>10.
Earnings per share Basic
earnings per share is calculated by dividing the profit for the
year attributable to ordinary equity holders of the parent by the
weighted average number of ordinary shares outstanding during the
year. Diluted earnings per share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16 31.12.2017 31.12.2018 31.12.2018
RMB’000 RMB’000 RMB’000 US$’000
Profit attributable to
ordinary equity holders of the parent 525,177 888,809 695,266 103,925
Weighted average number of
ordinary shares 40,016,808 40,764,569 40,858,290 40,858,290
Diluted
earnings per share The
weighted average number of ordinary shares adjusted for the effect
of unissued ordinary shares under the Share Option Scheme is
determined as follows:
31.12.2016 31.12.2017 31.12.2018
Weighted average number of
shares issued, used in the calculation of basic earnings per
share 40,016,808 40,764,569 40,858,290
Diluted effect of share
options — — —
Weighted average number of
ordinary shares adjusted for effect of dilution 40,016,808 40,764,569 40,858,290
In
2018, 470,000 (2017: 470,000; 2016: 530,000) share options granted
to employees under the existing employee share option plan have not
been included in the calculation of diluted earnings per share
because they are anti-dilutive.</t>
  </si>
  <si>
    <t>11.
Property, plant and equipment
Freehold
land
RMB’000
Leasehold
land,
buildings
and
improvements
RMB’000
Construction
in
progress
RMB’000
Plant
and
machinery
RMB’000
Office
furniture,
fittings and
equipment
RMB’000
Motor
and
transport
vehicles
RMB’000
Total
RMB’000
Cost
At January 1,
2017 13,730 2,351,646 336,151 5,049,756 192,461 114,425 8,058,169
Additions — 1,109 226,977 7,464 16,763 9,120 261,433
Disposal of
subsidiary — (107,632 ) — (35,490 ) (12,473 ) (255 ) (155,850 )
Disposals — (3,310 ) — (10,064 ) (3,718 ) (5,481 ) (22,573 )
Transfers — 81,486 (280,358 ) 198,872 — — —
Write-off — (2,385 ) (1,674 ) (53,792 ) (15,307 ) (599 ) (73,757 )
Translation
difference 263 1,954 — 88 2,228 (74 ) 4,459
At December 31, 2017
and January 1, 2018 13,993 2,322,868 281,096 5,156,834 179,954 117,136 8,071,881
Additions — 2,971 359,574 12,465 20,671 10,214 405,895
Disposals — (2,203 ) (2,258 ) (26,142 ) (4,510 ) (4,917 ) (40,030 )
Transfers — 16,845 (167,900 ) 151,055 — — —
Write-off — (185 ) (1,056 ) (55,709 ) (3,512 ) (4,843 ) (65,305 )
Translation
difference 437 2,249 732 199 485 93 4,195
At December 31,
2018 14,430 2,342,545 470,188 5,238,702 193,088 117,683 8,376,636
Accumulated depreciation
and impairment
At January 1,
2017 467 642,286 — 3,089,199 124,831 74,201 3,930,984
Charge for the
year — 78,347 — 325,979 21,202 6,039 431,567
Disposal of
subsidiary — (26,031 ) — (15,040 ) (9,695 ) (240 ) (51,006 )
Disposals — (1,879 ) — (10,191 ) (1,798 ) (4,733 ) (18,601 )
Write-off — (1,377 ) — (51,087 ) (15,012 ) (599 ) (68,075 )
Impairment loss — — 1,055 19,790 — — 20,845
Translation
difference 17 104 — 62 1,998 (32 ) 2,149
At December 31, 2017
and January 1, 2018 484 691,450 1,055 3,358,712 121,526 74,636 4,247,863
Charge for the
year — 77,783 — 338,132 18,832 6,218 440,965 *
Disposals — (1,005 ) — (26,471 ) (3,582 ) (4,555 ) (35,613 )
Write-off — (183 ) (1,055 ) (54,686 ) (3,512 ) (4,604 ) (64,040 )
Impairment loss — — — 30,173 — — 30,173
Translation
difference 15 275 — 124 287 45 746
At December 31,
2018 499 768,320 — 3,645,984 133,551 71,740 4,620,094
Net book
value
At December 31,
2017 13,509 1,631,418 280,041 1,798,122 58,428 42,500 3,824,018
At December 31,
2018 13,931 1,574,225 470,188 1,592,718 59,537 45,943 3,756,542
US$’000 2,082 235,307 70,281 238,071 8,899 6,868 561,508
*
In 2018, RMB 15.3 million (US$ 2.3 million) (2017: RMB
Nil) and RMB 5.4 million (US$ 0.8 million) (2017: RMB Nil)
were capitalized as intangible assets and contract assets,
respectively. An impairment loss of RMB 30.2 million (US$ 4.5 million)
(2017: RMB 20.8 million; 2016: RMB 3.3 million) was charged to
the consolidated statement of profit or loss under “Cost of
sales” for the Group’s property, plant and equipment
within the Yuchai segment. The impairment loss for 2016, 2017 and
2018 was due to assets that were not in use. As of December 31, 2018, there was no property, plant and
equipment (2017: RMB 82.7 million) pledged to secure bank
facilities.
Finance
leases The carrying value of property, plant and equipment held under
finance leases at December 31, 2018 was less than RMB
0.1 million (less than US$ 0.1 million) (2017: RMB 0.1
million). In 2018, there was no addition of property, plant
and equipment under finance leases (2017: RMB Nil).</t>
  </si>
  <si>
    <t>12.
Investment property
31.12.2017 31.12.2018 31.12.2018
RMB’000 RMB’000 US$’000
Cost
At
January 1 31,776 32,944 4,924
Translation
difference 1,168 1,028 154
At
December 31 32,944 33,972 5,078
Accumulated
depreciation
At
January 1 24,478 25,510 3,813
Charge for the
year 248 884 132
Translation
difference 784 813 122
At
December 31 25,510 27,207 4,067
Net carrying
amount 7,434 6,765 1,011
Fair
value 10,557 10,886 1,627
Consolidated
statements of profit or loss:
Rental income from an
investment property 372 437 65
Direct operating expenses
(including repairs, maintenance and depreciation expense) arising
from the rental generating property (508 ) (314 ) (47 )
The Group has no restrictions on the realizability of its
investment property and no contractual obligations to purchase,
construct or develop investment property or for repairs,
maintenance or enhancement. The fair value is determined by independent professional
qualified value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18
Market comparison and
cost
Comparable
price:
-  RMB 156 to RMB 428
  (US$23 to US$64) per square
foot
The estimated fair value
increases with higher comparable price
2017
Market comparison and
cost
Comparable
price:
-  RMB 151 to RMB 415
  per square foot
The estimated fair value
increases with higher comparable price</t>
  </si>
  <si>
    <t>13.
Prepaid operating leases Yuchai
is granted land use rights of 15 to 50 years in respect of such
land. Prepaid operating leases represent those amounts paid for
land use rights to the PRC government.
31.12.2017 31.12.2018 31.12.2018
RMB’000 RMB’000 US$’000
Current 12,546 12,546 1,875
Non-current 367,270 354,546 52,996
Total 379,816 367,092 54,871
31.12.2017 31.12.2018 31.12.2018
RMB’000 RMB’000 US$’000
Cost
At January 1 and
December 31 529,577 529,577 79,158
Accumulated
amortization
At January 1 137,395 149,761 22,385
Charge for the
year 12,366 12,724 1,902
At
December 31 149,761 162,485 24,287
Net carrying
amount 379,816 367,092 54,871
As of
December 31, 2017 &amp; 2018, no prepaid operating leases are
pledged to secure bank facilities.</t>
  </si>
  <si>
    <t>14.
Goodwill
RMB’000 US$’000
Cost
At January 1, 2017,
December 31, 2017, January 1, 2018 and December 31,
2018 218,311 32,632
Accumulated
impairment
At January 1, 2017,
December 31, 2017, January 1, 2018 and December 31,
2018 5,675 848
Net carrying
amount
At December 31, 2017
and December 31, 2018 212,636 31,784
Goodwill represents the excess of costs over fair value of net
assets of businesses acquired.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17 31.12.2018 31.12.2018
RMB’000 RMB’000 US$’000
Yuchai 212,636 212,636 31,784
Yuchai
unit The
Group performs its impairment test annually. The recoverable
amount of the unit was determined based on a value in use
calculation using cash flow projections from financial budgets
approved by senior management covering an eight-year period. The
business of Yuchai is stable since the Group has control in 1994
and the business model of Yuchai is unlikely to change in the
foreseeable future. The pre-tax
Key
assumptions used in value in use calculations The
calculation of value in use for the cash-generating unit is most
sensitive to the following assumptions:
•
Profit from operation
•
Discount rate
•
Growth rate used to extrapolate cash flows beyond the forecast
period Profit
from operation – Profit from operation is based on
management’s estimate with reference to historical
performance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Growth
rate estimate – Growth rate is based on management’s
estimate with reference to general available indication of
long-term gross domestic product growth rate of China. The long
term rates used to extrapolate the budget for Yuchai are 6.3% and
6.5% for 2018 and 2017 respectively.
Sensitivity
to changes in assumptions The
implications of the key assumptions for the recoverable amount are
discussed below: Profit
from operation – A decreased demand can lead to a decline in
profit from operation. A decrease in demand by 1.00% (2017: 2.37%)
would result in impairment. Discount rate – A rise in pre-tax Growth
rate assumptions – Management recognizes that the speed of
technological change and the possibility of new entrants can have a
significant impact on growth rate assumptions. A reduction to 5.77%
(2017: 2.98%) in the long-term growth rate in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t>
  </si>
  <si>
    <t>15.
Intangible assets
Technology
know
how
Development
costs Total
RMB’000 RMB’000 RMB’000
(Restated) (Restated)
Cost
At January 1, 2017,
December 31, 2017 and January 1, 2018 — 136,822 136,822
Addition — 195,879 195,879
Transfer 136,822 (136,822 ) —
At December 31,
2018 136,822 195,879 332,701
Amortisation and
impairment
At January 1,
2017 — 86,700 86,700
Charge to consolidated
statement of profit or loss — 40,000 40,000
At December 31, 2017 and
January 1, 2018 — 126,700 126,700
Transfer 126,700 (126,700 ) —
At December 31,
2018 126,700 — 126,700
Net carrying
amount
At December 31,
2016 — 50,122 50,122
At December 31,
2017 — 10,122 10,122
At December 31,
2018 10,122 195,879 206,001
US$’000 1,513 29,279 30,792
Technology
know-how held by Jining Yuchai At December 31, 2017, the Group has an intangible asset
representing technology development costs held by Jining Yuchai
with carrying amount of RMB 10.1 million. In 2016, management performed impairment review and no
impairment loss was recognized. In 2017, due to the stringent emission standard requirement,
management revised its business plan and shortened the expected
useful life of the intangible assets from 15 years to 10 years. As
a result, subsequent to the impairment loss of RMB
60.0 million and RMB26.7 million recorded in 2014 and
2015, respectively, a further impairment loss of RMB
40.0 million was charged to consolidated statement of profit
or loss under the line item “selling, distribution and
administrative costs”. In 2017, the Group used a 10 years forecast, using pre-tax
discount rate of 13.69%. The revised business plan projected 6
years, year 2023 to reach the commercial deployment of the
technology. The revenue growth rate is estimated at 15.6% in 2023
and thereafter management assumed no revenue growth from 2024 to
2027. If the pre-tax discount rate increased by 1% from management
estimates, the Group’s impairment loss on intangible asset in
Jining Yuchai would increase by RMB 6.7 million. In 2018, the development for 4Y20 engine platform was completed
and the technical development costs with carrying amount of
RMB 10.1 million as at December 31, 2017 was recognized
as the Group’s technology know-how. In 2018, the Group has commenced the production of 4Y20 engine
in view of the market demand. As such, management believe that
there is no indicator for further impairment.
Development costs During 2018, the Group has capitalized development costs of RMB
195.9 million (US$29.3 million) for new engines that comply with
National VI and Tier 4 emission standards. These development costs
relate to on-going development efforts and, accordingly, have not
yet been brought into use, and therefore no amortization charges
were recorded. The National VI for on-road vehicles is expected to
be implemented by mid-2020, and the Tier 4 emission standard for
off-road vehicles is expected to be implemented within the next 2
years. Annually, the Group performs an impairment test on the
development costs that have not yet been brought into use. No
impairment has been identified. The recoverable amount was determined based on its value in use
using the discounted cash flow approach. Cash flows were projected
based on historical growth, past experience and management best
estimation of future business outlook. The Group used a 11 years
forecast which is based on the financial budgets approved by the
senior management covering 8 years’ period from 2019 to 2026,
and a further 3 years of forecast with no terminal value.
Management has assessed the useful life of the development costs to
be 10 years commencing from 2020, the year which National VI and
Tier 4 emission standards are expected to be
implemented. The calculation of value in use is most sensitive to the
following assumptions:
•
Profit from operation – Profit from operation is
based on management’s estimate with reference to historical
revenue generated and growth rate. The revenue growth rate is
estimated to be 5% year on year.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discount rate of 13.96%.
Sensitivity to changes in assumptions The implications of the key assumptions for the recoverable
amount are discussed below: Profit from operation – A decreased demand can lead to a
decline in profit from operation. A decrease in demand by 3.3%
would result in impairment. Discount rate – A rise in pre-tax discount rate to 26.3%
would result in impairment. With regard to the assessment of value in use, management
believes that no reasonably possible change in any of the above key
assumptions would cause the recoverable amount to materially fall
below the carrying value.</t>
  </si>
  <si>
    <t>Other financial liabilities</t>
  </si>
  <si>
    <t>16.
Other financial liabilities
(a)
Other liabilities
31.12.2017 31.12.2018 31.12.2018
RMB’000 RMB’000 US$’000
Finance lease liabilities
(Note 30) 79 48 7
31.12.2017 31.12.2018 31.12.2018
RMB’000 RMB’000 US$’000
Current 33 14 2
Non-current 46 34 5
Total 79 48 7
(b)
Loans and borrowings
Effective
interest rate Maturity 31.12.2017
% RMB’000
Current
Renminbi denominated
loans 3.99 2018 1,600,000
Non-current
Malaysian Ringgit
denominated loans 5.95 2020 11,685
Singapore Dollar
denominated loans (iii) 1.88 2020 14,656
26,341
Effective
interest rate Maturity 31.12.2018 31.12.2018
% RMB’000 US$’000
Current
Renminbi denominated
loans 4.26 2019 1,500,000 224,212
US dollar denominated
loans (ii) 3.48 2019 501,014 74,889
2,001,014 299,101
Non-current
Singapore Dollar
denominated loans (iii) 2.84 2020 15,078 2,254
Note:
(i)
All loans balances as stated above do not have a callable
feature.
(ii)
The loan was secured by the Group’s bill receivables of
RMB 524.1 million (US$78.3 million).
(iii)
The loans comprise:
Issuer bank Facility limit Usage
RMB’000
December 31,
2017
MUFG Bank Ltd S$ 30 million 14,656
December 31,
2018
MUFG Bank Ltd S$ 30 million 15,078
US$’000 2,254
S$30.0 million credit facility with DBS Bank Ltd
(“DBS”) On June 1, 2018, the Company entered into a three-year
revolving uncommitted credit facility agreement with DBS with an
aggregate value of S$30.0 million to refinance the
S$30.0 million facility that matured on May 22, 2018.
Among other things, the terms of the facility required that
(i) HLA retains ownership of the special share, at
all-time all-time
S$30.0 million credit facility with MUFG Bank Ltd,
Singapore Branch (formally known as Bank of Tokyo Mitsubishi UFJ,
Ltd., Singapore Branch) (“MUFG”) On March 30, 2017, the Company entered into an unsecured
multi-currency revolving credit facility agreement with MUFG for a
committed aggregate value of S$30.0 million to refinance the
S$30.0 million facility that matured on March 18, 2017.
The facility is available for three years from the date of the
facility agreement and will be used to finance the Company’s
long-term general working capital requirements. Among other things,
the terms of the facility require that HLA retains ownership of the
Company’s special share and that the Company remains a
consolidated subsidiary of HLA. The terms of the facility also
include certain financial covenants with respect to the
Company’s tangible net worth (as defined in the agreement) as
at June 30 and December 31 of each year not being less
than US$120 million and the ratio of the Company’s total
net debt (as defined in the agreement) to tangible net worth as at
June 30 and December 31 of each year not exceeding 2.0
times, as well as negative pledge provisions and customary drawdown
requirements.
US$30.0 million credit facility with Sumitomo Mitsui
Banking Corporation, Singapore Branch
(“SMBC”) On March 31, 2017, the Company entered into an uncommitted
and unsecured multi-currency revolving credit facility agreement
with SMBC for an aggregate value of US$30.0 million to
refinance the US$30.0 million facility that matured on
March 18, 2017. The facility is available for three years from
the date of the facility agreement and will be utilized by the
Company to finance its long-term general working capital
requirements. The terms of the facility require, among other
things, that HLA retains ownership of the special share and that
the Company remains a principal subsidiary (as defined in the
facility agreement) of HLA. The terms of the facility also include
certain financial covenants with respect to the Company’s
consolidated tangible net worth (as defined in the agreement) as at
June 30 and December 31 of each year not less than
US$200 million and the ratio of the Company’s
consolidated total net debt (as defined in the agreement) to
consolidated tangible net worth as at June 30 and
December 31 of each year not exceeding 2.0 times, as well as
negative pledge provisions and customary drawdown
requirements.</t>
  </si>
  <si>
    <t>17.
Deferred grants
31.12.2017 31.12.2018 31.12.2018
RMB’000 RMB’000 US$’000
At
January 1 337,889 353,647 52,861
Received during the
year 50,095 282,388 42,210
Released to consolidated
statement of profit or loss (34,337 ) (28,427 ) (4,249 )
At
December 31 353,647 607,608 90,822
Current (Note
26) 22,270 22,082 3,301
Non-current 331,377 585,526 87,521
353,647 607,608 90,822
The government grant that have been received was to support and
fund Yuchai’s production facilities, research and development
activities for new engines.</t>
  </si>
  <si>
    <t>18.
Inventories
31.12.2017 31.12.2018 31.12.2018
RMB’000 RMB’000 US$’000
Raw materials 1,188,396 1,243,955 185,940
Work in progress 34,924 30,038 4,490
Finished goods 1,349,425 1,243,871 185,927
Total inventories at the
lower of cost and net realizable value 2,572,745 2,517,864 376,357
31.12.2016 31.12.2017 31.12.2018 31.12.2018
RMB’000 RMB’000 RMB’000 US$’000
Inventories recognized as an
expense in cost of sales 9,308,265 11,021,960 11,471,988 1,714,771
Inclusive of the following
charge/(credit):
- Inventories written
down 48,202 17,492 25,194 3,766
- Reversal of write-down of
inventories (53,373 ) (37,393 ) (33,662 ) (5,032 )
The
reversal of write-down of inventory was made when the related
inventories were sold above their carrying value.</t>
  </si>
  <si>
    <t>19.
Other assets
31.12.2017 31.12.2018 31.12.2018
RMB’000 RMB’000 US$’000
Current
Development
properties 23,833 20,267 3,029
Quoted equity
securities (i) 24,714 21,876 3,270
Derivative not designated
as hedges – foreign exchange forward
contract (iii) — 4,529 677
48,547 46,672 6,976
31.12.2017 31.12.2018 31.12.2018
RMB’000 RMB’000 US$’000
Non-current
Deferred
expenditure (ii) 303 — —
Note:
(i)
The quoted equity securities are listed on the Singapore
Exchange.
(ii)
The deferred expenditure relate to the legal fees for an option
to purchase for sale of lands entered with a buyer in 2016 and was
transferred to the profit or loss upon completion of sales in
2018.
(iii)
On September 19, 2018, Yuchai entered into a non-deliverable</t>
  </si>
  <si>
    <t>20.
Trade and other receivables
31.12.2017 31.12.2018 31.12.2018
RMB’000 RMB’000 US$’000
Current
Trade receivables,
gross 255,879 438,586 65,557
Less: expected credit
losses (43,775 ) (30,586 ) (4,572 )
Net trade
receivables 212,104 408,000 60,985
Bill receivables (i) 6,819,440 6,981,106 1,043,498
Total (Note 7.2, Note
35) 7,031,544 7,389,106 1,104,483
Amounts
receivable:
- associates and joint
ventures (trade) 13,180 174 26
- associates and joint
ventures (non-trade) 49 56,405 8,431
- related parties
(trade) 29,573 32,702 4,888
- related parties
(non-trade) 7,703 2,156 322
Staff advances 5,107 5,513 824
Interest
receivables 4,345 8,220 1,229
Bills receivable in
transit 32,013 8,850 1,323
Retention sums (ii) 30,000 — —
Others 10,705 23,456 3,506
Loans and receivables (Note
35) 132,675 137,476 20,549
Tax recoverable 177,819 140,316 20,974
Prepayments 73,896 118,389 17,696
Net other
receivables 384,390 396,181 59,219
Total trade and other
receivables 7,415,934 7,785,287 1,163,702
Non-current
Contract assets — 44,434 6,642
Other receivables (Note
35):
- associates and joint
ventures (non-trade) 620 — —
Total trade and other
receivables 620 44,434 6,642
Note:
(i)
As of December 31, 2018, bill receivables include bills
issued by joint venture and related parties amounted to RMB
18.1 million (US$2.7 million) (2017: RMB 69.8 million) and RMB
16.8 million (US$2.5 million) (2017: RMB 23.8 million)
respectively.
As of December 31, 2018, bill receivables of RMB
558.6 million (US$83.5 million) (2017: RMB Nil) are pledged to
secure bank facilities.
(ii)
Retention sums relate to money deposits in an escrow account
pending finalization of tax payable for the disposal of LKNII. In
2018, the retention sums was transferred to a joint signatory
account with the buyer of LKNII pending payment of tax payable for
the disposal of LKNII.
Trade receivables are non-interest The non-trade non-trade Non-current non-trade non-interest Movement in the allowance for expected credit losses of trade
and other receivables is as follows:
31.12.2017 31.12.2018 31.12.2018
RMB’000 RMB’000 US$’000
At
January 1 54,634 43,775 6,543
Credit to consolidated
statement of profit or loss (10,854 ) (11,052 ) (1,652 )
Written off (5 ) (2,137 ) (319 )
At
December 31 43,775 30,586 4,572
As of December 31, 2017 and 2018, outstanding bill
receivables discounted with banks for which the Group retained a
recourse obligation totaled RMB 1,505.8 million and RMB
1,272.4 million (US$190.2 million) respectively. All bill
receivables discounted have contractual maturities within 12 months
at time of discounting. As of December 31, 2017 and 2018, outstanding bill
receivables endorsed to suppliers with recourse obligation were
RMB 1,316.1 million and RMB 1,627.5 million
(US$243.3 million) respectively. As of December 31, 2017 and 2018, gross trade receivables
due from a major customer group, Dongfeng Automobile Co., Ltd. and
its affiliates (the “Dongfeng companies”) were RMB
24.6 million and RMB 54.1 million (US$8.1 million),
respectively. See Note 32 for further discussion of customer
concentration risk. For terms and conditions relating to related parties, refer to
Note 29.</t>
  </si>
  <si>
    <t>21.
Cash and cash equivalents Short-term bank deposits Restricted cash Long-term bank deposits
31.12.2017 31.12.2018 31.12.2018
RMB’000 RMB’000 US$’000
Non-current
Long-term bank
deposits (i) 70,000 70,000 10,463
Current
Cash and cash
equivalents 5,390,324 5,559,890 831,062
Long-term bank
deposits (i) — 70,000 10,463
Short-term bank
deposits (ii) 514,074 356,926 53,352
Restricted cash 54,809 71,706 10,718
5,959,207 6,058,522 905,595
Cash and bank
balances 6,029,207 6,128,522 916,058
Note:
(i)
In 2018, YMMC placed two-year As at December 31, 2018, the two-year time deposits placed in
2017 has remaining maturity period of less than 12-months.
Accordingly, this has been classified as current in
2018.
(ii)
Short-term bank deposits relate to bank deposits with initial
maturities of more than three months and subject to more than
insignificant risk of changes in value upon withdrawal before
maturity. The interest rate of these bank deposits as of
December 31, 2018 for the Group ranged from 1.40% to 3.90%
(2017: 1.01% to 1.97%).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at December 31, 2018 for the
Group ranged from 1.30% to 3.28% (2017: 0.87% to 3.28%). As at December 31, 2018, the Group’s restricted cash
comprised of RMB 31.6 million (US$4.7 million) (2017: RMB 45.3
million) which was used as collateral by the banks for the issuance
of bills to suppliers and RMB 40.1 million (US$6.0 million)
(2017: RMB 9.5 million) relates to retention money deposited in a
joint signatory account with the buyer of LKNII pending payment of
tax payable for the disposal of LKNII. The Group’s share of
joint ventures’ restricted cash is disclosed in Note
6. As of December 31, 2017 and 2018, the Group had RMB
474.4 million and RMB 492.8 million (US$73.7 million)
respectively, of undrawn committed borrowing facilities in respect
of which all conditions precedent had been met. The commitment fees
incurred for 2016, 2017 and 2018 were RMB 0.4 million, RMB
0.2 million and RMB 0.2 million (less than US$0.1
million) respectively.</t>
  </si>
  <si>
    <t>Issued capital and Preference shares</t>
  </si>
  <si>
    <t>22.
Issued capital and Preference shares
31.12.2017 31.12.2018
thousands thousands
Issued
capital
Authorized
shares
Ordinary share of par value
US$0.10 each 100,000 100,000
Number of
shares RMB’000
Ordinary shares issued
and fully paid
At January 1,
2017 40,712,100 2,059,076
Issued of shares as dividend
payment (Note 23) 99,790 12,897
Issued of shares upon
exercised of share options (Note 25) 46,400 9,165
At December 31, 2017
and 2018 40,858,290 2,081,138
US$’000 311,077
31.12.2017 31.12.2018 31.12.2018
RMB’000 RMB’000 US$’000
Special share issued and
fully paid
One special share issued and
fully paid at US$0.10 per share * * *
Non-redeemable 21 — —
*
Less than RMB 1 (US$1) On
July 13, 2017, based on the elections by shareholders, the
dividend of US$0.90 per share for the financial year 2016 was paid
in the form of approximately US$34.7 million in cash and
99,790 shares, at the volume weighted average trading price of
US$19.0329 dollar per share, with total value equivalent to RMB
12.9 million. In
2017, the Company issued 46,400 shares pursuant to the exercised of
share option granted under the Company’s Equity Incentive
Plan.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
Preference
shares HLGE issued 197,141,190 non-redeemable th anniversary of
the NCCPS issue date, and 197,011,794 NCCPS have been converted
into ordinary shares in the capital of HLGE. The
NCCPS shall, subject to the terms and conditions thereof, carry the
right to receive, out of the profits of HLGE available for payment
of dividends, a fixed cumulative preferential dividend of 10% per
annum of the issue price for each NCCPS (the “Preference
Dividend”). Other
than the Preference Dividend, the NCCPS holders shall have no
further right to participate in the profits or assets of
HLGE. NCCPS
holders shall have no voting rights except under certain
circumstances referred to in the Singapore Companies Act, Chapter
50 set out in the terms of the NCCPS. The
NCCPS are not listed and quoted on the Official List of the
Singapore Exchange. However, the holders of the NCCPS are able to
exercise their rights to convert the NCCPS into new ordinary shares
at the adjusted NCCPS conversion ratio of one (1) new ordinary
share for every ten (10) NCCPS following the completion of the
HLGE’s share consolidation exercise in May 2015, subject to
the terms and conditions of the NCCPS. Such new ordinary shares
will be listed and quoted on the Official List of the Singapore
Exchange when issued. In
accordance with the terms and conditions of the NCCPS, the rights
of NCCPS holders to convert all or any of their NCCPS into fully
paid ordinary shares in the capital of the HLGE has lapsed on
July 4, 2016 (being the date of expiry of the NCCPS Conversion
Period). NCCPS are perpetual securities and there is no mandatory
conversion of the NCCPS upon the expiry of the NCCPS Conversion
Period. In
2016, HLGE issued a total of 2,899 new ordinary shares, pursuant to
the conversion of 28,998 NCCPS, at an issue price of S$0.02 for
each NCCPS. The NCCPS conversion ratio is one (1) new ordinary
share for every ten (10) NCCPS converted. In
2018, HLGE has converted all of the existing issued and outstanding
NCCPS into new ordinary shares in the capital of the HLGE at a
conversion ratio of one Ordinary Share for every 10
NCCPS.</t>
  </si>
  <si>
    <t>Dividends declared and paid</t>
  </si>
  <si>
    <t>23.
Dividends declared and paid
31.12.2017 31.12.2018 31.12.2018
RMB’000 RMB’000 US$’000
Declared and paid during
the year
Dividends on ordinary
shares:
Final dividend paid in
2018: US$0.73 per share 248,844 197,353 29,499
Special dividend paid in
2018: US$1.48 per share — 400,106 59,806
248,844 597,459 89,305
Dividend paid in
cash 235,947 597,459 89,305
Dividend paid in shares
(Note 22) 12,897 — —
248,844 597,459 89,305</t>
  </si>
  <si>
    <t>Reserves</t>
  </si>
  <si>
    <t>24.
Reserves
31.12.2017 31.12.2018 31.12.2018
RMB’000 RMB’000 US$’000
Statutory
reserve
Statutory general
reserve (ii)
At
January 1 273,438 275,320 41,154
Transfer from retained
earnings 1,882 1,378 206
At
December 31 275,320 276,698 41,360
General surplus
reserve (iii)
At January 1 and
December 31 25,706 25,706 3,842
Total 301,026 302,404 45,202
Note:
(i)
In accordance with the relevant regulations in the PRC, Yuchai
and its subsidiaries are required to provide certain statutory
reserves which are designated for specific purposes based on the
net income reported in the PRC General Accepted Accounting
Principles financial statements. The reserves are not distributable
in the form of cash dividends.
(i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i)
General surplus reserve is appropriated in accordance with
Yuchai’s Articles and resolution of the board of directors.
General surplus reserve may be used to offset accumulated losses or
increase the registered capital.
31.12.2017 31.12.2018 31.12.2018
RMB’000 RMB’000 US$’000
Other components of
equity
Foreign currency
translation reserve (i) (82,939 ) (39,215 ) (5,862 )
Performance shares
reserve (ii) 19,758 19,758 2,953
Premium paid for
acquisition of non-controlling (11,541 ) (11,541 ) (1,725 )
Fair value reserve (iii) — (79,948 ) (11,950 )
Total (74,722 ) (110,946 ) (16,584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relates to the subsequent measurement of the
Group’s bill receivables at fair value through
OCI.</t>
  </si>
  <si>
    <t>Share-based payment</t>
  </si>
  <si>
    <t>25.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The
expense recognized for employee services received during the year
is shown in the following table:
31.12.2016 31.12.2017 31.12.2018 31.12.2018
RMB’000 RMB’000 RMB’000 US$’000
Expense arising from
equity-settled share-based payment transactions 5,301 1,592 — —
Total expense arising
from share-based payment transactions 5,301 1,592 — —
Movements
during the year The
following table illustrates the number and weighted average
exercise prices (“WAEP”) of, and movements in share
options during the year:
Number of
share options WAEP
Number of
share options WAEP
2017 2017 2018 2018
Outstanding at
January 1 530,000 US$ 21.11 dollar 470,000 US$ 21.11 dollar
Exercised during the
year (46,400 ) US$ 21.11 dollar — US$ 21.11 dollar
Cancelled during the
year (13,600 ) US$ 21.11 dollar — US$ 21.11 dollar
Outstanding at
December 31 470,000 US$ 21.11 dollar 470,000 US$ 21.11 dollar
Exercisable at
December 31 470,000 US$ 21.11 dollar 470,000 US$ 21.11 dollar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dollar – 6.74 dollar
Share price (US$) 21.11 dollar
Exercise price
(US$) 21.11 dollar
Expected volatility
(%) 47.4
Expected option life
(years) 3.5 – 5.5
Expected dividends
(%) 5.81
Risk-free interest rate
(%) 1.4 – 2.0
The
exercise price for options outstanding as at December 31, 2018
was US$21.11 dollar (2017: US$21.11 dollar). The
weighted average remaining contractual life for the share options
outstanding as at December 31, 2018 was 5.6 (2017: 6.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si>
  <si>
    <t>26.
Trade and other payables
31.12.2017 31.12.2018 31.12.2018
RMB’000 RMB’000 US$’000
(Restated)
Current
Trade payables 2,476,447 2,495,482 373,011
Bills payables (i) 2,700,676 2,065,147 308,687
Other payables 366,604 329,632 49,272
Accrued expenses 125,492 168,235 25,147
Accrued staff
costs 622,893 666,641 99,646
Refund liabilities (Note
7.2) 717,955 761,521 113,828
Dividend payable 39,786 43,133 6,447
Amount due to:
- associates and joint
ventures (trade) 88,085 262,131 39,182
- associates and joint
ventures (non-trade) 14,026 66 10
- related parties
(trade) 93,161 145,747 21,786
- related parties
(non-trade) 31,515 32,034 4,788
Financial liabilities at
amortized cost (Note 35) 7,276,640 6,969,769 1,041,804
Other tax
payable 51,387 38,823 5,803
Trade and other payables
with liquidity risk (Note 32) 7,328,027 7,008,592 1,047,607
Deferred grants (Note
17) 22,270 22,082 3,301
Advance from
customers 387 369 55
Total trade and other
payables (current) 7,350,684 7,031,043 1,050,963
(i)
As of December 31, 2018, the bills payables include bills
payable to joint ventures, associates and other related parties
amounted to RMB 131.8 million (US$19.7 million) (2017: RMB
63.6 million), RMB 4.2 million (US$0.6 million) (2017: RMB 8.6
million) and RMB 62.8 million (US$9.4 million) (2017: RMB
114.7 million) respectively.
31.12.2017 31.12.2018 31.12.2018
RMB’000 RMB’000 US$’000
Non-current
Provision for bonus (i) 148,287 160,091 23,930
Deferred income (ii) 8,060 — —
Other payables (non-current) (Note 156,347 160,091 23,930
(i)
The provision is not expected to be settled within next 12
months.
(ii)
This relates to progress payments received for sale of lands
and was transferred to the profit or loss upon completion of the
sale in 2018. Terms and conditions of the above financial
liabilities:
•
Trade payables are non-interest 60-day
•
Other payables (current) are non-interest
•
For terms and conditions relating to related parties, refer to
Note 29.</t>
  </si>
  <si>
    <t>27.
Provision for product warranty
31.12.2017 31.12.2018 31.12.2018
RMB’000 RMB’000 US$’000
(Restated)
At
January 1 169,006 191,814 28,671
Provision made 249,517 224,582 33,569
Provision
utilized (226,709 ) (249,483 ) (37,291 )
At
December 31 191,814 166,913 24,949</t>
  </si>
  <si>
    <t>28.
Contract liabilities
31.12.2017 31.12.2018 31.12.2018
RMB’000 RMB’000 US$’000
(Restated)
Unfulfilled maintenance
services 115,864 191,728 28,658
Advance from
customer 117,465 148,761 22,236
Total 233,329 340,489 50,894
Current 198,570 286,786 42,867
Non-current 34,759 53,703 8,027
Total contract liabilities
(Note 7.2) 233,329 340,489 50,894</t>
  </si>
  <si>
    <t>Related party disclosures</t>
  </si>
  <si>
    <t>29.
Related party disclosures
The
ultimate parent As of December 31, 2018, the controlling shareholder of
the Company, HLA, indirectly owned 17,059,154, or 41.8% (2017:
16,360,845, or 40.0%),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17:
23.3%) of the ordinary shares in the capital of the Company and is,
and has since August 2002 been, the registered holder of the
special share. HLA also owns, through another wholly-owned
subsidiary, Well Summit Investments Limited, approximately 18.5%
(2017: 16.7%)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There were transactions other than dividends paid, between the
Group and HLA of RMB 0.03 million (US$0.01 million) during the
financial years ended December 31, 2016, 2017 and 2018
respectively. The transaction relates to consultancy fees charged
by HLA.
Entity
with significant influence over the Group As of December 31, 2018, the Yulin City Government through
Coomber Investment Ltd. owned 17.2% (2017: 17.2%) of the ordinary
shares in the capital of the Company.
The following provides the significant transactions that have
been entered into with related parties for the relevant financial
year.
31.12.2016 31.12.2017 31.12.2018 31.12.2018
RMB’000 RMB’000 RMB’000 US$’000
(Restated)
Sales of engines and
materials
- associates and joint
ventures 219,724 412,591 439,106 65,635
- SHC (including its
subsidiaries and affiliates) 447,509 455,061 406,422 60,750
Purchase of material,
supplies and engines
- associates and joint
ventures 308,610 914,211 1,192,322 178,222
- SHC (including its
subsidiaries and affiliates) 1,028,358 1,221,421 1,589,638 237,610
Purchase of
service
- a joint
venture 2,121 2,543 — —
Hospitality, restaurant,
consultancy and other service income charged to
- a joint
venture — 14,241 3,456 517
- SHC (including its
subsidiaries and affiliates) 13,634 25,728 24,015 3,590
Rental income
- SHC (including its
subsidiaries and affiliates) 5,454 4,483 3,886 581
- a joint
venture — — 1,937 290
Property management
service expenses
- an
associates 20,976 — — —
- SHC (including its
subsidiaries and affiliates) — 22,212 26,547 3,968
Leasing
expenses
- SHC (including its
subsidiaries and affiliates) 4,715 8,676 25,705 3,842
General and
administrative expenses
- SHC (including its
subsidiaries and affiliates) 14,309 20,215 21,607 3,230
- HLA (including its
affiliates) 6,887 6,913 6,639 992
Delivery, storage,
distribution and handling expenses
- SHC (including its
subsidiaries and affiliates) 193,258 210,406 228,195 34,109
Purchases of vehicles and
machineries
- SHC (including its
subsidiaries and affiliates) — 52,443 6,144 918
Purchases of additional
shareholding in a subsidiary from
- SHC (including its
subsidiaries and affiliates) (i) — 1,335 — —
Disposal of shareholding
in an associate to
- SHC (including its
subsidiaries and affiliates) (ii) — 1,833 — —
Note:
(i)
In June 2017, GYAMC acquired 25% of equity interest in
Crankshaft from State Holding Company with a purchase consideration
of RMB 1.3 million.
(ii)
In August 2017, YEMC disposed its 30% equity interest in
Property Management to State Holding Company for a consideration of
RMB 1.9 million.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Balances with other PRC entities are
excluded from this caption. The transactions with related parties are made at terms agreed
between the parties.
Compensation of key management personnel of the
Group
31.12.2016 31.12.2017 31.12.2018 31.12.2018
RMB’000 RMB’000 RMB’000 US$’000
Short-term employee
benefits 31,975 40,831 39,703 5,935
Contribution to defined
contribution plans 415 385 335 50
Cost of share-based
payment 4,387 1,294 — —
36,777 42,510 40,038 5,985
The non-executive</t>
  </si>
  <si>
    <t>Commitments and contingencies</t>
  </si>
  <si>
    <t>30.
Commitments and contingencies
Operating lease commitments - Group as
lessee The Group has entered into commercial leases on a land, and
motor vehicles, office space with lease term of between 1 and 5
years. Future minimum rentals payable
under non-cancellable
31.12.2017 31.12.2018 31.12.2018
RMB’000 RMB’000 US$’000
Within 1 year
- related
parties 5,578 22,020 3,291
- third
parties 14,058 11,238 1,680
After 1 year but within 5
years
- related
parties 1,724 51,683 7,725
- third
parties 14,003 16,759 2,505
After 5 years
- third
parties — — —
35,363 101,700 15,201
The minimum lease payments recognized as an expense for the
financial year ended December 31, 2016, 2017 and 2018 amounted
to RMB 30.2 million, RMB 30.7 million and RMB
49.8 million (US$7.4 million).
Operating lease commitments - Group as
lessor The Group leased out some of its assets, including surplus
office and warehouse. Future minimum rentals receivable
under non-cancellable
31.12.2017 31.12.2018 31.12.2018
RMB’000 RMB’000 US$’000
Within 1 year
- related
parties 184 1,248 187
- joint
venture — 2,308 345
- third
parties 1,438 1,391 208
After 1 year but within 5
years
- related
parties 268 1,030 154
- joint
venture — 9,087 1,358
- third
parties 2,491 1,463 219
After than 5
years
- related
parties 1,310 455 68
- joint
venture — 9,272 1,386
5,691 26,254 3,925
Finance
lease commitments The Group has finance lease for office equipment and motor
vehicles. The lease has term of renewal but no purchase options and
escalation clause. Renewal is at the option of the
Group. Future minimum lease payments under finance lease together with
the present value of the net minimum lease payments are as
follows:
31.12.2017 31.12.2018
Minimum lease
payments
Present value
of
payments
Minimum
lease
payments
Present
value
of
payments
RMB’000 RMB’000 RMB’000 US$’000 RMB’000 US$’000
Not later than one
year 33 33 14 2 14 2
Later than one year but
not later than five years 46 46 34 5 34 5
Total minimum
lease 79 79 48 7 48 7
Less: Amount representing
finance charges * * * * * *
Present value of minimum
lease payments 79 79 48 7 48 7
*
Less than RMB 1 thousand (US$1 thousand)
Capital
commitments As of December 31, 2017 and 2018, Yuchai had capital
expenditure (mainly in respect of property, plant and equipment)
contracted for but not paid amounting to RMB 409.5 million and
RMB 774.5 million (US$115.8 million) respectively. The
Group’s share of joint venture’s capital commitment is
disclosed in Note 6.
Investment commitments As of December 31, 2017 and 2018, the Group has commitment
of RMB Nil and RMB 58.8 million (US$8.8 million) relating to
the Group’s interest in joint venture,
respectively.
Letter
of credits As of December 31, 2017 and 2018, Yuchai had issued
irrevocable letter of credits of RMB 1.9 million and RMB
93.5 million (US$14.0 million, respectively.
Product
liability The General Principles of the Civil Law of the People’s
Republic of China imposes that manufacturers and sellers are liable
for loss and injury caused by defective products. Yuchai and its
subsidiaries do not carry product liability insurance. Yuchai and
its subsidiaries have not had any significant product liability
claims brought against them.
Environmental liability China adopted its Environmental Protection Law in 1989, and the
State Council and the Ministry of Ecology and Environment (formerly
known as the Ministry of Environmental Protection) promulgate
regulations as required from time to time. The Environmental
Protection Law addresses issues relating to environmental quality,
waste disposal and emissions, including air, water and noise
emissions. Environmental regulations have not had a material impact
on Yuchai’s results of operations. Yuchai delivers, on a
regular basis, burned sand and certain other waste products to a
waste disposal site approved by the local government and makes
payments in respect thereof. Yuchai expects that environmental
standards and their enforcement in China will, as in many other
countries, become more stringent over time, especially as technical
advances make achievement of higher standards more feasible. Yuchai
has built an air filter system to reduce the level of dust and
fumes resulting from its production of diesel engines. Yuchai is subject to Chinese national and local environmental
protection regulations which currently impose fees for the
discharge of waste substances, require the payment of fines for
pollution, and provide for the closure by the Chinese government of
any facility that fails to comply with orders requiring Yuchai to
cease or improve upon certain activities causing environmental
damage. Due to the nature of its business, Yuchai produces certain
amounts of waste water, gas, and solid waste materials during the
course of its production. Yuchai believes its environmental
protection facilities and systems are adequate for it to comply
with the existing national, provincial and local environmental
protection regulations. However, Chinese national, provincial or
local authorities may impose additional or more stringent
regulations which would require additional expenditure on
environmental matters or changes in Yuchai’s processes or
systems.</t>
  </si>
  <si>
    <t>Segment information</t>
  </si>
  <si>
    <t>31.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16 Yuchai HLGE Corporate Eliminations/
Consolidated
financial
statements
RMB’000 RMB’000 RMB’000 RMB’000 RMB’000
Revenue
Total external
revenue 13,576,842 66,353 — — 13,643,195
Results
Interest income 51,235 1,919 10,080 (6,251 ) 56,983
Interest expense (73,028 ) (7,706 ) (648 ) 6,251 (75,131 )
Impairment of property,
plant and equipment (3,297 ) — — — (3,297 )
Staff severance
costs (12,864 ) — — — (12,864 )
Depreciation and
amortization (467,177 ) (10,744 ) (239 ) — (478,160 )
Share of profit/(loss) of
associates and joint ventures, net of tax 112 (3,724 ) — — (3,612 )
Income tax
expense (141,272 ) (2,281 ) (89 ) (16,628 ) (1) (160,270 )
Segment profit after
tax 777,393 (4,548 ) (20,255 ) (16,628 ) (1) 735,962
Year
ended December 31,
2017 Yuchai HLGE Corporate Eliminations/
Consolidated
financial
statements
RMB’000 RMB’000 RMB’000 RMB’000 RMB’000
Revenue
Total external
revenue 16,140,622 57,197 — — 16,197,819
Results
Interest income 94,760 1,803 11,833 (2,975 ) 105,421
Interest expense (94,794 ) (3,983 ) (270 ) 2,975 (96,072 )
Gain on disposal of
subsidiaries — 216,115 — — 216,115
Gain on disposal of joint
venture — 107,976 — — 107,976
Impairment of property,
plant and equipment (20,845 ) — — — (20,845 )
Impairment of technology
development cost (40,000 ) — — — (40,000 )
Staff severance
cost (107,732 ) — — — (107,732 )
Depreciation and
amortization (433,921 ) (9,990 ) (270 ) — (444,181 )
Share of profit of
associates and joint venture 9,255 799 — — 10,054
Income tax
expense (164,578 ) (461 ) (102 ) (29,031 ) (1) (194,172 )
Segment profit after
tax 1,004,019 322,160 22,708 (29,031 ) (1) 1,319,856
Total
assets 19,623,882 451,096 2,440,532 (1,500,451 ) 21,015,059
Total
liabilities (9,857,637 ) (66,920 ) (28,026 ) (100,572 ) (2) (10,053,155 )
Other
disclosures
Investment in joint
ventures 193,476 2,626 — — 196,102
Capital
expenditure 259,068 975 1,390 — 261,433
Year
ended December 31,
2018 Yuchai HLGE Corporate Eliminations/
Consolidated
financial
statements
Consolidated
financial
statements
RMB’000 RMB’000 RMB’000 RMB’000 RMB’000 US$’000
Revenue
Total external
revenue 16,210,467 52,781 — — 16,263,248 2,430,942
Results
Interest income 124,653 4,244 18,347 — 147,244 22,009
Interest expense (107,609 ) (403 ) (327 ) — (108,339 ) (16,194 )
Impairment of property,
plant and equipment (30,173 ) — — — (30,173 ) (4,510 )
Staff severance
cost (28,018 ) — — — (28,018 ) (4,188 )
Depreciation and
amortization (428,199 ) (5,355 ) (331 ) — (433,885 ) (64,855 )
Share of profit of
associates and joint venture 10,809 825 — — 11,634 1,739
Income tax
expense (175,956 ) (820 ) (49 ) (29,842 ) (1) (206,667 ) (30,891 )
Segment profit after
tax 1,019,776 4,156 (19,690 ) (29,842 ) (1) 974,400 145,647
Total
assets 20,636,155 441,040 2,081,220 (1,500,451 ) 21,657,964 3,237,315
Total
liabilities (10,318,492 ) (55,404 ) (29,592 ) (106,922 ) (2) (10,510,410 ) (1,571,039 )
Other
disclosures
Investment in joint
ventures 220,176 2,636 — — 222,812 33,305
Capital
expenditure 403,179 2,643 73 — 405,895 60,671
Note:
(1)
This relates mainly to the withholding tax provisions for
dividends from Yuchai.
(2)
Included here are mainly the cumulative withholding tax
provision for dividends that are expected to be paid from income
earned after December 31, 2007 by Yuchai.
Geographic
information Revenue from external customers:
31.12.2016 31.12.2017 31.12.2018 31.12.2018
RMB’000 RMB’000 RMB’000 US$’000
People’s Republic of
China 13,460,634 16,090,726 16,119,896 2,409,515
Other countries 182,561 107,093 143,352 21,427
13,643,195 16,197,819 16,263,248 2,430,942
The revenue information above is based on the location of the
customer. Revenue from one customer group amounted to RMB
4,463.9 million (US$667.2 million) (2017: RMB
4,839.6 million; 2016: RMB 3,580.9 million), arising from
sales by Yuchai segment.
Non-current
31.12.2017 31.12.2018 31.12.2018
RMB’000 RMB’000 US$’000
People’s Republic of
China 4,524,988 4,665,990 697,447
Other countries 94,779 95,443 14,266
4,619,767 4,761,433 711,713
Non-current</t>
  </si>
  <si>
    <t>Financial risk management objectives and policies</t>
  </si>
  <si>
    <t>32.
Financial risk management objectives and
policies The Group’s principal financial liabilities comprise
loans and borrowings, trade and other payables. The main purpose of
these financial liabilities is to finance the Group’s
operations. The Group has trade and other receivables, and cash and
bank deposits that derive directly from its operations. The Group
also holds quoted equity securities and enters into derivative
transaction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f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quoted equity securities
and derivative financial instrument. The sensitivity analyses in the following sections relate to
the position as at December 31, 2017 and 2018. The sensitivity analyses have been prepared on the basis that
the amount of net debt, the ratio of fixed to floating interest
rates of the debt and the proportion of financial instruments in
foreign currencies are all constant at December 31,
2018.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16(b).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17: 50) basis points higher or
lower and all other variables were held constant, the profit before
tax for the year ended December 31, 2018 of the Group would
increase/decrease by RMB 20.6 million (US$3.3 million) (2017:
increase/decrease by RMB 22.0 million).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Renminbi,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17
Singapore
Dollar Euro
US
Dollar Renminbi Others
RMB’000 RMB’000 RMB’000 RMB’000 RMB’000
Quoted equity
securities 24,714 — — — —
Trade and other
receivables 725 — 34,727 469 —
Cash and bank
balances 418,875 1,486 16,068 — 498
Financial
liabilities (14,715 ) — — — —
Trade and other
payables (13,748 ) (10,857 ) (5,574 ) (35,505 ) (24 )
Net
assets/(liabilities) 415,851 (9,371 ) 45,221 (35,036 ) 474
31.12.2018
Singapore
Dollar Euro
US
Dollar Renminbi Others
RMB’000 RMB’000 RMB’000 RMB’000 RMB’000
Quoted equity
securities 21,876 — — — —
Trade and other
receivables 693 25,827 12,149 675 —
Cash and bank
balances 220,268 1,166 28,518 31,662 25
Financial
liabilities (15,126 ) — (501,014 ) — —
Trade and other
payables (13,952 ) (17,452 ) (7,060 ) (41,828 ) —
Net
assets/(liabilities) 213,759 9,541 (467,407 ) (9,491 ) 25
US$’000 31,952 1,426 (69,865 ) (1,419 ) 4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17 31.12.2018 31.12.2018
RMB’000 RMB’000 US$’000
Singapore
Dollar 41,585 21,376 3,195
Euro (937 ) 954 143
US Dollar 4,522 (46,741 ) (6,987 )
Renminbi (3,504 ) (949 ) (142 )
Equity
price risk The Group has investment in TCL which is quoted.
Equity
price risk sensitivity A 10% increase/(decrease) in the underlying prices at the
reporting date would increase/(decrease) Group’s profit
before tax by the following amount:
31.12.2017 31.12.2018 31.12.2018
RMB’000 RMB’000 US$’000
Statement of profit or
loss 2,471 2,188 327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and contract asset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An impairment analysis is performed at each reporting date
using a provision matrix. The provision rates are determined based
on the profiles of the customers. The calculation reflects the
reasonable and supportable information that is available at the
reporting date about past events, current conditions and forecasts
of future economic conditions. The allowance account in respect of trade receivables is used
to record expected credit losses unless the Group is satisfied that
no recovery of the amount owing is possible. At that point, the
financial asset is considered irrecoverable and the amount charged
to the allowance account is written off against the carrying amount
of the impaired financial asset. The Group’s historical experience in the collection of
trade receivables and contract balances falls within the recorded
allowances. Due to this factor, management believes that no
additional credit risks beyond the amount provided for collection
losses are inherent in the Group’s trade
receivables.
Set out below is the information about the credit risk exposure
on the Group’s trade receivables using a provision
matrix:
Trade
receivables
Days past
due
As at December 31, 2017 Total Current 0 – 90 91-180 181-365 &gt;365
RMB’000 RMB’000 RMB’000 RMB’000 RMB’000 RMB’000
Estimated total gross
carrying amount at default 255,879 99,908 59,967 21,623 30,353 44,028
Expected credit
loss 43,775 — — — 661 43,114
Trade
receivables
Days past
due
As at December 31, Total Contract Current 0 – 90 91-180 181-365 &gt;365
RMB’000 RMB’000 RMB’000 RMB’000 RMB’000 RMB’000 RMB’000
Expected credit loss
rate 6.3 % — — 0.1 % — 6.3 % 75.1 %
Estimated total gross
carrying amount at default 483,020 44,434 281,250 47,561 25,862 47,209 36,704
Expected credit
loss 30,586 — — 30 — 2,990 27,566
At December 31, 2018, the Group had top 20 customers
(2017: top 20 customers) that owed the Group more than RMB
114.2 million (US$17.1 million) (2017: RMB 57.2 million) and
accounted for approximately 26.0% (2017: 22.4%) of trade
receivables (excluding bills receivables) respectively. These
customers are located in the PRC. The maximum exposure to credit
risk at the reporting date is the carrying value of each class of
financial assets mentioned in Note 20. The Group’s share of
trade receivables of a joint venture which was used as collateral
as security is disclosed in Note 6.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1 year
or less
2 to 5
years
More than
5 years Total
As at December 31, 2017 RMB’000 RMB’000 RMB’000 RMB’000
Financial
assets
Trade and bills
receivables 7,075,319 — — 7,075,319
Other receivables,
excluding tax recoverable 132,675 620 — 133,295
Cash and bank
balances 6,029,207 — — 6,029,207
Quoted equity
securities 24,714 — — 24,714
13,261,915 620 — 13,262,535
Financial
liabilities
Loans and
borrowings 1,624,539 27,874 — 1,652,413
Trade and other payables
(Note 26) 7,328,027 156,347 — 7,484,374
Other
liabilities 33 46 — 79
8,952,599 184,267 — 9,136,866
1 year
or less
2 to 5
years
More than
5 years Total Total
As at December 31, 2018 RMB’000 RMB’000 RMB’000 RMB’000 US$’000
Financial
assets
Contract
assets — 44,434 — 44,434 6,642
Trade and bills
receivables 7,419,692 — — 7,419,692 1,109,055
Other receivables,
excluding tax recoverable 137,476 — — 137,476 20,549
Cash and bank
balances 6,128,522 — — 6,128,522 916,058
Quoted equity
securities 21,876 — — 21,876 3,270
Derivative not designated
as hedges – foreign exchange forward contract 4,529 — — 4,529 677
13,712,095 44,434 — 13,756,529 2,056,251
Financial
liabilities
Loans and
borrowings 2,033,519 15,196 — 2,048,715 306,231
Trade and other payables
(Note 26) 7,008,592 160,091 — 7,168,683 1,071,537
Other
liabilities 14 34 — 48 7
9,042,125 175,321 — 9,217,446 1,377,775</t>
  </si>
  <si>
    <t>Capital management</t>
  </si>
  <si>
    <t>33.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and trade and other payables, less cash and bank
balances) and equity attributable to equity holders of the parent
(comprising issued capital and reserves).
31.12.2017 31.12.2018 31.12.2018
RMB’000 RMB’000 US$’000
Loans and borrowings
(current and non-current) 1,626,341 2,016,092 301,355
Trade and other payables
(current and non-current) 7,507,031 7,191,134 1,074,893
Less: Cash and bank balances
(Note 21) (6,029,207 ) (6,128,522 ) (916,058 )
Net debts 3,104,165 3,078,704 460,190
Equity attributable to
equity holders of the parent 8,334,287 8,395,849 1,254,966
Total capital and net
debts 11,438,452 11,474,553 1,715,156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17 and 2018. As
disclosed in Note 24, certain subsidiaries of the Group are
required by the relevant authorities in the PRC to contribute and
maintain a non-distributable</t>
  </si>
  <si>
    <t>Fair value measurement</t>
  </si>
  <si>
    <t>34.
Fair value measurement
Quantitative
disclosures fair value measurement hierarchy for assets and
liabilities as at December 31, 2017: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9) December 31,
2017 24,714 24,714 — —
Quantitative
disclosures fair value measurement hierarchy for assets and
liabilities as at December 31, 2018: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9) December 31,
2018 21,876 21,876 — —
Derivative financial
assets:
Foreign exchange forward
contract – USD (i) (Note 19) December 31,
2018 4,529 — 4,529 —
Debt financial
assets (ii) :
Bill receivables
(Note 20) December 31,
2018 6,981,106 — 6,981,106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
The fair value of the Group’s debt financial assets is
measured based on quoted market interest rates of similar
instruments. There have been no transfers between Level 1 and
Level 2 during 2018 and 2017.</t>
  </si>
  <si>
    <t>Financial assets and financial liabilities</t>
  </si>
  <si>
    <t>35.
Financial assets and financial liabilities
Note
Financial
assets
at
fair value
through
profit or
loss
Financial
Other
financial
liabilities
at
amortized
cost Total
RMB’000 RMB’000 RMB’000 RMB’000
As at
December 31, 2017
Financial
assets
Quoted equity
securities 19 24,714 — — 24,714
Trade and bill
receivables 20 — 7,031,544 — 7,031,544
Other
receivables 20 — 133,295 — 133,295
Cash and bank
balances 21 — 6,029,207 — 6,029,207
24,714 13,194,046 — 13,218,760
Financial
liabilities
Trade and other
payables 26 — — 7,432,987 7,432,987
Loans and
borrowings 16(b) — — 1,626,341 1,626,341
Other
liabilities 16(a) — — 79 79
— — 9,059,407 9,059,407
Note
Financial
assets
at
fair value
through
profit or
loss
Financial Fair
Other
financial
liabilities
at
amortized
cost Total Total
RMB’000 RMB’000 RMB’000 RMB’000 RMB’000 US$’000
As at
December 31, 2018
Financial
assets
Quoted equity
securities 19 21,876 — — — 21,876 3,270
Derivative not designated
as hedges – foreign exchange forward contract 19 4,529 — — — 4,529 677
Trade and bill
receivables 20 — 408,000 6,981,106 — 7,389,106 1,104,483
Other
receivables 20 — 137,476 — — 137,476 20,549
Cash and bank
balances 21 — 6,128,522 — — 6,128,522 916,058
26,405 6,673,998 6,981,106 — 13,681,509 2,045,037
Financial
liabilities
Trade and other
payables 26 — — — 7,129,860 7,129,860 1,065,734
Loans and
borrowings 16(b) — — — 2,016,092 2,016,092 301,355
Other
liabilities 16(a) — — — 48 48 7
— — — 9,146,000 9,146,000 1,367,096
Quoted equity securities relates to the Group’s
investment in TCL, which is a company listed on the Main Board of
the Singapore Exchange and is involved in investment in real estate
and marketing &amp; distributing brands in beauty, wellness
and lifestyle categories. Fair values of the quoted equity shares
are determined by reference to published price quotations in an
active market.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Cash Foreign Translation Others
December 31,
2017
RMB’000 RMB’000 RMB’000 RMB’000 RMB’000 RMB’000
As at
December 31, 2017
Loans and
borrowings
- current 894,136 705,109 755 — — 1,600,000
- non-current 16,270 9,376 879 (184 ) — 26,341
Obligations under finance
leases
- current 38 (38 ) — 9 24 33
- non-current 70 — — — (24 ) 46
Total liabilities from
financing activities 910,514 714,447 1,634 (175 ) — 1,626,420
January 1, Cash flows Foreign Translation Others December 31, December 31,
RMB’000 RMB’000 RMB’000 RMB’000 RMB’000 RMB’000 US$’000
As at
December 31, 2018
Loans and
borrowings
- current 1,600,000 400,320 694 — — 2,001,014 299,101
- non-current 26,341 (11,756 ) (305 ) 798 — 15,078 2,254
Obligations under finance
leases
- current 33 (33 ) — — 14 14 2
- non-current 46 — — 2 (14 ) 34 5
Total liabilities from
financing activities 1,626,420 388,531 389 800 — 2,016,140 301,362
The ‘Others’ column includes the effect of
reclassification of non-current</t>
  </si>
  <si>
    <t>Basis of preparation and accounting policies (Policies)</t>
  </si>
  <si>
    <t>Basis of preparation</t>
  </si>
  <si>
    <t>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y
below. The consolidated financial statements are presented in Renminbi
(“RMB”) and all values are rounded to the nearest
thousand (“RMB’000”) except when otherwise
indicated. Translation of amounts from Renminbi to US Dollar
(“USD”) is solely for the convenience of the reader.
Translation of amounts from Renminbi to US Dollar has been
made at the rate of RMB 6.6901 = US$1.00, the rate quoted by the
People’s Bank of China at the close of business on
February 28, 2019 and all values are rounded to the nearest
thousand (“US$’000”) except when otherwise
indicated. The consolidated financial statements provide comparative
information in respect of the previous period. In addition, the
Group presents an additional statement of financial position at the
beginning of the preceding period when there is a retrospective
application of an accounting policy, a retrospective restatement,
or a reclassification of items in financial statements. An
additional statement of financial position as at
January 1, 2017 is presented in these consolidated
financial statements due to the retrospective application of
accounting policies as a result of the adoption of new accounting
standards. See Note 2.4.</t>
  </si>
  <si>
    <t>Basis of consolidation</t>
  </si>
  <si>
    <t>2.2
Basis of consolidation The consolidated financial statements comprise the financial
statements of the Company and its subsidiaries (the
“Group”) as at December 31, 2018.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s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si>
  <si>
    <t>Investments in associates and joint ventures</t>
  </si>
  <si>
    <t>(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loss)/profit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t>
  </si>
  <si>
    <t>Current versus non-current classification</t>
  </si>
  <si>
    <t>(c)
Current versus non-current The Group presents assets and liabilities in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si>
  <si>
    <t>(d)
Fair value measurement The Group measures financial instruments, such as quoted equity
securities, bill receivables and derivatives, at fair value at each
balance sheet date. Fair value related disclosures for financial
instruments that are measured at fair value are summarized in the
following notes:
• Quoted equity securities Note 34
•
Bills
receivables Note 34
• Foreign exchange forward contract Note 34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An analysis of fair values of financial instruments and further
details as to how they are measured are provided in Note
34.</t>
  </si>
  <si>
    <t>(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ognized in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t>
  </si>
  <si>
    <t>Revenue from Contracts with Customers</t>
  </si>
  <si>
    <t>(f)
Revenue from Contracts with Customers Revenue is recognized when the Group satisfies a performance
obligation by transferring a promised good or service to the
customer, which is when the customer obtains control of the good or
service. A performance obligation may be satisfied at a point in
time or over time. The amount of revenue recognized is the amount
allocated to the satisfied performance obligation. The disclosures of significant accounting judgements, estimates
and assumptions relating to revenue from contracts with customers
are provided in Note 3.
Sale of
engines Revenue from sale of engines is recognised when the engines are
delivered to the customer and all criteria for acceptance have been
satisfied. The Group considers whether there are other promises in the
contract that are separate performance obligations to which a
portion of the transaction price needs to be allocated (e.g.
warranties).
Service-type warranty The Group provides certain warranties for both general repairs
and maintenance service as part of the sales of engines. For
general repairs, such warranties will be assurance-type warranties
which will continue to be accounted for under IAS 37 Provisions,
Contingent Liabilities and Contingent Assets
Variable
consideration The Group provides certain customers with retrospective rebates
when the quantity of products purchased during the period exceeds a
threshold specified in the contract. To estimate the variable
considerations for the expected future rebates, the Group applies
the most likely amount method for each individual contract. The
Group then applies the requirements on constraining estimates of
variable consideration and recognizes a refund liability in
“Trade and other payables” for the expected future
rebates. The variable consideration is estimated and is constrained to
extent that it is likely probable that a significant reversal in
the amount of cumulative revenue recognised will not occur when the
associated uncertainty is subsequently resolved.
Sale of
completed development properties Revenue is recognised when control over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sed over time,
based on the construction and other costs incurred to date as a
proportion of the estimated total construction and other costs to
be incurred. For development properties whereby the Group does not have an
enforceable right to payment for performance completed to date,
revenue is recognised when the customer obtains control of the
asset.
Rendering
of services Revenue from rendering services relates to project management
contracts, and hotel room and restaurant operations. Revenue is
recognised over the period in which the services are rendered, by
reference to completion of the specific transaction assessed on the
basis of the actual service provided as a proportion of the total
services to be performed.
Interest
income For all financial instruments measured at amortized cost and
interest-bearing financial assets classified as available-for-sale,
Rental
income Rental income arising from operating leases is accounted for on
a straight-line basis over the lease terms and is included in
revenue in the statement of profit or loss due to its operating
nature.
Dividends Dividend income is recognized when the Group’s right to
receive the payment is established.
Contract
balances
Contract
assets The contract assets are costs which have been capitalized and
are directly related to a contract, for which resources were used
in satisfying the contract and are expected to be
recovered.
Trade
receivables A receivable represents the Group’s right to an amount of
consideration that is unconditional. Refer to accounting policies
of financial assets in section m) financial instruments.
Contract
liability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Assets and
liabilities arising from rights of return
Refund
liabilities A refund liability is the obligation to refund some or all of
the consideration received (or receivable) from the customer and is
measured at the amount the Group ultimately expects it will have to
return to the customer. The Group updates its estimates of refund
liabilities at the end of each reporting period.</t>
  </si>
  <si>
    <t>(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si>
  <si>
    <t>Taxes</t>
  </si>
  <si>
    <t>(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t>
  </si>
  <si>
    <t>Cash dividend and non-cash distribution to equity holders of the parent</t>
  </si>
  <si>
    <t>(i)
Cash dividend and non-cash The Company recognizes a liability to make cash or non-cash Non-cash Upon distribution of non-cash</t>
  </si>
  <si>
    <t>(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The
present value of the expected cost for the decommissioning of an
asset after its use is included in the cost of the respective asset
if the recognition criteria for a provision are met.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 The carrying values of property, plant and equipment are
reviewed for impairment when events or changes in circumstances
indicate that the carrying value may not be recoverable.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t>
  </si>
  <si>
    <t>Investment properties</t>
  </si>
  <si>
    <t>(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and subsequently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when either they have
been disposed of or when they are permanently withdrawn from use
and no future economic benefit is expected from its
disposal. Any gain or loss on the retirement or disposal of an
investment property is recognized in profit or loss in the year of
retirement or disposal. Transfers are made to or from investment property only when
there is a change in use.</t>
  </si>
  <si>
    <t>(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t>
  </si>
  <si>
    <t>Financial instruments</t>
  </si>
  <si>
    <t>(m)
Financial instruments A financial instrument is any contract that gives rise to a
financial asset of one entity and a financial liability or equity
instrument of another entity.
Financial
assets
Initial
recognition and measurement Financial assets are recognized when, and only when the entity
becomes party to the contractual provision of the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and services to a customer, excluding
amounts collected on behalf of third party, if the trade
receivables do not contain a significant financing component at
initial recognition.
Subsequent measurement
Investment in
debt instruments Subsequent measurement of debt instruments depends on the
Group’s business model for managing the asset and the
contractual cash flow characteristics of the asset. The three
measurement categories for classification of debt instruments
are:
(i)
Amortised cost Financial assets that are held for the collection of
contractual cash flows where those cash flows represents solely
payment of principal and interest are measured at amortised cost.
Financial assets are measured at amortised cost using the effective
interest method, less impairment. Gains and losses are recognized
in profit or loss when the assets are derecognized or impaired, and
through amortization process. The Group’s financial assets at amortised cost includes
trade and other receivables, and loan to a joint
venture.
(ii)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or losses from
changes in fair value of the financial assets are recognized in
other comprehensive income, except for impairment losses, foreign
exchange gains and losses and interest calculated using the
effective interest method are recognized in profit or loss. The
cumulative gain or loss previously recognized in other
comprehensive income is reclassified from equity to profit or loss
as a reclassification adjustment when the financial asset is
de-recognised.
The Group
classifies its bill receivables as FVOCI.
(iii)
Fair value through profit or loss Asset that do not meet the criteria for amortised cost or FVOCI
are measured a fair value through profit or loss. A gain or loss on
a debt instrument that is subsequently measured at fair value
through profit or loss and is not part of a hedging relationship is
recognized in profit or loss in the period in which it
arises. The Group does not have debt instruments measured at fair value
through profit or loss.
Investment in
equity instruments On initial recognition of an investment in equity instrument
that is not held for trading, the Group may irrevocably elect to
present subsequent changes in fair value in OCI. Dividends from
such investments are to be recognized in profit or loss when the
Group’s right to receive payments is established. For
investments in equity instruments which the Group has not elected
to present subsequent changes in fair value in OCI, changes in fair
value are recognized in profit or loss. The Group has designated its remaining 7.7% shareholding
interest in Thakral Corporation Ltd (“TCL”) as
financial assets at fair value through profit or loss.
Derivatives Derivatives are initially recognized at fair value on the date
a derivative contracts is entered into and are subsequently
remeasured to their fair value at the end of each reporting period.
Changes in fair value are recognized in profit or loss. The Group recognized its fair value changes in foreign exchange
forward contract through profit or loss.
De-recognition A financial asset is de-recognised de-recognition
Impairment
of financial assets The Group recognizes an allowance for expected credit losses
(ECLs) for all debt instruments not held at fair value through
profit or loss and financial guarantee contract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 for
which there has not been a significant increase in credit risk
since initial recognition, ECLs are provided for credit losses that
result from default events that are possible within the next 12
months (a 12 month ECL). For those credit exposures for which there
has been a significant increase in credit risk since initial
recognition, a loss allowance is recognised for credit losses
expected over the remaining life of the exposure irrespective of
timing of the default (a life time ECL). For trade receivable and contract assets, the Group applies a
simplified approach in calculating ECLs. Therefore, the Group does
not track changes in credit risk, but instead recognises a loss
allowance based on lifetime ECLs at each reporting date. The Group
has established a provision matrix that is based on its historical
credit loss experience adjusted for forward looking factors
specific to the debtors and the economic environment. For bill receivables at fair value through OCI, the Group
assesses the credit risk of the financial institution, which issue
the bills, at every reporting date. The Group evaluates whether the
bills are considered to have low credit risk using all reasonable
and supportable information that is available without undue cost or
effort. The Group considers a financial asset in default when the aging
of contract payment are more than 360 days from the invoice date.
However, in certain cases the Group may also consider a financial
assets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Financial liabilities are classified as held for trading if
they are incurred for the purpose of selling in the near term. This
category also includes derivative financial instruments entered
into by the Group that are not designated as hedging instruments in
hedge relationships as defined by IFRS 9. Subsequent to initial recognition, financial liability at fair
value through profit or loss are measured at fair value. Any gains
or losses arising from changes in fair value of the financial
liabilities are recognised in profit or loss.
Loans and
borrowings and payables After initial recognition, loans and borrowings and payables
are subsequently measured at amortised cost using the EIR method.
Gains and losses are recognised in profit or loss when the
liabilities are derecognised as well as through the EIR
amortisation proces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n)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si>
  <si>
    <t>Impairment of non-financial assets</t>
  </si>
  <si>
    <t>(o)
Impairment of non-financial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including impairment on inventori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t>
  </si>
  <si>
    <t>(p)
Cash and cash equivalents Cash and cash equivalents comprise cash at bank and on hand,
demand deposits, and short-term, highly liquid investments that are
readily convertible to known amount of cash and which are subject
to an insignificant risk of changes in value.</t>
  </si>
  <si>
    <t>Leases</t>
  </si>
  <si>
    <t>(q)
Lease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Prepaid
operating lease Prepaid operating lease represents payments made to the PRC
land bureau for land use rights, which are charged to expense on a
straight-line basis over the respective periods of the rights which
are in the range of 15 to 50 years.
Group as
a lessee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
Group as
a lessor Leases in which the Group does not transfer substantially all
the risks and rewards of ownership of an asset are classified as
operating leases. Initial direct costs incurred in negotiating and
arranging an operating lease are added to the carrying amount of
the leased asset and recognized over the lease term on the same
basis as rental income.</t>
  </si>
  <si>
    <t>Borrowing costs</t>
  </si>
  <si>
    <t>(r)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A qualifying asset is one that necessarily takes a substantial
period of time to get ready for its intended use or sale. To the
extent that funds are borrowed specifically for the purpose of
obtaining the asset, the amount of borrowing costs eligible for
capitalization should be determined as the actual borrowing costs
incurred less any investment income on the temporary investment of
those borrowings. To the extent that funds are borrowed generally
and used for the purpose of obtaining the asset, the amount of
borrowing costs eligible for capitalization is by applying a
capitalization rate to the expenditures on that asset. The
capitalization rate should be the weighted average of the borrowing
costs applicable to the borrowings of the enterprise that are
outstanding during the period, other than borrowings made
specifically for the purpose of obtaining a qualifying asset. The
amount of borrowing costs capitalized during a period should not
exceed the amount of borrowing costs incurred during that
period.</t>
  </si>
  <si>
    <t>Provisions</t>
  </si>
  <si>
    <t>(s)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t>
  </si>
  <si>
    <t>Pensions and other post-employment benefits</t>
  </si>
  <si>
    <t>(t)
Pensions and other post-employment benefits The Group participates in and makes contributions to the
national pension schemes as defined by the laws of the countries in
which it has operations. The contributions are at a fixed
proportion of the basic salary of the staff. Contributions are
recognized as compensation expense in the period in which the
related services are performed.</t>
  </si>
  <si>
    <t>Share-based payments</t>
  </si>
  <si>
    <t>(u)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at cost is recognized in “staff cost” (Note 8.4),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10).</t>
  </si>
  <si>
    <t>Development properties</t>
  </si>
  <si>
    <t>(v)
Development properties Development properties are properties acquired or being
constructed for sale in the ordinary course of business, rather
than to be held for the Group’s own use, rental or capital
appreciation. Development properties are held as other asset and are measured
at the lower of cost and net realizable value. Non-refundabl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t>
  </si>
  <si>
    <t>Segment reporting</t>
  </si>
  <si>
    <t>(w)
Segment reporting For management purposes, the Group is organized into operating
segments based on their products and services which are
independently managed by the respective segment managers
responsible for the performance of the respective segments under
their charge. The segment managers report directly to the
management of the Company who regularly review the segment results
in order to allocate resources to the segments and to assess the
segment performance. Additional disclosures on each of these
segments are shown in Note 31, including the factors used to
identify the reportable segments and the measurement basis of
segment information.</t>
  </si>
  <si>
    <t>Basis of preparation and accounting policies (Tables)</t>
  </si>
  <si>
    <t>Estimated Useful Life of Assets</t>
  </si>
  <si>
    <t>Depreciation is calculated on a straight-line basis over the
estimated useful life of the assets as follows:
Freehold
buildings : 50 years
Leasehold land, buildings
and improvements : Shorter of 15 to 50 years or lease term
Plant and
machinery : 3 to 20 years
Office furniture, fittings
and equipment : 3 to 20 years
Motor and transport
vehicles : 3.5 to 15 years</t>
  </si>
  <si>
    <t>Increase (decrease) due to application of IFRS 15 [member]</t>
  </si>
  <si>
    <t>Impact on statement of profit or loss (increase/(decrease)</t>
  </si>
  <si>
    <t xml:space="preserve">The effect of adopting IFRS 15 is, as follows:
Impact on
statement of profit or loss
(increase/(decrease))
31.12.2016 31.12.2017
Adjustment RMB’000 RMB’000
Revenue from contracts
with customers (a) (21,645 ) (24,623 )
Cost of sales (a) (29,912 ) 134,349
Gross profit 8,267 (158,972 )
Other income (b) — (115,235 )
Selling, general and
administrative cost (a) (4,087 ) (162,998 )
Operating
profit 12,354 (111,209 )
Income tax
expense (b) — (25,995 )
Profit for the
year 12,354 (85,214 )
Attributable
to:
Equity holders of the
parent (a)&amp;(b) 9,440 (65,113 )
Non-controlling (a)&amp;(b) 2,914 (20,101 )
Impact on
basic and diluted earnings per share (EPS) (increase/(decrease) in
EPS)
31.12.2016 31.12.2017
Adjustment RMB RMB
Earnings per
share
Basic (a)&amp;(b) 0.23 (1.60 )
Diluted (a)&amp;(b) 0.23 (1.60 )
Impact on the
consolidated statement of financial position
(increase/(decrease)):
1.1.2017 31.12.2017
Adjustment RMB’000 RMB’000
Assets
Intangible
asset (b) (31,704 ) —
Investments in associate
and joint venture (b) (73,061 ) —
Deferred tax
assets (b) (25,995 ) —
Total non-current (130,760 ) —
Trade and other
receivables (b) 50,000 —
Total current
assets 50,000 —
Total
assets (80,760 ) —
Equity and
liabilities
Contract
liabilities (a) 27,372 34,759
Total non-current 27,372 34,759
Trade and other
payables (b) (170,000 ) —
Contract
liabilities (a) 63,870 81,105
Provision for product
warranty (a) (69,844 ) (98,492 )
Total current
liabilities (175,974 ) (17,387 )
Total
liabilities (148,602 ) 17,372
Equity
Retained
earnings (a)&amp;(b) 51,838 (13,275 )
Non-controlling (a)&amp;(b) 16,004 (4,097 )
Total
equity 67,842 (17,372 )
Total equity and
liabilities (80,760 ) —
Impact on
the consolidated statement of cash flows
(increase/(decrease)):
31.12.2016 31.12.2017
Adjustment RMB’000 RMB’000
Profit before
tax (a)&amp;(b) 12,354 (111,209 )
Adjustments:
Gain on disposal of
intangible asset (b) — 115,235
Profit before tax after
adjustments (a)&amp;(b) 12,354 4,026
Changes in working
capital
Decrease in trade and
other receivables (b) — 50,000
Increase in trade and
other payables and contract liabilities (a) (12,354 ) (4,026 )
Cash flows from
operating activities (a)&amp;(b) — 50,000
Net cash flows from
operating activities (a)&amp;(b) — 50,000
Investing
activities
Proceeds from disposal of
intangible asset (b) — (50,000 )
Net cash flows from
investing activities (a)&amp;(b) — (50,000 ) </t>
  </si>
  <si>
    <t>Investments in subsidiaries (Tables)</t>
  </si>
  <si>
    <t>Details of Significant Subsidiaries of the Group</t>
  </si>
  <si>
    <t xml:space="preserve">Details of significant subsidiaries of the Group are as
follows:
Name of significant subsidiary
Place
of
incorporation/
business
Group’s effective
equity
interest
31.12.2017 31.12.2018
% %
Guangxi Yuchai Machinery
Company Limited People’s Republic of China 76.4 76.4
Guangxi Yuchai Machinery
Monopoly Development Co., Ltd People’s Republic of
China 54.9 54.9
Guangxi Yuchai Accessories
Manufacturing Company Limited People’s Republic of
China 76.4 76.4
Guangxi Yuchai Equipment
Mould Company Limited People’s Republic of
China 76.4 76.4
Guangxi Yulin Hotel Company
Limited People’s Republic of
China 76.4 76.4
Jining Yuchai Engine
Company Limited People’s Republic of
China 76.4 76.4
Yuchai Remanufacturing
Services (Suzhou) Co., Ltd. People’s Republic of
China 76.4 76.4
HL Global Enterprises
Limited Singapore 50.2 50.2 </t>
  </si>
  <si>
    <t>Subsidiary having Non-controlling Interests that are Material to the Group</t>
  </si>
  <si>
    <t>The Group has the following subsidiary that has non-controlling
31.12.2016 31.12.2017 31.12.2018
Proportion of equity
interest held by NCI
Yuchai 23.6 % 23.6 % 23.6 %
31.12.2016
RMB’000
31.12.2017
RMB’000
31.12.2018
RMB’000
31.12.2018
US$’000
(Restated) (Restated)
Accumulated balances of
material NCI
Yuchai 2,433,117 2,556,644 382,153
Profit allocated to
material NCI
Yuchai 212,927 270,452 252,394 37,726
Dividends paid to
material NCI
Yuchai 83,677 98,941 135,905 20,314</t>
  </si>
  <si>
    <t>Summarized Financial Information Including Goodwill on Acquisition and Consolidation Adjustment But Before Intercompany Eliminations of Subsidiaries with Material Non-controlling Interests</t>
  </si>
  <si>
    <t>Summarized financial information including goodwill on
acquisition and consolidation adjustments but before intercompany
eliminations of subsidiaries with
material non-controlling
31.12.2016
Yuchai
(Restated)
Summarized statement
of comprehensive income
Revenue 13,576,842
Profit for the year,
representing total comprehensive income for the year 738,733
Attributable to
NCI 212,927
Summarized statement
of cash flows
Operating 2,329,367
Investing (293,477 )
Financing (1,697,173 )
Net increase in cash
and cash equivalents 338,717
31.12.2017
Yuchai
RMB’000
(Restated)
Summarized statement
of financial position
Current assets 14,717,316
Non-current 4,693,931
Goodwill 212,636
Current
liabilities (9,327,449 )
Non-current (530,188 )
Net assets 9,766,246
Total equity 9,766,246
Attributable to
NCI 2,433,117
Summarized statement
of comprehensive income
Revenue 16,140,621
Profit for the year,
representing total comprehensive income for the year 960,359
Attributable to
NCI 270,452
Summarized statement
of cash flows
Operating 1,435,156
Investing (215,817 )
Financing 221,660
Net increase in cash
and cash equivalents 1,440,999
31.12.2018
Yuchai
RMB’000 US$’000
Summarized statement
of financial position
Current assets 15,498,171 2,316,583
Non-current 4,925,347 736,214
Goodwill 212,636 31,784
Current
liabilities (9,489,499 ) (1,418,439 )
Non-current (828,993 ) (123,913 )
Net assets 10,317,662 1,542,229
Total equity 10,317,662 1,542,229
Attributable to
NCI 2,556,644 382,153
Summarized statement
of comprehensive income
Revenue 16,210,467 2,423,053
Profit for the year,
representing total comprehensive income for the year 867,438 129,660
Attributable to
NCI 252,394 37,726
Summarized statement
of cash flows
Operating 701,716 104,889
Investing (331,416 ) (49,538 )
Financing (66,975 ) (10,011 )
Net increase in cash
and cash equivalents 303,325 45,340</t>
  </si>
  <si>
    <t>Assets and Liabilities and Cash Flow Effect of Disposal of Subsidiaries</t>
  </si>
  <si>
    <t>The value of assets and liabilities of the disposal recorded in
the consolidated financial statements and the cash flow effect of
the disposals were:
31.12.2017
RMB’000
Property, plant and
equipment (Note 11) 104,844
Trade receivables and other
receivables 3,257
Cash and bank
balances 9,153
117,254
Trade and other
payables (3,737 )
Provision for
taxation (44 )
Deferred
taxation (588 )
Carrying value of net
assets 112,885
Gain on
disposal:
Total
consideration 395,000
Less: Cost of
disposal (47,532 )
Total consideration less
cost of disposal 347,468
Net assets
derecognized (112,885 )
Realization of foreign
translation reserves upon disposal (18,468 )
Gain on disposal of the
subsidiaries (Note 8.2(a)) 216,115
Total consideration less
cost of disposal 347,468
Add: Transaction cost
unpaid 33,287
Less: Retention sum
receivables (30,000 )
Cash and bank balances of
the subsidiaries (9,153 )
Net cash inflow on disposal
of the subsidiaries 341,602</t>
  </si>
  <si>
    <t>Investment in associates (Tables)</t>
  </si>
  <si>
    <t>Summarized Investment in Associates</t>
  </si>
  <si>
    <t>The
Group’s investment in associates are summarized as
below:
31.12.2016 31.12.2017 31.12.2018 31.12.2018
RMB’000 RMB’000 RMB’000 US$’000
Share of profit/(loss) of
associates, net of tax 456 (28 ) (59 ) (9 )
31.12.2017 31.12.2018 31.12.2018
RMB’000 RMB’000 US$’000
Carrying amount of
investment 2,185 2,130 318</t>
  </si>
  <si>
    <t>Details of Associates</t>
  </si>
  <si>
    <t xml:space="preserve">Details of the associates are as follows:
Name of company Principal
activities
Place
of
incorporation/
business
Group’s
effective
equity
interest
31.12.2017 31.12.2018
% %
Held by
subsidiaries
Sinjori Sdn. Bhd.
Property investment and
development Malaysia 14.0 14.0
Guangxi Yuchai Quan Xing
Machinery Co., Ltd. (“Quan Xing”)
Manufacture spare part and
sales of auto spare part, diesel engine &amp; spare part,
metallic materials, generator &amp; spare part, chemical
products (exclude dangerous goods), lubricating oil People’s Republic of 15.3 15.3 </t>
  </si>
  <si>
    <t>Investment in joint ventures (Tables)</t>
  </si>
  <si>
    <t>Share of Results of Joint Ventures and Carrying Amount of Investment to Joint Ventures</t>
  </si>
  <si>
    <t>31.12.2016 31.12.2017 31.12.2018 31.12.2018
RMB’000 RMB’000 RMB’000 US$’000
Share of (loss)/profit of
joint ventures, net of tax:
Y &amp; C Engine Co.,
Ltd 2,039 17,755 17,612 2,633
Copthorne Hotel Qingdao Co.,
Ltd (i) (4,465 ) — — —
MTU Yuchai Power Co.,
Ltd. — (8,487 ) (6,882 ) (1,029 )
Other joint
ventures. (1,642 ) 814 963 144
(4,068 ) 10,082 11,693 1,748
31.12.2017 31.12.2018 31.12.2018
RMB’000 RMB’000 US$’000
Carrying amount of
investments:
Y &amp; C Engine Co.,
Ltd 122,235 155,681 23,270
MTU Yuchai Power Co.,
Ltd 66,513 59,632 8,913
Other joint
ventures 7,354 7,499 1,122
196,102 222,812 33,305
Note:
(i)
Sales of 60% of the issued ordinary shares in the capital of
Copthorne Qingdao Co., Ltd (“Copthorne
Qingdao”)</t>
  </si>
  <si>
    <t>Summary of Value of Asset and Related Reserves of Disposal in Consolidated Financial Statements and Cash Flow Effect of Disposals</t>
  </si>
  <si>
    <t>The
value of asset and related reserves of disposal recorded in the
consolidated financial statements and the cash flow effect of the
disposals were:
31.12.2017
RMB’000
Interest in joint venture,
representing asset classified as held for sale 89,381
Gain on disposal:
Total consideration less
cost of disposal 182,679
Interest in joint venture
derecognized (89,381 )
Realization of foreign
currency translation reserves upon disposal 22,720
Waiver of amount due by
joint venture (8,042 )
Gain on disposal of joint
venture (Note 8.2(a)) 107,976
Total consideration less
cost of disposal, representing net cash inflow on disposal of the
joint venture 182,679</t>
  </si>
  <si>
    <t>Interest in Joint Ventures</t>
  </si>
  <si>
    <t>The
Group has interests in the following joint ventures:
Name of company Principal activities
Place
of
incorporation/
business Group’s
effective
31.12.2017 31.12.2018
% %
Held by
subsidiaries
HL Heritage Sdn.
Bhd.
Property development and
property investment holdings Malaysia 30.1 30.1
Shanghai Hengshan Equatorial
Hotel Management Co., Ltd.
Hotel and property
management People’s
Republic of
China 24.6 24.6
Y &amp; C Engine Co.,
Ltd (“Y&amp;C”)
Manufacture and sale of
heavy duty diesel engines, spare parts and after-sales
services People’s
Republic of
China 34.4 34.4
Guangxi Yineng IOT
Science &amp; Technology Co., Ltd.
Design, development,
management and marketing of an electronic operations management
platform People’s
Republic of
China 15.3 15.3
MTU Yuchai Power Co., Ltd
(“MTU Yuchai Power”)
Manufacture off-road People’s
Republic of
China 38.2 38.2
Eberspaecher Yuchai Exhaust
Technology Co. Ltd (“Eberspaecher Yuchai”) (i)
Application development,
production, sales and service on engine exhaust control
systems People’s
Republic of
China — 37.4 Note:
(i)
Eberspaecher Yuchai was incorporated on December 5,
2018.</t>
  </si>
  <si>
    <t>Summarized Financial Information of Joint Ventures and Reconciliation with Carrying Amount of Investment in Consolidated Financial Statements</t>
  </si>
  <si>
    <t>The
summarized financial information of the joint ventures, based on
their IFRS financial statements, and reconciliation with the
carrying amount of the investment in consolidated financial
statements are set out below:
31.12.2016
Y &amp;
C
Copthorne
Qingdao* Total
RMB’000 RMB’000 RMB’000
Revenue 553,878 3,674 557,552
Depreciation and
amortization (22,087 ) (2,797 ) (24,884 )
Interest expense (14,012 ) (1,337 ) (15,349 )
Profit/(loss) for the year,
representing total comprehensive loss for the year 4,531 (6,664 ) (2,133 )
Proportion of the
Group’s ownership 45 % 60 %
Group’s share of
profit/(loss) 2,039 (3,998 )
Depreciation arising from
fair value adjustment during purchase price allocation — (467 )
Group’s share of
profit/(loss) of significant joint ventures 2,039 (4,465 ) (2,426 )
Group’s share of loss
of other joint ventures, representing the Group’s share of
total comprehensive loss of other joint ventures (1,642 )
Group’s share of
loss for the year, representing the Group’s share of total
comprehensive loss for the year (4,068 )
*
On February 23, 2016,
the investment in Copthorne Qingdao was classified as asset held
for sale. Accordingly, the information presented includes the
results of Copthorne Qingdao only for the period from
January 1, 2016 to February 23, 2016.
31.12.2017
Y &amp;
C MTU Total
RMB’000 RMB’000 RMB’000
Non-current 734,270 32,015 766,285
Current assets
- Cash and bank
balances 199,925 113,055 312,980
- Others 367,293 22,775 390,068
Total
assets 1,301,488 167,845 1,469,333
Non-current (13,543 ) — (13,543 )
Current
liabilities
- Loans and
borrowings (13,500 ) — (13,500 )
- Others (842,765 ) (34,820 ) (877,585 )
Total
liabilities (869,808 ) (34,820 ) (904,628 )
Equity 431,680 133,025 564,705
Proportion of the
Group’s ownership 45 % 50 %
Group’s share of net
assets 194,256 66,513
Unrealized profit on
transactions with joint venture (72,021 ) —
Carrying amount of
significant joint ventures 122,235 66,513 188,748
Carrying amount of other
joint ventures 7,354
Carrying amount of the
investment in joint ventures 196,102
31.12.2017
Y &amp;
C MTU Total
RMB’000 RMB’000 RMB’000
Revenue 1,331,823 — 1,331,823
Depreciation and
amortization (20,831 ) (227 ) (21,058 )
Interest expense (28,663 ) (343 ) (29,006 )
Profit/(loss) for the year,
representing total comprehensive income for the year 55,982 (16,973 ) 39,009
Proportion of the
Group’s ownership 45 % 50 %
Group’s share of
profit 25,192 (8,487 )
Unrealized profit on
transactions with joint venture (7,437 ) —
Group’s share of
profit of significant joint ventures 17,755 (8,487 ) 9,268
Group’s share of loss
of other joint ventures, representing the Group’s share of
total comprehensive loss of other joint ventures 814
Group’s share of
profit for the year, representing the Group’s share of total
comprehensive income for the year 10,082
31.12.2018
Y &amp;
C MTU Total Total
RMB’000 RMB’000 RMB’000 US$’000
Non-current 755,671 72,342 828,013 123,767
Current assets
- Cash and bank
balances 113,061 21,707 134,768 20,145
- Others 646,751 209,022 855,773 127,916
Total
assets 1,515,483 303,071 1,818,554 271,828
Non-current (46,603 ) — (46,603 ) (6,966 )
Current
liabilities
- Loans and
borrowings (51,534 ) — (51,534 ) (7,703 )
- Others (942,306 ) (174,242 ) (1,116,548 ) (166,896 )
Total
liabilities (1,040,443 ) (174,242 ) (1,214,685 ) (181,565 )
Equity 475,040 128,829 603,869 90,263
Proportion of the
Group’s ownership 45 % 50 %
Group’s share of net
assets 213,768 64,415
Unrealized profit on
transactions with joint venture (58,087 ) (4,783 )
Carrying amount of
significant joint ventures 155,681 59,632 215,313 32,183
Carrying amount of other
joint ventures 7,499 1,122
Carrying amount of the
investment in joint ventures 222,812 33,305
31.12.2018
Y &amp;
C MTU Total Total
RMB’000 RMB’000 RMB’000 US$’000
Revenue 1,443,238 160,580 1,603,818 239,730
Depreciation and
amortization (45,254 ) (3,744 ) (48,998 ) (7,324 )
Interest expense (24,605 ) (1,689 ) (26,294 ) (3,930 )
Profit/(loss) for the year,
representing total comprehensive income for the year 43,359 (4,197 ) 39,162 5,854
Proportion of the
Group’s ownership 45 % 50 %
Group’s share of
profit 19,512 (2,099 )
Unrealized profit on
transactions with joint venture (1,900 ) (4,783 )
Group’s share of
profit of significant joint ventures 17,612 (6,882 ) 10,730 1,604
Group’s share of loss
of other joint ventures, representing the Group’s share of
total comprehensive loss of other joint ventures 963 144
Group’s share of
profit for the year, representing the Group’s share of total
comprehensive income for the year 11,693 1,748</t>
  </si>
  <si>
    <t>Revenue from contracts with customers (Tables)</t>
  </si>
  <si>
    <t>Summary of Disaggregation of Group's Revenue from Contracts with Customers</t>
  </si>
  <si>
    <t>Set out below is the disaggregation of the Group’s
revenue from contracts with customers:
31.12.2018
Yuchai HLGE Total Total
Segments RMB’000 RMB’000 RMB’000 US$’000
Type of goods or
services
Heavy-duty
engines 4,934,435 — 4,934,435 737,573
Medium-duty
engines 5,537,164 — 5,537,164 827,665
Light-duty
engines 2,481,554 — 2,481,554 370,929
Other products and
services (i) 3,213,237 — 3,213,237 480,297
Revenue from hospitality
operations 44,077 52,781 96,858 14,478
Total revenue from
contract with customers 16,210,467 52,781 16,263,248 2,430,942
Geographical
markets
People’s Republic
of China 16,119,896 — 16,119,896 2,409,515
Other
countries 90,571 52,781 143,352 21,427
Total revenue from
contract with customers 16,210,467 52,781 16,263,248 2,430,942
Timing of revenue
recognition
At a point in
time 16,166,390 — 16,166,390 2,416,464
Over time 44,077 52,781 96,858 14,478
Total revenue from
contract with customers 16,210,467 52,781 16,263,248 2,430,942
31.12.2017
Yuchai HLGE Total
Segments RMB’000 RMB’000 RMB’000
Type of goods or
services
Heavy-duty
engines 5,182,930 — 5,182,930
Medium-duty
engines 5,620,202 — 5,620,202
Light-duty
engines 2,147,728 — 2,147,728
Other products and
services (i) 3,148,016 — 3,148,016
Revenue from hospitality
operations 41,746 57,197 98,943
Total revenue from
contract with customers 16,140,622 57,197 16,197,819
Geographical
markets
People’s Republic
of China 16,073,461 17,265 16,090,726
Other
countries 67,161 39,932 107,093
Total revenue from
contract with customers 16,140,622 57,197 16,197,819
Timing of revenue
recognition
At a point in
time 16,098,876 — 16,098,876
Over time 41,746 57,197 98,943
Total revenue from
contract with customers 16,140,622 57,197 16,197,819
31.12.2016
Yuchai HLGE Total
Segments RMB’000 RMB’000 RMB’000
Type of goods or
services
Heavy-duty
engines 3,813,500 — 3,813,500
Medium-duty
engines 5,213,373 — 5,213,373
Light-duty
engines 1,724,616 — 1,724,616
Other products and
services (i) 2,783,921 — 2,783,921
Revenue from hospitality
operations 41,432 66,353 107,785
Total revenue from
contract with customers 13,576,842 66,353 13,643,195
Geographical
markets
People’s Republic
of China 13,436,629 24,005 13,460,634
Other
countries 140,213 42,348 182,561
Total revenue from
contract with customers 13,576,842 66,353 13,643,195
Timing of revenue
recognition
At a point in
time 13,535,410 — 13,535,410
Over time 41,432 66,353 107,785
Total revenue from
contract with customers 13,576,842 66,353 13,643,195
Note:
(i)
included sales of power generator sets, engine components,
service-type maintenance services and others.</t>
  </si>
  <si>
    <t>Summary of Change in Contract Balances</t>
  </si>
  <si>
    <t>7.2
Contract balances
1.1.2017 31.12.2017 31.12.2018 31.12.2018
(Restated) (Restated)
Trade receivables (Note
20) 241,168 212,104 408,000 60,985
Contract assets (Note
20) — — 44,434 6,642
Contract liabilities (Note
28) 213,286 233,329 340,489 50,894
Refund liabilities (Note
26) 755,092 717,955 761,521 113,828
i.
Trade receivables are non-interest
ii.
Contract assets are the costs incurred in fulfilling a contract
for the development of technology know-how for heavy–duty
engines platforms for a joint venture company of the Group.
Contract assets will be expensed off when the Group performs the
contract. The transaction prices allocated to the remaining performance
obligation pursuant to this contract, committed at the reporting
date but not recognised as liabilities amounted to RMB 149.0
million and expected to be realised within next three years upon
the completion of services.
iii.
The contract liabilities comprise short-term advance from
customers and unfulfilled maintenance service. The advance from
customers is recognised as revenue upon the delivery of goods, and
the contract liability arising from unfulfilled service-type
warranty is recognized upon the completion of the maintenance
services. According to the business customary practice, the
remaining performance obligations (unfulfilled maintenance service)
at the year end is expected to be satisfied within 1-3
iv.
Refund liabilities arise from sales rebates granted to the
Yuchai customers.</t>
  </si>
  <si>
    <t>Other income and expenses recognized in statement of profit and loss (Tables)</t>
  </si>
  <si>
    <t>Summary of Depreciation and Amortization</t>
  </si>
  <si>
    <t>Depreciation of property, plant and equipment, investment
property and amortization of prepaid operating leases are included
in the following captions.
31.12.2016 31.12.2017 31.12.2018 31.12.2018
RMB’000 RMB’000 RMB’000 US$’000
Cost of sales 322,289 307,102 312,769 46,751
Research and development
expenses 56,812 48,291 26,751 3,999
Selling, general and
administrative expenses 99,059 88,788 94,365 14,105
478,160 444,181 433,885 64,855</t>
  </si>
  <si>
    <t>Summary of Sales Related Shipping and Handling Expenses Not Separately Billed to Customers</t>
  </si>
  <si>
    <t>Sales related shipping and handling expenses not separately
billed to customers are included in the following
caption:
31.12.2016 31.12.2017 31.12.2018 31.12.2018
RMB’000 RMB’000 RMB’000 US$’000
Selling, general and
administrative expenses 159,023 208,197 211,971 31,684</t>
  </si>
  <si>
    <t>Summary of Other Operating Income</t>
  </si>
  <si>
    <t>8.2
(a) Other operating
income
31.12.2016 31.12.2017 31.12.2018 31.12.2018
RMB’000 RMB’000 RMB’000 US$’000
(Restated)
Interest
income 56,983 105,421 147,244 22,009
Dividend income from
quoted equity securities 943 2,532 1,992 298
Gain on disposal
of:
- associate — 199 — —
- joint venture (Note
6) — 107,976 — —
- property, plant and
equipment — 11,668 8,835 1,321
- subsidiaries (Note
4) — 216,115 — —
Government
grants 41,515 34,337 32,237 4,819
Fair value gain on quoted
equity securities — 12,768 — —
Fair value gain on
foreign exchange forward contract — — 4,529 677
Write-back of trade and
other payables — 29 — —
Foreign exchange gain,
net — 30,943 1,071 160
Others 18,513 10,129 9,235 1,379
117,954 532,117 205,143 30,663</t>
  </si>
  <si>
    <t>Summary of Other Operating Expenses</t>
  </si>
  <si>
    <t>8.2
(b) Other operating
expenses
31.12.2016 31.12.2017 31.12.2018 31.12.2018
RMB’000 RMB’000 RMB’000 US$’000
Loss on disposal
of:
- property, plant and
equipment 14,020 — — —
Foreign exchange loss,
net 4,006 — — —
Fair value loss on quoted
equity securities 243 — 3,433 513
Fair value loss on foreign
exchange forward contract 140 — — —
Goodwill written
off 1,131 — — —
Others 3,059 22,719 9,030 1,350
22,599 22,719 12,463 1,863</t>
  </si>
  <si>
    <t>Summary of Finance Costs</t>
  </si>
  <si>
    <t>8.3
Finance costs
31.12.2016 31.12.2017 31.12.2018 31.12.2018
RMB’000 RMB’000 RMB’000 US$’000
Bank term loans 34,477 53,888 71,513 10,689
Corporate bonds 27,581 — — —
Bills
discounting 13,068 42,179 36,826 5,505
Bank charges 4,552 4,367 4,749 710
Finance lease 5 5 — —
79,683 100,439 113,088 16,904</t>
  </si>
  <si>
    <t>Summary of Staff Costs</t>
  </si>
  <si>
    <t>8.4
Staff costs
31.12.2016 31.12.2017 31.12.2018 31.12.2018
RMB’000 RMB’000 RMB’000 US$’000
Wages and
salaries 922,847 1,158,320 1,176,465 175,852
Contribution to defined
contribution plans 275,703 258,190 296,073 44,255
Executive
bonuses 44,921 59,908 57,674 8,621
Staff welfare 81,223 76,392 76,689 11,463
Staff severance
cost 12,864 107,732 28,018 4,188
Cost of share-based
payment 5,301 1,592 — —
Others 20,340 1,870 8,441 1,262
1,363,199 1,664,004 1,643,360 245,641</t>
  </si>
  <si>
    <t>Income tax expense (Tables)</t>
  </si>
  <si>
    <t>Summary of Income Tax Expense</t>
  </si>
  <si>
    <t>Income tax expense in the consolidated statement of profit or
loss consists of:
31.12.2016 31.12.2017 31.12.2018 31.12.2018
RMB’000 RMB’000 RMB’000 US$’000
(Restated)
Current income
tax
- Current year 104,149 197,264 209,448 31,307
- Under/(over) provision in
respect of prior years 7,175 (2,867 ) (729 ) (109 )
Deferred
tax
- Movement in temporary
differences 48,946 (225 ) (2,052 ) (307 )
Consolidated income tax
expense reported in the statement of profit or loss 160,270 194,172 206,667 30,891</t>
  </si>
  <si>
    <t>Reconciliation of Income Tax Expense</t>
  </si>
  <si>
    <t>Income tax expense reported in the consolidated statement of
profit or loss differs from the amount computed by applying the PRC
income tax rate of 15% (being tax rate of Yuchai) for the years
ended December 31, 2018, 2017 and 2016 for the following
reasons:
31.12.2016 31.12.2017 31.12.2018 31.12.2018
RMB’000 RMB’000 RMB’000 US$’000
(Restated)
Accounting profit before
tax 896,232 1,514,028 1,181,067 176,538
Computed tax expense of
15% (2017: 15%, 2016: 15%) 134,435 227,104 177,160 26,481
Adjustments resulting
from:
Non-deductible 7,039 21,982 5,146 769
Tax-exempt (178 ) (58,324 ) (3,634 ) (543 )
Utilization of deferred
tax benefits previously not recognized (5,010 ) (16,687 ) (5,518 ) (825 )
Deferred tax benefits not
recognized 9,045 8,084 2,183 326
Tax credits for research
and development expense (34,482 ) (34,428 ) (22,407 ) (3,349 )
Tax rate
differential 25,321 21,061 24,437 3,653
Under/(over) provision in
respect of previous years current tax 7,175 (2,867 ) (729 ) (109 )
Withholding tax
expense 16,925 29,447 30,029 4,488
Others — (1,200 ) — —
Total 160,270 194,172 206,667 30,891</t>
  </si>
  <si>
    <t>Summary of Deferred Tax</t>
  </si>
  <si>
    <t>Deferred tax relates to the following:
Consolidated statement
of financial Consolidated statement
of profit or loss
31.12.2017 31.12.2018 31.12.2018 31.12.2016 31.12.2017 31.12.2018 31.12.2018
RMB’000 RMB’000 US$’000 RMB’000 RMB’000 RMB’000 US$’000
(Restated) (Restated)
Deferred tax
liabilities
Accelerated tax
depreciation (15,122 ) (27,554 ) (4,119 ) 373 (4,601 ) (12,432 ) (1,859 )
Unremitted earnings from
overseas source income — — — (25 ) — — —
Interest
receivable (774 ) (2,252 ) (336 ) (1,471 ) 679 (1,478 ) (221 )
Derivatives not designated
as hedges- foreign exchange forward contract — — — 2,326 — — —
PRC withholding tax on
dividend income (i) (100,572 ) (106,922 ) (15,982 ) (16,628 ) (29,031 ) (29,842 ) (4,460 )
(116,468 ) (136,728 ) (20,437 ) (15,425 ) (32,953 ) (43,752 ) (6,540 )
Deferred tax
assets
Impairment of property,
plant and equipment 12,319 15,943 2,383 (9,005 ) 9,443 3,624 542
Write-down of
inventories 17,493 16,060 2,400 (4,421 ) (3,716 ) (1,433 ) (214 )
Allowance for doubtful
account receivables 7,376 5,177 774 7,196 (1,964 ) (2,199 ) (329 )
Accruals 204,730 204,554 30,576 (46,350 ) 18,778 (186 ) (28 )
Deferred income 51,679 95,499 14,275 10,045 6,743 43,820 6,550
Others 21,793 23,974 3,583 9,014 3,894 2,178 326
315,390 361,207 53,991 (33,521 ) 33,178 45,804 6,847
(48,946 ) 225 2,052 307
Note:
(i)
The movement of PRC withholding tax on dividend income is as
follows:
31.12.2017 31.12.2018 31.12.2018
RMB’000 RMB’000 US$’000
At
January 1 (103,347 ) (100,572 ) (15,033 )
Provision made to
consolidated statement of profit or loss (29,031 ) (29,842 ) (4,460 )
Utilization 31,806 23,492 3,511
December 31 (100,572 ) (106,922 ) (15,982 )</t>
  </si>
  <si>
    <t>Classification of the Group's Net Deferred Tax Assets</t>
  </si>
  <si>
    <t>The following table represents the classification of the
Group’s net deferred tax assets:
31.12.2017 31.12.2018 31.12.2018
RMB’000 RMB’000 US$’000
Deferred tax
assets 315,390 361,207 53,991
Deferred tax
liabilities (116,468 ) (136,728 ) (20,437 )
198,922 224,479 33,554</t>
  </si>
  <si>
    <t>Deferred Tax Assets That Have Not Been Recognized</t>
  </si>
  <si>
    <t>Deferred tax assets have not been recognized in respect of the
following items:
31.12.2017 31.12.2018 31.12.2018
RMB’000 RMB’000 US$’000
Unutilized tax
losses 479,410 396,232 59,227
Unutilized capital
allowances and investment allowances 107,266 107,588 16,082
Other unrecognized
temporary differences relating to asset impairment and deferred
grants 230,269 222,868 33,312
816,945 726,688 108,621</t>
  </si>
  <si>
    <t>Earnings per share (Tables)</t>
  </si>
  <si>
    <t>Summary of Earnings Per Share</t>
  </si>
  <si>
    <t>The
calculation of basic earnings per share is based on:
31.12.2016 31.12.2017 31.12.2018 31.12.2018
RMB’000 RMB’000 RMB’000 US$’000
Profit attributable to
ordinary equity holders of the parent 525,177 888,809 695,266 103,925
Weighted average number of
ordinary shares 40,016,808 40,764,569 40,858,290 40,858,290
Diluted
earnings per share The
weighted average number of ordinary shares adjusted for the effect
of unissued ordinary shares under the Share Option Scheme is
determined as follows:
31.12.2016 31.12.2017 31.12.2018
Weighted average number of
shares issued, used in the calculation of basic earnings per
share 40,016,808 40,764,569 40,858,290
Diluted effect of share
options — — —
Weighted average number of
ordinary shares adjusted for effect of dilution 40,016,808 40,764,569 40,858,290</t>
  </si>
  <si>
    <t>Property, plant and equipment (Tables)</t>
  </si>
  <si>
    <t>Summary of Property, Plant and Equipment</t>
  </si>
  <si>
    <t>Freehold
land
RMB’000
Leasehold
land,
buildings
and
improvements
RMB’000
Construction
in
progress
RMB’000
Plant
and
machinery
RMB’000
Office
furniture,
fittings and
equipment
RMB’000
Motor
and
transport
vehicles
RMB’000
Total
RMB’000
Cost
At January 1,
2017 13,730 2,351,646 336,151 5,049,756 192,461 114,425 8,058,169
Additions — 1,109 226,977 7,464 16,763 9,120 261,433
Disposal of
subsidiary — (107,632 ) — (35,490 ) (12,473 ) (255 ) (155,850 )
Disposals — (3,310 ) — (10,064 ) (3,718 ) (5,481 ) (22,573 )
Transfers — 81,486 (280,358 ) 198,872 — — —
Write-off — (2,385 ) (1,674 ) (53,792 ) (15,307 ) (599 ) (73,757 )
Translation
difference 263 1,954 — 88 2,228 (74 ) 4,459
At December 31, 2017
and January 1, 2018 13,993 2,322,868 281,096 5,156,834 179,954 117,136 8,071,881
Additions — 2,971 359,574 12,465 20,671 10,214 405,895
Disposals — (2,203 ) (2,258 ) (26,142 ) (4,510 ) (4,917 ) (40,030 )
Transfers — 16,845 (167,900 ) 151,055 — — —
Write-off — (185 ) (1,056 ) (55,709 ) (3,512 ) (4,843 ) (65,305 )
Translation
difference 437 2,249 732 199 485 93 4,195
At December 31,
2018 14,430 2,342,545 470,188 5,238,702 193,088 117,683 8,376,636
Accumulated depreciation
and impairment
At January 1,
2017 467 642,286 — 3,089,199 124,831 74,201 3,930,984
Charge for the
year — 78,347 — 325,979 21,202 6,039 431,567
Disposal of
subsidiary — (26,031 ) — (15,040 ) (9,695 ) (240 ) (51,006 )
Disposals — (1,879 ) — (10,191 ) (1,798 ) (4,733 ) (18,601 )
Write-off — (1,377 ) — (51,087 ) (15,012 ) (599 ) (68,075 )
Impairment loss — — 1,055 19,790 — — 20,845
Translation
difference 17 104 — 62 1,998 (32 ) 2,149
At December 31, 2017
and January 1, 2018 484 691,450 1,055 3,358,712 121,526 74,636 4,247,863
Charge for the
year — 77,783 — 338,132 18,832 6,218 440,965 *
Disposals — (1,005 ) — (26,471 ) (3,582 ) (4,555 ) (35,613 )
Write-off — (183 ) (1,055 ) (54,686 ) (3,512 ) (4,604 ) (64,040 )
Impairment loss — — — 30,173 — — 30,173
Translation
difference 15 275 — 124 287 45 746
At December 31,
2018 499 768,320 — 3,645,984 133,551 71,740 4,620,094
Net book
value
At December 31,
2017 13,509 1,631,418 280,041 1,798,122 58,428 42,500 3,824,018
At December 31,
2018 13,931 1,574,225 470,188 1,592,718 59,537 45,943 3,756,542
US$’000 2,082 235,307 70,281 238,071 8,899 6,868 561,508
*
In 2018, RMB 15.3 million (US$ 2.3 million) (2017: RMB
Nil) and RMB 5.4 million (US$ 0.8 million) (2017: RMB Nil)
were capitalized as intangible assets and contract assets,
respectively.</t>
  </si>
  <si>
    <t>Investment property (Tables)</t>
  </si>
  <si>
    <t>Summary of Investment Property</t>
  </si>
  <si>
    <t>31.12.2017 31.12.2018 31.12.2018
RMB’000 RMB’000 US$’000
Cost
At
January 1 31,776 32,944 4,924
Translation
difference 1,168 1,028 154
At
December 31 32,944 33,972 5,078
Accumulated
depreciation
At
January 1 24,478 25,510 3,813
Charge for the
year 248 884 132
Translation
difference 784 813 122
At
December 31 25,510 27,207 4,067
Net carrying
amount 7,434 6,765 1,011
Fair
value 10,557 10,886 1,627
Consolidated
statements of profit or loss:
Rental income from an
investment property 372 437 65
Direct operating expenses
(including repairs, maintenance and depreciation expense) arising
from the rental generating property (508 ) (314 ) (47 )</t>
  </si>
  <si>
    <t>Investment property [member]</t>
  </si>
  <si>
    <t>Summary of Fair Value Measurement of Investment Property</t>
  </si>
  <si>
    <t>The following table shows information about fair value
measurement of the investment property using significant
unobservable inputs (Level 3):
Valuation techniques Unobservable input
Inter-relationship between key
unobservable inputs and fair
value measurement
2018
Market comparison and
cost
Comparable
price:
-  RMB 156 to RMB 428
  (US$23 to US$64) per square
foot
The estimated fair value
increases with higher comparable price
2017
Market comparison and
cost
Comparable
price:
-  RMB 151 to RMB 415
  per square foot
The estimated fair value
increases with higher comparable price</t>
  </si>
  <si>
    <t>Prepaid operating leases (Tables)</t>
  </si>
  <si>
    <t>Summary of Prepaid Operating Leases</t>
  </si>
  <si>
    <t>31.12.2017 31.12.2018 31.12.2018
RMB’000 RMB’000 US$’000
Current 12,546 12,546 1,875
Non-current 367,270 354,546 52,996
Total 379,816 367,092 54,871
31.12.2017 31.12.2018 31.12.2018
RMB’000 RMB’000 US$’000
Cost
At January 1 and
December 31 529,577 529,577 79,158
Accumulated
amortization
At January 1 137,395 149,761 22,385
Charge for the
year 12,366 12,724 1,902
At
December 31 149,761 162,485 24,287
Net carrying
amount 379,816 367,092 54,871</t>
  </si>
  <si>
    <t>Goodwill (Tables)</t>
  </si>
  <si>
    <t>Summary of Goodwill</t>
  </si>
  <si>
    <t>RMB’000 US$’000
Cost
At January 1, 2017,
December 31, 2017, January 1, 2018 and December 31,
2018 218,311 32,632
Accumulated
impairment
At January 1, 2017,
December 31, 2017, January 1, 2018 and December 31,
2018 5,675 848
Net carrying
amount
At December 31, 2017
and December 31, 2018 212,636 31,784</t>
  </si>
  <si>
    <t>Carrying Amount of Goodwill Allocated to Cash-generating Unit</t>
  </si>
  <si>
    <t>Carrying
amount of goodwill allocated to the cash-generating
unit:
31.12.2017 31.12.2018 31.12.2018
RMB’000 RMB’000 US$’000
Yuchai 212,636 212,636 31,784</t>
  </si>
  <si>
    <t>Intangible assets (Tables)</t>
  </si>
  <si>
    <t>Summary of Intangible Assets</t>
  </si>
  <si>
    <t>Technology
know
how
Development
costs Total
RMB’000 RMB’000 RMB’000
(Restated) (Restated)
Cost
At January 1, 2017,
December 31, 2017 and January 1, 2018 — 136,822 136,822
Addition — 195,879 195,879
Transfer 136,822 (136,822 ) —
At December 31,
2018 136,822 195,879 332,701
Amortisation and
impairment
At January 1,
2017 — 86,700 86,700
Charge to consolidated
statement of profit or loss — 40,000 40,000
At December 31, 2017 and
January 1, 2018 — 126,700 126,700
Transfer 126,700 (126,700 ) —
At December 31,
2018 126,700 — 126,700
Net carrying
amount
At December 31,
2016 — 50,122 50,122
At December 31,
2017 — 10,122 10,122
At December 31,
2018 10,122 195,879 206,001
US$’000 1,513 29,279 30,792</t>
  </si>
  <si>
    <t>Other financial liabilities (Tables)</t>
  </si>
  <si>
    <t>Summary of Other Financial Liabilities</t>
  </si>
  <si>
    <t>(a)
Other liabilities
31.12.2017 31.12.2018 31.12.2018
RMB’000 RMB’000 US$’000
Finance lease liabilities
(Note 30) 79 48 7
31.12.2017 31.12.2018 31.12.2018
RMB’000 RMB’000 US$’000
Current 33 14 2
Non-current 46 34 5
Total 79 48 7</t>
  </si>
  <si>
    <t>Summary of Loans and Borrowings</t>
  </si>
  <si>
    <t>(b)
Loans and borrowings
Effective
interest rate Maturity 31.12.2017
% RMB’000
Current
Renminbi denominated
loans 3.99 2018 1,600,000
Non-current
Malaysian Ringgit
denominated loans 5.95 2020 11,685
Singapore Dollar
denominated loans (iii) 1.88 2020 14,656
26,341
Effective
interest rate Maturity 31.12.2018 31.12.2018
% RMB’000 US$’000
Current
Renminbi denominated
loans 4.26 2019 1,500,000 224,212
US dollar denominated
loans (ii) 3.48 2019 501,014 74,889
2,001,014 299,101
Non-current
Singapore Dollar
denominated loans (iii) 2.84 2020 15,078 2,254
Note:
(i)
All loans balances as stated above do not have a callable
feature.
(ii)
The loan was secured by the Group’s bill receivables of
RMB 524.1 million (US$78.3 million).
(iii)
The loans comprise:
Issuer bank Facility limit Usage
RMB’000
December 31,
2017
MUFG Bank Ltd S$ 30 million 14,656
December 31,
2018
MUFG Bank Ltd S$ 30 million 15,078
US$’000 2,254</t>
  </si>
  <si>
    <t>Deferred grants (Tables)</t>
  </si>
  <si>
    <t>Summary of Deferred Grants</t>
  </si>
  <si>
    <t>31.12.2017 31.12.2018 31.12.2018
RMB’000 RMB’000 US$’000
At January 1 337,889 353,647 52,861
Received during the
year 50,095 282,388 42,210
Released to consolidated
statement of profit or loss (34,337 ) (28,427 ) (4,249 )
At
December 31 353,647 607,608 90,822
Current (Note 26) 22,270 22,082 3,301
Non-current 331,377 585,526 87,521
353,647 607,608 90,822</t>
  </si>
  <si>
    <t>Inventories (Tables)</t>
  </si>
  <si>
    <t>Summary of Inventories</t>
  </si>
  <si>
    <t>31.12.2017 31.12.2018 31.12.2018
RMB’000 RMB’000 US$’000
Raw materials 1,188,396 1,243,955 185,940
Work in progress 34,924 30,038 4,490
Finished goods 1,349,425 1,243,871 185,927
Total inventories at the
lower of cost and net realizable value 2,572,745 2,517,864 376,357</t>
  </si>
  <si>
    <t>Analysis of Inventory Reserve Accounts</t>
  </si>
  <si>
    <t>31.12.2016 31.12.2017 31.12.2018 31.12.2018
RMB’000 RMB’000 RMB’000 US$’000
Inventories recognized as an
expense in cost of sales 9,308,265 11,021,960 11,471,988 1,714,771
Inclusive of the following
charge/(credit):
- Inventories written
down 48,202 17,492 25,194 3,766
- Reversal of write-down of
inventories (53,373 ) (37,393 ) (33,662 ) (5,032 )</t>
  </si>
  <si>
    <t>Other assets (Tables)</t>
  </si>
  <si>
    <t>Summary of Other Non Current Assets</t>
  </si>
  <si>
    <t>31.12.2017 31.12.2018 31.12.2018
RMB’000 RMB’000 US$’000
Current
Development
properties 23,833 20,267 3,029
Quoted equity
securities (i) 24,714 21,876 3,270
Derivative not designated
as hedges – foreign exchange forward
contract (iii) — 4,529 677
48,547 46,672 6,976
Note:
(i)
The quoted equity securities are listed on the Singapore
Exchange.
(iii)
On September 19, 2018, Yuchai entered into
a non-deliverable</t>
  </si>
  <si>
    <t>Summary of Other Current Assets</t>
  </si>
  <si>
    <t>31.12.2017 31.12.2018 31.12.2018
RMB’000 RMB’000 US$’000
Non-current
Deferred
expenditure (ii) 303 — —
The deferred expenditure relate to the legal fees for an option
to purchase for sale of lands entered with a buyer in 2016 and was
transferred to the profit or loss upon completion of sales in
2018.</t>
  </si>
  <si>
    <t>Trade and other receivables (Tables)</t>
  </si>
  <si>
    <t>Summary of Trade and Other Receivables</t>
  </si>
  <si>
    <t>31.12.2017 31.12.2018 31.12.2018
RMB’000 RMB’000 US$’000
Current
Trade receivables,
gross 255,879 438,586 65,557
Less: expected credit
losses (43,775 ) (30,586 ) (4,572 )
Net trade
receivables 212,104 408,000 60,985
Bill receivables (i) 6,819,440 6,981,106 1,043,498
Total (Note 7.2, Note
35) 7,031,544 7,389,106 1,104,483
Amounts
receivable:
- associates and joint
ventures (trade) 13,180 174 26
- associates and joint
ventures (non-trade) 49 56,405 8,431
- related parties
(trade) 29,573 32,702 4,888
- related parties
(non-trade) 7,703 2,156 322
Staff advances 5,107 5,513 824
Interest
receivables 4,345 8,220 1,229
Bills receivable in
transit 32,013 8,850 1,323
Retention sums (ii) 30,000 — —
Others 10,705 23,456 3,506
Loans and receivables (Note
35) 132,675 137,476 20,549
Tax recoverable 177,819 140,316 20,974
Prepayments 73,896 118,389 17,696
Net other
receivables 384,390 396,181 59,219
Total trade and other
receivables 7,415,934 7,785,287 1,163,702
Non-current
Contract assets — 44,434 6,642
Other receivables (Note
35):
- associates and joint
ventures (non-trade) 620 — —
Total trade and other
receivables 620 44,434 6,642
Note:
(i)
As of December 31, 2018, bill receivables include bills
issued by joint venture and related parties amounted to RMB
18.1 million (US$2.7 million) (2017: RMB 69.8 million) and RMB
16.8 million (US$2.5 million) (2017: RMB 23.8 million)
respectively.
As of December 31, 2018, bill receivables of RMB
558.6 million (US$83.5 million) (2017: RMB Nil) are pledged to
secure bank facilities.
(ii)
Retention sums relate to money deposits in an escrow account
pending finalization of tax payable for the disposal of LKNII. In
2018, the retention sums was transferred to a joint signatory
account with the buyer of LKNII pending payment of tax payable for
the disposal of LKNII.</t>
  </si>
  <si>
    <t>Movement in the Allowance for Expected Credit Losses of Trade and Other Receivables</t>
  </si>
  <si>
    <t>Movement in the allowance for expected credit losses of trade
and other receivables is as follows:
31.12.2017 31.12.2018 31.12.2018
RMB’000 RMB’000 US$’000
At
January 1 54,634 43,775 6,543
Credit to consolidated
statement of profit or loss (10,854 ) (11,052 ) (1,652 )
Written off (5 ) (2,137 ) (319 )
At
December 31 43,775 30,586 4,572</t>
  </si>
  <si>
    <t>Cash and cash equivalents (Tables)</t>
  </si>
  <si>
    <t>Summary of Cash and Bank Balances</t>
  </si>
  <si>
    <t>Long-term bank deposits
31.12.2017 31.12.2018 31.12.2018
RMB’000 RMB’000 US$’000
Non-current
Long-term bank
deposits (i) 70,000 70,000 10,463
Current
Cash and cash
equivalents 5,390,324 5,559,890 831,062
Long-term bank
deposits (i) — 70,000 10,463
Short-term bank
deposits (ii) 514,074 356,926 53,352
Restricted cash 54,809 71,706 10,718
5,959,207 6,058,522 905,595
Cash and bank
balances 6,029,207 6,128,522 916,058
Note:
(i)
In 2018, YMMC placed two-year As at December 31, 2018, the two-year time deposits placed in
2017 has remaining maturity period of less than 12-months.
Accordingly, this has been classified as current in
2018.
(ii)
Short-term bank deposits relate to bank deposits with initial
maturities of more than three months and subject to more than
insignificant risk of changes in value upon withdrawal before
maturity. The interest rate of these bank deposits as of
December 31, 2018 for the Group ranged from 1.40% to 3.90%
(2017: 1.01% to 1.97%). These short-term bank deposits are not
considered as cash equivalents.</t>
  </si>
  <si>
    <t>Issued capital and Preference shares (Tables)</t>
  </si>
  <si>
    <t>Summary of Issued Capital and Preference Shares</t>
  </si>
  <si>
    <t>31.12.2017 31.12.2018
thousands thousands
Issued
capital
Authorized
shares
Ordinary share of par value
US$0.10 each 100,000 100,000
Number of
shares RMB’000
Ordinary shares issued
and fully paid
At January 1,
2017 40,712,100 2,059,076
Issued of shares as dividend
payment (Note 23) 99,790 12,897
Issued of shares upon
exercised of share options (Note 25) 46,400 9,165
At December 31, 2017
and 2018 40,858,290 2,081,138
US$’000 311,077
31.12.2017 31.12.2018 31.12.2018
RMB’000 RMB’000 US$’000
Special share issued and
fully paid
One special share issued and
fully paid at US$0.10 per share * * *
Non-redeemable 21 — —
*
Less than RMB 1 (US$1)</t>
  </si>
  <si>
    <t>Dividends declared and paid (Tables)</t>
  </si>
  <si>
    <t>Summary of Dividends Declared and Paid</t>
  </si>
  <si>
    <t>31.12.2017 31.12.2018 31.12.2018
RMB’000 RMB’000 US$’000
Declared and paid during
the year
Dividends on ordinary
shares:
Final dividend paid in
2018: US$0.73 per share 248,844 197,353 29,499
Special dividend paid in
2018: US$1.48 per share — 400,106 59,806
248,844 597,459 89,305
Dividend paid in
cash 235,947 597,459 89,305
Dividend paid in shares
(Note 22) 12,897 — —
248,844 597,459 89,305</t>
  </si>
  <si>
    <t>Reserves (Tables)</t>
  </si>
  <si>
    <t>Summary of Statutory Reserves</t>
  </si>
  <si>
    <t>31.12.2017 31.12.2018 31.12.2018
RMB’000 RMB’000 US$’000
Statutory
reserve
Statutory general
reserve (ii)
At
January 1 273,438 275,320 41,154
Transfer from retained
earnings 1,882 1,378 206
At
December 31 275,320 276,698 41,360
General surplus
reserve (iii)
At January 1 and
December 31 25,706 25,706 3,842
Total 301,026 302,404 45,202
Note:
(i)
In accordance with the relevant regulations in the PRC, Yuchai
and its subsidiaries are required to provide certain statutory
reserves which are designated for specific purposes based on the
net income reported in the PRC General Accepted Accounting
Principles financial statements. The reserves are not distributable
in the form of cash dividends.
(i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i)
General surplus reserve is appropriated in accordance with
Yuchai’s Articles and resolution of the board of directors.
General surplus reserve may be used to offset accumulated losses or
increase the registered capital.</t>
  </si>
  <si>
    <t>Summary of Other Components of Equity</t>
  </si>
  <si>
    <t>31.12.2017 31.12.2018 31.12.2018
RMB’000 RMB’000 US$’000
Other components of
equity
Foreign currency
translation reserve (i) (82,939 ) (39,215 ) (5,862 )
Performance shares
reserve (ii) 19,758 19,758 2,953
Premium paid for
acquisition of non-controlling (11,541 ) (11,541 ) (1,725 )
Fair value reserve (iii) — (79,948 ) (11,950 )
Total (74,722 ) (110,946 ) (16,584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relates to the subsequent measurement of the
Group’s bill receivables at fair value through
OCI.</t>
  </si>
  <si>
    <t>Share-based payment (Tables)</t>
  </si>
  <si>
    <t>Expense Recognized for Employee Services Received</t>
  </si>
  <si>
    <t>The
expense recognized for employee services received during the year
is shown in the following table:
31.12.2016 31.12.2017 31.12.2018 31.12.2018
RMB’000 RMB’000 RMB’000 US$’000
Expense arising from
equity-settled share-based payment transactions 5,301 1,592 — —
Total expense arising
from share-based payment transactions 5,301 1,592 — —</t>
  </si>
  <si>
    <t>Number and Weighted Average Exercise Prices ("WAEP") of, and Movements in Share Options</t>
  </si>
  <si>
    <t>The
following table illustrates the number and weighted average
exercise prices (“WAEP”) of, and movements in share
options during the year:
Number of
share options WAEP
Number of
share options WAEP
2017 2017 2018 2018
Outstanding at
January 1 530,000 US$ 21.11 dollar 470,000 US$ 21.11 dollar
Exercised during the
year (46,400 ) US$ 21.11 dollar — US$ 21.11 dollar
Cancelled during the
year (13,600 ) US$ 21.11 dollar — US$ 21.11 dollar
Outstanding at
December 31 470,000 US$ 21.11 dollar 470,000 US$ 21.11 dollar
Exercisable at
December 31 470,000 US$ 21.11 dollar 470,000 US$ 21.11 dollar</t>
  </si>
  <si>
    <t>Fair Value of Share Options and Assumptions</t>
  </si>
  <si>
    <t>Fair value
of share options and assumptions
Date of grant of options
On July 29,
2014
Fair value at measurement
date (US$) 5.70 dollar – 6.74 dollar
Share price (US$) 21.11 dollar
Exercise price
(US$) 21.11 dollar
Expected volatility
(%) 47.4
Expected option life
(years) 3.5 – 5.5
Expected dividends
(%) 5.81
Risk-free interest rate
(%) 1.4 – 2.0</t>
  </si>
  <si>
    <t>Trade and other payables (Tables)</t>
  </si>
  <si>
    <t>Summary of Trade and Other Current Payables</t>
  </si>
  <si>
    <t>31.12.2017 31.12.2018 31.12.2018
RMB’000 RMB’000 US$’000
(Restated)
Current
Trade payables 2,476,447 2,495,482 373,011
Bills payables (i) 2,700,676 2,065,147 308,687
Other payables 366,604 329,632 49,272
Accrued expenses 125,492 168,235 25,147
Accrued staff
costs 622,893 666,641 99,646
Refund liabilities (Note
7.2) 717,955 761,521 113,828
Dividend payable 39,786 43,133 6,447
Amount due to:
- associates and joint
ventures (trade) 88,085 262,131 39,182
- associates and joint
ventures (non-trade) 14,026 66 10
- related parties
(trade) 93,161 145,747 21,786
- related parties
(non-trade) 31,515 32,034 4,788
Financial liabilities at
amortized cost (Note 35) 7,276,640 6,969,769 1,041,804
Other tax
payable 51,387 38,823 5,803
Trade and other payables
with liquidity risk (Note 32) 7,328,027 7,008,592 1,047,607
Deferred grants (Note
17) 22,270 22,082 3,301
Advance from
customers 387 369 55
Total trade and other
payables (current) 7,350,684 7,031,043 1,050,963
(i)
As of December 31, 2018, the bills payables include bills
payable to joint ventures, associates and other related parties
amounted to RMB 131.8 million (US$19.7 million) (2017: RMB
63.6 million), RMB 4.2 million (US$0.6 million) (2017: RMB 8.6
million) and RMB 62.8 million (US$9.4 million) (2017: RMB
114.7 million) respectively.</t>
  </si>
  <si>
    <t>Summary of Other Non-current Payables</t>
  </si>
  <si>
    <t>31.12.2017 31.12.2018 31.12.2018
RMB’000 RMB’000 US$’000
Non-current
Provision for bonus (i) 148,287 160,091 23,930
Deferred income (ii) 8,060 — —
Other payables (non-current) (Note 156,347 160,091 23,930
(i)
The provision is not expected to be settled within next 12
months.
(ii)
This relates to progress payments received for sale of lands
and was transferred to the profit or loss upon completion of the
sale in 2018.</t>
  </si>
  <si>
    <t>Provision for product warranty (Tables)</t>
  </si>
  <si>
    <t>Summary of Provision for Product Warranty</t>
  </si>
  <si>
    <t>31.12.2017 31.12.2018 31.12.2018
RMB’000 RMB’000 US$’000
(Restated)
At
January 1 169,006 191,814 28,671
Provision made 249,517 224,582 33,569
Provision
utilized (226,709 ) (249,483 ) (37,291 )
At
December 31 191,814 166,913 24,949</t>
  </si>
  <si>
    <t>Contract liabilities (Tables)</t>
  </si>
  <si>
    <t>Summary of Contract Liabilities</t>
  </si>
  <si>
    <t>31.12.2017 31.12.2018 31.12.2018
RMB’000 RMB’000 US$’000
(Restated)
Unfulfilled maintenance
services 115,864 191,728 28,658
Advance from
customer 117,465 148,761 22,236
Total 233,329 340,489 50,894
Current 198,570 286,786 42,867
Non-current 34,759 53,703 8,027
Total contract liabilities
(Note 7.2) 233,329 340,489 50,894</t>
  </si>
  <si>
    <t>Related party disclosures (Tables)</t>
  </si>
  <si>
    <t>Significant Transactions with Related Parties</t>
  </si>
  <si>
    <t>The following provides the significant transactions that have
been entered into with related parties for the relevant financial
year.
31.12.2016 31.12.2017 31.12.2018 31.12.2018
RMB’000 RMB’000 RMB’000 US$’000
(Restated)
Sales of engines and
materials
- associates and joint
ventures 219,724 412,591 439,106 65,635
- SHC (including its
subsidiaries and affiliates) 447,509 455,061 406,422 60,750
Purchase of material,
supplies and engines
- associates and joint
ventures 308,610 914,211 1,192,322 178,222
- SHC (including its
subsidiaries and affiliates) 1,028,358 1,221,421 1,589,638 237,610
Purchase of
service
- a joint
venture 2,121 2,543 — —
Hospitality, restaurant,
consultancy and other service income charged to
- a joint
venture — 14,241 3,456 517
- SHC (including its
subsidiaries and affiliates) 13,634 25,728 24,015 3,590
Rental income
- SHC (including its
subsidiaries and affiliates) 5,454 4,483 3,886 581
- a joint
venture — — 1,937 290
Property management
service expenses
- an
associates 20,976 — — —
- SHC (including its
subsidiaries and affiliates) — 22,212 26,547 3,968
Leasing
expenses
- SHC (including its
subsidiaries and affiliates) 4,715 8,676 25,705 3,842
General and
administrative expenses
- SHC (including its
subsidiaries and affiliates) 14,309 20,215 21,607 3,230
- HLA (including its
affiliates) 6,887 6,913 6,639 992
Delivery, storage,
distribution and handling expenses
- SHC (including its
subsidiaries and affiliates) 193,258 210,406 228,195 34,109
Purchases of vehicles and
machineries
- SHC (including its
subsidiaries and affiliates) — 52,443 6,144 918
Purchases of additional
shareholding in a subsidiary from
- SHC (including its
subsidiaries and affiliates) (i) — 1,335 — —
Disposal of shareholding
in an associate to
- SHC (including its
subsidiaries and affiliates) (ii) — 1,833 — —
Note:
(i)
In June 2017, GYAMC acquired 25% of equity interest in
Crankshaft from State Holding Company with a purchase consideration
of RMB 1.3 million.
(ii)
In August 2017, YEMC disposed its 30% equity interest in
Property Management to State Holding Company for a consideration of
RMB 1.9 million.</t>
  </si>
  <si>
    <t>Compensation of Key Management Personnel</t>
  </si>
  <si>
    <t>Compensation of key management personnel of the
Group
31.12.2016 31.12.2017 31.12.2018 31.12.2018
RMB’000 RMB’000 RMB’000 US$’000
Short-term employee
benefits 31,975 40,831 39,703 5,935
Contribution to defined
contribution plans 415 385 335 50
Cost of share-based
payment 4,387 1,294 — —
36,777 42,510 40,038 5,985</t>
  </si>
  <si>
    <t>Commitments and contingencies (Tables)</t>
  </si>
  <si>
    <t>Operating lease [member]</t>
  </si>
  <si>
    <t>Future Minimum Lease Payments</t>
  </si>
  <si>
    <t>Future minimum rentals payable under non-cancellable
31.12.2017 31.12.2018 31.12.2018
RMB’000 RMB’000 US$’000
Within 1 year
- related
parties 5,578 22,020 3,291
- third parties 14,058 11,238 1,680
After 1 year but within 5
years
- related
parties 1,724 51,683 7,725
- third parties 14,003 16,759 2,505
After 5 years
- third parties — — —
35,363 101,700 15,201</t>
  </si>
  <si>
    <t>Future Minimum Rentals Receivable Under Non-cancellable Operating Leases</t>
  </si>
  <si>
    <t>Future minimum rentals receivable under non-cancellable
31.12.2017 31.12.2018 31.12.2018
RMB’000 RMB’000 US$’000
Within 1 year
- related
parties 184 1,248 187
- joint venture — 2,308 345
- third parties 1,438 1,391 208
After 1 year but within 5
years
- related
parties 268 1,030 154
- joint venture — 9,087 1,358
- third parties 2,491 1,463 219
After than 5
years
- related
parties 1,310 455 68
- joint venture — 9,272 1,386
5,691 26,254 3,925</t>
  </si>
  <si>
    <t>Finance lease [member]</t>
  </si>
  <si>
    <t>Future minimum lease payments under finance lease together with
the present value of the net minimum lease payments are as
follows:
31.12.2017 31.12.2018
Minimum lease
payments
Present value
of
payments
Minimum
lease
payments
Present
value
of
payments
RMB’000 RMB’000 RMB’000 US$’000 RMB’000 US$’000
Not later than one
year 33 33 14 2 14 2
Later than one year but not
later than five years 46 46 34 5 34 5
Total minimum lease 79 79 48 7 48 7
Less: Amount representing
finance charges * * * * * *
Present value of minimum
lease payments 79 79 48 7 48 7
*
Less than RMB 1 thousand (US$1 thousand)</t>
  </si>
  <si>
    <t>Segment information (Tables)</t>
  </si>
  <si>
    <t>Summary of Segment Information</t>
  </si>
  <si>
    <t>Year
ended December 31,
2016 Yuchai HLGE Corporate Eliminations/
Consolidated
financial
statements
RMB’000 RMB’000 RMB’000 RMB’000 RMB’000
Revenue
Total external
revenue 13,576,842 66,353 — — 13,643,195
Results
Interest income 51,235 1,919 10,080 (6,251 ) 56,983
Interest expense (73,028 ) (7,706 ) (648 ) 6,251 (75,131 )
Impairment of property,
plant and equipment (3,297 ) — — — (3,297 )
Staff severance
costs (12,864 ) — — — (12,864 )
Depreciation and
amortization (467,177 ) (10,744 ) (239 ) — (478,160 )
Share of profit/(loss) of
associates and joint ventures, net of tax 112 (3,724 ) — — (3,612 )
Income tax
expense (141,272 ) (2,281 ) (89 ) (16,628 ) (1) (160,270 )
Segment profit after
tax 777,393 (4,548 ) (20,255 ) (16,628 ) (1) 735,962
Year
ended December 31,
2017 Yuchai HLGE Corporate Eliminations/
Consolidated
financial
statements
RMB’000 RMB’000 RMB’000 RMB’000 RMB’000
Revenue
Total external
revenue 16,140,622 57,197 — — 16,197,819
Results
Interest income 94,760 1,803 11,833 (2,975 ) 105,421
Interest expense (94,794 ) (3,983 ) (270 ) 2,975 (96,072 )
Gain on disposal of
subsidiaries — 216,115 — — 216,115
Gain on disposal of joint
venture — 107,976 — — 107,976
Impairment of property,
plant and equipment (20,845 ) — — — (20,845 )
Impairment of technology
development cost (40,000 ) — — — (40,000 )
Staff severance
cost (107,732 ) — — — (107,732 )
Depreciation and
amortization (433,921 ) (9,990 ) (270 ) — (444,181 )
Share of profit of
associates and joint venture 9,255 799 — — 10,054
Income tax
expense (164,578 ) (461 ) (102 ) (29,031 ) (1) (194,172 )
Segment profit after
tax 1,004,019 322,160 22,708 (29,031 ) (1) 1,319,856
Total
assets 19,623,882 451,096 2,440,532 (1,500,451 ) 21,015,059
Total
liabilities (9,857,637 ) (66,920 ) (28,026 ) (100,572 ) (2) (10,053,155 )
Other
disclosures
Investment in joint
ventures 193,476 2,626 — — 196,102
Capital
expenditure 259,068 975 1,390 — 261,433
Year
ended December 31,
2018 Yuchai HLGE Corporate Eliminations/
Consolidated
financial
statements
Consolidated
financial
statements
RMB’000 RMB’000 RMB’000 RMB’000 RMB’000 US$’000
Revenue
Total external
revenue 16,210,467 52,781 — — 16,263,248 2,430,942
Results
Interest income 124,653 4,244 18,347 — 147,244 22,009
Interest expense (107,609 ) (403 ) (327 ) — (108,339 ) (16,194 )
Impairment of property,
plant and equipment (30,173 ) — — — (30,173 ) (4,510 )
Staff severance
cost (28,018 ) — — — (28,018 ) (4,188 )
Depreciation and
amortization (428,199 ) (5,355 ) (331 ) — (433,885 ) (64,855 )
Share of profit of
associates and joint venture 10,809 825 — — 11,634 1,739
Income tax
expense (175,956 ) (820 ) (49 ) (29,842 ) (1) (206,667 ) (30,891 )
Segment profit after
tax 1,019,776 4,156 (19,690 ) (29,842 ) (1) 974,400 145,647
Total
assets 20,636,155 441,040 2,081,220 (1,500,451 ) 21,657,964 3,237,315
Total
liabilities (10,318,492 ) (55,404 ) (29,592 ) (106,922 ) (2) (10,510,410 ) (1,571,039 )
Other
disclosures
Investment in joint
ventures 220,176 2,636 — — 222,812 33,305
Capital
expenditure 403,179 2,643 73 — 405,895 60,671
Note:
(1)
This relates mainly to the withholding tax provisions for
dividends from Yuchai.
(2)
Included here are mainly the cumulative withholding tax
provision for dividends that are expected to be paid from income
earned after December 31, 2007 by Yuchai.</t>
  </si>
  <si>
    <t>Summary of Geographic Information</t>
  </si>
  <si>
    <t>Revenue from external customers:
31.12.2016 31.12.2017 31.12.2018 31.12.2018
RMB’000 RMB’000 RMB’000 US$’000
People’s Republic of
China 13,460,634 16,090,726 16,119,896 2,409,515
Other countries 182,561 107,093 143,352 21,427
13,643,195 16,197,819 16,263,248 2,430,942
Non-current
31.12.2017 31.12.2018 31.12.2018
RMB’000 RMB’000 US$’000
People’s Republic of
China 4,524,988 4,665,990 697,447
Other countries 94,779 95,443 14,266
4,619,767 4,761,433 711,713</t>
  </si>
  <si>
    <t>Financial risk management objectives and policies (Tables)</t>
  </si>
  <si>
    <t>Summary of Information about Credit Risk on Trade Receivables using Provision Matrix</t>
  </si>
  <si>
    <t>Set out below is the information about the credit risk exposure
on the Group’s trade receivables using a provision
matrix:
Trade
receivables
Days past
due
As at December 31, 2017 Total Current 0 – 90 91-180 181-365 &gt;365
RMB’000 RMB’000 RMB’000 RMB’000 RMB’000 RMB’000
Estimated total gross
carrying amount at default 255,879 99,908 59,967 21,623 30,353 44,028
Expected credit
loss 43,775 — — — 661 43,114
Trade
receivables
Days past
due
As at December 31, Total Contract Current 0 – 90 91-180 181-365 &gt;365
RMB’000 RMB’000 RMB’000 RMB’000 RMB’000 RMB’000 RMB’000
Expected credit loss
rate 6.3 % — — 0.1 % — 6.3 % 75.1 %
Estimated total gross
carrying amount at default 483,020 44,434 281,250 47,561 25,862 47,209 36,704
Expected credit
loss 30,586 — — 30 — 2,990 27,566</t>
  </si>
  <si>
    <t>Maturity Profile of Financial Assets and Liabilities Based on Contractual Undiscounted Payments</t>
  </si>
  <si>
    <t>The table below summarizes the maturity profile of the
Group’s financial assets and liabilities based on contractual
undiscounted payments.
1 year
or less
2 to 5
years
More than
5 years Total
As at December 31, 2017 RMB’000 RMB’000 RMB’000 RMB’000
Financial
assets
Trade and bills
receivables 7,075,319 — — 7,075,319
Other receivables,
excluding tax recoverable 132,675 620 — 133,295
Cash and bank
balances 6,029,207 — — 6,029,207
Quoted equity
securities 24,714 — — 24,714
13,261,915 620 — 13,262,535
Financial
liabilities
Loans and
borrowings 1,624,539 27,874 — 1,652,413
Trade and other payables
(Note 26) 7,328,027 156,347 — 7,484,374
Other
liabilities 33 46 — 79
8,952,599 184,267 — 9,136,866
1 year
or less
2 to 5
years
More than
5 years Total Total
As at December 31, 2018 RMB’000 RMB’000 RMB’000 RMB’000 US$’000
Financial
assets
Contract assets — 44,434 — 44,434 6,642
Trade and bills
receivables 7,419,692 — — 7,419,692 1,109,055
Other receivables,
excluding tax recoverable 137,476 — — 137,476 20,549
Cash and bank
balances 6,128,522 — — 6,128,522 916,058
Quoted equity
securities 21,876 — — 21,876 3,270
Derivative not designated
as hedges – foreign exchange forward contract 4,529 — — 4,529 677
13,712,095 44,434 — 13,756,529 2,056,251
Financial
liabilities
Loans and
borrowings 2,033,519 15,196 — 2,048,715 306,231
Trade and other payables
(Note 26) 7,008,592 160,091 — 7,168,683 1,071,537
Other
liabilities 14 34 — 48 7
9,042,125 175,321 — 9,217,446 1,377,775</t>
  </si>
  <si>
    <t>Foreign currency risk [Member]</t>
  </si>
  <si>
    <t>Exposures to Foreign Currency</t>
  </si>
  <si>
    <t>The Group’s exposures to foreign currency are as
follows:
31.12.2017
Singapore
Dollar Euro
US
Dollar Renminbi Others
RMB’000 RMB’000 RMB’000 RMB’000 RMB’000
Quoted equity
securities 24,714 — — — —
Trade and other
receivables 725 — 34,727 469 —
Cash and bank
balances 418,875 1,486 16,068 — 498
Financial
liabilities (14,715 ) — — — —
Trade and other
payables (13,748 ) (10,857 ) (5,574 ) (35,505 ) (24 )
Net
assets/(liabilities) 415,851 (9,371 ) 45,221 (35,036 ) 474
31.12.2018
Singapore
Dollar Euro
US
Dollar Renminbi Others
RMB’000 RMB’000 RMB’000 RMB’000 RMB’000
Quoted equity
securities 21,876 — — — —
Trade and other
receivables 693 25,827 12,149 675 —
Cash and bank
balances 220,268 1,166 28,518 31,662 25
Financial
liabilities (15,126 ) — (501,014 ) — —
Trade and other
payables (13,952 ) (17,452 ) (7,060 ) (41,828 ) —
Net
assets/(liabilities) 213,759 9,541 (467,407 ) (9,491 ) 25
US$’000 31,952 1,426 (69,865 ) (1,419 ) 4</t>
  </si>
  <si>
    <t>Risk Sensitivity Analysis</t>
  </si>
  <si>
    <t>Profit before
tax
31.12.2017 31.12.2018 31.12.2018
RMB’000 RMB’000 US$’000
Singapore Dollar 41,585 21,376 3,195
Euro (937 ) 954 143
US Dollar 4,522 (46,741 ) (6,987 )
Renminbi (3,504 ) (949 ) (142 )</t>
  </si>
  <si>
    <t>Equity price risk [member]</t>
  </si>
  <si>
    <t>A 10% increase/(decrease) in the underlying prices at the
reporting date would increase/(decrease) Group’s profit
before tax by the following amount:
31.12.2017 31.12.2018 31.12.2018
RMB’000 RMB’000 US$’000
Statement of profit or
loss 2,471 2,188 327</t>
  </si>
  <si>
    <t>Capital management (Tables)</t>
  </si>
  <si>
    <t>Summary of Capital Structure</t>
  </si>
  <si>
    <t>The
capital structure of the Group consists of debts (which includes
the borrowings and trade and other payables, less cash and bank
balances) and equity attributable to equity holders of the parent
(comprising issued capital and reserves).
31.12.2017 31.12.2018 31.12.2018
RMB’000 RMB’000 US$’000
Loans and borrowings
(current and non-current) 1,626,341 2,016,092 301,355
Trade and other payables
(current and non-current) 7,507,031 7,191,134 1,074,893
Less: Cash and bank balances
(Note 21) (6,029,207 ) (6,128,522 ) (916,058 )
Net debts 3,104,165 3,078,704 460,190
Equity attributable to
equity holders of the parent 8,334,287 8,395,849 1,254,966
Total capital and net
debts 11,438,452 11,474,553 1,715,156</t>
  </si>
  <si>
    <t>Fair value measurement (Tables)</t>
  </si>
  <si>
    <t>Fair Value Measurement Hierarchy for Assets and Liabilities</t>
  </si>
  <si>
    <t>Quantitative
disclosures fair value measurement hierarchy for assets and
liabilities as at December 31, 2017: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9) December 31,
2017 24,714 24,714 — —
Quantitative
disclosures fair value measurement hierarchy for assets and
liabilities as at December 31, 2018:
Fair value measurement
using
Date
of
valuation
Quoted
prices
in
active
markets
Significant
observable
inputs
Significant
unobservable
inputs
Total (Level
1) (Level
2) (Level
3)
RMB’000 RMB’000 RMB’000 RMB’000
Assets measured at fair
value
Quoted equity
securities:
Quoted equity shares
– TCL (Note 19) December 31,
2018 21,876 21,876 — —
Derivative financial
assets:
Foreign exchange forward
contract – USD (i) (Note 19) December 31,
2018 4,529 — 4,529 —
Debt financial
assets (ii) :
Bill receivables
(Note 20) December 31,
2018 6,981,106 — 6,981,106 —
Note:
(i)
Forward currency contracts are valued using a valuation
technique with market observable inputs. The most frequently
applied valuation techniques include forward pricing, using present
value calculations. The models incorporate various inputs including
the foreign exchange spot and forward rates.
(ii )
The fair value of the Group’s debt financial assets is
measured based on quoted market interest rates of similar
instruments.</t>
  </si>
  <si>
    <t>Financial assets and financial liabilities (Tables)</t>
  </si>
  <si>
    <t>Summary of Financial Assets and Financial Liabilities</t>
  </si>
  <si>
    <t>Note
Financial
assets
at
fair value
through
profit or
loss
Financial
Other
financial
liabilities
at
amortized
cost Total
RMB’000 RMB’000 RMB’000 RMB’000
As at
December 31, 2017
Financial
assets
Quoted equity
securities 19 24,714 — — 24,714
Trade and bill
receivables 20 — 7,031,544 — 7,031,544
Other
receivables 20 — 133,295 — 133,295
Cash and bank
balances 21 — 6,029,207 — 6,029,207
24,714 13,194,046 — 13,218,760
Financial
liabilities
Trade and other
payables 26 — — 7,432,987 7,432,987
Loans and
borrowings 16(b) — — 1,626,341 1,626,341
Other
liabilities 16(a) — — 79 79
— — 9,059,407 9,059,407
Note
Financial
assets
at
fair value
through
profit or
loss
Financial Fair
Other
financial
liabilities
at
amortized
cost Total Total
RMB’000 RMB’000 RMB’000 RMB’000 RMB’000 US$’000
As at
December 31, 2018
Financial
assets
Quoted equity
securities 19 21,876 — — — 21,876 3,270
Derivative not designated
as hedges – foreign exchange forward contract 19 4,529 — — — 4,529 677
Trade and bill
receivables 20 — 408,000 6,981,106 — 7,389,106 1,104,483
Other
receivables 20 — 137,476 — — 137,476 20,549
Cash and bank
balances 21 — 6,128,522 — — 6,128,522 916,058
26,405 6,673,998 6,981,106 — 13,681,509 2,045,037
Financial
liabilities
Trade and other
payables 26 — — — 7,129,860 7,129,860 1,065,734
Loans and
borrowings 16(b) — — — 2,016,092 2,016,092 301,355
Other
liabilities 16(a) — — — 48 48 7
— — — 9,146,000 9,146,000 1,367,096</t>
  </si>
  <si>
    <t>Schedule of Changes in Liabilities Arising From Financing Activities</t>
  </si>
  <si>
    <t>Changes in
liabilities arising from financing activities
January 1, Cash Foreign Translation Others
December 31,
2017
RMB’000 RMB’000 RMB’000 RMB’000 RMB’000 RMB’000
As at December 31,
2017
Loans and
borrowings
- current 894,136 705,109 755 — — 1,600,000
- non-current 16,270 9,376 879 (184 ) — 26,341
Obligations under finance
leases
- current 38 (38 ) — 9 24 33
- non-current 70 — — — (24 ) 46
Total liabilities from
financing activities 910,514 714,447 1,634 (175 ) — 1,626,420
January 1, Cash flows Foreign Translation Others December 31, December 31,
RMB’000 RMB’000 RMB’000 RMB’000 RMB’000 RMB’000 US$’000
As at December 31,
2018
Loans and
borrowings
- current 1,600,000 400,320 694 — — 2,001,014 299,101
- non-current 26,341 (11,756 ) (305 ) 798 — 15,078 2,254
Obligations under finance
leases
- current 33 (33 ) — — 14 14 2
- non-current 46 — — 2 (14 ) 34 5
Total liabilities from
financing activities 1,626,420 388,531 389 800 — 2,016,140 301,362</t>
  </si>
  <si>
    <t>Corporate Information - Additional Information (Detail)</t>
  </si>
  <si>
    <t>Dec. 31, 2014shares</t>
  </si>
  <si>
    <t>Apr. 04, 2012</t>
  </si>
  <si>
    <t>Jan. 16, 2012shares</t>
  </si>
  <si>
    <t>Jan. 13, 2012shares</t>
  </si>
  <si>
    <t>Dec. 31, 2013</t>
  </si>
  <si>
    <t>Dec. 31, 2011</t>
  </si>
  <si>
    <t>Dec. 31, 2018SubsidiariesJointVentureAssociateshares</t>
  </si>
  <si>
    <t>Dec. 31, 2015shares</t>
  </si>
  <si>
    <t>Disclosure of Corporate Information [Line Items]</t>
  </si>
  <si>
    <t>Number of indirectly owned subsidiaries | Subsidiaries</t>
  </si>
  <si>
    <t>Number of directly owned subsidiaries | Subsidiaries</t>
  </si>
  <si>
    <t>Number of joint ventures | JointVenture</t>
  </si>
  <si>
    <t>Number of associate | Associate</t>
  </si>
  <si>
    <t>HL Global Enterprises Limited [member]</t>
  </si>
  <si>
    <t>Ownership interest in subsidiary</t>
  </si>
  <si>
    <t>50.20%</t>
  </si>
  <si>
    <t>48.90%</t>
  </si>
  <si>
    <t>48.10%</t>
  </si>
  <si>
    <t>50.10%</t>
  </si>
  <si>
    <t>49.40%</t>
  </si>
  <si>
    <t>Number of preference shares transferred</t>
  </si>
  <si>
    <t>Percentage of unconverted preference shares transfer to trustee</t>
  </si>
  <si>
    <t>100.00%</t>
  </si>
  <si>
    <t>Conversion of convertible preference shares into ordinary shares</t>
  </si>
  <si>
    <t>Number of shares purchased in open market</t>
  </si>
  <si>
    <t>Number of ordinary shares exercise to consolidation</t>
  </si>
  <si>
    <t>Number of ordinary shares exercised into consolidation</t>
  </si>
  <si>
    <t>Number of ordinary shares held upon completion of consolidation exercise</t>
  </si>
  <si>
    <t>Foreign Shares Of Yuchai [member]</t>
  </si>
  <si>
    <t>Number of wholly owned subsidiaries</t>
  </si>
  <si>
    <t>Percentage of issued share capital held by group</t>
  </si>
  <si>
    <t>76.41%</t>
  </si>
  <si>
    <t>Number of shares owned by entity</t>
  </si>
  <si>
    <t>Guangxi Yuchai Machinery Group Company Limited [member]</t>
  </si>
  <si>
    <t>22.09%</t>
  </si>
  <si>
    <t>Guangxi Yuchai Machinery Monopoly Development Company Limited [member]</t>
  </si>
  <si>
    <t>Number of wholly owned subsidiaries | Subsidiaries</t>
  </si>
  <si>
    <t>54.90%</t>
  </si>
  <si>
    <t>Guangxi Yuchai Accessories Manufacturing Company Limited [member]</t>
  </si>
  <si>
    <t>76.40%</t>
  </si>
  <si>
    <t>Basis of Preparation and Accounting Policies - Additional Information (Detail) ¥ in Thousands, $ in Thousands</t>
  </si>
  <si>
    <t>Jan. 01, 2019USD ($)</t>
  </si>
  <si>
    <t>Jan. 01, 2019CNY (¥)</t>
  </si>
  <si>
    <t>Jan. 01, 2018USD ($)</t>
  </si>
  <si>
    <t>Jan. 01, 2018CNY (¥)</t>
  </si>
  <si>
    <t>Dec. 31, 2018USD ($)Hourskm</t>
  </si>
  <si>
    <t>Dec. 31, 2018CNY (¥)Hourskm</t>
  </si>
  <si>
    <t>Feb. 28, 2019</t>
  </si>
  <si>
    <t>Disclosure of Summary of Significant Accounting Policies [Line items]</t>
  </si>
  <si>
    <t>Convenience translation exchange rate per US$1.00</t>
  </si>
  <si>
    <t>Estimated useful lives of the investment properties</t>
  </si>
  <si>
    <t>30 years</t>
  </si>
  <si>
    <t>Percentage of shareholder interest</t>
  </si>
  <si>
    <t>7.70%</t>
  </si>
  <si>
    <t>Contract liabilities, current</t>
  </si>
  <si>
    <t>Contract liabilities, non-current</t>
  </si>
  <si>
    <t>Decrease in provision for product warranty</t>
  </si>
  <si>
    <t>Increases (decrease) in retained earnings</t>
  </si>
  <si>
    <t>Increase (decrease) in non-controlling interests</t>
  </si>
  <si>
    <t>Decrease in revenue</t>
  </si>
  <si>
    <t>Decrease in selling, general and distribution expenses</t>
  </si>
  <si>
    <t>Increase (decrease) in cost of sales</t>
  </si>
  <si>
    <t>Decrease in other operating income</t>
  </si>
  <si>
    <t>Decrease in tax expense</t>
  </si>
  <si>
    <t>Decrease in intangible assets</t>
  </si>
  <si>
    <t>Decrease in investment in associate and joint venture</t>
  </si>
  <si>
    <t>Decrease in deferred tax assets</t>
  </si>
  <si>
    <t>Increase in other receivables and prepayment</t>
  </si>
  <si>
    <t>Decrease in trade and other payables</t>
  </si>
  <si>
    <t>Increase (decrease) due to application of IFRS 15 [member] | Performance obligations [member]</t>
  </si>
  <si>
    <t>IFRS 16 [member] | Entering into significant commitments or contingent liabilities [member]</t>
  </si>
  <si>
    <t>Right-of-use assets</t>
  </si>
  <si>
    <t>Lease liabilities</t>
  </si>
  <si>
    <t>Decrease in prepayment</t>
  </si>
  <si>
    <t>Decrease in accrued expense</t>
  </si>
  <si>
    <t>IFRS9 [member]</t>
  </si>
  <si>
    <t>Decrease in carrying value of bills receivable</t>
  </si>
  <si>
    <t>Sale of Engines With Service Type Warranties [member] | Increase (decrease) due to application of IFRS 15 [member]</t>
  </si>
  <si>
    <t>Bottom of range [member]</t>
  </si>
  <si>
    <t>Lease term</t>
  </si>
  <si>
    <t>15 years</t>
  </si>
  <si>
    <t>Bottom of range [member] | On-Road Applications Engines [member]</t>
  </si>
  <si>
    <t>Warranty claim period</t>
  </si>
  <si>
    <t>12 months</t>
  </si>
  <si>
    <t>Warranty mileage | km</t>
  </si>
  <si>
    <t>Bottom of range [member] | Other Applications Engines [member]</t>
  </si>
  <si>
    <t>Product warranty running hours | Hours</t>
  </si>
  <si>
    <t>Top of range [member]</t>
  </si>
  <si>
    <t>50 years</t>
  </si>
  <si>
    <t>Top of range [member] | On-Road Applications Engines [member]</t>
  </si>
  <si>
    <t>60 months</t>
  </si>
  <si>
    <t>Top of range [member] | Other Applications Engines [member]</t>
  </si>
  <si>
    <t>28 months</t>
  </si>
  <si>
    <t>Basis of Preparation and Accounting Policies - Estimated Useful Life of Assets (Detail)</t>
  </si>
  <si>
    <t>Freehold buildings [member]</t>
  </si>
  <si>
    <t>Disclosure of detailed information about property, plant and equipment [line items]</t>
  </si>
  <si>
    <t>Estimated useful life of Property, plant and equipment</t>
  </si>
  <si>
    <t>Leasehold land, buildings and improvements [member]</t>
  </si>
  <si>
    <t>Shorter of 15 to 50 years or lease term</t>
  </si>
  <si>
    <t>Bottom of range [member] | Plant and machinery [member]</t>
  </si>
  <si>
    <t>3 years</t>
  </si>
  <si>
    <t>Bottom of range [member] | Office furniture, fittings and equipment [member]</t>
  </si>
  <si>
    <t>Bottom of range [member] | Motor and transport vehicles [member]</t>
  </si>
  <si>
    <t>3.5 years</t>
  </si>
  <si>
    <t>Top of range [member] | Plant and machinery [member]</t>
  </si>
  <si>
    <t>20 years</t>
  </si>
  <si>
    <t>Top of range [member] | Office furniture, fittings and equipment [member]</t>
  </si>
  <si>
    <t>Top of range [member] | Motor and transport vehicles [member]</t>
  </si>
  <si>
    <t>Basis of preparation and accounting policies - Impact on statement of profit or loss (increase/(decrease) (Detail) ¥ / shares in Units, $ / shares in Units, ¥ in Thousands, $ in Thousands</t>
  </si>
  <si>
    <t>Dec. 31, 2015CNY (¥)</t>
  </si>
  <si>
    <t>Disclosure of initial application of standards or interpretations [line items]</t>
  </si>
  <si>
    <t>Other income</t>
  </si>
  <si>
    <t>Selling, general and administrative cost</t>
  </si>
  <si>
    <t>Basic | (per share)</t>
  </si>
  <si>
    <t>Diluted | (per share)</t>
  </si>
  <si>
    <t>Assets</t>
  </si>
  <si>
    <t>Intangible asset</t>
  </si>
  <si>
    <t>Investments in associate and joint venture</t>
  </si>
  <si>
    <t>Total current assets</t>
  </si>
  <si>
    <t>Equity and liabilities</t>
  </si>
  <si>
    <t>Total non-current liabilities</t>
  </si>
  <si>
    <t>Increase in trade and other payables and contract liabilities</t>
  </si>
  <si>
    <t>Net cash flows from investing activities</t>
  </si>
  <si>
    <t>Basic | ¥ / shares</t>
  </si>
  <si>
    <t>Diluted | ¥ / shares</t>
  </si>
  <si>
    <t>Gain on disposal of intangible asset</t>
  </si>
  <si>
    <t>Decrease in trade and other receivables</t>
  </si>
  <si>
    <t>Proceeds from disposal of intangible asset</t>
  </si>
  <si>
    <t>Significant Accounting Judgments, Estimates and Assumptions - Additional Information (Detail) ¥ in Thousands, $ in Thousands</t>
  </si>
  <si>
    <t>Disclosure of changes in accounting estimates [line items]</t>
  </si>
  <si>
    <t>Carrying amounts of deferred tax assets</t>
  </si>
  <si>
    <t>Increase in profit if all unrecognized deferred tax asset were recognized</t>
  </si>
  <si>
    <t>Carrying amounts of inventory provision</t>
  </si>
  <si>
    <t>Cash flows derived from forecasts period</t>
  </si>
  <si>
    <t>8 years</t>
  </si>
  <si>
    <t>Investments in Subsidiaries - Details of Significant Subsidiaries of the Group (Detail)</t>
  </si>
  <si>
    <t>Guangxi Yuchai Machinery Company Lmited [member]</t>
  </si>
  <si>
    <t>Disclosure of subsidiaries [line items]</t>
  </si>
  <si>
    <t>Place of incorporation</t>
  </si>
  <si>
    <t>People's Republic of China</t>
  </si>
  <si>
    <t>Place of business</t>
  </si>
  <si>
    <t>Group's effective equity interest</t>
  </si>
  <si>
    <t>Guangxi Yuchai Equipment Mould Company Limited [member]</t>
  </si>
  <si>
    <t>Guangxi Yulin Hotel Company Limited [member]</t>
  </si>
  <si>
    <t>Jining Yuchai Engine Company Limited [member]</t>
  </si>
  <si>
    <t>Yuchai Remanufacturing Services Suzhou Co Ltd [member]</t>
  </si>
  <si>
    <t>Singapore</t>
  </si>
  <si>
    <t>Investments in Subsidiaries - Subsidiary having Non-controlling Interests that are Material to the Group (Detail) ¥ in Thousands, $ in Thousands</t>
  </si>
  <si>
    <t>Accumulated balances of material NCI</t>
  </si>
  <si>
    <t>Profit allocated to material NCI</t>
  </si>
  <si>
    <t>Proportion of equity interest held by NCI</t>
  </si>
  <si>
    <t>23.60%</t>
  </si>
  <si>
    <t>Dividends paid to material NCI</t>
  </si>
  <si>
    <t>Investments in Subsidiaries - Summarized Financial Information Including Goodwill on Acquisition and Consolidation Adjustment But Before Intercompany Eliminations of Subsidiaries with Material Non-controlling Interests (Detail) ¥ in Thousands, $ in Thousands</t>
  </si>
  <si>
    <t>Dec. 31, 2017USD ($)</t>
  </si>
  <si>
    <t>Summarized statement of financial position</t>
  </si>
  <si>
    <t>Attributable to NCI</t>
  </si>
  <si>
    <t>Summarized statement of comprehensive income</t>
  </si>
  <si>
    <t>Profit for the year, representing total comprehensive income for the year</t>
  </si>
  <si>
    <t>Summarized statement of cash flows</t>
  </si>
  <si>
    <t>Operating</t>
  </si>
  <si>
    <t>Investing</t>
  </si>
  <si>
    <t>Financing</t>
  </si>
  <si>
    <t>Non-current assets, excluding goodwill</t>
  </si>
  <si>
    <t>Net assets</t>
  </si>
  <si>
    <t>Investments in Subsidiaries - Additional Information (Detail) ¥ in Thousands, $ in Millions</t>
  </si>
  <si>
    <t>Nov. 22, 2017CNY (¥)</t>
  </si>
  <si>
    <t>Nov. 30, 2017CNY (¥)</t>
  </si>
  <si>
    <t>Oct. 31, 2017CNY (¥)</t>
  </si>
  <si>
    <t>Jun. 30, 2017CNY (¥)</t>
  </si>
  <si>
    <t>Nov. 30, 2016</t>
  </si>
  <si>
    <t>Sep. 30, 2016CNY (¥)</t>
  </si>
  <si>
    <t>Cash and cash equivalents subject to local exchange control regulations</t>
  </si>
  <si>
    <t>Goodwill arising from acquisition written off</t>
  </si>
  <si>
    <t>Guangxi Yuchai Machinery Monopoly Development Company Limited [member] | Sichuan Yuchai Machinery Industry Company Limited [member]</t>
  </si>
  <si>
    <t>Acquisition of equity interest</t>
  </si>
  <si>
    <t>47.53%</t>
  </si>
  <si>
    <t>Guangxi Yuchai Machinery Monopoly Development Company Limited [member] | Hunan Yuchai Machinery Industry Company Limited [member]</t>
  </si>
  <si>
    <t>49.00%</t>
  </si>
  <si>
    <t>Guangxi Yuchai Accessories Manufacturing Company Limited [member] | Guangxi Yuchai Crankshaft Company Limited [member]</t>
  </si>
  <si>
    <t>25.00%</t>
  </si>
  <si>
    <t>YC Europe Co. Limited [member] | Yuchai [member]</t>
  </si>
  <si>
    <t>Percentage of additional equity interests acquired</t>
  </si>
  <si>
    <t>32.50%</t>
  </si>
  <si>
    <t>Percentage of ownership interest in joint venture</t>
  </si>
  <si>
    <t>67.50%</t>
  </si>
  <si>
    <t>35.00%</t>
  </si>
  <si>
    <t>Jining Yuchai Engine Company Limited [member] | Yuchai [member]</t>
  </si>
  <si>
    <t>Percentage of ownership control prior to acquisition</t>
  </si>
  <si>
    <t>HL Global Enterprises Limited [member] | Lkn Investment International Pte Ltd and Shanghai Hutai Real Estate Development Co [member]</t>
  </si>
  <si>
    <t>Cash consideration, disposal</t>
  </si>
  <si>
    <t>Investments in Subsidiaries - Assets and Liabilities and Cash Flow Effect of Disposal of Subsidiaries (Detail) ¥ in Thousands, $ in Thousands</t>
  </si>
  <si>
    <t>Property, plant and equipment (Note 11)</t>
  </si>
  <si>
    <t>Deferred taxation</t>
  </si>
  <si>
    <t>Gain on disposal:</t>
  </si>
  <si>
    <t>Total consideration less cost of disposal</t>
  </si>
  <si>
    <t>Gain on disposal of the subsidiaries (Note 8.2(a))</t>
  </si>
  <si>
    <t>Less: Retention sum receivables</t>
  </si>
  <si>
    <t>Net cash inflow on disposal of the subsidiaries</t>
  </si>
  <si>
    <t>Lkn investment international pteltd lknii and lknii wholly owned subsidiary shanghai hutai real estate development co ltd [member]</t>
  </si>
  <si>
    <t>Trade receivables and other receivables</t>
  </si>
  <si>
    <t>Cash and bank balances</t>
  </si>
  <si>
    <t>Total consideration</t>
  </si>
  <si>
    <t>Less: Cost of disposal</t>
  </si>
  <si>
    <t>Net assets derecognized</t>
  </si>
  <si>
    <t>Realization of foreign translation reserves upon disposal</t>
  </si>
  <si>
    <t>Add: Transaction cost unpaid</t>
  </si>
  <si>
    <t>Cash and bank balances of the subsidiaries</t>
  </si>
  <si>
    <t>Investment in Associates - Summarized Investment in Associates (Detail) - Associates [member] ¥ in Thousands, $ in Thousands</t>
  </si>
  <si>
    <t>Disclosure of associates [line items]</t>
  </si>
  <si>
    <t>Share of profit/(loss) of associates, net of tax</t>
  </si>
  <si>
    <t>Carrying amount of investment</t>
  </si>
  <si>
    <t>Investment in Associates - Details of Associates (Detail)</t>
  </si>
  <si>
    <t>Sinjori Sdn Bhd [member]</t>
  </si>
  <si>
    <t>Principal activities</t>
  </si>
  <si>
    <t>Property investment and development</t>
  </si>
  <si>
    <t xml:space="preserve">Malaysia  </t>
  </si>
  <si>
    <t>Malaysia</t>
  </si>
  <si>
    <t>14.00%</t>
  </si>
  <si>
    <t>Guangxi Yuchai Quan Xing Machinery Company Ltd [member]</t>
  </si>
  <si>
    <t>Manufacture spare part and sales of auto spare part, diesel engine &amp; spare part, metallic materials, generator &amp; spare part, chemical products (exclude dangerous goods), lubricating oil</t>
  </si>
  <si>
    <t xml:space="preserve">People's Republic of China              </t>
  </si>
  <si>
    <t>15.30%</t>
  </si>
  <si>
    <t>Investment in Joint Ventures - Share of Results of Joint Ventures and Carrying Amount of Investment to Joint Ventures (Detail) ¥ in Thousands, $ in Thousands</t>
  </si>
  <si>
    <t>Disclosure of joint ventures [line items]</t>
  </si>
  <si>
    <t>Share of (loss)/profit of joint ventures, net of tax</t>
  </si>
  <si>
    <t>Carrying amount of the investment</t>
  </si>
  <si>
    <t>Y &amp; C Engine Co., Ltd. [Member]</t>
  </si>
  <si>
    <t>Copthorne Hotel Qingdao Co Ltd [member]</t>
  </si>
  <si>
    <t>MTU Yuchai Power Co., Ltd [member]</t>
  </si>
  <si>
    <t>Other Joint Ventures [member]</t>
  </si>
  <si>
    <t>Investment in Joint Ventures - Additional Information (Detail) ¥ in Thousands, $ in Thousands</t>
  </si>
  <si>
    <t>Assets classified as held for sale</t>
  </si>
  <si>
    <t>Foreign translation reserve</t>
  </si>
  <si>
    <t>Gain on disposal of joint venture</t>
  </si>
  <si>
    <t>Share of capital commitment</t>
  </si>
  <si>
    <t>People's Republic of China [member]</t>
  </si>
  <si>
    <t>Y &amp; C Engine Co., Ltd. [Member] | Outstanding bills receivables discounted with banks by retain recourse obligation [member]</t>
  </si>
  <si>
    <t>Share of outstanding bills receivables</t>
  </si>
  <si>
    <t>Y &amp; C Engine Co., Ltd. [Member] | Outstanding Bills Receivables Endorsed To Suppliers by Retain Recourse Obligation [Member]</t>
  </si>
  <si>
    <t>Joint ventures [member]</t>
  </si>
  <si>
    <t>Share of restricted trade receivables</t>
  </si>
  <si>
    <t>Share of restricted cash</t>
  </si>
  <si>
    <t>Bills receivables</t>
  </si>
  <si>
    <t>Joint ventures [member] | Letter Of Credit Facilities [member]</t>
  </si>
  <si>
    <t>Investment in Joint Ventures - Summary of Value of Asset and Related Reserves of Disposal in Consolidated Financial Statements and Cash Flow Effect of Disposals (Detail) - CNY (¥) ¥ in Thousands</t>
  </si>
  <si>
    <t>Disclosure of disposal of business [abstract]</t>
  </si>
  <si>
    <t>Interest in joint venture, representing asset classified as held for sale</t>
  </si>
  <si>
    <t>Interest in joint venture derecognized</t>
  </si>
  <si>
    <t>Realization of foreign currency translation reserves upon disposal</t>
  </si>
  <si>
    <t>Waiver of amount due by joint venture</t>
  </si>
  <si>
    <t>Gain on disposal of joint venture (Note 8.2(a))</t>
  </si>
  <si>
    <t>Total consideration less cost of disposal, representing net cash inflow on disposal of the joint venture</t>
  </si>
  <si>
    <t>Investment in Joint Ventures - Interest in Joint Ventures (Detail)</t>
  </si>
  <si>
    <t>HL Heritage Sdn Bhd [Member]</t>
  </si>
  <si>
    <t xml:space="preserve">Property development and property investment holdings </t>
  </si>
  <si>
    <t xml:space="preserve">Malaysia   </t>
  </si>
  <si>
    <t>Percentage of interest held</t>
  </si>
  <si>
    <t>30.10%</t>
  </si>
  <si>
    <t>Shanghai Hengshan Equatorial Hotel Management Co., Ltd [member]</t>
  </si>
  <si>
    <t>Hotel and property management</t>
  </si>
  <si>
    <t>24.60%</t>
  </si>
  <si>
    <t xml:space="preserve">Manufacture and sale of heavy duty diesel engines, spare parts and after-sales services </t>
  </si>
  <si>
    <t xml:space="preserve">People's Republic of China   </t>
  </si>
  <si>
    <t>34.40%</t>
  </si>
  <si>
    <t>Guangxi Yineng IOT Science and Technology Co Ltd [Member]</t>
  </si>
  <si>
    <t>Design, development, management and marketing of an electronic operations management platform</t>
  </si>
  <si>
    <t xml:space="preserve">Manufacture off-road diesel engines </t>
  </si>
  <si>
    <t>38.20%</t>
  </si>
  <si>
    <t>Eberspaecher Yuchai Exhaust Technology Co Ltd [member]</t>
  </si>
  <si>
    <t>Application development, production, sales and service on engine exhaust control systems</t>
  </si>
  <si>
    <t>37.40%</t>
  </si>
  <si>
    <t>Investment in Joint Ventures - Summarized Financial Information of Joint Ventures and Reconciliation with Carrying Amount of Investment in Consolidated Financial Statements (Detail) ¥ in Thousands, $ in Thousands</t>
  </si>
  <si>
    <t>Others</t>
  </si>
  <si>
    <t>Depreciation and amortization</t>
  </si>
  <si>
    <t>Interest expense</t>
  </si>
  <si>
    <t>Profit/(loss) for the year, representing total comprehensive income for the year</t>
  </si>
  <si>
    <t>Group's share of loss for the year, representing the Group's share of total comprehensive loss for the year</t>
  </si>
  <si>
    <t>Proportion of the Group's ownership</t>
  </si>
  <si>
    <t>45.00%</t>
  </si>
  <si>
    <t>Group's share of net assets</t>
  </si>
  <si>
    <t>Unrealized profit on transactions with joint venture</t>
  </si>
  <si>
    <t>Group's share of profit</t>
  </si>
  <si>
    <t>Y &amp; C Engine Co., Ltd. [Member] | Significant Joint Ventures [member]</t>
  </si>
  <si>
    <t>60.00%</t>
  </si>
  <si>
    <t>Depreciation arising from fair value adjustment during purchase price allocation</t>
  </si>
  <si>
    <t>Copthorne Hotel Qingdao Co Ltd [member] | Significant Joint Ventures [member]</t>
  </si>
  <si>
    <t>Joint ventures [member] | Significant Joint Ventures [member]</t>
  </si>
  <si>
    <t>Joint ventures [member] | Other Joint Ventures [member]</t>
  </si>
  <si>
    <t>50.00%</t>
  </si>
  <si>
    <t>MTU Yuchai Power Co., Ltd [member] | Significant Joint Ventures [member]</t>
  </si>
  <si>
    <t>Revenue from Contracts with Customers - Summary of Disaggregation of Group's Revenue from Contracts with Customers (Detail) ¥ in Thousands, $ in Thousands</t>
  </si>
  <si>
    <t>Disclosure of disaggregation of revenue from contracts with customers [line items]</t>
  </si>
  <si>
    <t>Total revenue from contract with customers</t>
  </si>
  <si>
    <t>At a point in time [member]</t>
  </si>
  <si>
    <t>Over time [member]</t>
  </si>
  <si>
    <t>Other countries [member]</t>
  </si>
  <si>
    <t>Heavy-duty engines [member]</t>
  </si>
  <si>
    <t>Medium-duty engines [member]</t>
  </si>
  <si>
    <t>Light-duty engines [member]</t>
  </si>
  <si>
    <t>Other Products And Services [member]</t>
  </si>
  <si>
    <t>Revenue from hospitality operations [member]</t>
  </si>
  <si>
    <t>Yuchai segment [member]</t>
  </si>
  <si>
    <t>Yuchai segment [member] | At a point in time [member]</t>
  </si>
  <si>
    <t>Yuchai segment [member] | Over time [member]</t>
  </si>
  <si>
    <t>Yuchai segment [member] | People's Republic of China [member]</t>
  </si>
  <si>
    <t>Yuchai segment [member] | Other countries [member]</t>
  </si>
  <si>
    <t>Yuchai segment [member] | Heavy-duty engines [member]</t>
  </si>
  <si>
    <t>Yuchai segment [member] | Medium-duty engines [member]</t>
  </si>
  <si>
    <t>Yuchai segment [member] | Light-duty engines [member]</t>
  </si>
  <si>
    <t>Yuchai segment [member] | Other Products And Services [member]</t>
  </si>
  <si>
    <t>Yuchai segment [member] | Revenue from hospitality operations [member]</t>
  </si>
  <si>
    <t>HL Global Enterprises Limited segment [member]</t>
  </si>
  <si>
    <t>HL Global Enterprises Limited segment [member] | Over time [member]</t>
  </si>
  <si>
    <t>HL Global Enterprises Limited segment [member] | People's Republic of China [member]</t>
  </si>
  <si>
    <t>HL Global Enterprises Limited segment [member] | Other countries [member]</t>
  </si>
  <si>
    <t>HL Global Enterprises Limited segment [member] | Revenue from hospitality operations [member]</t>
  </si>
  <si>
    <t>Revenue from Contracts with Customers - Summary of Contract Balances (Detail) ¥ in Thousands, $ in Thousands</t>
  </si>
  <si>
    <t>Disclosure of contract assets liabilities [abstract]</t>
  </si>
  <si>
    <t>Trade receivables (Note 20)</t>
  </si>
  <si>
    <t>Contract assets (Note 20)</t>
  </si>
  <si>
    <t>Contract liabilities (Note 28)</t>
  </si>
  <si>
    <t>Refund liabilities (Note 26)</t>
  </si>
  <si>
    <t>Revenue from Contracts with Customers - Summary of Contract Balances (Parenthetical) (Detail) ¥ in Millions</t>
  </si>
  <si>
    <t>Transaction prices allocated to the remaining performance obligation</t>
  </si>
  <si>
    <t>Transaction prices expected to be realised</t>
  </si>
  <si>
    <t>Three years</t>
  </si>
  <si>
    <t>Contract performance obligations description</t>
  </si>
  <si>
    <t>According to the business customary           practice, the remaining performance obligations (unfulfilled maintenance           service) at the year end is expected to be satisfied within 1-3years.</t>
  </si>
  <si>
    <t>Other Income and Expenses Recognized in Statement of Profit and Loss - Summary of Depreciation and Amortization (Detail) ¥ in Thousands, $ in Thousands</t>
  </si>
  <si>
    <t>Disclosure of income statement [line items]</t>
  </si>
  <si>
    <t>Depreciation and amortization expenses</t>
  </si>
  <si>
    <t>Cost of sales [member]</t>
  </si>
  <si>
    <t>Research and development expenses [Member]</t>
  </si>
  <si>
    <t>Selling general and administrative expenses [member]</t>
  </si>
  <si>
    <t>Other Income and Expenses Recognized in Statement of Profit and Loss - Summary of Sales Related Shipping and Handling Expenses Not Separately Billed to Customers (Detail) ¥ in Thousands, $ in Thousands</t>
  </si>
  <si>
    <t>Selling, general and administrative expenses</t>
  </si>
  <si>
    <t>Other Income and Expenses Recognized in Statement of Profit and Loss - Summary of Other Operating Income (Detail) ¥ in Thousands, $ in Thousands</t>
  </si>
  <si>
    <t>Disclosure Of Information On Income Statement [line items]</t>
  </si>
  <si>
    <t>Gain on disposal of property, plant and equipment</t>
  </si>
  <si>
    <t>Fair value gain on foreign exchange forward contract</t>
  </si>
  <si>
    <t>Foreign exchange gain, net</t>
  </si>
  <si>
    <t>Restated [member]</t>
  </si>
  <si>
    <t>Gain on disposal of associate</t>
  </si>
  <si>
    <t>Gain on disposal of subsidiaries</t>
  </si>
  <si>
    <t>Fair value gain on quoted equity securities</t>
  </si>
  <si>
    <t>Other Income and Expenses Recognized in Statement of Profit and Loss - Summary of Other Operating Expenses (Detail) ¥ in Thousands, $ in Thousands</t>
  </si>
  <si>
    <t>Loss on disposal of property, plant and equipment</t>
  </si>
  <si>
    <t>Foreign exchange loss, net</t>
  </si>
  <si>
    <t>Fair value loss on quoted equity securities</t>
  </si>
  <si>
    <t>Fair value loss on foreign exchange forward contract</t>
  </si>
  <si>
    <t>Goodwill written off</t>
  </si>
  <si>
    <t>Other Income and Expenses Recognized in Statement of Profit and Loss - Summary of Finance Costs (Detail) ¥ in Thousands, $ in Thousands</t>
  </si>
  <si>
    <t>Bank term loans</t>
  </si>
  <si>
    <t>Corporate bonds</t>
  </si>
  <si>
    <t>Bills discounting</t>
  </si>
  <si>
    <t>Bank charges</t>
  </si>
  <si>
    <t>Finance lease</t>
  </si>
  <si>
    <t>Other Income and Expenses Recognized in Statement of Profit and Loss - Summary of Staff Costs (Detail) ¥ in Thousands, $ in Thousands</t>
  </si>
  <si>
    <t>Wages and salaries</t>
  </si>
  <si>
    <t>Contribution to defined contribution plans</t>
  </si>
  <si>
    <t>Executive bonuses</t>
  </si>
  <si>
    <t>Staff welfare</t>
  </si>
  <si>
    <t>Staff severance cost</t>
  </si>
  <si>
    <t>Cost of share-based payment</t>
  </si>
  <si>
    <t>Staff costs</t>
  </si>
  <si>
    <t>Income Tax Expense - Summary of Income Tax Expense (Detail) ¥ in Thousands, $ in Thousands</t>
  </si>
  <si>
    <t>Current income tax</t>
  </si>
  <si>
    <t>Current year</t>
  </si>
  <si>
    <t>Under/(over) provision in respect of prior years</t>
  </si>
  <si>
    <t>Deferred tax</t>
  </si>
  <si>
    <t>Movement in temporary differences</t>
  </si>
  <si>
    <t>Consolidated income tax expense reported in the statement of profit or loss</t>
  </si>
  <si>
    <t>Income Tax Expense - Additional Information (Detail) ¥ in Millions, $ in Millions</t>
  </si>
  <si>
    <t>Major components of tax expense (income) [abstract]</t>
  </si>
  <si>
    <t>Applicable income tax rate</t>
  </si>
  <si>
    <t>15.00%</t>
  </si>
  <si>
    <t>Percentage of withholding tax</t>
  </si>
  <si>
    <t>10.00%</t>
  </si>
  <si>
    <t>Deferred tax liability for withholding tax payable</t>
  </si>
  <si>
    <t>Unrecognized deferred tax liability relating to undistributed earnings</t>
  </si>
  <si>
    <t>Unrecognized tax losses expiration period for subsidiaries that have a history of losses</t>
  </si>
  <si>
    <t>5 years</t>
  </si>
  <si>
    <t>Income Tax Expense - Reconciliation of Income Tax Expense (Detail) ¥ in Thousands, $ in Thousands</t>
  </si>
  <si>
    <t>Reconciliation of accounting profit multiplied by applicable tax rates [abstract]</t>
  </si>
  <si>
    <t>Accounting profit before tax</t>
  </si>
  <si>
    <t>Computed tax expense of 15% (2017: 15%, 2016: 15%)</t>
  </si>
  <si>
    <t>Adjustments resulting from:</t>
  </si>
  <si>
    <t>Non-deductible expenses</t>
  </si>
  <si>
    <t>Tax-exempt income</t>
  </si>
  <si>
    <t>Utilization of deferred tax benefits previously not recognized</t>
  </si>
  <si>
    <t>Deferred tax benefits not recognized</t>
  </si>
  <si>
    <t>Tax credits for research and development expense</t>
  </si>
  <si>
    <t>Tax rate differential</t>
  </si>
  <si>
    <t>Under/(over) provision in respect of previous years current tax</t>
  </si>
  <si>
    <t>Withholding tax expense</t>
  </si>
  <si>
    <t>Income Tax Expense - Reconciliation of Income Tax Expense (Parenthetical) (Detail)</t>
  </si>
  <si>
    <t>Income Tax Expense - Summary of Deferred Tax (Detail) ¥ in Thousands, $ in Thousands</t>
  </si>
  <si>
    <t>Disclosure of deferred tax assets and liabilities [Line Items]</t>
  </si>
  <si>
    <t>Reconciliation of deferred tax (expense) income</t>
  </si>
  <si>
    <t>Accelerated depreciation [Member]</t>
  </si>
  <si>
    <t>Unremitted earnings from overseas source income [member]</t>
  </si>
  <si>
    <t>Interest receivable [Member]</t>
  </si>
  <si>
    <t>Derivatives not designated as hedges - foreign exchange forward contract [Member]</t>
  </si>
  <si>
    <t>PRC withholding tax on dividend income [Member]</t>
  </si>
  <si>
    <t>Deferred income tax liabilities [member]</t>
  </si>
  <si>
    <t>Impairment of property, plant and equipment [Member]</t>
  </si>
  <si>
    <t>Write-down of inventories [member]</t>
  </si>
  <si>
    <t>Allowance for doubtful account receivables [Member]</t>
  </si>
  <si>
    <t>Accruals [member]</t>
  </si>
  <si>
    <t>Deferred income [Member]</t>
  </si>
  <si>
    <t>Others [Member]</t>
  </si>
  <si>
    <t>Deferred Tax Asset [member]</t>
  </si>
  <si>
    <t>Income Tax Expense - Summary of Deferred Tax (Parenthetical) (Detail) ¥ in Thousands, $ in Thousands</t>
  </si>
  <si>
    <t>Beginning balance</t>
  </si>
  <si>
    <t>Ending balance</t>
  </si>
  <si>
    <t>Provision made to consolidated statement of profit or loss</t>
  </si>
  <si>
    <t>Utilization</t>
  </si>
  <si>
    <t>Income Tax Expense - Classification of the Group's Net Deferred Tax Assets (Detail) ¥ in Thousands, $ in Thousands</t>
  </si>
  <si>
    <t>Deferred tax assets and liabilities [abstract]</t>
  </si>
  <si>
    <t>Net deferred tax assets</t>
  </si>
  <si>
    <t>Income Tax Expense - Deferred Tax Assets That Have Not Been Recognized (Detail) ¥ in Thousands, $ in Thousands</t>
  </si>
  <si>
    <t>Disclosure of temporary difference, unused tax losses and unused tax credits [abstract]</t>
  </si>
  <si>
    <t>Unutilized tax losses</t>
  </si>
  <si>
    <t>Unutilized capital allowances and investment allowances</t>
  </si>
  <si>
    <t>Other unrecognized temporary differences relating to asset impairment and deferred grants</t>
  </si>
  <si>
    <t>Deferred tax assets have not been recognised</t>
  </si>
  <si>
    <t>Earnings Per Share - Summary of Earnings Per Share (Detail) ¥ in Thousands, $ in Thousands</t>
  </si>
  <si>
    <t>Dec. 31, 2018USD ($)shares</t>
  </si>
  <si>
    <t>Dec. 31, 2018CNY (¥)shares</t>
  </si>
  <si>
    <t>Dec. 31, 2017CNY (¥)shares</t>
  </si>
  <si>
    <t>Dec. 31, 2016CNY (¥)shares</t>
  </si>
  <si>
    <t>Earnings per share [abstract]</t>
  </si>
  <si>
    <t>Profit attributable to ordinary equity holders of the parent</t>
  </si>
  <si>
    <t>Weighted average number of ordinary shares</t>
  </si>
  <si>
    <t>Diluted effect of share options</t>
  </si>
  <si>
    <t>Weighted average number of ordinary shares adjusted for effect of dilution</t>
  </si>
  <si>
    <t>Earnings Per Share - Additional Information (Detail) - shares</t>
  </si>
  <si>
    <t>Number of employee share option, anti-dilutive</t>
  </si>
  <si>
    <t>Property, Plant and Equipment - Summary of Property, Plant and Equipment (Detail) ¥ in Thousands, $ in Thousands</t>
  </si>
  <si>
    <t>Charge for the year</t>
  </si>
  <si>
    <t>Impairment loss</t>
  </si>
  <si>
    <t>Cost [member]</t>
  </si>
  <si>
    <t>Additions</t>
  </si>
  <si>
    <t>Disposal of subsidiary</t>
  </si>
  <si>
    <t>Disposals</t>
  </si>
  <si>
    <t>Write-off</t>
  </si>
  <si>
    <t>Translation difference</t>
  </si>
  <si>
    <t>Accumulated depreciation, amortization and impairment [member]</t>
  </si>
  <si>
    <t>Freehold land [member]</t>
  </si>
  <si>
    <t>Freehold land [member] | Cost [member]</t>
  </si>
  <si>
    <t>Freehold land [member] | Accumulated depreciation, amortization and impairment [member]</t>
  </si>
  <si>
    <t>Leasehold land, buildings and improvements [member] | Cost [member]</t>
  </si>
  <si>
    <t>Transfers</t>
  </si>
  <si>
    <t>Leasehold land, buildings and improvements [member] | Accumulated depreciation, amortization and impairment [member]</t>
  </si>
  <si>
    <t>Construction in progress [member]</t>
  </si>
  <si>
    <t>Construction in progress [member] | Cost [member]</t>
  </si>
  <si>
    <t>Construction in progress [member] | Accumulated depreciation, amortization and impairment [member]</t>
  </si>
  <si>
    <t>Plant and machinery [member]</t>
  </si>
  <si>
    <t>Plant and machinery [member] | Cost [member]</t>
  </si>
  <si>
    <t>Plant and machinery [member] | Accumulated depreciation, amortization and impairment [member]</t>
  </si>
  <si>
    <t>Office furniture, fittings and equipment [member]</t>
  </si>
  <si>
    <t>Office furniture, fittings and equipment [member] | Cost [member]</t>
  </si>
  <si>
    <t>Office furniture, fittings and equipment [member] | Accumulated depreciation, amortization and impairment [member]</t>
  </si>
  <si>
    <t>Motor and transport vehicles [member]</t>
  </si>
  <si>
    <t>Motor and transport vehicles [member] | Cost [member]</t>
  </si>
  <si>
    <t>Motor and transport vehicles [member] | Accumulated depreciation, amortization and impairment [member]</t>
  </si>
  <si>
    <t>Property, Plant and Equipment - Summary of Property, Plant and Equipment (Parenthetical) (Detail) ¥ in Millions, $ in Millions</t>
  </si>
  <si>
    <t>Disclosure of detailed information about property, plant and equipment [abstract]</t>
  </si>
  <si>
    <t>Depreciation capitalized as intangible assets</t>
  </si>
  <si>
    <t>Depreciation capitalized as contract assets</t>
  </si>
  <si>
    <t>Property, Plant and Equipment - Additional Information (Detail) $ in Thousands</t>
  </si>
  <si>
    <t>Property, plant and equipment piedged to secure bank facilities</t>
  </si>
  <si>
    <t>Carrying value of property, plant and equipment held under finance leases</t>
  </si>
  <si>
    <t>Additions of property, plant and equipment under finance leases</t>
  </si>
  <si>
    <t>Investment Property - Summary of Investment Property (Detail) ¥ in Thousands, $ in Thousands</t>
  </si>
  <si>
    <t>Disclosure of detailed information about investment property [line items]</t>
  </si>
  <si>
    <t>Consolidated statements of profit or loss:</t>
  </si>
  <si>
    <t>Rental income from an investment property</t>
  </si>
  <si>
    <t>Direct operating expenses (including repairs, maintenance and depreciation expense) arising from the rental generating property</t>
  </si>
  <si>
    <t>Fair value [member]</t>
  </si>
  <si>
    <t>Investment Property - Summary of Fair Value Measurement of Investment Property (Detail) - Market comparison and cost method [member]</t>
  </si>
  <si>
    <t>Disclosure of significant unobservable inputs used in fair value measurement of assets [line items]</t>
  </si>
  <si>
    <t>Valuation techniques</t>
  </si>
  <si>
    <t xml:space="preserve">Market comparison and cost method      </t>
  </si>
  <si>
    <t xml:space="preserve">Market comparison and cost method   </t>
  </si>
  <si>
    <t>Unobservable input</t>
  </si>
  <si>
    <t>Comparable price:  - RMB 156 to RMB 428(US$23 to US$64) per square foot</t>
  </si>
  <si>
    <t>Comparable price:  - RMB 151 to RMB 415 per square foot</t>
  </si>
  <si>
    <t>Inter-relationship between key unobservable inputs and fair value measurement</t>
  </si>
  <si>
    <t xml:space="preserve">The estimated fair value increases with higher comparable price     </t>
  </si>
  <si>
    <t xml:space="preserve">The estimated fair value increases with higher comparable price  </t>
  </si>
  <si>
    <t>Investment Property - Summary of Fair Value Measurement of Investment Property (Parenthetical) (Detail)</t>
  </si>
  <si>
    <t>Dec. 31, 2018¥ / ft²$ / ft²</t>
  </si>
  <si>
    <t>Dec. 31, 2017¥ / ft²</t>
  </si>
  <si>
    <t>Renminbi [member] | Bottom of range [member]</t>
  </si>
  <si>
    <t>Comparable price per square foot | ¥ / ft²</t>
  </si>
  <si>
    <t>Renminbi [member] | Top of range [member]</t>
  </si>
  <si>
    <t>USD [member] | Bottom of range [member]</t>
  </si>
  <si>
    <t>Comparable price per square foot | $ / ft²</t>
  </si>
  <si>
    <t>USD [member] | Top of range [member]</t>
  </si>
  <si>
    <t>Prepaid Operating Leases - Additional Information (Detail) - CNY (¥) ¥ in Millions</t>
  </si>
  <si>
    <t>Disclosure of detailed information about arrangements involving legal form of lease [line items]</t>
  </si>
  <si>
    <t>Prepaid operating leases pledged to secure bank facilities</t>
  </si>
  <si>
    <t>Land use rights terms</t>
  </si>
  <si>
    <t>Prepaid Operating Leases - Summary of Prepaid Operating Leases (Detail) ¥ in Thousands, $ in Thousands</t>
  </si>
  <si>
    <t>Current</t>
  </si>
  <si>
    <t>Non-current</t>
  </si>
  <si>
    <t>Accumulated amortization [member]</t>
  </si>
  <si>
    <t>Goodwill - Summary of Goodwill (Detail) ¥ in Thousands, $ in Thousands</t>
  </si>
  <si>
    <t>Jan. 01, 2017USD ($)</t>
  </si>
  <si>
    <t>Disclosure of reconciliation of changes in goodwill [line items]</t>
  </si>
  <si>
    <t>Accumulated impairment [member]</t>
  </si>
  <si>
    <t>Goodwill - Carrying Amount of Goodwill Allocated to Cash-generating Unit (Detail) ¥ in Thousands, $ in Thousands</t>
  </si>
  <si>
    <t>Goodwill - Additional Information (Detail) - CNY (¥)</t>
  </si>
  <si>
    <t>Disclosure of information for cash-generating units [line items]</t>
  </si>
  <si>
    <t>Pre-tax discount rate applied to cash flow projection</t>
  </si>
  <si>
    <t>26.30%</t>
  </si>
  <si>
    <t>Impairment on goodwill</t>
  </si>
  <si>
    <t>Long term rates used to extrapolate the budget</t>
  </si>
  <si>
    <t>6.30%</t>
  </si>
  <si>
    <t>6.50%</t>
  </si>
  <si>
    <t>Percentage decrease in demand that would result in an impairment</t>
  </si>
  <si>
    <t>1.00%</t>
  </si>
  <si>
    <t>2.37%</t>
  </si>
  <si>
    <t>Pre-tax discount rate that would result in an impairment</t>
  </si>
  <si>
    <t>14.28%</t>
  </si>
  <si>
    <t>14.82%</t>
  </si>
  <si>
    <t>Long term growth rate that would result in an impairment</t>
  </si>
  <si>
    <t>5.77%</t>
  </si>
  <si>
    <t>2.98%</t>
  </si>
  <si>
    <t>13.96%</t>
  </si>
  <si>
    <t>12.84%</t>
  </si>
  <si>
    <t>Intangible Assets - Summary of Intangible Assets (Detail) ¥ in Thousands, $ in Thousands</t>
  </si>
  <si>
    <t>Disclosure of detailed information about intangible assets [line items]</t>
  </si>
  <si>
    <t>Technology know how [member]</t>
  </si>
  <si>
    <t>Intangible assets under development [member]</t>
  </si>
  <si>
    <t>Addition</t>
  </si>
  <si>
    <t>Cost [member] | Technology know how [member]</t>
  </si>
  <si>
    <t>Transfer</t>
  </si>
  <si>
    <t>Cost [member] | Intangible assets under development [member]</t>
  </si>
  <si>
    <t>Charge to consolidated statement of profit or loss</t>
  </si>
  <si>
    <t>Accumulated impairment [member] | Technology know how [member]</t>
  </si>
  <si>
    <t>Accumulated impairment [member] | Intangible assets under development [member]</t>
  </si>
  <si>
    <t>Intangible Assets - Additional Information (Detail) $ in Thousands</t>
  </si>
  <si>
    <t>Dec. 31, 2014CNY (¥)</t>
  </si>
  <si>
    <t>Intangible asset, carrying amount</t>
  </si>
  <si>
    <t>Impairment charge</t>
  </si>
  <si>
    <t>Pre-tax discount rate</t>
  </si>
  <si>
    <t>Estimated revenue growth rate</t>
  </si>
  <si>
    <t>5.00%</t>
  </si>
  <si>
    <t>Increase decrease in impairment charge</t>
  </si>
  <si>
    <t>Estimation of future business projection</t>
  </si>
  <si>
    <t>The Group used a 11 years forecast which is based on the financial  budgets approved by the senior management covering 8 years' period from 2019 to  2026, and a further 3 years of forecast with no terminal value. Management has  assessed the useful life of the development costs to be 10 years commencing from  2020, the year which National VI and Tier 4 emission standards are expected to  be implemented.</t>
  </si>
  <si>
    <t>Technology development cost [member]</t>
  </si>
  <si>
    <t>Expected useful life of intangible assets</t>
  </si>
  <si>
    <t>Expected useful life of the intangible  assets from 15 years to 10 years</t>
  </si>
  <si>
    <t>13.69%</t>
  </si>
  <si>
    <t>Intangible assets life forecast</t>
  </si>
  <si>
    <t>10 years</t>
  </si>
  <si>
    <t>Description of commercial deployment of business</t>
  </si>
  <si>
    <t>The revised business plan projected 6 years, year 2023 to reach the  commercial deployment of the technology. The revenue growth rate is estimated at  15.6% in 2023 and thereafter management assumed no revenue growth from 2024 to  2027.</t>
  </si>
  <si>
    <t>15.60%</t>
  </si>
  <si>
    <t>Other Financial Liabilities - Summary of Other Financial Liabilities (Detail) ¥ in Thousands, $ in Thousands</t>
  </si>
  <si>
    <t>Subclassifications of assets, liabilities and equities [abstract]</t>
  </si>
  <si>
    <t>Finance lease liabilities (Note 30)</t>
  </si>
  <si>
    <t>Total</t>
  </si>
  <si>
    <t>Other financial liabilities - Summary of Loans and Borrowings (Detail) ¥ in Thousands, $ in Thousands</t>
  </si>
  <si>
    <t>Disclosure of detailed information about borrowings [line items]</t>
  </si>
  <si>
    <t>Non-current borrowings</t>
  </si>
  <si>
    <t>Current borrowings</t>
  </si>
  <si>
    <t>Non-current borrowings [member]</t>
  </si>
  <si>
    <t>Non-current borrowings [member] | Malaysian Ringgits [member]</t>
  </si>
  <si>
    <t>Effective interest rate</t>
  </si>
  <si>
    <t>5.95%</t>
  </si>
  <si>
    <t>Maturity</t>
  </si>
  <si>
    <t>2020</t>
  </si>
  <si>
    <t>Non-current borrowings [member] | Singapore dollar [member]</t>
  </si>
  <si>
    <t>2.84%</t>
  </si>
  <si>
    <t>1.88%</t>
  </si>
  <si>
    <t>Current borrowings [member] | Renminbi [member]</t>
  </si>
  <si>
    <t>4.26%</t>
  </si>
  <si>
    <t>3.99%</t>
  </si>
  <si>
    <t>2019</t>
  </si>
  <si>
    <t>Current borrowings [member] | USD [member]</t>
  </si>
  <si>
    <t>3.48%</t>
  </si>
  <si>
    <t>MUFG Bank Ltd [member] | Singapore dollar [member]</t>
  </si>
  <si>
    <t>Other financial liabilities - Summary of Loans and Borrowings (Parenthetical) (Detail) ¥ in Millions</t>
  </si>
  <si>
    <t>Dec. 31, 2018SGD ($)</t>
  </si>
  <si>
    <t>Dec. 31, 2017SGD ($)</t>
  </si>
  <si>
    <t>Bill receivables pledged to secured loan</t>
  </si>
  <si>
    <t>Facility limit</t>
  </si>
  <si>
    <t>Other Financial Liabilities - Additional Information (Detail)</t>
  </si>
  <si>
    <t>Jun. 01, 2018SGD ($)</t>
  </si>
  <si>
    <t>Mar. 31, 2017USD ($)</t>
  </si>
  <si>
    <t>Mar. 30, 2017SGD ($)</t>
  </si>
  <si>
    <t>DBS Bank Ltd [member]</t>
  </si>
  <si>
    <t>Refinancing of uncommitted multi-currency revolving credit facility</t>
  </si>
  <si>
    <t>Credit facility maturity period</t>
  </si>
  <si>
    <t>Ownership interest in the entity, percentage</t>
  </si>
  <si>
    <t>DBS Bank Ltd [member] | Hong Leong Asia Limited [member]</t>
  </si>
  <si>
    <t>DBS Bank Ltd [member] | Top of range [member]</t>
  </si>
  <si>
    <t>Credit facility with bank</t>
  </si>
  <si>
    <t>Consolidated tangible net worth ratio</t>
  </si>
  <si>
    <t>DBS Bank Ltd [member] | Bottom of range [member]</t>
  </si>
  <si>
    <t>Consolidated tangible net worth</t>
  </si>
  <si>
    <t>Credit facility with MUFG Singapore Branch [member]</t>
  </si>
  <si>
    <t>Refinancing of unsecured multi-currency revolving credit facility</t>
  </si>
  <si>
    <t>Credit facility with MUFG Singapore Branch [member] | Top of range [member]</t>
  </si>
  <si>
    <t>200.00%</t>
  </si>
  <si>
    <t>Credit facility with MUFG Singapore Branch [member] | Bottom of range [member]</t>
  </si>
  <si>
    <t>Sumitomo branch [Member]</t>
  </si>
  <si>
    <t>Refinancing of uncommitted and unsecured multi-currency revolving credit facility</t>
  </si>
  <si>
    <t>Sumitomo branch [Member] | Top of range [member]</t>
  </si>
  <si>
    <t>Sumitomo branch [Member] | Bottom of range [member]</t>
  </si>
  <si>
    <t>Deferred Grants - Summary of Deferred Grants (Detail) ¥ in Thousands, $ in Thousands</t>
  </si>
  <si>
    <t>Received during the year</t>
  </si>
  <si>
    <t>Released to consolidated statement of profit or loss</t>
  </si>
  <si>
    <t>Current (Note 26)</t>
  </si>
  <si>
    <t>Inventories - Summary of Inventories (Detail) ¥ in Thousands, $ in Thousands</t>
  </si>
  <si>
    <t>Classes of current inventories [abstract]</t>
  </si>
  <si>
    <t>Raw materials</t>
  </si>
  <si>
    <t>Work in progress</t>
  </si>
  <si>
    <t>Finished goods</t>
  </si>
  <si>
    <t>Total inventories at the lower of cost and net realizable value</t>
  </si>
  <si>
    <t>Inventories - Summary of Analysis of Inventory Reserve Accounts (Detail) ¥ in Thousands, $ in Thousands</t>
  </si>
  <si>
    <t>Write-downs (reversals of write-downs) of inventories [abstract]</t>
  </si>
  <si>
    <t>Inventories recognized as an expense in cost of sales</t>
  </si>
  <si>
    <t>Inventories written down</t>
  </si>
  <si>
    <t>Reversal of write-down of inventories</t>
  </si>
  <si>
    <t>Other Current Assets - Summary of Other Current Assets (Detail) ¥ in Thousands, $ in Thousands</t>
  </si>
  <si>
    <t>Miscellaneous current assets [abstract]</t>
  </si>
  <si>
    <t>Quoted equity securities</t>
  </si>
  <si>
    <t>Derivative not designated as hedges - foreign exchange forward contract</t>
  </si>
  <si>
    <t>Other Current Assets - Summary of Other Non Current Assets (Detail) ¥ in Thousands</t>
  </si>
  <si>
    <t>Deferred expenditure</t>
  </si>
  <si>
    <t>Other Current Assets - Summary of Other Current Assets (Parenthetical) (Detail) - Forward contract [member] $ in Millions</t>
  </si>
  <si>
    <t>Sep. 13, 2019</t>
  </si>
  <si>
    <t>Sep. 19, 2018USD ($)</t>
  </si>
  <si>
    <t>Other Current Assets [line items]</t>
  </si>
  <si>
    <t>Non-deliverable forward foreign exchange contract</t>
  </si>
  <si>
    <t>Exchange rate</t>
  </si>
  <si>
    <t>Trade and Other Receivables - Summary of Trade and Other Receivables (Detail) ¥ in Thousands, $ in Thousands</t>
  </si>
  <si>
    <t>Trade receivables, gross</t>
  </si>
  <si>
    <t>Less: expected credit losses</t>
  </si>
  <si>
    <t>Net trade receivables</t>
  </si>
  <si>
    <t>Bill receivables</t>
  </si>
  <si>
    <t>Total (Note 7.2, Note 35)</t>
  </si>
  <si>
    <t>Current receivables from associates and joint ventures (trade)</t>
  </si>
  <si>
    <t>Current receivables from associates and joint ventures (non-trade)</t>
  </si>
  <si>
    <t>Current receivables from related parties (trade)</t>
  </si>
  <si>
    <t>Current receivables from related parties (non-trade)</t>
  </si>
  <si>
    <t>Staff advances</t>
  </si>
  <si>
    <t>Interest receivables</t>
  </si>
  <si>
    <t>Bills receivable in transit</t>
  </si>
  <si>
    <t>Retention sums</t>
  </si>
  <si>
    <t>Loans and receivables (Note 35)</t>
  </si>
  <si>
    <t>Tax recoverable</t>
  </si>
  <si>
    <t>Prepayments</t>
  </si>
  <si>
    <t>Net other receivables</t>
  </si>
  <si>
    <t>Total trade and other receivables</t>
  </si>
  <si>
    <t>Other receivables (Note 35):</t>
  </si>
  <si>
    <t>Other receivables - associates and joint ventures (non-trade)</t>
  </si>
  <si>
    <t>Trade and Other Receivables - Summary of Trade and Other Receivables (Parenthetical) (Detail) ¥ in Thousands, $ in Thousands</t>
  </si>
  <si>
    <t>Disclosure of trade and other receivables [line items]</t>
  </si>
  <si>
    <t>Bills receivable</t>
  </si>
  <si>
    <t>Secured bank facilities [member]</t>
  </si>
  <si>
    <t>Other related parties [member]</t>
  </si>
  <si>
    <t>Trade and Other Receivables - Additional Information (Detail) $ in Thousands</t>
  </si>
  <si>
    <t>Trade receivables payment terms</t>
  </si>
  <si>
    <t>60 days</t>
  </si>
  <si>
    <t>Outstanding bills receivable discounted with banks by retaining recourse obligation</t>
  </si>
  <si>
    <t>Outstanding bills receivable endorsed to suppliers with recourse obligation</t>
  </si>
  <si>
    <t>Gross trade receivables</t>
  </si>
  <si>
    <t>Unsecured loans [member]</t>
  </si>
  <si>
    <t>Non-trade receivable due from joint ventures</t>
  </si>
  <si>
    <t>Unsecured interest rate</t>
  </si>
  <si>
    <t>4.35%</t>
  </si>
  <si>
    <t>Dongfeng companies [member]</t>
  </si>
  <si>
    <t>Bills receivables discounted maturity period</t>
  </si>
  <si>
    <t>Trade and Other Receivables - Movement in the Allowance for Expected Credit Losses of Trade and Other Receivables (Detail) ¥ in Thousands, $ in Thousands</t>
  </si>
  <si>
    <t>Reconciliation of changes in allowance account for credit losses of financial assets [abstract]</t>
  </si>
  <si>
    <t>Credit to consolidated statement of profit or loss</t>
  </si>
  <si>
    <t>Written off</t>
  </si>
  <si>
    <t>Cash and Cash Equivalents - Summary of Cash and Bank Balances (Detail) ¥ in Thousands, $ in Thousands</t>
  </si>
  <si>
    <t>Cash and Cash Equivalents - Summary of Cash and Bank Balances (Parenthetical) (Detail) ¥ in Thousands, $ in Thousands</t>
  </si>
  <si>
    <t>Disclosure of detailed cash and cash equivalents short term bank deposits current restricted cash and long term bank deposits [line items]</t>
  </si>
  <si>
    <t>Long term deposits maturity</t>
  </si>
  <si>
    <t>2 years</t>
  </si>
  <si>
    <t>Interest rate short term bank deposit</t>
  </si>
  <si>
    <t>1.40%</t>
  </si>
  <si>
    <t>1.01%</t>
  </si>
  <si>
    <t>Bottom of range [member] | Guangxi Yuchai Machinery Monopoly Development Company Limited [member]</t>
  </si>
  <si>
    <t>Interest rate long term bank deposit</t>
  </si>
  <si>
    <t>2.94%</t>
  </si>
  <si>
    <t>3.90%</t>
  </si>
  <si>
    <t>1.97%</t>
  </si>
  <si>
    <t>Top of range [member] | Guangxi Yuchai Machinery Monopoly Development Company Limited [member]</t>
  </si>
  <si>
    <t>3.15%</t>
  </si>
  <si>
    <t>Cash and Cash Equivalents - Additional Information (Detail) ¥ in Millions</t>
  </si>
  <si>
    <t>Restricted cash used as collateral by the banks for the issuance of bills to suppliers</t>
  </si>
  <si>
    <t>Restricted money relates to retention money deposited in a joint signatory account with the buyer of subsidiaries</t>
  </si>
  <si>
    <t>Undrawn borrowing facilities</t>
  </si>
  <si>
    <t>Loan commitment fee incurred | ¥</t>
  </si>
  <si>
    <t>Interest rate on bank deposits</t>
  </si>
  <si>
    <t>1.30%</t>
  </si>
  <si>
    <t>0.87%</t>
  </si>
  <si>
    <t>3.28%</t>
  </si>
  <si>
    <t>Loan commitment fee incurred | $</t>
  </si>
  <si>
    <t>Issued Capital and Preference Shares - Summary of Issued Capital and Preference Shares (Detail) ¥ in Thousands, $ in Thousands</t>
  </si>
  <si>
    <t>Dec. 31, 2017USD ($)shares</t>
  </si>
  <si>
    <t>Disclosure of classes of share capital [line items]</t>
  </si>
  <si>
    <t>Ordinary shares issued and fully paid</t>
  </si>
  <si>
    <t>Issued of shares upon exercised of share options (Note 25)</t>
  </si>
  <si>
    <t>Issued of shares as dividend payment (Note 23) | ¥</t>
  </si>
  <si>
    <t>Issued of shares upon exercised of share options (Note 25) | ¥</t>
  </si>
  <si>
    <t>One special share issued and fully paid at US$0.10 per share</t>
  </si>
  <si>
    <t>Less than RMB 1 thousand(US$1 thousand)</t>
  </si>
  <si>
    <t>Non-redeemable convertible cumulative preference shares | ¥</t>
  </si>
  <si>
    <t>Ordinary shares [member]</t>
  </si>
  <si>
    <t>Ordinary share of par value US$0.10 each</t>
  </si>
  <si>
    <t>Issued Capital and Preference Shares - Summary of Issued Capital and Preference Shares (Parenthetical) (Detail)</t>
  </si>
  <si>
    <t>Dec. 31, 2018$ / shares</t>
  </si>
  <si>
    <t>Dec. 31, 2018¥ / shares</t>
  </si>
  <si>
    <t>Dec. 31, 2017$ / shares</t>
  </si>
  <si>
    <t>Dec. 31, 2017¥ / shares</t>
  </si>
  <si>
    <t>Par value | (per share)</t>
  </si>
  <si>
    <t>Issued Capital and Preference Shares - Additional Information (Detail) ¥ / shares in Units, $ / shares in Units, ¥ in Thousands, $ in Thousands</t>
  </si>
  <si>
    <t>Jul. 13, 2017USD ($)$ / sharesshares</t>
  </si>
  <si>
    <t>Jul. 13, 2017CNY (¥)shares</t>
  </si>
  <si>
    <t>Jul. 04, 2006$ / sharesshares</t>
  </si>
  <si>
    <t>Dec. 31, 2016$ / shares$ / sharesshares</t>
  </si>
  <si>
    <t>Dec. 31, 2016$ / sharesshares</t>
  </si>
  <si>
    <t>Dividend paid per share | $ / shares</t>
  </si>
  <si>
    <t>Dividend paid in form of cash</t>
  </si>
  <si>
    <t>Dividend paid in form of shares</t>
  </si>
  <si>
    <t>Weighted average trading price per share | $ / shares</t>
  </si>
  <si>
    <t>Total value of dividend paid in shares | ¥</t>
  </si>
  <si>
    <t>Number of shares issued upon exercise of share options</t>
  </si>
  <si>
    <t>Issue price per share | (per share)</t>
  </si>
  <si>
    <t>Ordinary shares [member] | Bottom of range [member]</t>
  </si>
  <si>
    <t>Number of special share shall cease to carry any rights in event by HLA</t>
  </si>
  <si>
    <t>Preference share [member] | HL Global Enterprises Limited [member]</t>
  </si>
  <si>
    <t>NCCPS issued</t>
  </si>
  <si>
    <t>Issue price per share | $ / shares</t>
  </si>
  <si>
    <t>Number of shares converted to ordinary shares in subsidiaries capital</t>
  </si>
  <si>
    <t>Ordinary share issued pursuant to conversion of NCCPS</t>
  </si>
  <si>
    <t>NCCPS conversion ratio</t>
  </si>
  <si>
    <t>Equity incentive plan [member]</t>
  </si>
  <si>
    <t>Dividends Declared and Paid - Summary of Dividends Declared and Paid (Detail) ¥ in Thousands, $ in Thousands</t>
  </si>
  <si>
    <t>Jul. 13, 2017USD ($)</t>
  </si>
  <si>
    <t>Jul. 13, 2017CNY (¥)</t>
  </si>
  <si>
    <t>Disclosure of dividends declared and paid on ordinary capital [line items]</t>
  </si>
  <si>
    <t>Dividends on ordinary shares</t>
  </si>
  <si>
    <t>Dividend paid in cash</t>
  </si>
  <si>
    <t>Dividend paid in shares (Note 22)</t>
  </si>
  <si>
    <t>Final dividend [member]</t>
  </si>
  <si>
    <t>Special dividend [member]</t>
  </si>
  <si>
    <t>Dividends Declared and Paid - Summary of Dividends Declared and Paid (Parenthetical) (Detail) - $ / shares</t>
  </si>
  <si>
    <t>Dividends on ordinary shares, per share</t>
  </si>
  <si>
    <t>Reserves - Summary of Statutory Reserves (Detail) ¥ in Thousands, $ in Thousands</t>
  </si>
  <si>
    <t>Disclosure of reserves within equity [line items]</t>
  </si>
  <si>
    <t>Statutory general reserve [member]</t>
  </si>
  <si>
    <t>Transfer from retained earnings</t>
  </si>
  <si>
    <t>General surplus reserve [member]</t>
  </si>
  <si>
    <t>Reserves - Summary of Statutory Reserves (Parenthetical) (Detail)</t>
  </si>
  <si>
    <t>Appropriation of net income to the statutory general reserve</t>
  </si>
  <si>
    <t>Percentage of certain statutory general reserve balance with share capital</t>
  </si>
  <si>
    <t>Minimum statutory general reserval balance with share capital</t>
  </si>
  <si>
    <t>Reserves - Summary of Other Components of Equity (Detail) ¥ in Thousands, $ in Thousands</t>
  </si>
  <si>
    <t>Disclosure of other components of equity [line items]</t>
  </si>
  <si>
    <t>Foreign currency translation reserve [member]</t>
  </si>
  <si>
    <t>Performance shares reserves [member]</t>
  </si>
  <si>
    <t>Premium paid for acquisition of non-controlling interests [member]</t>
  </si>
  <si>
    <t>Reserve of gains and losses on financial assets measured at fair value through other comprehensive income [member]</t>
  </si>
  <si>
    <t>Share-based Payment - Additional Information (Detail)</t>
  </si>
  <si>
    <t>Dec. 31, 2018USD ($)yr</t>
  </si>
  <si>
    <t>Dec. 31, 2017USD ($)yr</t>
  </si>
  <si>
    <t>Disclosure of terms and conditions of share-based payment arrangement [line items]</t>
  </si>
  <si>
    <t>Equity incentive plan period</t>
  </si>
  <si>
    <t>Exercise price for options outstanding | $</t>
  </si>
  <si>
    <t>Weighted average remaining contractual life for the share options outstanding | yr</t>
  </si>
  <si>
    <t>One year after date of grant [member] | Top of range [member]</t>
  </si>
  <si>
    <t>Share-based payment vesting percentage</t>
  </si>
  <si>
    <t>33.00%</t>
  </si>
  <si>
    <t>Two years after date of grant [member] | Top of range [member]</t>
  </si>
  <si>
    <t>66.00%</t>
  </si>
  <si>
    <t>Three years after date of grant [member] | Top of range [member]</t>
  </si>
  <si>
    <t>Share-based Payment - Expense Recognized for Employee Services Received (Detail) - CNY (¥) ¥ in Thousands</t>
  </si>
  <si>
    <t>Disclosure of terms and conditions of share-based payment arrangement [abstract]</t>
  </si>
  <si>
    <t>Expense arising from equity-settled share-based payment transactions</t>
  </si>
  <si>
    <t>Total expense arising from share-based payment transactions</t>
  </si>
  <si>
    <t>Share-based Payment - Number and Weighted Average Exercise Prices ("WAEP") of, and Movements in Share Options (Detail)</t>
  </si>
  <si>
    <t>Exercised during the year</t>
  </si>
  <si>
    <t>Cancelled during the year</t>
  </si>
  <si>
    <t>Exercisable at December 31</t>
  </si>
  <si>
    <t>Share-based Payment - Fair Value of Share Options and Assumptions (Detail)</t>
  </si>
  <si>
    <t>Jul. 29, 2014USD ($)yr</t>
  </si>
  <si>
    <t>Share price</t>
  </si>
  <si>
    <t>Exercise price</t>
  </si>
  <si>
    <t>Expected volatility</t>
  </si>
  <si>
    <t>47.40%</t>
  </si>
  <si>
    <t>Expected dividends</t>
  </si>
  <si>
    <t>5.81%</t>
  </si>
  <si>
    <t>Fair value at measurement date</t>
  </si>
  <si>
    <t>Expected option life (years) | yr</t>
  </si>
  <si>
    <t>Risk-free interest rate</t>
  </si>
  <si>
    <t>2.00%</t>
  </si>
  <si>
    <t>Trade and Other Payables - Summary of Trade and Other Current Payables (Detail) ¥ in Thousands, $ in Thousands</t>
  </si>
  <si>
    <t>Trade and other current payables [abstract]</t>
  </si>
  <si>
    <t>Trade payables</t>
  </si>
  <si>
    <t>Bills payables</t>
  </si>
  <si>
    <t>Accrued expenses</t>
  </si>
  <si>
    <t>Accrued staff costs</t>
  </si>
  <si>
    <t>Refund liabilities (Note 7.2)</t>
  </si>
  <si>
    <t>Dividend payable</t>
  </si>
  <si>
    <t>Amount due to associates and joint ventures (trade)</t>
  </si>
  <si>
    <t>Amount due to associates and joint ventures (non-trade)</t>
  </si>
  <si>
    <t>Amount due to related parties (trade)</t>
  </si>
  <si>
    <t>Amount due to related parties (non-trade)</t>
  </si>
  <si>
    <t>Financial liabilities at amortized cost (Note 35)</t>
  </si>
  <si>
    <t>Other tax payable</t>
  </si>
  <si>
    <t>Trade and other payables with liquidity risk (Note 32)</t>
  </si>
  <si>
    <t>Deferred grants (Note 17)</t>
  </si>
  <si>
    <t>Advance from customers</t>
  </si>
  <si>
    <t>Total trade and other payables (current)</t>
  </si>
  <si>
    <t>Trade and Other Payables - Summary of Trade and Other Current Payables (Parenthetical) (Detail) ¥ in Thousands, $ in Thousands</t>
  </si>
  <si>
    <t>Disclosure Of Detailed Information About Trade And Other Payables [line items]</t>
  </si>
  <si>
    <t>Bills payable</t>
  </si>
  <si>
    <t>Associates [member]</t>
  </si>
  <si>
    <t>Trade and Other Payables - Summary of Other Non-current Payables (Detail) ¥ in Thousands, $ in Thousands</t>
  </si>
  <si>
    <t>Trade and other non-current payables [abstract]</t>
  </si>
  <si>
    <t>Provision for bonus</t>
  </si>
  <si>
    <t>Deferred income</t>
  </si>
  <si>
    <t>Other payables (non-current) (Note 32, Note 35)</t>
  </si>
  <si>
    <t>Trade and Other Payables - Additional Information (Detail)</t>
  </si>
  <si>
    <t>Trade payables settlement term</t>
  </si>
  <si>
    <t>Other current payables settlement term</t>
  </si>
  <si>
    <t>3 months</t>
  </si>
  <si>
    <t>Provision for Product Warranty - Summary of Provision for Product Warranty (Detail) - Product warranty provision [member] ¥ in Thousands, $ in Thousands</t>
  </si>
  <si>
    <t>Disclosure of other provisions [line items]</t>
  </si>
  <si>
    <t>Provision made</t>
  </si>
  <si>
    <t>Provision utilized</t>
  </si>
  <si>
    <t>Contract Liabilities - Summary of Contract Liabilities (Detail) ¥ in Thousands, $ in Thousands</t>
  </si>
  <si>
    <t>Disclosure of contract liabilities [line items]</t>
  </si>
  <si>
    <t>Unfulfilled maintenance services [member]</t>
  </si>
  <si>
    <t>Advance from customer [member]</t>
  </si>
  <si>
    <t>Related Party Disclosures - Additional Information (Detail) ¥ in Thousands, $ in Thousands</t>
  </si>
  <si>
    <t>Dec. 31, 2016USD ($)</t>
  </si>
  <si>
    <t>Hong Leong Asia Limited [member] | Subsidiaries [member]</t>
  </si>
  <si>
    <t>Disclosure of transactions between related parties [line items]</t>
  </si>
  <si>
    <t>Ownership interest in the entity, shares</t>
  </si>
  <si>
    <t>41.80%</t>
  </si>
  <si>
    <t>40.00%</t>
  </si>
  <si>
    <t>Consultancy fees charged</t>
  </si>
  <si>
    <t>HL Technology Systems Private Limited [member] | Subsidiaries [member]</t>
  </si>
  <si>
    <t>Ownership interest held by controlling shareholder, percent</t>
  </si>
  <si>
    <t>23.30%</t>
  </si>
  <si>
    <t>Well Summit Investments Limited [member] | Subsidiaries [member]</t>
  </si>
  <si>
    <t>18.50%</t>
  </si>
  <si>
    <t>16.70%</t>
  </si>
  <si>
    <t>Yulin City Government [member]</t>
  </si>
  <si>
    <t>Ownership interest held by non-controlling shareholder with significant influence over the Group</t>
  </si>
  <si>
    <t>17.20%</t>
  </si>
  <si>
    <t>Related Party Disclosures - Significant Transactions with Related Parties (Detail) ¥ in Thousands, $ in Thousands</t>
  </si>
  <si>
    <t>Associates and joint ventures [member]</t>
  </si>
  <si>
    <t>Sales of engines and materials</t>
  </si>
  <si>
    <t>Purchase of material, supplies and engines</t>
  </si>
  <si>
    <t>SHC (including its subsidiaries and affiliates) [member]</t>
  </si>
  <si>
    <t>Hospitality, restaurant, consultancy and other service income</t>
  </si>
  <si>
    <t>Rental income</t>
  </si>
  <si>
    <t>Property management service expenses</t>
  </si>
  <si>
    <t>Leasing expenses</t>
  </si>
  <si>
    <t>General and administrative expenses</t>
  </si>
  <si>
    <t>Delivery, storage, distribution and handling expenses</t>
  </si>
  <si>
    <t>Purchases of vehicles and machineries</t>
  </si>
  <si>
    <t>Purchases of additional shareholding in a subsidiary</t>
  </si>
  <si>
    <t>Disposal of shareholding in an associate</t>
  </si>
  <si>
    <t>Purchase of service</t>
  </si>
  <si>
    <t>Hong Leong Asia Limited [member]</t>
  </si>
  <si>
    <t>Related Party Disclosures - Significant Transactions with Related Parties (Parenthetical) (Detail) - CNY (¥) ¥ in Millions</t>
  </si>
  <si>
    <t>1 Months Ended</t>
  </si>
  <si>
    <t>Aug. 31, 2017</t>
  </si>
  <si>
    <t>Jun. 30, 2017</t>
  </si>
  <si>
    <t>Percentage of equity interest acquired</t>
  </si>
  <si>
    <t>Purchase consideration</t>
  </si>
  <si>
    <t>YEMC [member]</t>
  </si>
  <si>
    <t>Proportion of equity interest</t>
  </si>
  <si>
    <t>30.00%</t>
  </si>
  <si>
    <t>Total consideration from disposal</t>
  </si>
  <si>
    <t>Related Party Disclosures - Compensation of Key Management Personnel (Detail) ¥ in Thousands, $ in Thousands</t>
  </si>
  <si>
    <t>Disclosure of transactions between related parties [abstract]</t>
  </si>
  <si>
    <t>Short-term employee benefits</t>
  </si>
  <si>
    <t>Commitments and Contingencies - Additional Information (Detail) ¥ in Millions, $ in Millions</t>
  </si>
  <si>
    <t>Disclosure of commitments and contingencies [line items]</t>
  </si>
  <si>
    <t>Minimum operating lease payments recognized as an expense</t>
  </si>
  <si>
    <t>Capital commitments related to property, plant and equipment</t>
  </si>
  <si>
    <t>Investments commitments related to interest in joint venture</t>
  </si>
  <si>
    <t>Irrevocable letter of credits issued</t>
  </si>
  <si>
    <t>Average operating lease term</t>
  </si>
  <si>
    <t>1 year</t>
  </si>
  <si>
    <t>Commitments and Contingencies - Future Minimum Rentals Payable Under Non-cancellable Operating Leases (Detail) ¥ in Thousands, $ in Thousands</t>
  </si>
  <si>
    <t>Disclosure of finance lease and operating lease by lessee [line items]</t>
  </si>
  <si>
    <t>Future minimum rentals payable under non-cancellable operating leases</t>
  </si>
  <si>
    <t>One year or less [member] | Third parties [member]</t>
  </si>
  <si>
    <t>One year or less [member] | Related parties [member]</t>
  </si>
  <si>
    <t>After one year but not more than five years [member] | Third parties [member]</t>
  </si>
  <si>
    <t>After one year but not more than five years [member] | Related parties [member]</t>
  </si>
  <si>
    <t>Commitments and Contingencies - Future Minimum Rentals Receivable Under Non-cancellable Operating Leases (Detail) ¥ in Thousands, $ in Thousands</t>
  </si>
  <si>
    <t>Disclosure of finance lease and operating lease by lessor [line items]</t>
  </si>
  <si>
    <t>Future minimum rentals receivable under non-cancellable operating leases</t>
  </si>
  <si>
    <t>One year or less [member] | Joint ventures [member]</t>
  </si>
  <si>
    <t>After one year but not more than five years [member] | Joint ventures [member]</t>
  </si>
  <si>
    <t>More than five years [member] | Related parties [member]</t>
  </si>
  <si>
    <t>More than five years [member] | Joint ventures [member]</t>
  </si>
  <si>
    <t>Commitments and Contingencies - Future Minimum Lease Payments Under Finance Lease Together With Present Value of Net Minimum Lease Payments (Detail) ¥ in Thousands, $ in Thousands</t>
  </si>
  <si>
    <t>Minimum lease payments</t>
  </si>
  <si>
    <t>Present value of payments</t>
  </si>
  <si>
    <t>One year or less [member]</t>
  </si>
  <si>
    <t>After one year but not more than five years [member]</t>
  </si>
  <si>
    <t>Commitments and Contingencies - Future Minimum Lease Payments Under Finance Lease Together With Present Value of Net Minimum Lease Payments (Parenthetical) (Detail) - Dec. 31, 2018</t>
  </si>
  <si>
    <t>Amount representing finance charges</t>
  </si>
  <si>
    <t>Segment Information - Additional Information (Detail) ¥ in Thousands, $ in Thousands</t>
  </si>
  <si>
    <t>Dec. 31, 2018USD ($)Segments</t>
  </si>
  <si>
    <t>Dec. 31, 2018CNY (¥)Segments</t>
  </si>
  <si>
    <t>Disclosure of operating segments [line items]</t>
  </si>
  <si>
    <t>Number of reportable segments</t>
  </si>
  <si>
    <t>One customer group [member]</t>
  </si>
  <si>
    <t>Segment Information - Summary of Segment Information (Detail) ¥ in Thousands, $ in Thousands</t>
  </si>
  <si>
    <t>Total external revenue</t>
  </si>
  <si>
    <t>Results</t>
  </si>
  <si>
    <t>Impairment of property, plant and equipment</t>
  </si>
  <si>
    <t>Impairment of technology development cost</t>
  </si>
  <si>
    <t>Share of profit/(loss) of associates and joint ventures, net of tax</t>
  </si>
  <si>
    <t>Segment profit after tax</t>
  </si>
  <si>
    <t>Other disclosures</t>
  </si>
  <si>
    <t>Capital expenditure</t>
  </si>
  <si>
    <t>Operating segments [member] | Yuchai segment [member]</t>
  </si>
  <si>
    <t>Operating segments [member] | HL Global Enterprises Limited segment [member]</t>
  </si>
  <si>
    <t>Operating segments [member] | Corporate segment [member]</t>
  </si>
  <si>
    <t>Elimination of intersegment amounts [member]</t>
  </si>
  <si>
    <t>Segment Information - Summary of Geographic Information (Detail) ¥ in Thousands, $ in Thousands</t>
  </si>
  <si>
    <t>Disclosure of geographical areas [line items]</t>
  </si>
  <si>
    <t>Revenue from external customers</t>
  </si>
  <si>
    <t>Financial Risk Management Objectives and Policies - Additional Information (Detail) ¥ in Millions, $ in Millions</t>
  </si>
  <si>
    <t>Dec. 31, 2018USD ($)Customer</t>
  </si>
  <si>
    <t>Dec. 31, 2018CNY (¥)Customer</t>
  </si>
  <si>
    <t>Dec. 31, 2017CNY (¥)Customer</t>
  </si>
  <si>
    <t>Disclosure of detailed information about financial instruments [line items]</t>
  </si>
  <si>
    <t>Basis points</t>
  </si>
  <si>
    <t>0.50%</t>
  </si>
  <si>
    <t>Increase decrease in profit before tax on basis of higher lower basis points</t>
  </si>
  <si>
    <t>Number of top customers</t>
  </si>
  <si>
    <t>People's Republic of China [member] | Top 20 Customers [member]</t>
  </si>
  <si>
    <t>Amount owed</t>
  </si>
  <si>
    <t>Percentage of trade receivables excluding bills receivables</t>
  </si>
  <si>
    <t>26.00%</t>
  </si>
  <si>
    <t>22.40%</t>
  </si>
  <si>
    <t>Financial Risk Management Objectives and Policies - Exposures to Foreign Currency (Detail) ¥ in Thousands, $ in Thousands</t>
  </si>
  <si>
    <t>Disclosure of nature and extent of risks arising from financial instruments [line items]</t>
  </si>
  <si>
    <t>Financial liabilities</t>
  </si>
  <si>
    <t>Foreign currency risk [Member] | Singapore dollar [member]</t>
  </si>
  <si>
    <t>Net assets/(liabilities)</t>
  </si>
  <si>
    <t>Foreign currency risk [Member] | Euro [Member]</t>
  </si>
  <si>
    <t>Foreign currency risk [Member] | USD [member]</t>
  </si>
  <si>
    <t>Foreign currency risk [Member] | Renminbi [member]</t>
  </si>
  <si>
    <t>Foreign currency risk [Member] | Others [Member]</t>
  </si>
  <si>
    <t>Financial Risk Management Objectives and Policies - Foreign Currency Risk Sensitivity Analysis Assuming 10% Strengthening of Major Currencies against Functional Currency (Detail) - Foreign currency risk [Member] ¥ in Thousands, $ in Thousands</t>
  </si>
  <si>
    <t>Singapore dollar [member]</t>
  </si>
  <si>
    <t>Effect on profit before tax</t>
  </si>
  <si>
    <t>Euro [Member]</t>
  </si>
  <si>
    <t>USD [member]</t>
  </si>
  <si>
    <t>Renminbi [member]</t>
  </si>
  <si>
    <t>Financial Risk Management Objectives and Policies - Equity Price Risk Sensitivity Analysis Assuming 10% Increase/(Decrease) in Underlying Prices (Detail) ¥ in Thousands, $ in Thousands</t>
  </si>
  <si>
    <t>Financial Risk Management Objectives and Policies - Summary of Information about Credit Risk on Trade Receivables using Provision Matrix (Detail) ¥ in Thousands, $ in Thousands</t>
  </si>
  <si>
    <t>Disclosure of provision matrix [line items]</t>
  </si>
  <si>
    <t>Financial assets</t>
  </si>
  <si>
    <t>Expected credit loss</t>
  </si>
  <si>
    <t>Trade receivables [member]</t>
  </si>
  <si>
    <t>Expected credit loss rate</t>
  </si>
  <si>
    <t>Trade receivables [member] | Cost [member]</t>
  </si>
  <si>
    <t>Trade receivables [member] | Cost [member] | Contract assets [member]</t>
  </si>
  <si>
    <t>Current [member] | Trade receivables [member] | Cost [member]</t>
  </si>
  <si>
    <t>Days past due 0- 90 days [member] | Trade receivables [member]</t>
  </si>
  <si>
    <t>0.10%</t>
  </si>
  <si>
    <t>Days past due 0- 90 days [member] | Trade receivables [member] | Cost [member]</t>
  </si>
  <si>
    <t>Days Past due 91-180 days [member] | Trade receivables [member] | Cost [member]</t>
  </si>
  <si>
    <t>Days past due 181-365 days [member] | Trade receivables [member]</t>
  </si>
  <si>
    <t>Days past due 181-365 days [member] | Trade receivables [member] | Cost [member]</t>
  </si>
  <si>
    <t>Days past due greater than 365 days [member] | Trade receivables [member]</t>
  </si>
  <si>
    <t>75.10%</t>
  </si>
  <si>
    <t>Days past due greater than 365 days [member] | Trade receivables [member] | Cost [member]</t>
  </si>
  <si>
    <t>Financial Risk Management Objectives and Policies - Maturity Profile of Financial Assets and Liabilities Based on Contractual Undiscounted Payments (Detail) ¥ in Thousands, $ in Thousands</t>
  </si>
  <si>
    <t>Trade and other payables (Note 26)</t>
  </si>
  <si>
    <t>Liquidity risk [member]</t>
  </si>
  <si>
    <t>Trade and bills receivables</t>
  </si>
  <si>
    <t>Other receivables, excluding tax recoverable</t>
  </si>
  <si>
    <t>Liquidity risk [member] | One year or less [member]</t>
  </si>
  <si>
    <t>Liquidity risk [member] | Two to five years [member]</t>
  </si>
  <si>
    <t>Capital Management - Summary of Capital Structure (Detail) ¥ in Thousands, $ in Thousands</t>
  </si>
  <si>
    <t>Disclosure of objectives, policies and processes for managing capital [abstract]</t>
  </si>
  <si>
    <t>Loans and borrowings (current and non-current) (Note 16(b))</t>
  </si>
  <si>
    <t>Trade and other payables (current and non-current) (Note 26)</t>
  </si>
  <si>
    <t>Less: Cash and bank balances (Note 21)</t>
  </si>
  <si>
    <t>Net debts</t>
  </si>
  <si>
    <t>Total capital and net debts</t>
  </si>
  <si>
    <t>Fair Value Measurement - Fair Value Measurement Hierarchy for Assets and Liabilities (Detail) ¥ in Thousands, $ in Thousands</t>
  </si>
  <si>
    <t>Foreign Exchange Forward Contract [Member] | Derivatives not designated as hedges - foreign exchange forward contract [Member]</t>
  </si>
  <si>
    <t>Bill receivables [member]</t>
  </si>
  <si>
    <t>Thakral Corporation Ltd [Member] | Quoted Equity Shares [Member] | Quoted Equity Securities [member]</t>
  </si>
  <si>
    <t>Quoted prices in active markets (Level 1) [Member] | Thakral Corporation Ltd [Member] | Quoted Equity Shares [Member] | Quoted Equity Securities [member]</t>
  </si>
  <si>
    <t>Significant observable inputs (Level 2) [Member] | Foreign Exchange Forward Contract [Member] | Derivatives not designated as hedges - foreign exchange forward contract [Member]</t>
  </si>
  <si>
    <t>Significant observable inputs (Level 2) [Member] | Bill receivables [member]</t>
  </si>
  <si>
    <t>Financial Assets and Financial Liabilities - Summary of Financial Assets and Financial Liabilities (Detail) ¥ in Thousands, $ in Thousands</t>
  </si>
  <si>
    <t>Other financial liabilities at amortized cost</t>
  </si>
  <si>
    <t>Financial assets at fair value through profit or loss</t>
  </si>
  <si>
    <t>Financial assets at amortised costs</t>
  </si>
  <si>
    <t>Fair Value through OCI</t>
  </si>
  <si>
    <t>Quoted Equity Securities [member]</t>
  </si>
  <si>
    <t>Trade and bill receivables [member]</t>
  </si>
  <si>
    <t>Other receivables [member]</t>
  </si>
  <si>
    <t>Cash and bank balances [member]</t>
  </si>
  <si>
    <t>Trade and other payables [member]</t>
  </si>
  <si>
    <t>Loans and borrowings [member]</t>
  </si>
  <si>
    <t>Other Liabilities [member]</t>
  </si>
  <si>
    <t>Financial Assets and Financial Liabilities - Schedule of Changes in Liabilities Arising From Financing Activities (Detail) ¥ in Thousands, $ in Thousands</t>
  </si>
  <si>
    <t>Disclosure of reconciliation of liabilities arising from financing activities [line items]</t>
  </si>
  <si>
    <t>Cash flows</t>
  </si>
  <si>
    <t>Foreign exchange movement</t>
  </si>
  <si>
    <t>Translation reserve</t>
  </si>
  <si>
    <t>Short-term borrowings [member]</t>
  </si>
  <si>
    <t>Long-term borrowings [member]</t>
  </si>
  <si>
    <t>Obligations under finance leases current [member]</t>
  </si>
  <si>
    <t>Other</t>
  </si>
  <si>
    <t>Obligations under finance leases noncurrent [member]</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_);_(&quot;¥ &quot;(#,##0.0)" numFmtId="170"/>
    <numFmt formatCode="_(&quot;¥ &quot;#,##0.000_);_(&quot;¥ &quot;(#,##0.000)" numFmtId="171"/>
    <numFmt formatCode="#,##0.0_);(#,##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40858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162</v>
      </c>
    </row>
    <row r="3" spans="1:2">
      <c r="A3" s="3" t="s">
        <v>234</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59</v>
      </c>
      <c r="B1" s="2" t="s">
        <v>1</v>
      </c>
    </row>
    <row r="2" spans="1:7">
      <c r="B2" s="2" t="s">
        <v>59</v>
      </c>
      <c r="C2" s="2" t="s">
        <v>60</v>
      </c>
      <c r="D2" s="2" t="s">
        <v>61</v>
      </c>
      <c r="F2" s="2" t="s">
        <v>62</v>
      </c>
    </row>
    <row r="3" spans="1:7">
      <c r="A3" s="3" t="s">
        <v>37</v>
      </c>
    </row>
    <row r="4" spans="1:7">
      <c r="A4" s="4" t="s">
        <v>860</v>
      </c>
      <c r="F4" s="7" t="n">
        <v>14020</v>
      </c>
    </row>
    <row r="5" spans="1:7">
      <c r="A5" s="4" t="s">
        <v>861</v>
      </c>
      <c r="F5" s="5" t="n">
        <v>4006</v>
      </c>
    </row>
    <row r="6" spans="1:7">
      <c r="A6" s="4" t="s">
        <v>862</v>
      </c>
      <c r="B6" s="6" t="n">
        <v>513</v>
      </c>
      <c r="C6" s="7" t="n">
        <v>3433</v>
      </c>
      <c r="F6" s="5" t="n">
        <v>243</v>
      </c>
    </row>
    <row r="7" spans="1:7">
      <c r="A7" s="4" t="s">
        <v>863</v>
      </c>
      <c r="F7" s="5" t="n">
        <v>140</v>
      </c>
    </row>
    <row r="8" spans="1:7">
      <c r="A8" s="4" t="s">
        <v>864</v>
      </c>
      <c r="F8" s="5" t="n">
        <v>1131</v>
      </c>
    </row>
    <row r="9" spans="1:7">
      <c r="A9" s="4" t="s">
        <v>786</v>
      </c>
      <c r="B9" s="5" t="n">
        <v>1350</v>
      </c>
      <c r="C9" s="5" t="n">
        <v>9030</v>
      </c>
      <c r="D9" s="7" t="n">
        <v>22719</v>
      </c>
      <c r="F9" s="5" t="n">
        <v>3059</v>
      </c>
    </row>
    <row r="10" spans="1:7">
      <c r="A10" s="4" t="s">
        <v>42</v>
      </c>
      <c r="B10" s="6" t="n">
        <v>1863</v>
      </c>
      <c r="C10" s="7" t="n">
        <v>12463</v>
      </c>
      <c r="D10" s="7" t="n">
        <v>22719</v>
      </c>
      <c r="E10" s="4" t="s">
        <v>35</v>
      </c>
      <c r="F10" s="7" t="n">
        <v>22599</v>
      </c>
      <c r="G10" s="4" t="s">
        <v>35</v>
      </c>
    </row>
    <row r="11" spans="1:7"/>
    <row r="12" spans="1:7">
      <c r="A12" s="4" t="s">
        <v>35</v>
      </c>
      <c r="B12" s="4" t="s">
        <v>57</v>
      </c>
    </row>
  </sheetData>
  <mergeCells count="6">
    <mergeCell ref="A1:A2"/>
    <mergeCell ref="B1:G1"/>
    <mergeCell ref="D2:E2"/>
    <mergeCell ref="F2:G2"/>
    <mergeCell ref="A11:G11"/>
    <mergeCell ref="B12:G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65</v>
      </c>
      <c r="B1" s="2" t="s">
        <v>1</v>
      </c>
    </row>
    <row r="2" spans="1:7">
      <c r="B2" s="2" t="s">
        <v>59</v>
      </c>
      <c r="C2" s="2" t="s">
        <v>60</v>
      </c>
      <c r="D2" s="2" t="s">
        <v>61</v>
      </c>
      <c r="F2" s="2" t="s">
        <v>62</v>
      </c>
    </row>
    <row r="3" spans="1:7">
      <c r="A3" s="3" t="s">
        <v>37</v>
      </c>
    </row>
    <row r="4" spans="1:7">
      <c r="A4" s="4" t="s">
        <v>866</v>
      </c>
      <c r="B4" s="6" t="n">
        <v>10689</v>
      </c>
      <c r="C4" s="7" t="n">
        <v>71513</v>
      </c>
      <c r="D4" s="7" t="n">
        <v>53888</v>
      </c>
      <c r="F4" s="7" t="n">
        <v>34477</v>
      </c>
    </row>
    <row r="5" spans="1:7">
      <c r="A5" s="4" t="s">
        <v>867</v>
      </c>
      <c r="F5" s="5" t="n">
        <v>27581</v>
      </c>
    </row>
    <row r="6" spans="1:7">
      <c r="A6" s="4" t="s">
        <v>868</v>
      </c>
      <c r="B6" s="5" t="n">
        <v>5505</v>
      </c>
      <c r="C6" s="5" t="n">
        <v>36826</v>
      </c>
      <c r="D6" s="5" t="n">
        <v>42179</v>
      </c>
      <c r="F6" s="5" t="n">
        <v>13068</v>
      </c>
    </row>
    <row r="7" spans="1:7">
      <c r="A7" s="4" t="s">
        <v>869</v>
      </c>
      <c r="B7" s="5" t="n">
        <v>710</v>
      </c>
      <c r="C7" s="5" t="n">
        <v>4749</v>
      </c>
      <c r="D7" s="5" t="n">
        <v>4367</v>
      </c>
      <c r="F7" s="5" t="n">
        <v>4552</v>
      </c>
    </row>
    <row r="8" spans="1:7">
      <c r="A8" s="4" t="s">
        <v>870</v>
      </c>
      <c r="D8" s="5" t="n">
        <v>5</v>
      </c>
      <c r="F8" s="5" t="n">
        <v>5</v>
      </c>
    </row>
    <row r="9" spans="1:7">
      <c r="A9" s="4" t="s">
        <v>46</v>
      </c>
      <c r="B9" s="6" t="n">
        <v>16904</v>
      </c>
      <c r="C9" s="7" t="n">
        <v>113088</v>
      </c>
      <c r="D9" s="7" t="n">
        <v>100439</v>
      </c>
      <c r="E9" s="4" t="s">
        <v>35</v>
      </c>
      <c r="F9" s="7" t="n">
        <v>79683</v>
      </c>
      <c r="G9" s="4" t="s">
        <v>35</v>
      </c>
    </row>
    <row r="10" spans="1:7"/>
    <row r="11" spans="1:7">
      <c r="A11" s="4" t="s">
        <v>35</v>
      </c>
      <c r="B11" s="4" t="s">
        <v>57</v>
      </c>
    </row>
  </sheetData>
  <mergeCells count="6">
    <mergeCell ref="A1:A2"/>
    <mergeCell ref="B1:G1"/>
    <mergeCell ref="D2:E2"/>
    <mergeCell ref="F2:G2"/>
    <mergeCell ref="A10:G10"/>
    <mergeCell ref="B11:G1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71</v>
      </c>
      <c r="B1" s="2" t="s">
        <v>1</v>
      </c>
    </row>
    <row r="2" spans="1:7">
      <c r="B2" s="2" t="s">
        <v>59</v>
      </c>
      <c r="C2" s="2" t="s">
        <v>60</v>
      </c>
      <c r="D2" s="2" t="s">
        <v>61</v>
      </c>
      <c r="F2" s="2" t="s">
        <v>62</v>
      </c>
    </row>
    <row r="3" spans="1:7">
      <c r="A3" s="3" t="s">
        <v>37</v>
      </c>
    </row>
    <row r="4" spans="1:7">
      <c r="A4" s="4" t="s">
        <v>872</v>
      </c>
      <c r="B4" s="6" t="n">
        <v>175852</v>
      </c>
      <c r="C4" s="7" t="n">
        <v>1176465</v>
      </c>
      <c r="D4" s="7" t="n">
        <v>1158320</v>
      </c>
      <c r="F4" s="7" t="n">
        <v>922847</v>
      </c>
    </row>
    <row r="5" spans="1:7">
      <c r="A5" s="4" t="s">
        <v>873</v>
      </c>
      <c r="B5" s="5" t="n">
        <v>44255</v>
      </c>
      <c r="C5" s="5" t="n">
        <v>296073</v>
      </c>
      <c r="D5" s="5" t="n">
        <v>258190</v>
      </c>
      <c r="F5" s="5" t="n">
        <v>275703</v>
      </c>
    </row>
    <row r="6" spans="1:7">
      <c r="A6" s="4" t="s">
        <v>874</v>
      </c>
      <c r="B6" s="5" t="n">
        <v>8621</v>
      </c>
      <c r="C6" s="5" t="n">
        <v>57674</v>
      </c>
      <c r="D6" s="5" t="n">
        <v>59908</v>
      </c>
      <c r="F6" s="5" t="n">
        <v>44921</v>
      </c>
    </row>
    <row r="7" spans="1:7">
      <c r="A7" s="4" t="s">
        <v>875</v>
      </c>
      <c r="B7" s="5" t="n">
        <v>11463</v>
      </c>
      <c r="C7" s="5" t="n">
        <v>76689</v>
      </c>
      <c r="D7" s="5" t="n">
        <v>76392</v>
      </c>
      <c r="F7" s="5" t="n">
        <v>81223</v>
      </c>
    </row>
    <row r="8" spans="1:7">
      <c r="A8" s="4" t="s">
        <v>876</v>
      </c>
      <c r="B8" s="5" t="n">
        <v>4188</v>
      </c>
      <c r="C8" s="5" t="n">
        <v>28018</v>
      </c>
      <c r="D8" s="5" t="n">
        <v>107732</v>
      </c>
      <c r="F8" s="5" t="n">
        <v>12864</v>
      </c>
    </row>
    <row r="9" spans="1:7">
      <c r="A9" s="4" t="s">
        <v>877</v>
      </c>
      <c r="C9" s="4" t="s">
        <v>67</v>
      </c>
      <c r="D9" s="5" t="n">
        <v>1592</v>
      </c>
      <c r="E9" s="4" t="s">
        <v>35</v>
      </c>
      <c r="F9" s="5" t="n">
        <v>5301</v>
      </c>
      <c r="G9" s="4" t="s">
        <v>35</v>
      </c>
    </row>
    <row r="10" spans="1:7">
      <c r="A10" s="4" t="s">
        <v>786</v>
      </c>
      <c r="B10" s="5" t="n">
        <v>1262</v>
      </c>
      <c r="C10" s="5" t="n">
        <v>8441</v>
      </c>
      <c r="D10" s="5" t="n">
        <v>1870</v>
      </c>
      <c r="F10" s="5" t="n">
        <v>20340</v>
      </c>
    </row>
    <row r="11" spans="1:7">
      <c r="A11" s="4" t="s">
        <v>878</v>
      </c>
      <c r="B11" s="6" t="n">
        <v>245641</v>
      </c>
      <c r="C11" s="7" t="n">
        <v>1643360</v>
      </c>
      <c r="D11" s="7" t="n">
        <v>1664004</v>
      </c>
      <c r="F11" s="7" t="n">
        <v>1363199</v>
      </c>
    </row>
    <row r="12" spans="1:7"/>
    <row r="13" spans="1:7">
      <c r="A13" s="4" t="s">
        <v>35</v>
      </c>
      <c r="B13" s="4" t="s">
        <v>57</v>
      </c>
    </row>
  </sheetData>
  <mergeCells count="6">
    <mergeCell ref="A1:A2"/>
    <mergeCell ref="B1:G1"/>
    <mergeCell ref="D2:E2"/>
    <mergeCell ref="F2:G2"/>
    <mergeCell ref="A12:G12"/>
    <mergeCell ref="B13:G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79</v>
      </c>
      <c r="B1" s="2" t="s">
        <v>1</v>
      </c>
    </row>
    <row r="2" spans="1:7">
      <c r="B2" s="2" t="s">
        <v>59</v>
      </c>
      <c r="C2" s="2" t="s">
        <v>60</v>
      </c>
      <c r="D2" s="2" t="s">
        <v>61</v>
      </c>
      <c r="F2" s="2" t="s">
        <v>62</v>
      </c>
    </row>
    <row r="3" spans="1:7">
      <c r="A3" s="3" t="s">
        <v>880</v>
      </c>
    </row>
    <row r="4" spans="1:7">
      <c r="A4" s="4" t="s">
        <v>881</v>
      </c>
      <c r="B4" s="6" t="n">
        <v>31307</v>
      </c>
      <c r="C4" s="7" t="n">
        <v>209448</v>
      </c>
      <c r="D4" s="7" t="n">
        <v>197264</v>
      </c>
      <c r="F4" s="7" t="n">
        <v>104149</v>
      </c>
    </row>
    <row r="5" spans="1:7">
      <c r="A5" s="4" t="s">
        <v>882</v>
      </c>
      <c r="B5" s="5" t="n">
        <v>-109</v>
      </c>
      <c r="C5" s="5" t="n">
        <v>-729</v>
      </c>
      <c r="D5" s="5" t="n">
        <v>-2867</v>
      </c>
      <c r="F5" s="5" t="n">
        <v>7175</v>
      </c>
    </row>
    <row r="6" spans="1:7">
      <c r="A6" s="3" t="s">
        <v>883</v>
      </c>
    </row>
    <row r="7" spans="1:7">
      <c r="A7" s="4" t="s">
        <v>884</v>
      </c>
      <c r="B7" s="5" t="n">
        <v>-307</v>
      </c>
      <c r="C7" s="5" t="n">
        <v>-2052</v>
      </c>
      <c r="D7" s="5" t="n">
        <v>-225</v>
      </c>
      <c r="F7" s="5" t="n">
        <v>48946</v>
      </c>
    </row>
    <row r="8" spans="1:7">
      <c r="A8" s="4" t="s">
        <v>885</v>
      </c>
      <c r="B8" s="6" t="n">
        <v>30891</v>
      </c>
      <c r="C8" s="7" t="n">
        <v>206667</v>
      </c>
      <c r="D8" s="7" t="n">
        <v>194172</v>
      </c>
      <c r="E8" s="4" t="s">
        <v>35</v>
      </c>
      <c r="F8" s="7" t="n">
        <v>160270</v>
      </c>
      <c r="G8" s="4" t="s">
        <v>35</v>
      </c>
    </row>
    <row r="9" spans="1:7"/>
    <row r="10" spans="1:7">
      <c r="A10" s="4" t="s">
        <v>35</v>
      </c>
      <c r="B10" s="4" t="s">
        <v>57</v>
      </c>
    </row>
  </sheetData>
  <mergeCells count="6">
    <mergeCell ref="A1:A2"/>
    <mergeCell ref="B1:G1"/>
    <mergeCell ref="D2:E2"/>
    <mergeCell ref="F2:G2"/>
    <mergeCell ref="A9:G9"/>
    <mergeCell ref="B10:G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886</v>
      </c>
      <c r="B1" s="2" t="s">
        <v>1</v>
      </c>
    </row>
    <row r="2" spans="1:5">
      <c r="B2" s="2" t="s">
        <v>59</v>
      </c>
      <c r="C2" s="2" t="s">
        <v>61</v>
      </c>
      <c r="D2" s="2" t="s">
        <v>164</v>
      </c>
      <c r="E2" s="2" t="s">
        <v>60</v>
      </c>
    </row>
    <row r="3" spans="1:5">
      <c r="A3" s="3" t="s">
        <v>887</v>
      </c>
    </row>
    <row r="4" spans="1:5">
      <c r="A4" s="4" t="s">
        <v>888</v>
      </c>
      <c r="B4" s="4" t="s">
        <v>889</v>
      </c>
      <c r="C4" s="4" t="s">
        <v>889</v>
      </c>
      <c r="D4" s="4" t="s">
        <v>889</v>
      </c>
    </row>
    <row r="5" spans="1:5">
      <c r="A5" s="4" t="s">
        <v>890</v>
      </c>
      <c r="B5" s="4" t="s">
        <v>891</v>
      </c>
    </row>
    <row r="6" spans="1:5">
      <c r="A6" s="4" t="s">
        <v>892</v>
      </c>
      <c r="B6" s="6" t="n">
        <v>16</v>
      </c>
      <c r="C6" s="12" t="n">
        <v>100.6</v>
      </c>
      <c r="E6" s="12" t="n">
        <v>106.9</v>
      </c>
    </row>
    <row r="7" spans="1:5">
      <c r="A7" s="4" t="s">
        <v>893</v>
      </c>
      <c r="B7" s="11" t="n">
        <v>37.3</v>
      </c>
      <c r="C7" s="7" t="n">
        <v>228</v>
      </c>
      <c r="E7" s="12" t="n">
        <v>249.2</v>
      </c>
    </row>
    <row r="8" spans="1:5">
      <c r="A8" s="4" t="s">
        <v>894</v>
      </c>
      <c r="B8" s="4" t="s">
        <v>8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96</v>
      </c>
      <c r="B1" s="2" t="s">
        <v>1</v>
      </c>
    </row>
    <row r="2" spans="1:7">
      <c r="B2" s="2" t="s">
        <v>59</v>
      </c>
      <c r="C2" s="2" t="s">
        <v>60</v>
      </c>
      <c r="D2" s="2" t="s">
        <v>61</v>
      </c>
      <c r="F2" s="2" t="s">
        <v>62</v>
      </c>
    </row>
    <row r="3" spans="1:7">
      <c r="A3" s="3" t="s">
        <v>897</v>
      </c>
    </row>
    <row r="4" spans="1:7">
      <c r="A4" s="4" t="s">
        <v>898</v>
      </c>
      <c r="B4" s="6" t="n">
        <v>176538</v>
      </c>
      <c r="C4" s="7" t="n">
        <v>1181067</v>
      </c>
      <c r="D4" s="7" t="n">
        <v>1514028</v>
      </c>
      <c r="E4" s="4" t="s">
        <v>35</v>
      </c>
      <c r="F4" s="7" t="n">
        <v>896232</v>
      </c>
      <c r="G4" s="4" t="s">
        <v>35</v>
      </c>
    </row>
    <row r="5" spans="1:7">
      <c r="A5" s="4" t="s">
        <v>899</v>
      </c>
      <c r="B5" s="5" t="n">
        <v>26481</v>
      </c>
      <c r="C5" s="5" t="n">
        <v>177160</v>
      </c>
      <c r="D5" s="5" t="n">
        <v>227104</v>
      </c>
      <c r="F5" s="5" t="n">
        <v>134435</v>
      </c>
    </row>
    <row r="6" spans="1:7">
      <c r="A6" s="3" t="s">
        <v>900</v>
      </c>
    </row>
    <row r="7" spans="1:7">
      <c r="A7" s="4" t="s">
        <v>901</v>
      </c>
      <c r="B7" s="5" t="n">
        <v>769</v>
      </c>
      <c r="C7" s="5" t="n">
        <v>5146</v>
      </c>
      <c r="D7" s="5" t="n">
        <v>21982</v>
      </c>
      <c r="F7" s="5" t="n">
        <v>7039</v>
      </c>
    </row>
    <row r="8" spans="1:7">
      <c r="A8" s="4" t="s">
        <v>902</v>
      </c>
      <c r="B8" s="5" t="n">
        <v>-543</v>
      </c>
      <c r="C8" s="5" t="n">
        <v>-3634</v>
      </c>
      <c r="D8" s="5" t="n">
        <v>-58324</v>
      </c>
      <c r="F8" s="5" t="n">
        <v>-178</v>
      </c>
    </row>
    <row r="9" spans="1:7">
      <c r="A9" s="4" t="s">
        <v>903</v>
      </c>
      <c r="B9" s="5" t="n">
        <v>-825</v>
      </c>
      <c r="C9" s="5" t="n">
        <v>-5518</v>
      </c>
      <c r="D9" s="5" t="n">
        <v>-16687</v>
      </c>
      <c r="F9" s="5" t="n">
        <v>-5010</v>
      </c>
    </row>
    <row r="10" spans="1:7">
      <c r="A10" s="4" t="s">
        <v>904</v>
      </c>
      <c r="B10" s="5" t="n">
        <v>326</v>
      </c>
      <c r="C10" s="5" t="n">
        <v>2183</v>
      </c>
      <c r="D10" s="5" t="n">
        <v>8084</v>
      </c>
      <c r="F10" s="5" t="n">
        <v>9045</v>
      </c>
    </row>
    <row r="11" spans="1:7">
      <c r="A11" s="4" t="s">
        <v>905</v>
      </c>
      <c r="B11" s="5" t="n">
        <v>-3349</v>
      </c>
      <c r="C11" s="5" t="n">
        <v>-22407</v>
      </c>
      <c r="D11" s="5" t="n">
        <v>-34428</v>
      </c>
      <c r="F11" s="5" t="n">
        <v>-34482</v>
      </c>
    </row>
    <row r="12" spans="1:7">
      <c r="A12" s="4" t="s">
        <v>906</v>
      </c>
      <c r="B12" s="5" t="n">
        <v>3653</v>
      </c>
      <c r="C12" s="5" t="n">
        <v>24437</v>
      </c>
      <c r="D12" s="5" t="n">
        <v>21061</v>
      </c>
      <c r="F12" s="5" t="n">
        <v>25321</v>
      </c>
    </row>
    <row r="13" spans="1:7">
      <c r="A13" s="4" t="s">
        <v>907</v>
      </c>
      <c r="B13" s="5" t="n">
        <v>-109</v>
      </c>
      <c r="C13" s="5" t="n">
        <v>-729</v>
      </c>
      <c r="D13" s="5" t="n">
        <v>-2867</v>
      </c>
      <c r="F13" s="5" t="n">
        <v>7175</v>
      </c>
    </row>
    <row r="14" spans="1:7">
      <c r="A14" s="4" t="s">
        <v>908</v>
      </c>
      <c r="B14" s="5" t="n">
        <v>4488</v>
      </c>
      <c r="C14" s="5" t="n">
        <v>30029</v>
      </c>
      <c r="D14" s="5" t="n">
        <v>29447</v>
      </c>
      <c r="F14" s="5" t="n">
        <v>16925</v>
      </c>
    </row>
    <row r="15" spans="1:7">
      <c r="A15" s="4" t="s">
        <v>786</v>
      </c>
      <c r="D15" s="5" t="n">
        <v>-1200</v>
      </c>
    </row>
    <row r="16" spans="1:7">
      <c r="A16" s="4" t="s">
        <v>885</v>
      </c>
      <c r="B16" s="6" t="n">
        <v>30891</v>
      </c>
      <c r="C16" s="7" t="n">
        <v>206667</v>
      </c>
      <c r="D16" s="7" t="n">
        <v>194172</v>
      </c>
      <c r="E16" s="4" t="s">
        <v>35</v>
      </c>
      <c r="F16" s="7" t="n">
        <v>160270</v>
      </c>
      <c r="G16" s="4" t="s">
        <v>35</v>
      </c>
    </row>
    <row r="17" spans="1:7"/>
    <row r="18" spans="1:7">
      <c r="A18" s="4" t="s">
        <v>35</v>
      </c>
      <c r="B18" s="4" t="s">
        <v>57</v>
      </c>
    </row>
  </sheetData>
  <mergeCells count="6">
    <mergeCell ref="A1:A2"/>
    <mergeCell ref="B1:G1"/>
    <mergeCell ref="D2:E2"/>
    <mergeCell ref="F2:G2"/>
    <mergeCell ref="A17:G17"/>
    <mergeCell ref="B18:G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162</v>
      </c>
      <c r="C2" s="2" t="s">
        <v>163</v>
      </c>
      <c r="D2" s="2" t="s">
        <v>164</v>
      </c>
    </row>
    <row r="3" spans="1:4">
      <c r="A3" s="3" t="s">
        <v>897</v>
      </c>
    </row>
    <row r="4" spans="1:4">
      <c r="A4" s="4" t="s">
        <v>888</v>
      </c>
      <c r="B4" s="4" t="s">
        <v>889</v>
      </c>
      <c r="C4" s="4" t="s">
        <v>889</v>
      </c>
      <c r="D4" s="4" t="s">
        <v>8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21"/>
    <col customWidth="1" max="8" min="8" width="21"/>
    <col customWidth="1" max="9" min="9" width="4"/>
  </cols>
  <sheetData>
    <row r="1" spans="1:9">
      <c r="A1" s="1" t="s">
        <v>910</v>
      </c>
      <c r="B1" s="2" t="s">
        <v>1</v>
      </c>
    </row>
    <row r="2" spans="1:9">
      <c r="B2" s="2" t="s">
        <v>59</v>
      </c>
      <c r="C2" s="2" t="s">
        <v>60</v>
      </c>
      <c r="D2" s="2" t="s">
        <v>61</v>
      </c>
      <c r="F2" s="2" t="s">
        <v>62</v>
      </c>
      <c r="G2" s="2" t="s">
        <v>60</v>
      </c>
      <c r="H2" s="2" t="s">
        <v>72</v>
      </c>
      <c r="I2" s="2" t="s">
        <v>35</v>
      </c>
    </row>
    <row r="3" spans="1:9">
      <c r="A3" s="3" t="s">
        <v>911</v>
      </c>
    </row>
    <row r="4" spans="1:9">
      <c r="A4" s="4" t="s">
        <v>106</v>
      </c>
      <c r="B4" s="6" t="n">
        <v>-20437</v>
      </c>
      <c r="D4" s="7" t="n">
        <v>-116468</v>
      </c>
      <c r="E4" s="4" t="s">
        <v>35</v>
      </c>
      <c r="G4" s="7" t="n">
        <v>-136728</v>
      </c>
      <c r="H4" s="7" t="n">
        <v>-115758</v>
      </c>
    </row>
    <row r="5" spans="1:9">
      <c r="A5" s="4" t="s">
        <v>80</v>
      </c>
      <c r="B5" s="5" t="n">
        <v>53991</v>
      </c>
      <c r="D5" s="5" t="n">
        <v>315390</v>
      </c>
      <c r="E5" s="4" t="s">
        <v>35</v>
      </c>
      <c r="G5" s="5" t="n">
        <v>361207</v>
      </c>
      <c r="H5" s="7" t="n">
        <v>282212</v>
      </c>
    </row>
    <row r="6" spans="1:9">
      <c r="A6" s="4" t="s">
        <v>912</v>
      </c>
      <c r="B6" s="5" t="n">
        <v>307</v>
      </c>
      <c r="C6" s="7" t="n">
        <v>2052</v>
      </c>
      <c r="D6" s="5" t="n">
        <v>225</v>
      </c>
      <c r="F6" s="7" t="n">
        <v>-48946</v>
      </c>
    </row>
    <row r="7" spans="1:9">
      <c r="A7" s="4" t="s">
        <v>913</v>
      </c>
    </row>
    <row r="8" spans="1:9">
      <c r="A8" s="3" t="s">
        <v>911</v>
      </c>
    </row>
    <row r="9" spans="1:9">
      <c r="A9" s="4" t="s">
        <v>106</v>
      </c>
      <c r="B9" s="5" t="n">
        <v>-4119</v>
      </c>
      <c r="D9" s="5" t="n">
        <v>-15122</v>
      </c>
      <c r="G9" s="5" t="n">
        <v>-27554</v>
      </c>
    </row>
    <row r="10" spans="1:9">
      <c r="A10" s="4" t="s">
        <v>912</v>
      </c>
      <c r="B10" s="5" t="n">
        <v>-1859</v>
      </c>
      <c r="C10" s="5" t="n">
        <v>-12432</v>
      </c>
      <c r="D10" s="5" t="n">
        <v>-4601</v>
      </c>
      <c r="F10" s="5" t="n">
        <v>373</v>
      </c>
    </row>
    <row r="11" spans="1:9">
      <c r="A11" s="4" t="s">
        <v>914</v>
      </c>
    </row>
    <row r="12" spans="1:9">
      <c r="A12" s="3" t="s">
        <v>911</v>
      </c>
    </row>
    <row r="13" spans="1:9">
      <c r="A13" s="4" t="s">
        <v>912</v>
      </c>
      <c r="F13" s="5" t="n">
        <v>-25</v>
      </c>
    </row>
    <row r="14" spans="1:9">
      <c r="A14" s="4" t="s">
        <v>915</v>
      </c>
    </row>
    <row r="15" spans="1:9">
      <c r="A15" s="3" t="s">
        <v>911</v>
      </c>
    </row>
    <row r="16" spans="1:9">
      <c r="A16" s="4" t="s">
        <v>106</v>
      </c>
      <c r="B16" s="5" t="n">
        <v>-336</v>
      </c>
      <c r="D16" s="5" t="n">
        <v>-774</v>
      </c>
      <c r="G16" s="5" t="n">
        <v>-2252</v>
      </c>
    </row>
    <row r="17" spans="1:9">
      <c r="A17" s="4" t="s">
        <v>912</v>
      </c>
      <c r="B17" s="5" t="n">
        <v>-221</v>
      </c>
      <c r="C17" s="5" t="n">
        <v>-1478</v>
      </c>
      <c r="D17" s="5" t="n">
        <v>679</v>
      </c>
      <c r="F17" s="5" t="n">
        <v>-1471</v>
      </c>
    </row>
    <row r="18" spans="1:9">
      <c r="A18" s="4" t="s">
        <v>916</v>
      </c>
    </row>
    <row r="19" spans="1:9">
      <c r="A19" s="3" t="s">
        <v>911</v>
      </c>
    </row>
    <row r="20" spans="1:9">
      <c r="A20" s="4" t="s">
        <v>912</v>
      </c>
      <c r="F20" s="5" t="n">
        <v>2326</v>
      </c>
    </row>
    <row r="21" spans="1:9">
      <c r="A21" s="4" t="s">
        <v>917</v>
      </c>
    </row>
    <row r="22" spans="1:9">
      <c r="A22" s="3" t="s">
        <v>911</v>
      </c>
    </row>
    <row r="23" spans="1:9">
      <c r="A23" s="4" t="s">
        <v>106</v>
      </c>
      <c r="B23" s="5" t="n">
        <v>-15982</v>
      </c>
      <c r="D23" s="5" t="n">
        <v>-100572</v>
      </c>
      <c r="G23" s="5" t="n">
        <v>-106922</v>
      </c>
    </row>
    <row r="24" spans="1:9">
      <c r="A24" s="4" t="s">
        <v>912</v>
      </c>
      <c r="B24" s="5" t="n">
        <v>-4460</v>
      </c>
      <c r="C24" s="5" t="n">
        <v>-29842</v>
      </c>
      <c r="D24" s="5" t="n">
        <v>-29031</v>
      </c>
      <c r="F24" s="5" t="n">
        <v>-16628</v>
      </c>
    </row>
    <row r="25" spans="1:9">
      <c r="A25" s="4" t="s">
        <v>918</v>
      </c>
    </row>
    <row r="26" spans="1:9">
      <c r="A26" s="3" t="s">
        <v>911</v>
      </c>
    </row>
    <row r="27" spans="1:9">
      <c r="A27" s="4" t="s">
        <v>106</v>
      </c>
      <c r="B27" s="5" t="n">
        <v>-20437</v>
      </c>
      <c r="D27" s="5" t="n">
        <v>-116468</v>
      </c>
      <c r="G27" s="5" t="n">
        <v>-136728</v>
      </c>
    </row>
    <row r="28" spans="1:9">
      <c r="A28" s="4" t="s">
        <v>912</v>
      </c>
      <c r="B28" s="5" t="n">
        <v>-6540</v>
      </c>
      <c r="C28" s="5" t="n">
        <v>-43752</v>
      </c>
      <c r="D28" s="5" t="n">
        <v>-32953</v>
      </c>
      <c r="F28" s="5" t="n">
        <v>-15425</v>
      </c>
    </row>
    <row r="29" spans="1:9">
      <c r="A29" s="4" t="s">
        <v>919</v>
      </c>
    </row>
    <row r="30" spans="1:9">
      <c r="A30" s="3" t="s">
        <v>911</v>
      </c>
    </row>
    <row r="31" spans="1:9">
      <c r="A31" s="4" t="s">
        <v>80</v>
      </c>
      <c r="B31" s="5" t="n">
        <v>2383</v>
      </c>
      <c r="D31" s="5" t="n">
        <v>12319</v>
      </c>
      <c r="G31" s="5" t="n">
        <v>15943</v>
      </c>
    </row>
    <row r="32" spans="1:9">
      <c r="A32" s="4" t="s">
        <v>912</v>
      </c>
      <c r="B32" s="5" t="n">
        <v>542</v>
      </c>
      <c r="C32" s="5" t="n">
        <v>3624</v>
      </c>
      <c r="D32" s="5" t="n">
        <v>9443</v>
      </c>
      <c r="F32" s="5" t="n">
        <v>-9005</v>
      </c>
    </row>
    <row r="33" spans="1:9">
      <c r="A33" s="4" t="s">
        <v>920</v>
      </c>
    </row>
    <row r="34" spans="1:9">
      <c r="A34" s="3" t="s">
        <v>911</v>
      </c>
    </row>
    <row r="35" spans="1:9">
      <c r="A35" s="4" t="s">
        <v>80</v>
      </c>
      <c r="B35" s="5" t="n">
        <v>2400</v>
      </c>
      <c r="D35" s="5" t="n">
        <v>17493</v>
      </c>
      <c r="G35" s="5" t="n">
        <v>16060</v>
      </c>
    </row>
    <row r="36" spans="1:9">
      <c r="A36" s="4" t="s">
        <v>912</v>
      </c>
      <c r="B36" s="5" t="n">
        <v>-214</v>
      </c>
      <c r="C36" s="5" t="n">
        <v>-1433</v>
      </c>
      <c r="D36" s="5" t="n">
        <v>-3716</v>
      </c>
      <c r="F36" s="5" t="n">
        <v>-4421</v>
      </c>
    </row>
    <row r="37" spans="1:9">
      <c r="A37" s="4" t="s">
        <v>921</v>
      </c>
    </row>
    <row r="38" spans="1:9">
      <c r="A38" s="3" t="s">
        <v>911</v>
      </c>
    </row>
    <row r="39" spans="1:9">
      <c r="A39" s="4" t="s">
        <v>80</v>
      </c>
      <c r="B39" s="5" t="n">
        <v>774</v>
      </c>
      <c r="D39" s="5" t="n">
        <v>7376</v>
      </c>
      <c r="G39" s="5" t="n">
        <v>5177</v>
      </c>
    </row>
    <row r="40" spans="1:9">
      <c r="A40" s="4" t="s">
        <v>912</v>
      </c>
      <c r="B40" s="5" t="n">
        <v>-329</v>
      </c>
      <c r="C40" s="5" t="n">
        <v>-2199</v>
      </c>
      <c r="D40" s="5" t="n">
        <v>-1964</v>
      </c>
      <c r="F40" s="5" t="n">
        <v>7196</v>
      </c>
    </row>
    <row r="41" spans="1:9">
      <c r="A41" s="4" t="s">
        <v>922</v>
      </c>
    </row>
    <row r="42" spans="1:9">
      <c r="A42" s="3" t="s">
        <v>911</v>
      </c>
    </row>
    <row r="43" spans="1:9">
      <c r="A43" s="4" t="s">
        <v>80</v>
      </c>
      <c r="B43" s="5" t="n">
        <v>30576</v>
      </c>
      <c r="D43" s="5" t="n">
        <v>204730</v>
      </c>
      <c r="G43" s="5" t="n">
        <v>204554</v>
      </c>
    </row>
    <row r="44" spans="1:9">
      <c r="A44" s="4" t="s">
        <v>912</v>
      </c>
      <c r="B44" s="5" t="n">
        <v>-28</v>
      </c>
      <c r="C44" s="5" t="n">
        <v>-186</v>
      </c>
      <c r="D44" s="5" t="n">
        <v>18778</v>
      </c>
      <c r="F44" s="5" t="n">
        <v>-46350</v>
      </c>
    </row>
    <row r="45" spans="1:9">
      <c r="A45" s="4" t="s">
        <v>923</v>
      </c>
    </row>
    <row r="46" spans="1:9">
      <c r="A46" s="3" t="s">
        <v>911</v>
      </c>
    </row>
    <row r="47" spans="1:9">
      <c r="A47" s="4" t="s">
        <v>80</v>
      </c>
      <c r="B47" s="5" t="n">
        <v>14275</v>
      </c>
      <c r="D47" s="5" t="n">
        <v>51679</v>
      </c>
      <c r="G47" s="5" t="n">
        <v>95499</v>
      </c>
    </row>
    <row r="48" spans="1:9">
      <c r="A48" s="4" t="s">
        <v>912</v>
      </c>
      <c r="B48" s="5" t="n">
        <v>6550</v>
      </c>
      <c r="C48" s="5" t="n">
        <v>43820</v>
      </c>
      <c r="D48" s="5" t="n">
        <v>6743</v>
      </c>
      <c r="F48" s="5" t="n">
        <v>10045</v>
      </c>
    </row>
    <row r="49" spans="1:9">
      <c r="A49" s="4" t="s">
        <v>924</v>
      </c>
    </row>
    <row r="50" spans="1:9">
      <c r="A50" s="3" t="s">
        <v>911</v>
      </c>
    </row>
    <row r="51" spans="1:9">
      <c r="A51" s="4" t="s">
        <v>80</v>
      </c>
      <c r="B51" s="5" t="n">
        <v>3583</v>
      </c>
      <c r="D51" s="5" t="n">
        <v>21793</v>
      </c>
      <c r="G51" s="5" t="n">
        <v>23974</v>
      </c>
    </row>
    <row r="52" spans="1:9">
      <c r="A52" s="4" t="s">
        <v>912</v>
      </c>
      <c r="B52" s="5" t="n">
        <v>326</v>
      </c>
      <c r="C52" s="5" t="n">
        <v>2178</v>
      </c>
      <c r="D52" s="5" t="n">
        <v>3894</v>
      </c>
      <c r="F52" s="5" t="n">
        <v>9014</v>
      </c>
    </row>
    <row r="53" spans="1:9">
      <c r="A53" s="4" t="s">
        <v>925</v>
      </c>
    </row>
    <row r="54" spans="1:9">
      <c r="A54" s="3" t="s">
        <v>911</v>
      </c>
    </row>
    <row r="55" spans="1:9">
      <c r="A55" s="4" t="s">
        <v>80</v>
      </c>
      <c r="B55" s="5" t="n">
        <v>53991</v>
      </c>
      <c r="D55" s="5" t="n">
        <v>315390</v>
      </c>
      <c r="G55" s="7" t="n">
        <v>361207</v>
      </c>
    </row>
    <row r="56" spans="1:9">
      <c r="A56" s="4" t="s">
        <v>912</v>
      </c>
      <c r="B56" s="6" t="n">
        <v>6847</v>
      </c>
      <c r="C56" s="7" t="n">
        <v>45804</v>
      </c>
      <c r="D56" s="7" t="n">
        <v>33178</v>
      </c>
      <c r="F56" s="7" t="n">
        <v>-33521</v>
      </c>
    </row>
    <row r="57" spans="1:9"/>
    <row r="58" spans="1:9">
      <c r="A58" s="4" t="s">
        <v>35</v>
      </c>
      <c r="B58" s="4" t="s">
        <v>57</v>
      </c>
    </row>
  </sheetData>
  <mergeCells count="60">
    <mergeCell ref="A1:A2"/>
    <mergeCell ref="B1:F1"/>
    <mergeCell ref="H1:I1"/>
    <mergeCell ref="D2:E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A57:I57"/>
    <mergeCell ref="B58:I5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6</v>
      </c>
      <c r="B1" s="2" t="s">
        <v>1</v>
      </c>
    </row>
    <row r="2" spans="1:4">
      <c r="B2" s="2" t="s">
        <v>59</v>
      </c>
      <c r="C2" s="2" t="s">
        <v>60</v>
      </c>
      <c r="D2" s="2" t="s">
        <v>61</v>
      </c>
    </row>
    <row r="3" spans="1:4">
      <c r="A3" s="3" t="s">
        <v>911</v>
      </c>
    </row>
    <row r="4" spans="1:4">
      <c r="A4" s="4" t="s">
        <v>927</v>
      </c>
      <c r="C4" s="7" t="n">
        <v>198922</v>
      </c>
    </row>
    <row r="5" spans="1:4">
      <c r="A5" s="4" t="s">
        <v>928</v>
      </c>
      <c r="B5" s="6" t="n">
        <v>33554</v>
      </c>
      <c r="C5" s="5" t="n">
        <v>224479</v>
      </c>
      <c r="D5" s="7" t="n">
        <v>198922</v>
      </c>
    </row>
    <row r="6" spans="1:4">
      <c r="A6" s="4" t="s">
        <v>917</v>
      </c>
    </row>
    <row r="7" spans="1:4">
      <c r="A7" s="3" t="s">
        <v>911</v>
      </c>
    </row>
    <row r="8" spans="1:4">
      <c r="A8" s="4" t="s">
        <v>927</v>
      </c>
      <c r="B8" s="5" t="n">
        <v>-15033</v>
      </c>
      <c r="C8" s="5" t="n">
        <v>-100572</v>
      </c>
      <c r="D8" s="5" t="n">
        <v>-103347</v>
      </c>
    </row>
    <row r="9" spans="1:4">
      <c r="A9" s="4" t="s">
        <v>929</v>
      </c>
      <c r="B9" s="5" t="n">
        <v>-4460</v>
      </c>
      <c r="C9" s="5" t="n">
        <v>-29842</v>
      </c>
      <c r="D9" s="5" t="n">
        <v>-29031</v>
      </c>
    </row>
    <row r="10" spans="1:4">
      <c r="A10" s="4" t="s">
        <v>930</v>
      </c>
      <c r="B10" s="5" t="n">
        <v>3511</v>
      </c>
      <c r="C10" s="5" t="n">
        <v>23492</v>
      </c>
      <c r="D10" s="5" t="n">
        <v>31806</v>
      </c>
    </row>
    <row r="11" spans="1:4">
      <c r="A11" s="4" t="s">
        <v>928</v>
      </c>
      <c r="B11" s="6" t="n">
        <v>-15982</v>
      </c>
      <c r="C11" s="7" t="n">
        <v>-106922</v>
      </c>
      <c r="D11" s="7" t="n">
        <v>-1005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931</v>
      </c>
      <c r="B1" s="2" t="s">
        <v>59</v>
      </c>
      <c r="C1" s="2" t="s">
        <v>60</v>
      </c>
      <c r="D1" s="2" t="s">
        <v>61</v>
      </c>
      <c r="F1" s="2" t="s">
        <v>72</v>
      </c>
      <c r="G1" s="2" t="s">
        <v>35</v>
      </c>
    </row>
    <row r="2" spans="1:7">
      <c r="A2" s="3" t="s">
        <v>932</v>
      </c>
    </row>
    <row r="3" spans="1:7">
      <c r="A3" s="4" t="s">
        <v>80</v>
      </c>
      <c r="B3" s="6" t="n">
        <v>53991</v>
      </c>
      <c r="C3" s="7" t="n">
        <v>361207</v>
      </c>
      <c r="D3" s="7" t="n">
        <v>315390</v>
      </c>
      <c r="E3" s="4" t="s">
        <v>35</v>
      </c>
      <c r="F3" s="7" t="n">
        <v>282212</v>
      </c>
    </row>
    <row r="4" spans="1:7">
      <c r="A4" s="4" t="s">
        <v>106</v>
      </c>
      <c r="B4" s="5" t="n">
        <v>-20437</v>
      </c>
      <c r="C4" s="5" t="n">
        <v>-136728</v>
      </c>
      <c r="D4" s="5" t="n">
        <v>-116468</v>
      </c>
      <c r="E4" s="4" t="s">
        <v>35</v>
      </c>
      <c r="F4" s="7" t="n">
        <v>-115758</v>
      </c>
    </row>
    <row r="5" spans="1:7">
      <c r="A5" s="4" t="s">
        <v>933</v>
      </c>
      <c r="B5" s="6" t="n">
        <v>33554</v>
      </c>
      <c r="C5" s="7" t="n">
        <v>224479</v>
      </c>
      <c r="D5" s="7" t="n">
        <v>198922</v>
      </c>
    </row>
    <row r="6" spans="1:7"/>
    <row r="7" spans="1:7">
      <c r="A7" s="4" t="s">
        <v>35</v>
      </c>
      <c r="B7" s="4" t="s">
        <v>57</v>
      </c>
    </row>
  </sheetData>
  <mergeCells count="7">
    <mergeCell ref="D1:E1"/>
    <mergeCell ref="F2:G2"/>
    <mergeCell ref="F3:G3"/>
    <mergeCell ref="F4:G4"/>
    <mergeCell ref="F5:G5"/>
    <mergeCell ref="A6:G6"/>
    <mergeCell ref="B7:G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16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4</v>
      </c>
      <c r="B1" s="2" t="s">
        <v>59</v>
      </c>
      <c r="C1" s="2" t="s">
        <v>60</v>
      </c>
      <c r="D1" s="2" t="s">
        <v>61</v>
      </c>
    </row>
    <row r="2" spans="1:4">
      <c r="A2" s="3" t="s">
        <v>935</v>
      </c>
    </row>
    <row r="3" spans="1:4">
      <c r="A3" s="4" t="s">
        <v>936</v>
      </c>
      <c r="B3" s="6" t="n">
        <v>59227</v>
      </c>
      <c r="C3" s="7" t="n">
        <v>396232</v>
      </c>
      <c r="D3" s="7" t="n">
        <v>479410</v>
      </c>
    </row>
    <row r="4" spans="1:4">
      <c r="A4" s="4" t="s">
        <v>937</v>
      </c>
      <c r="B4" s="5" t="n">
        <v>16082</v>
      </c>
      <c r="C4" s="5" t="n">
        <v>107588</v>
      </c>
      <c r="D4" s="5" t="n">
        <v>107266</v>
      </c>
    </row>
    <row r="5" spans="1:4">
      <c r="A5" s="4" t="s">
        <v>938</v>
      </c>
      <c r="B5" s="5" t="n">
        <v>33312</v>
      </c>
      <c r="C5" s="5" t="n">
        <v>222868</v>
      </c>
      <c r="D5" s="5" t="n">
        <v>230269</v>
      </c>
    </row>
    <row r="6" spans="1:4">
      <c r="A6" s="4" t="s">
        <v>939</v>
      </c>
      <c r="B6" s="6" t="n">
        <v>108621</v>
      </c>
      <c r="C6" s="7" t="n">
        <v>726688</v>
      </c>
      <c r="D6" s="7" t="n">
        <v>8169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
    <col customWidth="1" max="6" min="6" width="27"/>
    <col customWidth="1" max="7" min="7" width="4"/>
  </cols>
  <sheetData>
    <row r="1" spans="1:7">
      <c r="A1" s="1" t="s">
        <v>940</v>
      </c>
      <c r="B1" s="2" t="s">
        <v>1</v>
      </c>
    </row>
    <row r="2" spans="1:7">
      <c r="B2" s="2" t="s">
        <v>941</v>
      </c>
      <c r="C2" s="2" t="s">
        <v>942</v>
      </c>
      <c r="D2" s="2" t="s">
        <v>943</v>
      </c>
      <c r="F2" s="2" t="s">
        <v>944</v>
      </c>
    </row>
    <row r="3" spans="1:7">
      <c r="A3" s="3" t="s">
        <v>945</v>
      </c>
    </row>
    <row r="4" spans="1:7">
      <c r="A4" s="4" t="s">
        <v>946</v>
      </c>
      <c r="B4" s="6" t="n">
        <v>103925</v>
      </c>
      <c r="C4" s="7" t="n">
        <v>695266</v>
      </c>
      <c r="D4" s="7" t="n">
        <v>888809</v>
      </c>
      <c r="E4" s="4" t="s">
        <v>35</v>
      </c>
      <c r="F4" s="7" t="n">
        <v>525177</v>
      </c>
      <c r="G4" s="4" t="s">
        <v>35</v>
      </c>
    </row>
    <row r="5" spans="1:7">
      <c r="A5" s="4" t="s">
        <v>947</v>
      </c>
      <c r="B5" s="5" t="n">
        <v>40858290</v>
      </c>
      <c r="C5" s="5" t="n">
        <v>40858290</v>
      </c>
      <c r="D5" s="5" t="n">
        <v>40764569</v>
      </c>
      <c r="F5" s="5" t="n">
        <v>40016808</v>
      </c>
    </row>
    <row r="6" spans="1:7">
      <c r="A6" s="4" t="s">
        <v>948</v>
      </c>
      <c r="B6" s="5" t="n">
        <v>0</v>
      </c>
      <c r="C6" s="5" t="n">
        <v>0</v>
      </c>
      <c r="D6" s="5" t="n">
        <v>0</v>
      </c>
      <c r="F6" s="5" t="n">
        <v>0</v>
      </c>
    </row>
    <row r="7" spans="1:7">
      <c r="A7" s="4" t="s">
        <v>949</v>
      </c>
      <c r="B7" s="5" t="n">
        <v>40858290</v>
      </c>
      <c r="C7" s="5" t="n">
        <v>40858290</v>
      </c>
      <c r="D7" s="5" t="n">
        <v>40764569</v>
      </c>
      <c r="F7" s="5" t="n">
        <v>40016808</v>
      </c>
    </row>
    <row r="8" spans="1:7"/>
    <row r="9" spans="1:7">
      <c r="A9" s="4" t="s">
        <v>35</v>
      </c>
      <c r="B9" s="4" t="s">
        <v>57</v>
      </c>
    </row>
  </sheetData>
  <mergeCells count="6">
    <mergeCell ref="A1:A2"/>
    <mergeCell ref="B1:G1"/>
    <mergeCell ref="D2:E2"/>
    <mergeCell ref="F2:G2"/>
    <mergeCell ref="A8:G8"/>
    <mergeCell ref="B9:G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0</v>
      </c>
      <c r="B1" s="2" t="s">
        <v>1</v>
      </c>
    </row>
    <row r="2" spans="1:4">
      <c r="B2" s="2" t="s">
        <v>162</v>
      </c>
      <c r="C2" s="2" t="s">
        <v>163</v>
      </c>
      <c r="D2" s="2" t="s">
        <v>164</v>
      </c>
    </row>
    <row r="3" spans="1:4">
      <c r="A3" s="3" t="s">
        <v>945</v>
      </c>
    </row>
    <row r="4" spans="1:4">
      <c r="A4" s="4" t="s">
        <v>951</v>
      </c>
      <c r="B4" s="5" t="n">
        <v>470000</v>
      </c>
      <c r="C4" s="5" t="n">
        <v>470000</v>
      </c>
      <c r="D4" s="5" t="n">
        <v>53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21"/>
    <col customWidth="1" max="6" min="6" width="4"/>
    <col customWidth="1" max="7" min="7" width="21"/>
    <col customWidth="1" max="8" min="8" width="4"/>
  </cols>
  <sheetData>
    <row r="1" spans="1:8">
      <c r="A1" s="1" t="s">
        <v>952</v>
      </c>
      <c r="C1" s="2" t="s">
        <v>1</v>
      </c>
    </row>
    <row r="2" spans="1:8">
      <c r="C2" s="2" t="s">
        <v>59</v>
      </c>
      <c r="D2" s="2" t="s">
        <v>60</v>
      </c>
      <c r="E2" s="2" t="s">
        <v>61</v>
      </c>
      <c r="G2" s="2" t="s">
        <v>62</v>
      </c>
    </row>
    <row r="3" spans="1:8">
      <c r="A3" s="3" t="s">
        <v>608</v>
      </c>
    </row>
    <row r="4" spans="1:8">
      <c r="A4" s="4" t="s">
        <v>927</v>
      </c>
      <c r="B4" s="4" t="s">
        <v>35</v>
      </c>
      <c r="D4" s="7" t="n">
        <v>3824018</v>
      </c>
    </row>
    <row r="5" spans="1:8">
      <c r="A5" s="4" t="s">
        <v>953</v>
      </c>
      <c r="C5" s="6" t="n">
        <v>62821</v>
      </c>
      <c r="D5" s="5" t="n">
        <v>420277</v>
      </c>
      <c r="E5" s="7" t="n">
        <v>431567</v>
      </c>
      <c r="F5" s="4" t="s">
        <v>35</v>
      </c>
      <c r="G5" s="7" t="n">
        <v>465093</v>
      </c>
      <c r="H5" s="4" t="s">
        <v>35</v>
      </c>
    </row>
    <row r="6" spans="1:8">
      <c r="A6" s="4" t="s">
        <v>954</v>
      </c>
      <c r="C6" s="5" t="n">
        <v>4510</v>
      </c>
      <c r="D6" s="5" t="n">
        <v>30173</v>
      </c>
      <c r="E6" s="5" t="n">
        <v>20845</v>
      </c>
      <c r="F6" s="4" t="s">
        <v>35</v>
      </c>
      <c r="G6" s="5" t="n">
        <v>3297</v>
      </c>
      <c r="H6" s="4" t="s">
        <v>35</v>
      </c>
    </row>
    <row r="7" spans="1:8">
      <c r="A7" s="4" t="s">
        <v>928</v>
      </c>
      <c r="C7" s="5" t="n">
        <v>561508</v>
      </c>
      <c r="D7" s="5" t="n">
        <v>3756542</v>
      </c>
      <c r="E7" s="5" t="n">
        <v>3824018</v>
      </c>
      <c r="F7" s="4" t="s">
        <v>35</v>
      </c>
    </row>
    <row r="8" spans="1:8">
      <c r="A8" s="4" t="s">
        <v>955</v>
      </c>
    </row>
    <row r="9" spans="1:8">
      <c r="A9" s="3" t="s">
        <v>608</v>
      </c>
    </row>
    <row r="10" spans="1:8">
      <c r="A10" s="4" t="s">
        <v>927</v>
      </c>
      <c r="D10" s="5" t="n">
        <v>8071881</v>
      </c>
      <c r="E10" s="5" t="n">
        <v>8058169</v>
      </c>
    </row>
    <row r="11" spans="1:8">
      <c r="A11" s="4" t="s">
        <v>956</v>
      </c>
      <c r="D11" s="5" t="n">
        <v>405895</v>
      </c>
      <c r="E11" s="5" t="n">
        <v>261433</v>
      </c>
    </row>
    <row r="12" spans="1:8">
      <c r="A12" s="4" t="s">
        <v>957</v>
      </c>
      <c r="E12" s="5" t="n">
        <v>155850</v>
      </c>
    </row>
    <row r="13" spans="1:8">
      <c r="A13" s="4" t="s">
        <v>958</v>
      </c>
      <c r="D13" s="5" t="n">
        <v>40030</v>
      </c>
      <c r="E13" s="5" t="n">
        <v>22573</v>
      </c>
    </row>
    <row r="14" spans="1:8">
      <c r="A14" s="4" t="s">
        <v>959</v>
      </c>
      <c r="D14" s="5" t="n">
        <v>65305</v>
      </c>
      <c r="E14" s="5" t="n">
        <v>73757</v>
      </c>
    </row>
    <row r="15" spans="1:8">
      <c r="A15" s="4" t="s">
        <v>960</v>
      </c>
      <c r="D15" s="5" t="n">
        <v>4195</v>
      </c>
      <c r="E15" s="5" t="n">
        <v>4459</v>
      </c>
    </row>
    <row r="16" spans="1:8">
      <c r="A16" s="4" t="s">
        <v>928</v>
      </c>
      <c r="D16" s="5" t="n">
        <v>8376636</v>
      </c>
      <c r="E16" s="5" t="n">
        <v>8071881</v>
      </c>
      <c r="G16" s="5" t="n">
        <v>8058169</v>
      </c>
    </row>
    <row r="17" spans="1:8">
      <c r="A17" s="4" t="s">
        <v>961</v>
      </c>
    </row>
    <row r="18" spans="1:8">
      <c r="A18" s="3" t="s">
        <v>608</v>
      </c>
    </row>
    <row r="19" spans="1:8">
      <c r="A19" s="4" t="s">
        <v>927</v>
      </c>
      <c r="D19" s="5" t="n">
        <v>-4247863</v>
      </c>
      <c r="E19" s="5" t="n">
        <v>-3930984</v>
      </c>
    </row>
    <row r="20" spans="1:8">
      <c r="A20" s="4" t="s">
        <v>953</v>
      </c>
      <c r="D20" s="5" t="n">
        <v>440965</v>
      </c>
      <c r="E20" s="5" t="n">
        <v>431567</v>
      </c>
    </row>
    <row r="21" spans="1:8">
      <c r="A21" s="4" t="s">
        <v>957</v>
      </c>
      <c r="E21" s="5" t="n">
        <v>-51006</v>
      </c>
    </row>
    <row r="22" spans="1:8">
      <c r="A22" s="4" t="s">
        <v>958</v>
      </c>
      <c r="D22" s="5" t="n">
        <v>-35613</v>
      </c>
      <c r="E22" s="5" t="n">
        <v>-18601</v>
      </c>
    </row>
    <row r="23" spans="1:8">
      <c r="A23" s="4" t="s">
        <v>959</v>
      </c>
      <c r="D23" s="5" t="n">
        <v>-64040</v>
      </c>
      <c r="E23" s="5" t="n">
        <v>-68075</v>
      </c>
    </row>
    <row r="24" spans="1:8">
      <c r="A24" s="4" t="s">
        <v>954</v>
      </c>
      <c r="D24" s="5" t="n">
        <v>30173</v>
      </c>
      <c r="E24" s="5" t="n">
        <v>20845</v>
      </c>
    </row>
    <row r="25" spans="1:8">
      <c r="A25" s="4" t="s">
        <v>960</v>
      </c>
      <c r="D25" s="5" t="n">
        <v>-746</v>
      </c>
      <c r="E25" s="5" t="n">
        <v>-2149</v>
      </c>
    </row>
    <row r="26" spans="1:8">
      <c r="A26" s="4" t="s">
        <v>928</v>
      </c>
      <c r="D26" s="5" t="n">
        <v>-4620094</v>
      </c>
      <c r="E26" s="5" t="n">
        <v>-4247863</v>
      </c>
      <c r="G26" s="5" t="n">
        <v>-3930984</v>
      </c>
    </row>
    <row r="27" spans="1:8">
      <c r="A27" s="4" t="s">
        <v>962</v>
      </c>
    </row>
    <row r="28" spans="1:8">
      <c r="A28" s="3" t="s">
        <v>608</v>
      </c>
    </row>
    <row r="29" spans="1:8">
      <c r="A29" s="4" t="s">
        <v>927</v>
      </c>
      <c r="D29" s="5" t="n">
        <v>13509</v>
      </c>
    </row>
    <row r="30" spans="1:8">
      <c r="A30" s="4" t="s">
        <v>928</v>
      </c>
      <c r="C30" s="5" t="n">
        <v>2082</v>
      </c>
      <c r="D30" s="5" t="n">
        <v>13931</v>
      </c>
      <c r="E30" s="5" t="n">
        <v>13509</v>
      </c>
    </row>
    <row r="31" spans="1:8">
      <c r="A31" s="4" t="s">
        <v>963</v>
      </c>
    </row>
    <row r="32" spans="1:8">
      <c r="A32" s="3" t="s">
        <v>608</v>
      </c>
    </row>
    <row r="33" spans="1:8">
      <c r="A33" s="4" t="s">
        <v>927</v>
      </c>
      <c r="D33" s="5" t="n">
        <v>13993</v>
      </c>
      <c r="E33" s="5" t="n">
        <v>13730</v>
      </c>
    </row>
    <row r="34" spans="1:8">
      <c r="A34" s="4" t="s">
        <v>960</v>
      </c>
      <c r="D34" s="5" t="n">
        <v>437</v>
      </c>
      <c r="E34" s="5" t="n">
        <v>263</v>
      </c>
    </row>
    <row r="35" spans="1:8">
      <c r="A35" s="4" t="s">
        <v>928</v>
      </c>
      <c r="D35" s="5" t="n">
        <v>14430</v>
      </c>
      <c r="E35" s="5" t="n">
        <v>13993</v>
      </c>
      <c r="G35" s="5" t="n">
        <v>13730</v>
      </c>
    </row>
    <row r="36" spans="1:8">
      <c r="A36" s="4" t="s">
        <v>964</v>
      </c>
    </row>
    <row r="37" spans="1:8">
      <c r="A37" s="3" t="s">
        <v>608</v>
      </c>
    </row>
    <row r="38" spans="1:8">
      <c r="A38" s="4" t="s">
        <v>927</v>
      </c>
      <c r="D38" s="5" t="n">
        <v>-484</v>
      </c>
      <c r="E38" s="5" t="n">
        <v>-467</v>
      </c>
    </row>
    <row r="39" spans="1:8">
      <c r="A39" s="4" t="s">
        <v>960</v>
      </c>
      <c r="D39" s="5" t="n">
        <v>-15</v>
      </c>
      <c r="E39" s="5" t="n">
        <v>-17</v>
      </c>
    </row>
    <row r="40" spans="1:8">
      <c r="A40" s="4" t="s">
        <v>928</v>
      </c>
      <c r="D40" s="5" t="n">
        <v>-499</v>
      </c>
      <c r="E40" s="5" t="n">
        <v>-484</v>
      </c>
      <c r="G40" s="5" t="n">
        <v>-467</v>
      </c>
    </row>
    <row r="41" spans="1:8">
      <c r="A41" s="4" t="s">
        <v>610</v>
      </c>
    </row>
    <row r="42" spans="1:8">
      <c r="A42" s="3" t="s">
        <v>608</v>
      </c>
    </row>
    <row r="43" spans="1:8">
      <c r="A43" s="4" t="s">
        <v>927</v>
      </c>
      <c r="D43" s="5" t="n">
        <v>1631418</v>
      </c>
    </row>
    <row r="44" spans="1:8">
      <c r="A44" s="4" t="s">
        <v>928</v>
      </c>
      <c r="C44" s="5" t="n">
        <v>235307</v>
      </c>
      <c r="D44" s="5" t="n">
        <v>1574225</v>
      </c>
      <c r="E44" s="5" t="n">
        <v>1631418</v>
      </c>
    </row>
    <row r="45" spans="1:8">
      <c r="A45" s="4" t="s">
        <v>965</v>
      </c>
    </row>
    <row r="46" spans="1:8">
      <c r="A46" s="3" t="s">
        <v>608</v>
      </c>
    </row>
    <row r="47" spans="1:8">
      <c r="A47" s="4" t="s">
        <v>927</v>
      </c>
      <c r="D47" s="5" t="n">
        <v>2322868</v>
      </c>
      <c r="E47" s="5" t="n">
        <v>2351646</v>
      </c>
    </row>
    <row r="48" spans="1:8">
      <c r="A48" s="4" t="s">
        <v>956</v>
      </c>
      <c r="D48" s="5" t="n">
        <v>2971</v>
      </c>
      <c r="E48" s="5" t="n">
        <v>1109</v>
      </c>
    </row>
    <row r="49" spans="1:8">
      <c r="A49" s="4" t="s">
        <v>957</v>
      </c>
      <c r="E49" s="5" t="n">
        <v>107632</v>
      </c>
    </row>
    <row r="50" spans="1:8">
      <c r="A50" s="4" t="s">
        <v>958</v>
      </c>
      <c r="D50" s="5" t="n">
        <v>2203</v>
      </c>
      <c r="E50" s="5" t="n">
        <v>3310</v>
      </c>
    </row>
    <row r="51" spans="1:8">
      <c r="A51" s="4" t="s">
        <v>966</v>
      </c>
      <c r="D51" s="5" t="n">
        <v>16845</v>
      </c>
      <c r="E51" s="5" t="n">
        <v>81486</v>
      </c>
    </row>
    <row r="52" spans="1:8">
      <c r="A52" s="4" t="s">
        <v>959</v>
      </c>
      <c r="D52" s="5" t="n">
        <v>185</v>
      </c>
      <c r="E52" s="5" t="n">
        <v>2385</v>
      </c>
    </row>
    <row r="53" spans="1:8">
      <c r="A53" s="4" t="s">
        <v>960</v>
      </c>
      <c r="D53" s="5" t="n">
        <v>2249</v>
      </c>
      <c r="E53" s="5" t="n">
        <v>1954</v>
      </c>
    </row>
    <row r="54" spans="1:8">
      <c r="A54" s="4" t="s">
        <v>928</v>
      </c>
      <c r="D54" s="5" t="n">
        <v>2342545</v>
      </c>
      <c r="E54" s="5" t="n">
        <v>2322868</v>
      </c>
      <c r="G54" s="5" t="n">
        <v>2351646</v>
      </c>
    </row>
    <row r="55" spans="1:8">
      <c r="A55" s="4" t="s">
        <v>967</v>
      </c>
    </row>
    <row r="56" spans="1:8">
      <c r="A56" s="3" t="s">
        <v>608</v>
      </c>
    </row>
    <row r="57" spans="1:8">
      <c r="A57" s="4" t="s">
        <v>927</v>
      </c>
      <c r="D57" s="5" t="n">
        <v>-691450</v>
      </c>
      <c r="E57" s="5" t="n">
        <v>-642286</v>
      </c>
    </row>
    <row r="58" spans="1:8">
      <c r="A58" s="4" t="s">
        <v>953</v>
      </c>
      <c r="D58" s="5" t="n">
        <v>77783</v>
      </c>
      <c r="E58" s="5" t="n">
        <v>78347</v>
      </c>
    </row>
    <row r="59" spans="1:8">
      <c r="A59" s="4" t="s">
        <v>957</v>
      </c>
      <c r="E59" s="5" t="n">
        <v>-26031</v>
      </c>
    </row>
    <row r="60" spans="1:8">
      <c r="A60" s="4" t="s">
        <v>958</v>
      </c>
      <c r="D60" s="5" t="n">
        <v>-1005</v>
      </c>
      <c r="E60" s="5" t="n">
        <v>-1879</v>
      </c>
    </row>
    <row r="61" spans="1:8">
      <c r="A61" s="4" t="s">
        <v>959</v>
      </c>
      <c r="D61" s="5" t="n">
        <v>-183</v>
      </c>
      <c r="E61" s="5" t="n">
        <v>-1377</v>
      </c>
    </row>
    <row r="62" spans="1:8">
      <c r="A62" s="4" t="s">
        <v>960</v>
      </c>
      <c r="D62" s="5" t="n">
        <v>-275</v>
      </c>
      <c r="E62" s="5" t="n">
        <v>-104</v>
      </c>
    </row>
    <row r="63" spans="1:8">
      <c r="A63" s="4" t="s">
        <v>928</v>
      </c>
      <c r="D63" s="5" t="n">
        <v>-768320</v>
      </c>
      <c r="E63" s="5" t="n">
        <v>-691450</v>
      </c>
      <c r="G63" s="5" t="n">
        <v>-642286</v>
      </c>
    </row>
    <row r="64" spans="1:8">
      <c r="A64" s="4" t="s">
        <v>968</v>
      </c>
    </row>
    <row r="65" spans="1:8">
      <c r="A65" s="3" t="s">
        <v>608</v>
      </c>
    </row>
    <row r="66" spans="1:8">
      <c r="A66" s="4" t="s">
        <v>927</v>
      </c>
      <c r="D66" s="5" t="n">
        <v>280041</v>
      </c>
    </row>
    <row r="67" spans="1:8">
      <c r="A67" s="4" t="s">
        <v>928</v>
      </c>
      <c r="C67" s="5" t="n">
        <v>70281</v>
      </c>
      <c r="D67" s="5" t="n">
        <v>470188</v>
      </c>
      <c r="E67" s="5" t="n">
        <v>280041</v>
      </c>
    </row>
    <row r="68" spans="1:8">
      <c r="A68" s="4" t="s">
        <v>969</v>
      </c>
    </row>
    <row r="69" spans="1:8">
      <c r="A69" s="3" t="s">
        <v>608</v>
      </c>
    </row>
    <row r="70" spans="1:8">
      <c r="A70" s="4" t="s">
        <v>927</v>
      </c>
      <c r="D70" s="5" t="n">
        <v>281096</v>
      </c>
      <c r="E70" s="5" t="n">
        <v>336151</v>
      </c>
    </row>
    <row r="71" spans="1:8">
      <c r="A71" s="4" t="s">
        <v>956</v>
      </c>
      <c r="D71" s="5" t="n">
        <v>359574</v>
      </c>
      <c r="E71" s="5" t="n">
        <v>226977</v>
      </c>
    </row>
    <row r="72" spans="1:8">
      <c r="A72" s="4" t="s">
        <v>958</v>
      </c>
      <c r="D72" s="5" t="n">
        <v>2258</v>
      </c>
    </row>
    <row r="73" spans="1:8">
      <c r="A73" s="4" t="s">
        <v>966</v>
      </c>
      <c r="D73" s="5" t="n">
        <v>-167900</v>
      </c>
      <c r="E73" s="5" t="n">
        <v>-280358</v>
      </c>
    </row>
    <row r="74" spans="1:8">
      <c r="A74" s="4" t="s">
        <v>959</v>
      </c>
      <c r="D74" s="5" t="n">
        <v>1056</v>
      </c>
      <c r="E74" s="5" t="n">
        <v>1674</v>
      </c>
    </row>
    <row r="75" spans="1:8">
      <c r="A75" s="4" t="s">
        <v>960</v>
      </c>
      <c r="D75" s="5" t="n">
        <v>732</v>
      </c>
    </row>
    <row r="76" spans="1:8">
      <c r="A76" s="4" t="s">
        <v>928</v>
      </c>
      <c r="D76" s="5" t="n">
        <v>470188</v>
      </c>
      <c r="E76" s="5" t="n">
        <v>281096</v>
      </c>
      <c r="G76" s="5" t="n">
        <v>336151</v>
      </c>
    </row>
    <row r="77" spans="1:8">
      <c r="A77" s="4" t="s">
        <v>970</v>
      </c>
    </row>
    <row r="78" spans="1:8">
      <c r="A78" s="3" t="s">
        <v>608</v>
      </c>
    </row>
    <row r="79" spans="1:8">
      <c r="A79" s="4" t="s">
        <v>927</v>
      </c>
      <c r="D79" s="5" t="n">
        <v>-1055</v>
      </c>
    </row>
    <row r="80" spans="1:8">
      <c r="A80" s="4" t="s">
        <v>959</v>
      </c>
      <c r="D80" s="5" t="n">
        <v>-1055</v>
      </c>
    </row>
    <row r="81" spans="1:8">
      <c r="A81" s="4" t="s">
        <v>954</v>
      </c>
      <c r="E81" s="5" t="n">
        <v>1055</v>
      </c>
    </row>
    <row r="82" spans="1:8">
      <c r="A82" s="4" t="s">
        <v>928</v>
      </c>
      <c r="E82" s="5" t="n">
        <v>-1055</v>
      </c>
    </row>
    <row r="83" spans="1:8">
      <c r="A83" s="4" t="s">
        <v>971</v>
      </c>
    </row>
    <row r="84" spans="1:8">
      <c r="A84" s="3" t="s">
        <v>608</v>
      </c>
    </row>
    <row r="85" spans="1:8">
      <c r="A85" s="4" t="s">
        <v>927</v>
      </c>
      <c r="D85" s="5" t="n">
        <v>1798122</v>
      </c>
    </row>
    <row r="86" spans="1:8">
      <c r="A86" s="4" t="s">
        <v>928</v>
      </c>
      <c r="C86" s="5" t="n">
        <v>238071</v>
      </c>
      <c r="D86" s="5" t="n">
        <v>1592718</v>
      </c>
      <c r="E86" s="5" t="n">
        <v>1798122</v>
      </c>
    </row>
    <row r="87" spans="1:8">
      <c r="A87" s="4" t="s">
        <v>972</v>
      </c>
    </row>
    <row r="88" spans="1:8">
      <c r="A88" s="3" t="s">
        <v>608</v>
      </c>
    </row>
    <row r="89" spans="1:8">
      <c r="A89" s="4" t="s">
        <v>927</v>
      </c>
      <c r="D89" s="5" t="n">
        <v>5156834</v>
      </c>
      <c r="E89" s="5" t="n">
        <v>5049756</v>
      </c>
    </row>
    <row r="90" spans="1:8">
      <c r="A90" s="4" t="s">
        <v>956</v>
      </c>
      <c r="D90" s="5" t="n">
        <v>12465</v>
      </c>
      <c r="E90" s="5" t="n">
        <v>7464</v>
      </c>
    </row>
    <row r="91" spans="1:8">
      <c r="A91" s="4" t="s">
        <v>957</v>
      </c>
      <c r="E91" s="5" t="n">
        <v>35490</v>
      </c>
    </row>
    <row r="92" spans="1:8">
      <c r="A92" s="4" t="s">
        <v>958</v>
      </c>
      <c r="D92" s="5" t="n">
        <v>26142</v>
      </c>
      <c r="E92" s="5" t="n">
        <v>10064</v>
      </c>
    </row>
    <row r="93" spans="1:8">
      <c r="A93" s="4" t="s">
        <v>966</v>
      </c>
      <c r="D93" s="5" t="n">
        <v>151055</v>
      </c>
      <c r="E93" s="5" t="n">
        <v>198872</v>
      </c>
    </row>
    <row r="94" spans="1:8">
      <c r="A94" s="4" t="s">
        <v>959</v>
      </c>
      <c r="D94" s="5" t="n">
        <v>55709</v>
      </c>
      <c r="E94" s="5" t="n">
        <v>53792</v>
      </c>
    </row>
    <row r="95" spans="1:8">
      <c r="A95" s="4" t="s">
        <v>960</v>
      </c>
      <c r="D95" s="5" t="n">
        <v>199</v>
      </c>
      <c r="E95" s="5" t="n">
        <v>88</v>
      </c>
    </row>
    <row r="96" spans="1:8">
      <c r="A96" s="4" t="s">
        <v>928</v>
      </c>
      <c r="D96" s="5" t="n">
        <v>5238702</v>
      </c>
      <c r="E96" s="5" t="n">
        <v>5156834</v>
      </c>
      <c r="G96" s="5" t="n">
        <v>5049756</v>
      </c>
    </row>
    <row r="97" spans="1:8">
      <c r="A97" s="4" t="s">
        <v>973</v>
      </c>
    </row>
    <row r="98" spans="1:8">
      <c r="A98" s="3" t="s">
        <v>608</v>
      </c>
    </row>
    <row r="99" spans="1:8">
      <c r="A99" s="4" t="s">
        <v>927</v>
      </c>
      <c r="D99" s="5" t="n">
        <v>-3358712</v>
      </c>
      <c r="E99" s="5" t="n">
        <v>-3089199</v>
      </c>
    </row>
    <row r="100" spans="1:8">
      <c r="A100" s="4" t="s">
        <v>953</v>
      </c>
      <c r="D100" s="5" t="n">
        <v>338132</v>
      </c>
      <c r="E100" s="5" t="n">
        <v>325979</v>
      </c>
    </row>
    <row r="101" spans="1:8">
      <c r="A101" s="4" t="s">
        <v>957</v>
      </c>
      <c r="E101" s="5" t="n">
        <v>-15040</v>
      </c>
    </row>
    <row r="102" spans="1:8">
      <c r="A102" s="4" t="s">
        <v>958</v>
      </c>
      <c r="D102" s="5" t="n">
        <v>-26471</v>
      </c>
      <c r="E102" s="5" t="n">
        <v>-10191</v>
      </c>
    </row>
    <row r="103" spans="1:8">
      <c r="A103" s="4" t="s">
        <v>959</v>
      </c>
      <c r="D103" s="5" t="n">
        <v>-54686</v>
      </c>
      <c r="E103" s="5" t="n">
        <v>-51087</v>
      </c>
    </row>
    <row r="104" spans="1:8">
      <c r="A104" s="4" t="s">
        <v>954</v>
      </c>
      <c r="D104" s="5" t="n">
        <v>30173</v>
      </c>
      <c r="E104" s="5" t="n">
        <v>19790</v>
      </c>
    </row>
    <row r="105" spans="1:8">
      <c r="A105" s="4" t="s">
        <v>960</v>
      </c>
      <c r="D105" s="5" t="n">
        <v>-124</v>
      </c>
      <c r="E105" s="5" t="n">
        <v>-62</v>
      </c>
    </row>
    <row r="106" spans="1:8">
      <c r="A106" s="4" t="s">
        <v>928</v>
      </c>
      <c r="D106" s="5" t="n">
        <v>-3645984</v>
      </c>
      <c r="E106" s="5" t="n">
        <v>-3358712</v>
      </c>
      <c r="G106" s="5" t="n">
        <v>-3089199</v>
      </c>
    </row>
    <row r="107" spans="1:8">
      <c r="A107" s="4" t="s">
        <v>974</v>
      </c>
    </row>
    <row r="108" spans="1:8">
      <c r="A108" s="3" t="s">
        <v>608</v>
      </c>
    </row>
    <row r="109" spans="1:8">
      <c r="A109" s="4" t="s">
        <v>927</v>
      </c>
      <c r="D109" s="5" t="n">
        <v>58428</v>
      </c>
    </row>
    <row r="110" spans="1:8">
      <c r="A110" s="4" t="s">
        <v>928</v>
      </c>
      <c r="C110" s="5" t="n">
        <v>8899</v>
      </c>
      <c r="D110" s="5" t="n">
        <v>59537</v>
      </c>
      <c r="E110" s="5" t="n">
        <v>58428</v>
      </c>
    </row>
    <row r="111" spans="1:8">
      <c r="A111" s="4" t="s">
        <v>975</v>
      </c>
    </row>
    <row r="112" spans="1:8">
      <c r="A112" s="3" t="s">
        <v>608</v>
      </c>
    </row>
    <row r="113" spans="1:8">
      <c r="A113" s="4" t="s">
        <v>927</v>
      </c>
      <c r="D113" s="5" t="n">
        <v>179954</v>
      </c>
      <c r="E113" s="5" t="n">
        <v>192461</v>
      </c>
    </row>
    <row r="114" spans="1:8">
      <c r="A114" s="4" t="s">
        <v>956</v>
      </c>
      <c r="D114" s="5" t="n">
        <v>20671</v>
      </c>
      <c r="E114" s="5" t="n">
        <v>16763</v>
      </c>
    </row>
    <row r="115" spans="1:8">
      <c r="A115" s="4" t="s">
        <v>957</v>
      </c>
      <c r="E115" s="5" t="n">
        <v>12473</v>
      </c>
    </row>
    <row r="116" spans="1:8">
      <c r="A116" s="4" t="s">
        <v>958</v>
      </c>
      <c r="D116" s="5" t="n">
        <v>4510</v>
      </c>
      <c r="E116" s="5" t="n">
        <v>3718</v>
      </c>
    </row>
    <row r="117" spans="1:8">
      <c r="A117" s="4" t="s">
        <v>959</v>
      </c>
      <c r="D117" s="5" t="n">
        <v>3512</v>
      </c>
      <c r="E117" s="5" t="n">
        <v>15307</v>
      </c>
    </row>
    <row r="118" spans="1:8">
      <c r="A118" s="4" t="s">
        <v>960</v>
      </c>
      <c r="D118" s="5" t="n">
        <v>485</v>
      </c>
      <c r="E118" s="5" t="n">
        <v>2228</v>
      </c>
    </row>
    <row r="119" spans="1:8">
      <c r="A119" s="4" t="s">
        <v>928</v>
      </c>
      <c r="D119" s="5" t="n">
        <v>193088</v>
      </c>
      <c r="E119" s="5" t="n">
        <v>179954</v>
      </c>
      <c r="G119" s="5" t="n">
        <v>192461</v>
      </c>
    </row>
    <row r="120" spans="1:8">
      <c r="A120" s="4" t="s">
        <v>976</v>
      </c>
    </row>
    <row r="121" spans="1:8">
      <c r="A121" s="3" t="s">
        <v>608</v>
      </c>
    </row>
    <row r="122" spans="1:8">
      <c r="A122" s="4" t="s">
        <v>927</v>
      </c>
      <c r="D122" s="5" t="n">
        <v>-121526</v>
      </c>
      <c r="E122" s="5" t="n">
        <v>-124831</v>
      </c>
    </row>
    <row r="123" spans="1:8">
      <c r="A123" s="4" t="s">
        <v>953</v>
      </c>
      <c r="D123" s="5" t="n">
        <v>18832</v>
      </c>
      <c r="E123" s="5" t="n">
        <v>21202</v>
      </c>
    </row>
    <row r="124" spans="1:8">
      <c r="A124" s="4" t="s">
        <v>957</v>
      </c>
      <c r="E124" s="5" t="n">
        <v>-9695</v>
      </c>
    </row>
    <row r="125" spans="1:8">
      <c r="A125" s="4" t="s">
        <v>958</v>
      </c>
      <c r="D125" s="5" t="n">
        <v>-3582</v>
      </c>
      <c r="E125" s="5" t="n">
        <v>-1798</v>
      </c>
    </row>
    <row r="126" spans="1:8">
      <c r="A126" s="4" t="s">
        <v>959</v>
      </c>
      <c r="D126" s="5" t="n">
        <v>-3512</v>
      </c>
      <c r="E126" s="5" t="n">
        <v>-15012</v>
      </c>
    </row>
    <row r="127" spans="1:8">
      <c r="A127" s="4" t="s">
        <v>960</v>
      </c>
      <c r="D127" s="5" t="n">
        <v>-287</v>
      </c>
      <c r="E127" s="5" t="n">
        <v>-1998</v>
      </c>
    </row>
    <row r="128" spans="1:8">
      <c r="A128" s="4" t="s">
        <v>928</v>
      </c>
      <c r="D128" s="5" t="n">
        <v>-133551</v>
      </c>
      <c r="E128" s="5" t="n">
        <v>-121526</v>
      </c>
      <c r="G128" s="5" t="n">
        <v>-124831</v>
      </c>
    </row>
    <row r="129" spans="1:8">
      <c r="A129" s="4" t="s">
        <v>977</v>
      </c>
    </row>
    <row r="130" spans="1:8">
      <c r="A130" s="3" t="s">
        <v>608</v>
      </c>
    </row>
    <row r="131" spans="1:8">
      <c r="A131" s="4" t="s">
        <v>927</v>
      </c>
      <c r="D131" s="5" t="n">
        <v>42500</v>
      </c>
    </row>
    <row r="132" spans="1:8">
      <c r="A132" s="4" t="s">
        <v>928</v>
      </c>
      <c r="C132" s="6" t="n">
        <v>6868</v>
      </c>
      <c r="D132" s="5" t="n">
        <v>45943</v>
      </c>
      <c r="E132" s="5" t="n">
        <v>42500</v>
      </c>
    </row>
    <row r="133" spans="1:8">
      <c r="A133" s="4" t="s">
        <v>978</v>
      </c>
    </row>
    <row r="134" spans="1:8">
      <c r="A134" s="3" t="s">
        <v>608</v>
      </c>
    </row>
    <row r="135" spans="1:8">
      <c r="A135" s="4" t="s">
        <v>927</v>
      </c>
      <c r="D135" s="5" t="n">
        <v>117136</v>
      </c>
      <c r="E135" s="5" t="n">
        <v>114425</v>
      </c>
    </row>
    <row r="136" spans="1:8">
      <c r="A136" s="4" t="s">
        <v>956</v>
      </c>
      <c r="D136" s="5" t="n">
        <v>10214</v>
      </c>
      <c r="E136" s="5" t="n">
        <v>9120</v>
      </c>
    </row>
    <row r="137" spans="1:8">
      <c r="A137" s="4" t="s">
        <v>957</v>
      </c>
      <c r="E137" s="5" t="n">
        <v>255</v>
      </c>
    </row>
    <row r="138" spans="1:8">
      <c r="A138" s="4" t="s">
        <v>958</v>
      </c>
      <c r="D138" s="5" t="n">
        <v>4917</v>
      </c>
      <c r="E138" s="5" t="n">
        <v>5481</v>
      </c>
    </row>
    <row r="139" spans="1:8">
      <c r="A139" s="4" t="s">
        <v>959</v>
      </c>
      <c r="D139" s="5" t="n">
        <v>4843</v>
      </c>
      <c r="E139" s="5" t="n">
        <v>599</v>
      </c>
    </row>
    <row r="140" spans="1:8">
      <c r="A140" s="4" t="s">
        <v>960</v>
      </c>
      <c r="D140" s="5" t="n">
        <v>93</v>
      </c>
      <c r="E140" s="5" t="n">
        <v>-74</v>
      </c>
    </row>
    <row r="141" spans="1:8">
      <c r="A141" s="4" t="s">
        <v>928</v>
      </c>
      <c r="D141" s="5" t="n">
        <v>117683</v>
      </c>
      <c r="E141" s="5" t="n">
        <v>117136</v>
      </c>
      <c r="G141" s="5" t="n">
        <v>114425</v>
      </c>
    </row>
    <row r="142" spans="1:8">
      <c r="A142" s="4" t="s">
        <v>979</v>
      </c>
    </row>
    <row r="143" spans="1:8">
      <c r="A143" s="3" t="s">
        <v>608</v>
      </c>
    </row>
    <row r="144" spans="1:8">
      <c r="A144" s="4" t="s">
        <v>927</v>
      </c>
      <c r="D144" s="5" t="n">
        <v>-74636</v>
      </c>
      <c r="E144" s="5" t="n">
        <v>-74201</v>
      </c>
    </row>
    <row r="145" spans="1:8">
      <c r="A145" s="4" t="s">
        <v>953</v>
      </c>
      <c r="D145" s="5" t="n">
        <v>6218</v>
      </c>
      <c r="E145" s="5" t="n">
        <v>6039</v>
      </c>
    </row>
    <row r="146" spans="1:8">
      <c r="A146" s="4" t="s">
        <v>957</v>
      </c>
      <c r="E146" s="5" t="n">
        <v>-240</v>
      </c>
    </row>
    <row r="147" spans="1:8">
      <c r="A147" s="4" t="s">
        <v>958</v>
      </c>
      <c r="D147" s="5" t="n">
        <v>-4555</v>
      </c>
      <c r="E147" s="5" t="n">
        <v>-4733</v>
      </c>
    </row>
    <row r="148" spans="1:8">
      <c r="A148" s="4" t="s">
        <v>959</v>
      </c>
      <c r="D148" s="5" t="n">
        <v>-4604</v>
      </c>
      <c r="E148" s="5" t="n">
        <v>-599</v>
      </c>
    </row>
    <row r="149" spans="1:8">
      <c r="A149" s="4" t="s">
        <v>960</v>
      </c>
      <c r="D149" s="5" t="n">
        <v>-45</v>
      </c>
      <c r="E149" s="5" t="n">
        <v>32</v>
      </c>
    </row>
    <row r="150" spans="1:8">
      <c r="A150" s="4" t="s">
        <v>928</v>
      </c>
      <c r="D150" s="7" t="n">
        <v>-71740</v>
      </c>
      <c r="E150" s="7" t="n">
        <v>-74636</v>
      </c>
      <c r="G150" s="7" t="n">
        <v>-74201</v>
      </c>
    </row>
    <row r="151" spans="1:8"/>
    <row r="152" spans="1:8">
      <c r="A152" s="4" t="s">
        <v>35</v>
      </c>
      <c r="B152" s="4" t="s">
        <v>57</v>
      </c>
    </row>
  </sheetData>
  <mergeCells count="6">
    <mergeCell ref="A1:B2"/>
    <mergeCell ref="C1:H1"/>
    <mergeCell ref="E2:F2"/>
    <mergeCell ref="G2:H2"/>
    <mergeCell ref="A151:G151"/>
    <mergeCell ref="B152:G15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0</v>
      </c>
      <c r="B1" s="2" t="s">
        <v>1</v>
      </c>
    </row>
    <row r="2" spans="1:4">
      <c r="B2" s="2" t="s">
        <v>59</v>
      </c>
      <c r="C2" s="2" t="s">
        <v>60</v>
      </c>
      <c r="D2" s="2" t="s">
        <v>61</v>
      </c>
    </row>
    <row r="3" spans="1:4">
      <c r="A3" s="3" t="s">
        <v>981</v>
      </c>
    </row>
    <row r="4" spans="1:4">
      <c r="A4" s="4" t="s">
        <v>982</v>
      </c>
      <c r="B4" s="11" t="n">
        <v>2.3</v>
      </c>
      <c r="C4" s="12" t="n">
        <v>15.3</v>
      </c>
      <c r="D4" s="7" t="n">
        <v>0</v>
      </c>
    </row>
    <row r="5" spans="1:4">
      <c r="A5" s="4" t="s">
        <v>983</v>
      </c>
      <c r="B5" s="11" t="n">
        <v>0.8</v>
      </c>
      <c r="C5" s="12" t="n">
        <v>5.4</v>
      </c>
      <c r="D5"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s>
  <sheetData>
    <row r="1" spans="1:8">
      <c r="A1" s="1" t="s">
        <v>984</v>
      </c>
      <c r="B1" s="2" t="s">
        <v>1</v>
      </c>
    </row>
    <row r="2" spans="1:8">
      <c r="B2" s="2" t="s">
        <v>59</v>
      </c>
      <c r="C2" s="2" t="s">
        <v>60</v>
      </c>
      <c r="D2" s="2" t="s">
        <v>61</v>
      </c>
      <c r="F2" s="2" t="s">
        <v>62</v>
      </c>
      <c r="G2" s="2" t="s">
        <v>35</v>
      </c>
      <c r="H2" s="2" t="s">
        <v>60</v>
      </c>
    </row>
    <row r="3" spans="1:8">
      <c r="A3" s="3" t="s">
        <v>981</v>
      </c>
    </row>
    <row r="4" spans="1:8">
      <c r="A4" s="4" t="s">
        <v>954</v>
      </c>
      <c r="B4" s="6" t="n">
        <v>4510</v>
      </c>
      <c r="C4" s="7" t="n">
        <v>30173000</v>
      </c>
      <c r="D4" s="7" t="n">
        <v>20845000</v>
      </c>
      <c r="E4" s="4" t="s">
        <v>35</v>
      </c>
      <c r="F4" s="7" t="n">
        <v>3297000</v>
      </c>
    </row>
    <row r="5" spans="1:8">
      <c r="A5" s="4" t="s">
        <v>985</v>
      </c>
      <c r="D5" s="5" t="n">
        <v>82700000</v>
      </c>
      <c r="H5" s="7" t="n">
        <v>0</v>
      </c>
    </row>
    <row r="6" spans="1:8">
      <c r="A6" s="4" t="s">
        <v>986</v>
      </c>
      <c r="B6" s="6" t="n">
        <v>100</v>
      </c>
      <c r="D6" s="5" t="n">
        <v>100000</v>
      </c>
      <c r="H6" s="7" t="n">
        <v>100000</v>
      </c>
    </row>
    <row r="7" spans="1:8">
      <c r="A7" s="4" t="s">
        <v>987</v>
      </c>
      <c r="C7" s="7" t="n">
        <v>0</v>
      </c>
      <c r="D7" s="7" t="n">
        <v>0</v>
      </c>
    </row>
    <row r="8" spans="1:8"/>
    <row r="9" spans="1:8">
      <c r="A9" s="4" t="s">
        <v>35</v>
      </c>
      <c r="B9" s="4" t="s">
        <v>57</v>
      </c>
    </row>
  </sheetData>
  <mergeCells count="10">
    <mergeCell ref="A1:A2"/>
    <mergeCell ref="B1:G1"/>
    <mergeCell ref="D2:E2"/>
    <mergeCell ref="F3:G3"/>
    <mergeCell ref="F4:G4"/>
    <mergeCell ref="F5:G5"/>
    <mergeCell ref="F6:G6"/>
    <mergeCell ref="F7:G7"/>
    <mergeCell ref="A8:H8"/>
    <mergeCell ref="B9:H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21"/>
    <col customWidth="1" max="6" min="6" width="4"/>
    <col customWidth="1" max="7" min="7" width="21"/>
    <col customWidth="1" max="8" min="8" width="4"/>
  </cols>
  <sheetData>
    <row r="1" spans="1:8">
      <c r="A1" s="1" t="s">
        <v>988</v>
      </c>
      <c r="C1" s="2" t="s">
        <v>1</v>
      </c>
    </row>
    <row r="2" spans="1:8">
      <c r="C2" s="2" t="s">
        <v>59</v>
      </c>
      <c r="D2" s="2" t="s">
        <v>60</v>
      </c>
      <c r="E2" s="2" t="s">
        <v>61</v>
      </c>
      <c r="G2" s="2" t="s">
        <v>62</v>
      </c>
    </row>
    <row r="3" spans="1:8">
      <c r="A3" s="3" t="s">
        <v>989</v>
      </c>
    </row>
    <row r="4" spans="1:8">
      <c r="A4" s="4" t="s">
        <v>927</v>
      </c>
      <c r="B4" s="4" t="s">
        <v>35</v>
      </c>
      <c r="D4" s="7" t="n">
        <v>7434</v>
      </c>
    </row>
    <row r="5" spans="1:8">
      <c r="A5" s="4" t="s">
        <v>953</v>
      </c>
      <c r="C5" s="6" t="n">
        <v>132</v>
      </c>
      <c r="D5" s="5" t="n">
        <v>884</v>
      </c>
      <c r="E5" s="7" t="n">
        <v>248</v>
      </c>
      <c r="F5" s="4" t="s">
        <v>35</v>
      </c>
      <c r="G5" s="7" t="n">
        <v>248</v>
      </c>
      <c r="H5" s="4" t="s">
        <v>35</v>
      </c>
    </row>
    <row r="6" spans="1:8">
      <c r="A6" s="4" t="s">
        <v>928</v>
      </c>
      <c r="C6" s="5" t="n">
        <v>1011</v>
      </c>
      <c r="D6" s="5" t="n">
        <v>6765</v>
      </c>
      <c r="E6" s="5" t="n">
        <v>7434</v>
      </c>
      <c r="F6" s="4" t="s">
        <v>35</v>
      </c>
    </row>
    <row r="7" spans="1:8">
      <c r="A7" s="3" t="s">
        <v>990</v>
      </c>
    </row>
    <row r="8" spans="1:8">
      <c r="A8" s="4" t="s">
        <v>991</v>
      </c>
      <c r="C8" s="5" t="n">
        <v>65</v>
      </c>
      <c r="D8" s="5" t="n">
        <v>437</v>
      </c>
      <c r="E8" s="5" t="n">
        <v>372</v>
      </c>
    </row>
    <row r="9" spans="1:8">
      <c r="A9" s="4" t="s">
        <v>992</v>
      </c>
      <c r="C9" s="5" t="n">
        <v>-47</v>
      </c>
      <c r="D9" s="5" t="n">
        <v>-314</v>
      </c>
      <c r="E9" s="5" t="n">
        <v>-508</v>
      </c>
    </row>
    <row r="10" spans="1:8">
      <c r="A10" s="4" t="s">
        <v>993</v>
      </c>
    </row>
    <row r="11" spans="1:8">
      <c r="A11" s="3" t="s">
        <v>989</v>
      </c>
    </row>
    <row r="12" spans="1:8">
      <c r="A12" s="4" t="s">
        <v>927</v>
      </c>
      <c r="D12" s="5" t="n">
        <v>10557</v>
      </c>
    </row>
    <row r="13" spans="1:8">
      <c r="A13" s="4" t="s">
        <v>928</v>
      </c>
      <c r="C13" s="5" t="n">
        <v>1627</v>
      </c>
      <c r="D13" s="5" t="n">
        <v>10886</v>
      </c>
      <c r="E13" s="5" t="n">
        <v>10557</v>
      </c>
    </row>
    <row r="14" spans="1:8">
      <c r="A14" s="4" t="s">
        <v>955</v>
      </c>
    </row>
    <row r="15" spans="1:8">
      <c r="A15" s="3" t="s">
        <v>989</v>
      </c>
    </row>
    <row r="16" spans="1:8">
      <c r="A16" s="4" t="s">
        <v>927</v>
      </c>
      <c r="C16" s="5" t="n">
        <v>4924</v>
      </c>
      <c r="D16" s="5" t="n">
        <v>32944</v>
      </c>
      <c r="E16" s="5" t="n">
        <v>31776</v>
      </c>
    </row>
    <row r="17" spans="1:8">
      <c r="A17" s="4" t="s">
        <v>960</v>
      </c>
      <c r="C17" s="5" t="n">
        <v>154</v>
      </c>
      <c r="D17" s="5" t="n">
        <v>1028</v>
      </c>
      <c r="E17" s="5" t="n">
        <v>1168</v>
      </c>
    </row>
    <row r="18" spans="1:8">
      <c r="A18" s="4" t="s">
        <v>928</v>
      </c>
      <c r="C18" s="5" t="n">
        <v>5078</v>
      </c>
      <c r="D18" s="5" t="n">
        <v>33972</v>
      </c>
      <c r="E18" s="5" t="n">
        <v>32944</v>
      </c>
      <c r="G18" s="5" t="n">
        <v>31776</v>
      </c>
    </row>
    <row r="19" spans="1:8">
      <c r="A19" s="4" t="s">
        <v>961</v>
      </c>
    </row>
    <row r="20" spans="1:8">
      <c r="A20" s="3" t="s">
        <v>989</v>
      </c>
    </row>
    <row r="21" spans="1:8">
      <c r="A21" s="4" t="s">
        <v>927</v>
      </c>
      <c r="C21" s="5" t="n">
        <v>3813</v>
      </c>
      <c r="D21" s="5" t="n">
        <v>25510</v>
      </c>
      <c r="E21" s="5" t="n">
        <v>24478</v>
      </c>
    </row>
    <row r="22" spans="1:8">
      <c r="A22" s="4" t="s">
        <v>953</v>
      </c>
      <c r="C22" s="5" t="n">
        <v>132</v>
      </c>
      <c r="D22" s="5" t="n">
        <v>884</v>
      </c>
      <c r="E22" s="5" t="n">
        <v>248</v>
      </c>
    </row>
    <row r="23" spans="1:8">
      <c r="A23" s="4" t="s">
        <v>960</v>
      </c>
      <c r="C23" s="5" t="n">
        <v>122</v>
      </c>
      <c r="D23" s="5" t="n">
        <v>813</v>
      </c>
      <c r="E23" s="5" t="n">
        <v>784</v>
      </c>
    </row>
    <row r="24" spans="1:8">
      <c r="A24" s="4" t="s">
        <v>928</v>
      </c>
      <c r="C24" s="6" t="n">
        <v>4067</v>
      </c>
      <c r="D24" s="7" t="n">
        <v>27207</v>
      </c>
      <c r="E24" s="7" t="n">
        <v>25510</v>
      </c>
      <c r="G24" s="7" t="n">
        <v>24478</v>
      </c>
    </row>
    <row r="25" spans="1:8"/>
    <row r="26" spans="1:8">
      <c r="A26" s="4" t="s">
        <v>35</v>
      </c>
      <c r="B26" s="4" t="s">
        <v>57</v>
      </c>
    </row>
  </sheetData>
  <mergeCells count="6">
    <mergeCell ref="A1:B2"/>
    <mergeCell ref="C1:H1"/>
    <mergeCell ref="E2:F2"/>
    <mergeCell ref="G2:H2"/>
    <mergeCell ref="A25:G25"/>
    <mergeCell ref="B26:G2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2"/>
    <col customWidth="1" max="3" min="3" width="66"/>
  </cols>
  <sheetData>
    <row r="1" spans="1:3">
      <c r="A1" s="1" t="s">
        <v>994</v>
      </c>
      <c r="B1" s="2" t="s">
        <v>1</v>
      </c>
    </row>
    <row r="2" spans="1:3">
      <c r="B2" s="2" t="s">
        <v>162</v>
      </c>
      <c r="C2" s="2" t="s">
        <v>163</v>
      </c>
    </row>
    <row r="3" spans="1:3">
      <c r="A3" s="3" t="s">
        <v>995</v>
      </c>
    </row>
    <row r="4" spans="1:3">
      <c r="A4" s="4" t="s">
        <v>996</v>
      </c>
      <c r="B4" s="4" t="s">
        <v>997</v>
      </c>
      <c r="C4" s="4" t="s">
        <v>998</v>
      </c>
    </row>
    <row r="5" spans="1:3">
      <c r="A5" s="4" t="s">
        <v>999</v>
      </c>
      <c r="B5" s="4" t="s">
        <v>1000</v>
      </c>
      <c r="C5" s="4" t="s">
        <v>1001</v>
      </c>
    </row>
    <row r="6" spans="1:3">
      <c r="A6" s="4" t="s">
        <v>1002</v>
      </c>
      <c r="B6" s="4" t="s">
        <v>1003</v>
      </c>
      <c r="C6" s="4" t="s">
        <v>100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005</v>
      </c>
      <c r="B1" s="2" t="s">
        <v>1</v>
      </c>
    </row>
    <row r="2" spans="1:3">
      <c r="B2" s="2" t="s">
        <v>1006</v>
      </c>
      <c r="C2" s="2" t="s">
        <v>1007</v>
      </c>
    </row>
    <row r="3" spans="1:3">
      <c r="A3" s="4" t="s">
        <v>1008</v>
      </c>
    </row>
    <row r="4" spans="1:3">
      <c r="A4" s="3" t="s">
        <v>995</v>
      </c>
    </row>
    <row r="5" spans="1:3">
      <c r="A5" s="4" t="s">
        <v>1009</v>
      </c>
      <c r="B5" s="5" t="n">
        <v>156</v>
      </c>
      <c r="C5" s="5" t="n">
        <v>151</v>
      </c>
    </row>
    <row r="6" spans="1:3">
      <c r="A6" s="4" t="s">
        <v>1010</v>
      </c>
    </row>
    <row r="7" spans="1:3">
      <c r="A7" s="3" t="s">
        <v>995</v>
      </c>
    </row>
    <row r="8" spans="1:3">
      <c r="A8" s="4" t="s">
        <v>1009</v>
      </c>
      <c r="B8" s="5" t="n">
        <v>428</v>
      </c>
      <c r="C8" s="5" t="n">
        <v>415</v>
      </c>
    </row>
    <row r="9" spans="1:3">
      <c r="A9" s="4" t="s">
        <v>1011</v>
      </c>
    </row>
    <row r="10" spans="1:3">
      <c r="A10" s="3" t="s">
        <v>995</v>
      </c>
    </row>
    <row r="11" spans="1:3">
      <c r="A11" s="4" t="s">
        <v>1012</v>
      </c>
      <c r="B11" s="5" t="n">
        <v>23</v>
      </c>
    </row>
    <row r="12" spans="1:3">
      <c r="A12" s="4" t="s">
        <v>1013</v>
      </c>
    </row>
    <row r="13" spans="1:3">
      <c r="A13" s="3" t="s">
        <v>995</v>
      </c>
    </row>
    <row r="14" spans="1:3">
      <c r="A14" s="4" t="s">
        <v>1012</v>
      </c>
      <c r="B14" s="5" t="n">
        <v>6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162</v>
      </c>
      <c r="C2" s="2" t="s">
        <v>163</v>
      </c>
    </row>
    <row r="3" spans="1:3">
      <c r="A3" s="3" t="s">
        <v>1015</v>
      </c>
    </row>
    <row r="4" spans="1:3">
      <c r="A4" s="4" t="s">
        <v>1016</v>
      </c>
      <c r="B4" s="7" t="n">
        <v>0</v>
      </c>
      <c r="C4" s="7" t="n">
        <v>0</v>
      </c>
    </row>
    <row r="5" spans="1:3">
      <c r="A5" s="4" t="s">
        <v>591</v>
      </c>
    </row>
    <row r="6" spans="1:3">
      <c r="A6" s="3" t="s">
        <v>1015</v>
      </c>
    </row>
    <row r="7" spans="1:3">
      <c r="A7" s="4" t="s">
        <v>1017</v>
      </c>
      <c r="B7" s="4" t="s">
        <v>593</v>
      </c>
    </row>
    <row r="8" spans="1:3">
      <c r="A8" s="4" t="s">
        <v>600</v>
      </c>
    </row>
    <row r="9" spans="1:3">
      <c r="A9" s="3" t="s">
        <v>1015</v>
      </c>
    </row>
    <row r="10" spans="1:3">
      <c r="A10" s="4" t="s">
        <v>1017</v>
      </c>
      <c r="B10" s="4" t="s">
        <v>6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162</v>
      </c>
    </row>
    <row r="3" spans="1:2">
      <c r="A3" s="3" t="s">
        <v>241</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1018</v>
      </c>
      <c r="B1" s="2" t="s">
        <v>1</v>
      </c>
    </row>
    <row r="2" spans="1:10">
      <c r="B2" s="2" t="s">
        <v>59</v>
      </c>
      <c r="C2" s="2" t="s">
        <v>60</v>
      </c>
      <c r="D2" s="2" t="s">
        <v>61</v>
      </c>
      <c r="F2" s="2" t="s">
        <v>62</v>
      </c>
      <c r="H2" s="2" t="s">
        <v>60</v>
      </c>
      <c r="I2" s="2" t="s">
        <v>72</v>
      </c>
      <c r="J2" s="2" t="s">
        <v>35</v>
      </c>
    </row>
    <row r="3" spans="1:10">
      <c r="A3" s="3" t="s">
        <v>1015</v>
      </c>
    </row>
    <row r="4" spans="1:10">
      <c r="A4" s="4" t="s">
        <v>927</v>
      </c>
      <c r="C4" s="7" t="n">
        <v>379816</v>
      </c>
    </row>
    <row r="5" spans="1:10">
      <c r="A5" s="4" t="s">
        <v>1019</v>
      </c>
      <c r="B5" s="6" t="n">
        <v>1875</v>
      </c>
      <c r="D5" s="7" t="n">
        <v>12546</v>
      </c>
      <c r="E5" s="4" t="s">
        <v>35</v>
      </c>
      <c r="H5" s="7" t="n">
        <v>12546</v>
      </c>
      <c r="I5" s="7" t="n">
        <v>12546</v>
      </c>
    </row>
    <row r="6" spans="1:10">
      <c r="A6" s="4" t="s">
        <v>953</v>
      </c>
      <c r="B6" s="5" t="n">
        <v>1902</v>
      </c>
      <c r="C6" s="5" t="n">
        <v>12724</v>
      </c>
      <c r="D6" s="5" t="n">
        <v>12366</v>
      </c>
      <c r="E6" s="4" t="s">
        <v>35</v>
      </c>
      <c r="F6" s="7" t="n">
        <v>12819</v>
      </c>
      <c r="G6" s="4" t="s">
        <v>35</v>
      </c>
    </row>
    <row r="7" spans="1:10">
      <c r="A7" s="4" t="s">
        <v>1020</v>
      </c>
      <c r="B7" s="5" t="n">
        <v>52996</v>
      </c>
      <c r="D7" s="5" t="n">
        <v>367270</v>
      </c>
      <c r="E7" s="4" t="s">
        <v>35</v>
      </c>
      <c r="H7" s="7" t="n">
        <v>354546</v>
      </c>
      <c r="I7" s="7" t="n">
        <v>379636</v>
      </c>
    </row>
    <row r="8" spans="1:10">
      <c r="A8" s="4" t="s">
        <v>928</v>
      </c>
      <c r="B8" s="5" t="n">
        <v>54871</v>
      </c>
      <c r="C8" s="5" t="n">
        <v>367092</v>
      </c>
      <c r="D8" s="5" t="n">
        <v>379816</v>
      </c>
    </row>
    <row r="9" spans="1:10">
      <c r="A9" s="4" t="s">
        <v>955</v>
      </c>
    </row>
    <row r="10" spans="1:10">
      <c r="A10" s="3" t="s">
        <v>1015</v>
      </c>
    </row>
    <row r="11" spans="1:10">
      <c r="A11" s="4" t="s">
        <v>927</v>
      </c>
      <c r="B11" s="5" t="n">
        <v>79158</v>
      </c>
      <c r="C11" s="5" t="n">
        <v>529577</v>
      </c>
      <c r="D11" s="5" t="n">
        <v>529577</v>
      </c>
    </row>
    <row r="12" spans="1:10">
      <c r="A12" s="4" t="s">
        <v>928</v>
      </c>
      <c r="B12" s="5" t="n">
        <v>79158</v>
      </c>
      <c r="C12" s="5" t="n">
        <v>529577</v>
      </c>
      <c r="D12" s="5" t="n">
        <v>529577</v>
      </c>
      <c r="F12" s="5" t="n">
        <v>529577</v>
      </c>
    </row>
    <row r="13" spans="1:10">
      <c r="A13" s="4" t="s">
        <v>1021</v>
      </c>
    </row>
    <row r="14" spans="1:10">
      <c r="A14" s="3" t="s">
        <v>1015</v>
      </c>
    </row>
    <row r="15" spans="1:10">
      <c r="A15" s="4" t="s">
        <v>927</v>
      </c>
      <c r="B15" s="5" t="n">
        <v>22385</v>
      </c>
      <c r="C15" s="5" t="n">
        <v>149761</v>
      </c>
      <c r="D15" s="5" t="n">
        <v>137395</v>
      </c>
    </row>
    <row r="16" spans="1:10">
      <c r="A16" s="4" t="s">
        <v>953</v>
      </c>
      <c r="B16" s="5" t="n">
        <v>1902</v>
      </c>
      <c r="C16" s="5" t="n">
        <v>12724</v>
      </c>
      <c r="D16" s="5" t="n">
        <v>12366</v>
      </c>
    </row>
    <row r="17" spans="1:10">
      <c r="A17" s="4" t="s">
        <v>928</v>
      </c>
      <c r="B17" s="6" t="n">
        <v>24287</v>
      </c>
      <c r="C17" s="7" t="n">
        <v>162485</v>
      </c>
      <c r="D17" s="7" t="n">
        <v>149761</v>
      </c>
      <c r="F17" s="7" t="n">
        <v>137395</v>
      </c>
    </row>
    <row r="18" spans="1:10"/>
    <row r="19" spans="1:10">
      <c r="A19" s="4" t="s">
        <v>35</v>
      </c>
      <c r="B19" s="4" t="s">
        <v>57</v>
      </c>
    </row>
  </sheetData>
  <mergeCells count="22">
    <mergeCell ref="A1:A2"/>
    <mergeCell ref="B1:G1"/>
    <mergeCell ref="I1:J1"/>
    <mergeCell ref="D2:E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A18:J18"/>
    <mergeCell ref="B19:J1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1022</v>
      </c>
      <c r="B1" s="2" t="s">
        <v>59</v>
      </c>
      <c r="C1" s="2" t="s">
        <v>60</v>
      </c>
      <c r="E1" s="2" t="s">
        <v>61</v>
      </c>
      <c r="G1" s="2" t="s">
        <v>1023</v>
      </c>
      <c r="H1" s="2" t="s">
        <v>72</v>
      </c>
    </row>
    <row r="2" spans="1:9">
      <c r="A2" s="3" t="s">
        <v>1024</v>
      </c>
    </row>
    <row r="3" spans="1:9">
      <c r="A3" s="4" t="s">
        <v>927</v>
      </c>
      <c r="B3" s="6" t="n">
        <v>31784</v>
      </c>
      <c r="C3" s="7" t="n">
        <v>212636</v>
      </c>
      <c r="D3" s="4" t="s">
        <v>35</v>
      </c>
      <c r="E3" s="7" t="n">
        <v>212636</v>
      </c>
      <c r="F3" s="4" t="s">
        <v>35</v>
      </c>
    </row>
    <row r="4" spans="1:9">
      <c r="A4" s="4" t="s">
        <v>928</v>
      </c>
      <c r="B4" s="5" t="n">
        <v>31784</v>
      </c>
      <c r="C4" s="5" t="n">
        <v>212636</v>
      </c>
      <c r="E4" s="5" t="n">
        <v>212636</v>
      </c>
      <c r="F4" s="4" t="s">
        <v>35</v>
      </c>
      <c r="H4" s="7" t="n">
        <v>212636</v>
      </c>
      <c r="I4" s="4" t="s">
        <v>35</v>
      </c>
    </row>
    <row r="5" spans="1:9">
      <c r="A5" s="4" t="s">
        <v>955</v>
      </c>
    </row>
    <row r="6" spans="1:9">
      <c r="A6" s="3" t="s">
        <v>1024</v>
      </c>
    </row>
    <row r="7" spans="1:9">
      <c r="A7" s="4" t="s">
        <v>927</v>
      </c>
      <c r="B7" s="5" t="n">
        <v>32632</v>
      </c>
      <c r="C7" s="5" t="n">
        <v>218311</v>
      </c>
      <c r="G7" s="6" t="n">
        <v>32632</v>
      </c>
      <c r="H7" s="5" t="n">
        <v>218311</v>
      </c>
    </row>
    <row r="8" spans="1:9">
      <c r="A8" s="4" t="s">
        <v>928</v>
      </c>
      <c r="B8" s="5" t="n">
        <v>32632</v>
      </c>
      <c r="C8" s="5" t="n">
        <v>218311</v>
      </c>
      <c r="E8" s="5" t="n">
        <v>218311</v>
      </c>
    </row>
    <row r="9" spans="1:9">
      <c r="A9" s="4" t="s">
        <v>1025</v>
      </c>
    </row>
    <row r="10" spans="1:9">
      <c r="A10" s="3" t="s">
        <v>1024</v>
      </c>
    </row>
    <row r="11" spans="1:9">
      <c r="A11" s="4" t="s">
        <v>927</v>
      </c>
      <c r="B11" s="5" t="n">
        <v>848</v>
      </c>
      <c r="C11" s="5" t="n">
        <v>5675</v>
      </c>
      <c r="G11" s="6" t="n">
        <v>848</v>
      </c>
      <c r="H11" s="7" t="n">
        <v>5675</v>
      </c>
    </row>
    <row r="12" spans="1:9">
      <c r="A12" s="4" t="s">
        <v>928</v>
      </c>
      <c r="B12" s="6" t="n">
        <v>848</v>
      </c>
      <c r="C12" s="7" t="n">
        <v>5675</v>
      </c>
      <c r="E12" s="7" t="n">
        <v>5675</v>
      </c>
    </row>
    <row r="13" spans="1:9"/>
    <row r="14" spans="1:9">
      <c r="A14" s="4" t="s">
        <v>35</v>
      </c>
      <c r="B14" s="4" t="s">
        <v>57</v>
      </c>
    </row>
  </sheetData>
  <mergeCells count="5">
    <mergeCell ref="C1:D1"/>
    <mergeCell ref="E1:F1"/>
    <mergeCell ref="H1:I1"/>
    <mergeCell ref="A13:I13"/>
    <mergeCell ref="B14:I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
    <col customWidth="1" max="7" min="7" width="21"/>
    <col customWidth="1" max="8" min="8" width="4"/>
  </cols>
  <sheetData>
    <row r="1" spans="1:8">
      <c r="A1" s="1" t="s">
        <v>1026</v>
      </c>
      <c r="B1" s="2" t="s">
        <v>59</v>
      </c>
      <c r="C1" s="2" t="s">
        <v>60</v>
      </c>
      <c r="D1" s="2" t="s">
        <v>667</v>
      </c>
      <c r="E1" s="2" t="s">
        <v>61</v>
      </c>
      <c r="G1" s="2" t="s">
        <v>72</v>
      </c>
      <c r="H1" s="2" t="s">
        <v>35</v>
      </c>
    </row>
    <row r="2" spans="1:8">
      <c r="A2" s="3" t="s">
        <v>1024</v>
      </c>
    </row>
    <row r="3" spans="1:8">
      <c r="A3" s="4" t="s">
        <v>77</v>
      </c>
      <c r="B3" s="6" t="n">
        <v>31784</v>
      </c>
      <c r="C3" s="7" t="n">
        <v>212636</v>
      </c>
      <c r="D3" s="6" t="n">
        <v>31784</v>
      </c>
      <c r="E3" s="7" t="n">
        <v>212636</v>
      </c>
      <c r="F3" s="4" t="s">
        <v>35</v>
      </c>
      <c r="G3" s="7" t="n">
        <v>212636</v>
      </c>
    </row>
    <row r="4" spans="1:8">
      <c r="A4" s="4" t="s">
        <v>649</v>
      </c>
    </row>
    <row r="5" spans="1:8">
      <c r="A5" s="3" t="s">
        <v>1024</v>
      </c>
    </row>
    <row r="6" spans="1:8">
      <c r="A6" s="4" t="s">
        <v>77</v>
      </c>
      <c r="B6" s="6" t="n">
        <v>31784</v>
      </c>
      <c r="C6" s="7" t="n">
        <v>212636</v>
      </c>
      <c r="E6" s="7" t="n">
        <v>212636</v>
      </c>
    </row>
    <row r="7" spans="1:8"/>
    <row r="8" spans="1:8">
      <c r="A8" s="4" t="s">
        <v>35</v>
      </c>
      <c r="B8" s="4" t="s">
        <v>57</v>
      </c>
    </row>
  </sheetData>
  <mergeCells count="8">
    <mergeCell ref="E1:F1"/>
    <mergeCell ref="G2:H2"/>
    <mergeCell ref="G3:H3"/>
    <mergeCell ref="G4:H4"/>
    <mergeCell ref="G5:H5"/>
    <mergeCell ref="G6:H6"/>
    <mergeCell ref="A7:H7"/>
    <mergeCell ref="B8:H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27</v>
      </c>
      <c r="B1" s="2" t="s">
        <v>1</v>
      </c>
    </row>
    <row r="2" spans="1:4">
      <c r="B2" s="2" t="s">
        <v>162</v>
      </c>
      <c r="C2" s="2" t="s">
        <v>164</v>
      </c>
      <c r="D2" s="2" t="s">
        <v>163</v>
      </c>
    </row>
    <row r="3" spans="1:4">
      <c r="A3" s="3" t="s">
        <v>1028</v>
      </c>
    </row>
    <row r="4" spans="1:4">
      <c r="A4" s="4" t="s">
        <v>1029</v>
      </c>
      <c r="B4" s="4" t="s">
        <v>1030</v>
      </c>
    </row>
    <row r="5" spans="1:4">
      <c r="A5" s="4" t="s">
        <v>1031</v>
      </c>
      <c r="C5" s="7" t="n">
        <v>1131000</v>
      </c>
    </row>
    <row r="6" spans="1:4">
      <c r="A6" s="4" t="s">
        <v>1032</v>
      </c>
      <c r="B6" s="4" t="s">
        <v>1033</v>
      </c>
      <c r="D6" s="4" t="s">
        <v>1034</v>
      </c>
    </row>
    <row r="7" spans="1:4">
      <c r="A7" s="4" t="s">
        <v>1035</v>
      </c>
      <c r="B7" s="4" t="s">
        <v>1036</v>
      </c>
      <c r="D7" s="4" t="s">
        <v>1037</v>
      </c>
    </row>
    <row r="8" spans="1:4">
      <c r="A8" s="4" t="s">
        <v>1038</v>
      </c>
      <c r="B8" s="4" t="s">
        <v>1039</v>
      </c>
      <c r="D8" s="4" t="s">
        <v>1040</v>
      </c>
    </row>
    <row r="9" spans="1:4">
      <c r="A9" s="4" t="s">
        <v>1041</v>
      </c>
      <c r="B9" s="4" t="s">
        <v>1042</v>
      </c>
      <c r="D9" s="4" t="s">
        <v>1043</v>
      </c>
    </row>
    <row r="10" spans="1:4">
      <c r="A10" s="4" t="s">
        <v>649</v>
      </c>
    </row>
    <row r="11" spans="1:4">
      <c r="A11" s="3" t="s">
        <v>1028</v>
      </c>
    </row>
    <row r="12" spans="1:4">
      <c r="A12" s="4" t="s">
        <v>1029</v>
      </c>
      <c r="B12" s="4" t="s">
        <v>1044</v>
      </c>
      <c r="D12" s="4" t="s">
        <v>1045</v>
      </c>
    </row>
    <row r="13" spans="1:4">
      <c r="A13" s="4" t="s">
        <v>1031</v>
      </c>
      <c r="B13"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4"/>
  </cols>
  <sheetData>
    <row r="1" spans="1:6">
      <c r="A1" s="1" t="s">
        <v>1046</v>
      </c>
      <c r="B1" s="2" t="s">
        <v>1</v>
      </c>
    </row>
    <row r="2" spans="1:6">
      <c r="B2" s="2" t="s">
        <v>59</v>
      </c>
      <c r="C2" s="2" t="s">
        <v>60</v>
      </c>
      <c r="E2" s="2" t="s">
        <v>61</v>
      </c>
    </row>
    <row r="3" spans="1:6">
      <c r="A3" s="3" t="s">
        <v>1047</v>
      </c>
    </row>
    <row r="4" spans="1:6">
      <c r="A4" s="4" t="s">
        <v>927</v>
      </c>
      <c r="C4" s="7" t="n">
        <v>10122</v>
      </c>
      <c r="D4" s="4" t="s">
        <v>35</v>
      </c>
      <c r="E4" s="7" t="n">
        <v>50122</v>
      </c>
    </row>
    <row r="5" spans="1:6">
      <c r="A5" s="4" t="s">
        <v>928</v>
      </c>
      <c r="B5" s="6" t="n">
        <v>30792</v>
      </c>
      <c r="C5" s="5" t="n">
        <v>206001</v>
      </c>
      <c r="E5" s="5" t="n">
        <v>10122</v>
      </c>
      <c r="F5" s="4" t="s">
        <v>35</v>
      </c>
    </row>
    <row r="6" spans="1:6">
      <c r="A6" s="4" t="s">
        <v>1048</v>
      </c>
    </row>
    <row r="7" spans="1:6">
      <c r="A7" s="3" t="s">
        <v>1047</v>
      </c>
    </row>
    <row r="8" spans="1:6">
      <c r="A8" s="4" t="s">
        <v>928</v>
      </c>
      <c r="B8" s="5" t="n">
        <v>1513</v>
      </c>
      <c r="C8" s="5" t="n">
        <v>10122</v>
      </c>
    </row>
    <row r="9" spans="1:6">
      <c r="A9" s="4" t="s">
        <v>1049</v>
      </c>
    </row>
    <row r="10" spans="1:6">
      <c r="A10" s="3" t="s">
        <v>1047</v>
      </c>
    </row>
    <row r="11" spans="1:6">
      <c r="A11" s="4" t="s">
        <v>927</v>
      </c>
      <c r="C11" s="5" t="n">
        <v>10122</v>
      </c>
      <c r="E11" s="5" t="n">
        <v>50122</v>
      </c>
    </row>
    <row r="12" spans="1:6">
      <c r="A12" s="4" t="s">
        <v>928</v>
      </c>
      <c r="B12" s="6" t="n">
        <v>29279</v>
      </c>
      <c r="C12" s="5" t="n">
        <v>195879</v>
      </c>
      <c r="E12" s="5" t="n">
        <v>10122</v>
      </c>
    </row>
    <row r="13" spans="1:6">
      <c r="A13" s="4" t="s">
        <v>955</v>
      </c>
    </row>
    <row r="14" spans="1:6">
      <c r="A14" s="3" t="s">
        <v>1047</v>
      </c>
    </row>
    <row r="15" spans="1:6">
      <c r="A15" s="4" t="s">
        <v>927</v>
      </c>
      <c r="C15" s="5" t="n">
        <v>136822</v>
      </c>
      <c r="E15" s="5" t="n">
        <v>136822</v>
      </c>
    </row>
    <row r="16" spans="1:6">
      <c r="A16" s="4" t="s">
        <v>1050</v>
      </c>
      <c r="C16" s="5" t="n">
        <v>195879</v>
      </c>
    </row>
    <row r="17" spans="1:6">
      <c r="A17" s="4" t="s">
        <v>928</v>
      </c>
      <c r="C17" s="5" t="n">
        <v>332701</v>
      </c>
      <c r="E17" s="5" t="n">
        <v>136822</v>
      </c>
    </row>
    <row r="18" spans="1:6">
      <c r="A18" s="4" t="s">
        <v>1051</v>
      </c>
    </row>
    <row r="19" spans="1:6">
      <c r="A19" s="3" t="s">
        <v>1047</v>
      </c>
    </row>
    <row r="20" spans="1:6">
      <c r="A20" s="4" t="s">
        <v>1052</v>
      </c>
      <c r="C20" s="5" t="n">
        <v>136822</v>
      </c>
    </row>
    <row r="21" spans="1:6">
      <c r="A21" s="4" t="s">
        <v>928</v>
      </c>
      <c r="C21" s="5" t="n">
        <v>136822</v>
      </c>
    </row>
    <row r="22" spans="1:6">
      <c r="A22" s="4" t="s">
        <v>1053</v>
      </c>
    </row>
    <row r="23" spans="1:6">
      <c r="A23" s="3" t="s">
        <v>1047</v>
      </c>
    </row>
    <row r="24" spans="1:6">
      <c r="A24" s="4" t="s">
        <v>927</v>
      </c>
      <c r="C24" s="5" t="n">
        <v>136822</v>
      </c>
      <c r="E24" s="5" t="n">
        <v>136822</v>
      </c>
    </row>
    <row r="25" spans="1:6">
      <c r="A25" s="4" t="s">
        <v>1050</v>
      </c>
      <c r="C25" s="5" t="n">
        <v>195879</v>
      </c>
    </row>
    <row r="26" spans="1:6">
      <c r="A26" s="4" t="s">
        <v>1052</v>
      </c>
      <c r="C26" s="5" t="n">
        <v>-136822</v>
      </c>
    </row>
    <row r="27" spans="1:6">
      <c r="A27" s="4" t="s">
        <v>928</v>
      </c>
      <c r="C27" s="5" t="n">
        <v>195879</v>
      </c>
      <c r="E27" s="5" t="n">
        <v>136822</v>
      </c>
    </row>
    <row r="28" spans="1:6">
      <c r="A28" s="4" t="s">
        <v>1025</v>
      </c>
    </row>
    <row r="29" spans="1:6">
      <c r="A29" s="3" t="s">
        <v>1047</v>
      </c>
    </row>
    <row r="30" spans="1:6">
      <c r="A30" s="4" t="s">
        <v>927</v>
      </c>
      <c r="C30" s="5" t="n">
        <v>126700</v>
      </c>
      <c r="E30" s="5" t="n">
        <v>86700</v>
      </c>
    </row>
    <row r="31" spans="1:6">
      <c r="A31" s="4" t="s">
        <v>1054</v>
      </c>
      <c r="E31" s="5" t="n">
        <v>40000</v>
      </c>
    </row>
    <row r="32" spans="1:6">
      <c r="A32" s="4" t="s">
        <v>928</v>
      </c>
      <c r="C32" s="5" t="n">
        <v>126700</v>
      </c>
      <c r="E32" s="5" t="n">
        <v>126700</v>
      </c>
    </row>
    <row r="33" spans="1:6">
      <c r="A33" s="4" t="s">
        <v>1055</v>
      </c>
    </row>
    <row r="34" spans="1:6">
      <c r="A34" s="3" t="s">
        <v>1047</v>
      </c>
    </row>
    <row r="35" spans="1:6">
      <c r="A35" s="4" t="s">
        <v>1052</v>
      </c>
      <c r="C35" s="5" t="n">
        <v>126700</v>
      </c>
    </row>
    <row r="36" spans="1:6">
      <c r="A36" s="4" t="s">
        <v>928</v>
      </c>
      <c r="C36" s="5" t="n">
        <v>126700</v>
      </c>
    </row>
    <row r="37" spans="1:6">
      <c r="A37" s="4" t="s">
        <v>1056</v>
      </c>
    </row>
    <row r="38" spans="1:6">
      <c r="A38" s="3" t="s">
        <v>1047</v>
      </c>
    </row>
    <row r="39" spans="1:6">
      <c r="A39" s="4" t="s">
        <v>927</v>
      </c>
      <c r="C39" s="5" t="n">
        <v>126700</v>
      </c>
      <c r="E39" s="5" t="n">
        <v>86700</v>
      </c>
    </row>
    <row r="40" spans="1:6">
      <c r="A40" s="4" t="s">
        <v>1054</v>
      </c>
      <c r="E40" s="5" t="n">
        <v>40000</v>
      </c>
    </row>
    <row r="41" spans="1:6">
      <c r="A41" s="4" t="s">
        <v>1052</v>
      </c>
      <c r="C41" s="7" t="n">
        <v>-126700</v>
      </c>
    </row>
    <row r="42" spans="1:6">
      <c r="A42" s="4" t="s">
        <v>928</v>
      </c>
      <c r="E42" s="7" t="n">
        <v>126700</v>
      </c>
    </row>
    <row r="43" spans="1:6"/>
    <row r="44" spans="1:6">
      <c r="A44" s="4" t="s">
        <v>35</v>
      </c>
      <c r="B44" s="4" t="s">
        <v>57</v>
      </c>
    </row>
  </sheetData>
  <mergeCells count="6">
    <mergeCell ref="A1:A2"/>
    <mergeCell ref="B1:F1"/>
    <mergeCell ref="C2:D2"/>
    <mergeCell ref="E2:F2"/>
    <mergeCell ref="A43:F43"/>
    <mergeCell ref="B44:F44"/>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4"/>
  </cols>
  <sheetData>
    <row r="1" spans="1:11">
      <c r="A1" s="1" t="s">
        <v>1057</v>
      </c>
      <c r="B1" s="2" t="s">
        <v>1</v>
      </c>
    </row>
    <row r="2" spans="1:11">
      <c r="B2" s="2" t="s">
        <v>60</v>
      </c>
      <c r="C2" s="2" t="s">
        <v>61</v>
      </c>
      <c r="E2" s="2" t="s">
        <v>62</v>
      </c>
      <c r="F2" s="2" t="s">
        <v>622</v>
      </c>
      <c r="G2" s="2" t="s">
        <v>1058</v>
      </c>
      <c r="H2" s="2" t="s">
        <v>59</v>
      </c>
      <c r="I2" s="2" t="s">
        <v>60</v>
      </c>
      <c r="J2" s="2" t="s">
        <v>72</v>
      </c>
      <c r="K2" s="2" t="s">
        <v>35</v>
      </c>
    </row>
    <row r="3" spans="1:11">
      <c r="A3" s="3" t="s">
        <v>1047</v>
      </c>
    </row>
    <row r="4" spans="1:11">
      <c r="A4" s="4" t="s">
        <v>1059</v>
      </c>
      <c r="C4" s="7" t="n">
        <v>10122000</v>
      </c>
      <c r="D4" s="4" t="s">
        <v>35</v>
      </c>
      <c r="E4" s="7" t="n">
        <v>50122000</v>
      </c>
      <c r="H4" s="6" t="n">
        <v>30792</v>
      </c>
      <c r="I4" s="7" t="n">
        <v>206001000</v>
      </c>
      <c r="J4" s="7" t="n">
        <v>50122000</v>
      </c>
    </row>
    <row r="5" spans="1:11">
      <c r="A5" s="4" t="s">
        <v>1060</v>
      </c>
      <c r="C5" s="7" t="n">
        <v>40000000</v>
      </c>
    </row>
    <row r="6" spans="1:11">
      <c r="A6" s="4" t="s">
        <v>1061</v>
      </c>
      <c r="B6" s="4" t="s">
        <v>1044</v>
      </c>
    </row>
    <row r="7" spans="1:11">
      <c r="A7" s="4" t="s">
        <v>1062</v>
      </c>
      <c r="B7" s="4" t="s">
        <v>1063</v>
      </c>
    </row>
    <row r="8" spans="1:11">
      <c r="A8" s="4" t="s">
        <v>1038</v>
      </c>
      <c r="C8" s="4" t="s">
        <v>1040</v>
      </c>
      <c r="H8" s="4" t="s">
        <v>1039</v>
      </c>
      <c r="I8" s="4" t="s">
        <v>1039</v>
      </c>
    </row>
    <row r="9" spans="1:11">
      <c r="A9" s="4" t="s">
        <v>1064</v>
      </c>
      <c r="B9" s="13" t="n">
        <v>0.033</v>
      </c>
    </row>
    <row r="10" spans="1:11">
      <c r="A10" s="4" t="s">
        <v>1065</v>
      </c>
      <c r="B10" s="4" t="s">
        <v>1066</v>
      </c>
    </row>
    <row r="11" spans="1:11">
      <c r="A11" s="4" t="s">
        <v>1029</v>
      </c>
      <c r="H11" s="4" t="s">
        <v>1030</v>
      </c>
      <c r="I11" s="4" t="s">
        <v>1030</v>
      </c>
    </row>
    <row r="12" spans="1:11">
      <c r="A12" s="4" t="s">
        <v>1067</v>
      </c>
    </row>
    <row r="13" spans="1:11">
      <c r="A13" s="3" t="s">
        <v>1047</v>
      </c>
    </row>
    <row r="14" spans="1:11">
      <c r="A14" s="4" t="s">
        <v>1059</v>
      </c>
      <c r="H14" s="6" t="n">
        <v>29300</v>
      </c>
      <c r="I14" s="7" t="n">
        <v>195900000</v>
      </c>
    </row>
    <row r="15" spans="1:11">
      <c r="A15" s="4" t="s">
        <v>657</v>
      </c>
    </row>
    <row r="16" spans="1:11">
      <c r="A16" s="3" t="s">
        <v>1047</v>
      </c>
    </row>
    <row r="17" spans="1:11">
      <c r="A17" s="4" t="s">
        <v>1059</v>
      </c>
      <c r="C17" s="7" t="n">
        <v>10100000</v>
      </c>
      <c r="E17" s="5" t="n">
        <v>0</v>
      </c>
    </row>
    <row r="18" spans="1:11">
      <c r="A18" s="4" t="s">
        <v>1060</v>
      </c>
      <c r="B18" s="7" t="n">
        <v>0</v>
      </c>
      <c r="C18" s="7" t="n">
        <v>40000000</v>
      </c>
      <c r="E18" s="7" t="n">
        <v>0</v>
      </c>
      <c r="F18" s="7" t="n">
        <v>26700000</v>
      </c>
      <c r="G18" s="7" t="n">
        <v>60000000</v>
      </c>
    </row>
    <row r="19" spans="1:11">
      <c r="A19" s="4" t="s">
        <v>1068</v>
      </c>
      <c r="C19" s="4" t="s">
        <v>1069</v>
      </c>
    </row>
    <row r="20" spans="1:11">
      <c r="A20" s="4" t="s">
        <v>1061</v>
      </c>
      <c r="C20" s="4" t="s">
        <v>1070</v>
      </c>
    </row>
    <row r="21" spans="1:11">
      <c r="A21" s="4" t="s">
        <v>1071</v>
      </c>
      <c r="C21" s="4" t="s">
        <v>1072</v>
      </c>
    </row>
    <row r="22" spans="1:11">
      <c r="A22" s="4" t="s">
        <v>1073</v>
      </c>
      <c r="C22" s="4" t="s">
        <v>1074</v>
      </c>
    </row>
    <row r="23" spans="1:11">
      <c r="A23" s="4" t="s">
        <v>1062</v>
      </c>
      <c r="C23" s="4" t="s">
        <v>1075</v>
      </c>
    </row>
    <row r="24" spans="1:11">
      <c r="A24" s="4" t="s">
        <v>1038</v>
      </c>
      <c r="H24" s="4" t="s">
        <v>1036</v>
      </c>
      <c r="I24" s="4" t="s">
        <v>1036</v>
      </c>
    </row>
    <row r="25" spans="1:11">
      <c r="A25" s="4" t="s">
        <v>1064</v>
      </c>
      <c r="C25" s="7" t="n">
        <v>6700000</v>
      </c>
    </row>
    <row r="26" spans="1:11"/>
    <row r="27" spans="1:11">
      <c r="A27" s="4" t="s">
        <v>35</v>
      </c>
      <c r="B27" s="4" t="s">
        <v>57</v>
      </c>
    </row>
  </sheetData>
  <mergeCells count="30">
    <mergeCell ref="A1:A2"/>
    <mergeCell ref="B1:G1"/>
    <mergeCell ref="H1:I1"/>
    <mergeCell ref="J1:K1"/>
    <mergeCell ref="C2:D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A26:K26"/>
    <mergeCell ref="B27:K2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076</v>
      </c>
      <c r="B1" s="2" t="s">
        <v>59</v>
      </c>
      <c r="C1" s="2" t="s">
        <v>60</v>
      </c>
      <c r="D1" s="2" t="s">
        <v>61</v>
      </c>
      <c r="F1" s="2" t="s">
        <v>72</v>
      </c>
      <c r="G1" s="2" t="s">
        <v>35</v>
      </c>
    </row>
    <row r="2" spans="1:7">
      <c r="A2" s="3" t="s">
        <v>1077</v>
      </c>
    </row>
    <row r="3" spans="1:7">
      <c r="A3" s="4" t="s">
        <v>1078</v>
      </c>
      <c r="B3" s="6" t="n">
        <v>7</v>
      </c>
      <c r="C3" s="7" t="n">
        <v>48</v>
      </c>
      <c r="D3" s="7" t="n">
        <v>79</v>
      </c>
    </row>
    <row r="4" spans="1:7">
      <c r="A4" s="4" t="s">
        <v>1019</v>
      </c>
      <c r="B4" s="5" t="n">
        <v>2</v>
      </c>
      <c r="C4" s="5" t="n">
        <v>14</v>
      </c>
      <c r="D4" s="5" t="n">
        <v>33</v>
      </c>
      <c r="E4" s="4" t="s">
        <v>35</v>
      </c>
      <c r="F4" s="7" t="n">
        <v>178</v>
      </c>
    </row>
    <row r="5" spans="1:7">
      <c r="A5" s="4" t="s">
        <v>1020</v>
      </c>
      <c r="B5" s="5" t="n">
        <v>5</v>
      </c>
      <c r="C5" s="5" t="n">
        <v>34</v>
      </c>
      <c r="D5" s="5" t="n">
        <v>46</v>
      </c>
      <c r="E5" s="4" t="s">
        <v>35</v>
      </c>
      <c r="F5" s="7" t="n">
        <v>70</v>
      </c>
    </row>
    <row r="6" spans="1:7">
      <c r="A6" s="4" t="s">
        <v>1079</v>
      </c>
      <c r="B6" s="6" t="n">
        <v>7</v>
      </c>
      <c r="C6" s="7" t="n">
        <v>48</v>
      </c>
      <c r="D6" s="7" t="n">
        <v>79</v>
      </c>
    </row>
    <row r="7" spans="1:7"/>
    <row r="8" spans="1:7">
      <c r="A8" s="4" t="s">
        <v>35</v>
      </c>
      <c r="B8" s="4" t="s">
        <v>57</v>
      </c>
    </row>
  </sheetData>
  <mergeCells count="8">
    <mergeCell ref="D1:E1"/>
    <mergeCell ref="F2:G2"/>
    <mergeCell ref="F3:G3"/>
    <mergeCell ref="F4:G4"/>
    <mergeCell ref="F5:G5"/>
    <mergeCell ref="F6:G6"/>
    <mergeCell ref="A7:G7"/>
    <mergeCell ref="B8:G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 customWidth="1" max="7" min="7" width="4"/>
  </cols>
  <sheetData>
    <row r="1" spans="1:7">
      <c r="A1" s="1" t="s">
        <v>1080</v>
      </c>
      <c r="B1" s="2" t="s">
        <v>1</v>
      </c>
    </row>
    <row r="2" spans="1:7">
      <c r="B2" s="2" t="s">
        <v>59</v>
      </c>
      <c r="C2" s="2" t="s">
        <v>61</v>
      </c>
      <c r="E2" s="2" t="s">
        <v>60</v>
      </c>
      <c r="F2" s="2" t="s">
        <v>72</v>
      </c>
      <c r="G2" s="2" t="s">
        <v>35</v>
      </c>
    </row>
    <row r="3" spans="1:7">
      <c r="A3" s="3" t="s">
        <v>1081</v>
      </c>
    </row>
    <row r="4" spans="1:7">
      <c r="A4" s="4" t="s">
        <v>1082</v>
      </c>
      <c r="B4" s="6" t="n">
        <v>2254</v>
      </c>
      <c r="C4" s="7" t="n">
        <v>26341</v>
      </c>
      <c r="D4" s="4" t="s">
        <v>35</v>
      </c>
      <c r="E4" s="7" t="n">
        <v>15078</v>
      </c>
      <c r="F4" s="7" t="n">
        <v>16270</v>
      </c>
    </row>
    <row r="5" spans="1:7">
      <c r="A5" s="4" t="s">
        <v>1083</v>
      </c>
      <c r="B5" s="6" t="n">
        <v>299101</v>
      </c>
      <c r="C5" s="5" t="n">
        <v>1600000</v>
      </c>
      <c r="D5" s="4" t="s">
        <v>35</v>
      </c>
      <c r="E5" s="7" t="n">
        <v>2001014</v>
      </c>
      <c r="F5" s="7" t="n">
        <v>894136</v>
      </c>
    </row>
    <row r="6" spans="1:7">
      <c r="A6" s="4" t="s">
        <v>1084</v>
      </c>
    </row>
    <row r="7" spans="1:7">
      <c r="A7" s="3" t="s">
        <v>1081</v>
      </c>
    </row>
    <row r="8" spans="1:7">
      <c r="A8" s="4" t="s">
        <v>1082</v>
      </c>
      <c r="C8" s="7" t="n">
        <v>26341</v>
      </c>
    </row>
    <row r="9" spans="1:7">
      <c r="A9" s="4" t="s">
        <v>1085</v>
      </c>
    </row>
    <row r="10" spans="1:7">
      <c r="A10" s="3" t="s">
        <v>1081</v>
      </c>
    </row>
    <row r="11" spans="1:7">
      <c r="A11" s="4" t="s">
        <v>1086</v>
      </c>
      <c r="C11" s="4" t="s">
        <v>1087</v>
      </c>
    </row>
    <row r="12" spans="1:7">
      <c r="A12" s="4" t="s">
        <v>1088</v>
      </c>
      <c r="C12" s="4" t="s">
        <v>1089</v>
      </c>
    </row>
    <row r="13" spans="1:7">
      <c r="A13" s="4" t="s">
        <v>1082</v>
      </c>
      <c r="C13" s="7" t="n">
        <v>11685</v>
      </c>
    </row>
    <row r="14" spans="1:7">
      <c r="A14" s="4" t="s">
        <v>1090</v>
      </c>
    </row>
    <row r="15" spans="1:7">
      <c r="A15" s="3" t="s">
        <v>1081</v>
      </c>
    </row>
    <row r="16" spans="1:7">
      <c r="A16" s="4" t="s">
        <v>1086</v>
      </c>
      <c r="B16" s="4" t="s">
        <v>1091</v>
      </c>
      <c r="C16" s="4" t="s">
        <v>1092</v>
      </c>
      <c r="E16" s="4" t="s">
        <v>1091</v>
      </c>
    </row>
    <row r="17" spans="1:7">
      <c r="A17" s="4" t="s">
        <v>1088</v>
      </c>
      <c r="B17" s="4" t="s">
        <v>1089</v>
      </c>
      <c r="C17" s="4" t="s">
        <v>1089</v>
      </c>
    </row>
    <row r="18" spans="1:7">
      <c r="A18" s="4" t="s">
        <v>1082</v>
      </c>
      <c r="B18" s="6" t="n">
        <v>2254</v>
      </c>
      <c r="C18" s="7" t="n">
        <v>14656</v>
      </c>
      <c r="E18" s="7" t="n">
        <v>15078</v>
      </c>
    </row>
    <row r="19" spans="1:7">
      <c r="A19" s="4" t="s">
        <v>1093</v>
      </c>
    </row>
    <row r="20" spans="1:7">
      <c r="A20" s="3" t="s">
        <v>1081</v>
      </c>
    </row>
    <row r="21" spans="1:7">
      <c r="A21" s="4" t="s">
        <v>1086</v>
      </c>
      <c r="B21" s="4" t="s">
        <v>1094</v>
      </c>
      <c r="C21" s="4" t="s">
        <v>1095</v>
      </c>
      <c r="E21" s="4" t="s">
        <v>1094</v>
      </c>
    </row>
    <row r="22" spans="1:7">
      <c r="A22" s="4" t="s">
        <v>1088</v>
      </c>
      <c r="B22" s="4" t="s">
        <v>1096</v>
      </c>
      <c r="C22" s="4" t="s">
        <v>11</v>
      </c>
    </row>
    <row r="23" spans="1:7">
      <c r="A23" s="4" t="s">
        <v>1083</v>
      </c>
      <c r="B23" s="6" t="n">
        <v>224212</v>
      </c>
      <c r="C23" s="7" t="n">
        <v>1600000</v>
      </c>
      <c r="E23" s="7" t="n">
        <v>1500000</v>
      </c>
    </row>
    <row r="24" spans="1:7">
      <c r="A24" s="4" t="s">
        <v>1097</v>
      </c>
    </row>
    <row r="25" spans="1:7">
      <c r="A25" s="3" t="s">
        <v>1081</v>
      </c>
    </row>
    <row r="26" spans="1:7">
      <c r="A26" s="4" t="s">
        <v>1086</v>
      </c>
      <c r="B26" s="4" t="s">
        <v>1098</v>
      </c>
      <c r="E26" s="4" t="s">
        <v>1098</v>
      </c>
    </row>
    <row r="27" spans="1:7">
      <c r="A27" s="4" t="s">
        <v>1088</v>
      </c>
      <c r="B27" s="4" t="s">
        <v>1096</v>
      </c>
    </row>
    <row r="28" spans="1:7">
      <c r="A28" s="4" t="s">
        <v>1083</v>
      </c>
      <c r="B28" s="6" t="n">
        <v>74889</v>
      </c>
      <c r="E28" s="7" t="n">
        <v>501014</v>
      </c>
    </row>
    <row r="29" spans="1:7">
      <c r="A29" s="4" t="s">
        <v>1099</v>
      </c>
    </row>
    <row r="30" spans="1:7">
      <c r="A30" s="3" t="s">
        <v>1081</v>
      </c>
    </row>
    <row r="31" spans="1:7">
      <c r="A31" s="4" t="s">
        <v>1082</v>
      </c>
      <c r="B31" s="6" t="n">
        <v>2254</v>
      </c>
      <c r="C31" s="7" t="n">
        <v>14656</v>
      </c>
      <c r="E31" s="7" t="n">
        <v>15078</v>
      </c>
    </row>
    <row r="32" spans="1:7"/>
    <row r="33" spans="1:7">
      <c r="A33" s="4" t="s">
        <v>35</v>
      </c>
      <c r="B33" s="4" t="s">
        <v>57</v>
      </c>
    </row>
  </sheetData>
  <mergeCells count="35">
    <mergeCell ref="A1:A2"/>
    <mergeCell ref="B1:D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G32"/>
    <mergeCell ref="B33:G3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0</v>
      </c>
      <c r="B1" s="2" t="s">
        <v>1101</v>
      </c>
      <c r="C1" s="2" t="s">
        <v>59</v>
      </c>
      <c r="D1" s="2" t="s">
        <v>60</v>
      </c>
      <c r="E1" s="2" t="s">
        <v>1102</v>
      </c>
    </row>
    <row r="2" spans="1:5">
      <c r="A2" s="4" t="s">
        <v>1097</v>
      </c>
    </row>
    <row r="3" spans="1:5">
      <c r="A3" s="3" t="s">
        <v>1081</v>
      </c>
    </row>
    <row r="4" spans="1:5">
      <c r="A4" s="4" t="s">
        <v>1103</v>
      </c>
      <c r="C4" s="6" t="n">
        <v>78300000</v>
      </c>
      <c r="D4" s="12" t="n">
        <v>524.1</v>
      </c>
    </row>
    <row r="5" spans="1:5">
      <c r="A5" s="4" t="s">
        <v>1099</v>
      </c>
    </row>
    <row r="6" spans="1:5">
      <c r="A6" s="3" t="s">
        <v>1081</v>
      </c>
    </row>
    <row r="7" spans="1:5">
      <c r="A7" s="4" t="s">
        <v>1104</v>
      </c>
      <c r="B7" s="6" t="n">
        <v>30000000</v>
      </c>
      <c r="C7" s="6" t="n">
        <v>0</v>
      </c>
      <c r="E7" s="6" t="n">
        <v>3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05</v>
      </c>
      <c r="B1" s="2" t="s">
        <v>1</v>
      </c>
    </row>
    <row r="2" spans="1:6">
      <c r="B2" s="2" t="s">
        <v>1101</v>
      </c>
      <c r="C2" s="2" t="s">
        <v>59</v>
      </c>
      <c r="D2" s="2" t="s">
        <v>1106</v>
      </c>
      <c r="E2" s="2" t="s">
        <v>1107</v>
      </c>
      <c r="F2" s="2" t="s">
        <v>1108</v>
      </c>
    </row>
    <row r="3" spans="1:6">
      <c r="A3" s="4" t="s">
        <v>1109</v>
      </c>
    </row>
    <row r="4" spans="1:6">
      <c r="A4" s="3" t="s">
        <v>1081</v>
      </c>
    </row>
    <row r="5" spans="1:6">
      <c r="A5" s="4" t="s">
        <v>1110</v>
      </c>
      <c r="D5" s="6" t="n">
        <v>30000000</v>
      </c>
    </row>
    <row r="6" spans="1:6">
      <c r="A6" s="4" t="s">
        <v>1111</v>
      </c>
      <c r="B6" s="4" t="s">
        <v>839</v>
      </c>
    </row>
    <row r="7" spans="1:6">
      <c r="A7" s="4" t="s">
        <v>1112</v>
      </c>
      <c r="B7" s="4" t="s">
        <v>552</v>
      </c>
    </row>
    <row r="8" spans="1:6">
      <c r="A8" s="4" t="s">
        <v>1113</v>
      </c>
    </row>
    <row r="9" spans="1:6">
      <c r="A9" s="3" t="s">
        <v>1081</v>
      </c>
    </row>
    <row r="10" spans="1:6">
      <c r="A10" s="4" t="s">
        <v>1112</v>
      </c>
      <c r="B10" s="4" t="s">
        <v>699</v>
      </c>
    </row>
    <row r="11" spans="1:6">
      <c r="A11" s="4" t="s">
        <v>1114</v>
      </c>
    </row>
    <row r="12" spans="1:6">
      <c r="A12" s="3" t="s">
        <v>1081</v>
      </c>
    </row>
    <row r="13" spans="1:6">
      <c r="A13" s="4" t="s">
        <v>1115</v>
      </c>
      <c r="B13" s="6" t="n">
        <v>30000000</v>
      </c>
    </row>
    <row r="14" spans="1:6">
      <c r="A14" s="4" t="s">
        <v>1116</v>
      </c>
      <c r="B14" s="4" t="s">
        <v>535</v>
      </c>
      <c r="C14" s="4" t="s">
        <v>535</v>
      </c>
    </row>
    <row r="15" spans="1:6">
      <c r="A15" s="4" t="s">
        <v>1117</v>
      </c>
    </row>
    <row r="16" spans="1:6">
      <c r="A16" s="3" t="s">
        <v>1081</v>
      </c>
    </row>
    <row r="17" spans="1:6">
      <c r="A17" s="4" t="s">
        <v>1118</v>
      </c>
      <c r="C17" s="6" t="n">
        <v>350000000</v>
      </c>
    </row>
    <row r="18" spans="1:6">
      <c r="A18" s="4" t="s">
        <v>1119</v>
      </c>
    </row>
    <row r="19" spans="1:6">
      <c r="A19" s="3" t="s">
        <v>1081</v>
      </c>
    </row>
    <row r="20" spans="1:6">
      <c r="A20" s="4" t="s">
        <v>1111</v>
      </c>
      <c r="B20" s="4" t="s">
        <v>839</v>
      </c>
    </row>
    <row r="21" spans="1:6">
      <c r="A21" s="4" t="s">
        <v>1120</v>
      </c>
      <c r="F21" s="6" t="n">
        <v>30000000</v>
      </c>
    </row>
    <row r="22" spans="1:6">
      <c r="A22" s="4" t="s">
        <v>1121</v>
      </c>
    </row>
    <row r="23" spans="1:6">
      <c r="A23" s="3" t="s">
        <v>1081</v>
      </c>
    </row>
    <row r="24" spans="1:6">
      <c r="A24" s="4" t="s">
        <v>1116</v>
      </c>
      <c r="B24" s="4" t="s">
        <v>1122</v>
      </c>
      <c r="C24" s="4" t="s">
        <v>1122</v>
      </c>
    </row>
    <row r="25" spans="1:6">
      <c r="A25" s="4" t="s">
        <v>1104</v>
      </c>
      <c r="B25" s="6" t="n">
        <v>30000000</v>
      </c>
    </row>
    <row r="26" spans="1:6">
      <c r="A26" s="4" t="s">
        <v>1123</v>
      </c>
    </row>
    <row r="27" spans="1:6">
      <c r="A27" s="3" t="s">
        <v>1081</v>
      </c>
    </row>
    <row r="28" spans="1:6">
      <c r="A28" s="4" t="s">
        <v>1118</v>
      </c>
      <c r="C28" s="6" t="n">
        <v>120000000</v>
      </c>
    </row>
    <row r="29" spans="1:6">
      <c r="A29" s="4" t="s">
        <v>1124</v>
      </c>
    </row>
    <row r="30" spans="1:6">
      <c r="A30" s="3" t="s">
        <v>1081</v>
      </c>
    </row>
    <row r="31" spans="1:6">
      <c r="A31" s="4" t="s">
        <v>1111</v>
      </c>
      <c r="B31" s="4" t="s">
        <v>839</v>
      </c>
    </row>
    <row r="32" spans="1:6">
      <c r="A32" s="4" t="s">
        <v>1125</v>
      </c>
      <c r="E32" s="6" t="n">
        <v>30000000</v>
      </c>
    </row>
    <row r="33" spans="1:6">
      <c r="A33" s="4" t="s">
        <v>1126</v>
      </c>
    </row>
    <row r="34" spans="1:6">
      <c r="A34" s="3" t="s">
        <v>1081</v>
      </c>
    </row>
    <row r="35" spans="1:6">
      <c r="A35" s="4" t="s">
        <v>1116</v>
      </c>
      <c r="B35" s="4" t="s">
        <v>1122</v>
      </c>
      <c r="C35" s="4" t="s">
        <v>1122</v>
      </c>
    </row>
    <row r="36" spans="1:6">
      <c r="A36" s="4" t="s">
        <v>1104</v>
      </c>
      <c r="C36" s="6" t="n">
        <v>30000000</v>
      </c>
    </row>
    <row r="37" spans="1:6">
      <c r="A37" s="4" t="s">
        <v>1127</v>
      </c>
    </row>
    <row r="38" spans="1:6">
      <c r="A38" s="3" t="s">
        <v>1081</v>
      </c>
    </row>
    <row r="39" spans="1:6">
      <c r="A39" s="4" t="s">
        <v>1118</v>
      </c>
      <c r="C39" s="6" t="n">
        <v>200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162</v>
      </c>
    </row>
    <row r="3" spans="1:2">
      <c r="A3" s="3" t="s">
        <v>241</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21"/>
    <col customWidth="1" max="8" min="8" width="4"/>
  </cols>
  <sheetData>
    <row r="1" spans="1:8">
      <c r="A1" s="1" t="s">
        <v>1128</v>
      </c>
      <c r="B1" s="2" t="s">
        <v>1</v>
      </c>
    </row>
    <row r="2" spans="1:8">
      <c r="B2" s="2" t="s">
        <v>59</v>
      </c>
      <c r="C2" s="2" t="s">
        <v>60</v>
      </c>
      <c r="D2" s="2" t="s">
        <v>61</v>
      </c>
      <c r="F2" s="2" t="s">
        <v>60</v>
      </c>
      <c r="G2" s="2" t="s">
        <v>72</v>
      </c>
      <c r="H2" s="2" t="s">
        <v>35</v>
      </c>
    </row>
    <row r="3" spans="1:8">
      <c r="A3" s="3" t="s">
        <v>1077</v>
      </c>
    </row>
    <row r="4" spans="1:8">
      <c r="A4" s="4" t="s">
        <v>927</v>
      </c>
      <c r="B4" s="6" t="n">
        <v>52861</v>
      </c>
      <c r="C4" s="7" t="n">
        <v>353647</v>
      </c>
      <c r="D4" s="7" t="n">
        <v>337889</v>
      </c>
    </row>
    <row r="5" spans="1:8">
      <c r="A5" s="4" t="s">
        <v>1129</v>
      </c>
      <c r="B5" s="5" t="n">
        <v>42210</v>
      </c>
      <c r="C5" s="5" t="n">
        <v>282388</v>
      </c>
      <c r="D5" s="5" t="n">
        <v>50095</v>
      </c>
    </row>
    <row r="6" spans="1:8">
      <c r="A6" s="4" t="s">
        <v>1130</v>
      </c>
      <c r="B6" s="5" t="n">
        <v>-4249</v>
      </c>
      <c r="C6" s="5" t="n">
        <v>-28427</v>
      </c>
      <c r="D6" s="5" t="n">
        <v>-34337</v>
      </c>
    </row>
    <row r="7" spans="1:8">
      <c r="A7" s="4" t="s">
        <v>928</v>
      </c>
      <c r="B7" s="5" t="n">
        <v>90822</v>
      </c>
      <c r="C7" s="7" t="n">
        <v>607608</v>
      </c>
      <c r="D7" s="5" t="n">
        <v>353647</v>
      </c>
    </row>
    <row r="8" spans="1:8">
      <c r="A8" s="4" t="s">
        <v>1131</v>
      </c>
      <c r="B8" s="5" t="n">
        <v>3301</v>
      </c>
      <c r="D8" s="5" t="n">
        <v>22270</v>
      </c>
      <c r="F8" s="7" t="n">
        <v>22082</v>
      </c>
    </row>
    <row r="9" spans="1:8">
      <c r="A9" s="4" t="s">
        <v>1020</v>
      </c>
      <c r="B9" s="6" t="n">
        <v>87521</v>
      </c>
      <c r="D9" s="7" t="n">
        <v>331377</v>
      </c>
      <c r="E9" s="4" t="s">
        <v>35</v>
      </c>
      <c r="F9" s="7" t="n">
        <v>585526</v>
      </c>
      <c r="G9" s="7" t="n">
        <v>315950</v>
      </c>
    </row>
    <row r="10" spans="1:8"/>
    <row r="11" spans="1:8">
      <c r="A11" s="4" t="s">
        <v>35</v>
      </c>
      <c r="B11" s="4" t="s">
        <v>57</v>
      </c>
    </row>
  </sheetData>
  <mergeCells count="13">
    <mergeCell ref="A1:A2"/>
    <mergeCell ref="B1:E1"/>
    <mergeCell ref="G1:H1"/>
    <mergeCell ref="D2:E2"/>
    <mergeCell ref="G3:H3"/>
    <mergeCell ref="G4:H4"/>
    <mergeCell ref="G5:H5"/>
    <mergeCell ref="G6:H6"/>
    <mergeCell ref="G7:H7"/>
    <mergeCell ref="G8:H8"/>
    <mergeCell ref="G9:H9"/>
    <mergeCell ref="A10:H10"/>
    <mergeCell ref="B11:H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4"/>
    <col customWidth="1" max="6" min="6" width="21"/>
    <col customWidth="1" max="7" min="7" width="4"/>
  </cols>
  <sheetData>
    <row r="1" spans="1:7">
      <c r="A1" s="1" t="s">
        <v>1132</v>
      </c>
      <c r="B1" s="2" t="s">
        <v>59</v>
      </c>
      <c r="C1" s="2" t="s">
        <v>60</v>
      </c>
      <c r="D1" s="2" t="s">
        <v>61</v>
      </c>
      <c r="F1" s="2" t="s">
        <v>72</v>
      </c>
      <c r="G1" s="2" t="s">
        <v>35</v>
      </c>
    </row>
    <row r="2" spans="1:7">
      <c r="A2" s="3" t="s">
        <v>1133</v>
      </c>
    </row>
    <row r="3" spans="1:7">
      <c r="A3" s="4" t="s">
        <v>1134</v>
      </c>
      <c r="B3" s="6" t="n">
        <v>185940</v>
      </c>
      <c r="C3" s="7" t="n">
        <v>1243955</v>
      </c>
      <c r="D3" s="7" t="n">
        <v>1188396</v>
      </c>
    </row>
    <row r="4" spans="1:7">
      <c r="A4" s="4" t="s">
        <v>1135</v>
      </c>
      <c r="B4" s="5" t="n">
        <v>4490</v>
      </c>
      <c r="C4" s="5" t="n">
        <v>30038</v>
      </c>
      <c r="D4" s="5" t="n">
        <v>34924</v>
      </c>
    </row>
    <row r="5" spans="1:7">
      <c r="A5" s="4" t="s">
        <v>1136</v>
      </c>
      <c r="B5" s="5" t="n">
        <v>185927</v>
      </c>
      <c r="C5" s="5" t="n">
        <v>1243871</v>
      </c>
      <c r="D5" s="5" t="n">
        <v>1349425</v>
      </c>
    </row>
    <row r="6" spans="1:7">
      <c r="A6" s="4" t="s">
        <v>1137</v>
      </c>
      <c r="B6" s="6" t="n">
        <v>376357</v>
      </c>
      <c r="C6" s="7" t="n">
        <v>2517864</v>
      </c>
      <c r="D6" s="7" t="n">
        <v>2572745</v>
      </c>
      <c r="E6" s="4" t="s">
        <v>35</v>
      </c>
      <c r="F6" s="7" t="n">
        <v>1663879</v>
      </c>
    </row>
    <row r="7" spans="1:7"/>
    <row r="8" spans="1:7">
      <c r="A8" s="4" t="s">
        <v>35</v>
      </c>
      <c r="B8" s="4" t="s">
        <v>57</v>
      </c>
    </row>
  </sheetData>
  <mergeCells count="8">
    <mergeCell ref="D1:E1"/>
    <mergeCell ref="F2:G2"/>
    <mergeCell ref="F3:G3"/>
    <mergeCell ref="F4:G4"/>
    <mergeCell ref="F5:G5"/>
    <mergeCell ref="F6:G6"/>
    <mergeCell ref="A7:G7"/>
    <mergeCell ref="B8:G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8</v>
      </c>
      <c r="B1" s="2" t="s">
        <v>1</v>
      </c>
    </row>
    <row r="2" spans="1:5">
      <c r="B2" s="2" t="s">
        <v>59</v>
      </c>
      <c r="C2" s="2" t="s">
        <v>60</v>
      </c>
      <c r="D2" s="2" t="s">
        <v>61</v>
      </c>
      <c r="E2" s="2" t="s">
        <v>62</v>
      </c>
    </row>
    <row r="3" spans="1:5">
      <c r="A3" s="3" t="s">
        <v>1139</v>
      </c>
    </row>
    <row r="4" spans="1:5">
      <c r="A4" s="4" t="s">
        <v>1140</v>
      </c>
      <c r="B4" s="6" t="n">
        <v>1714771</v>
      </c>
      <c r="C4" s="7" t="n">
        <v>11471988</v>
      </c>
      <c r="D4" s="7" t="n">
        <v>11021960</v>
      </c>
      <c r="E4" s="7" t="n">
        <v>9308265</v>
      </c>
    </row>
    <row r="5" spans="1:5">
      <c r="A5" s="4" t="s">
        <v>1141</v>
      </c>
      <c r="B5" s="5" t="n">
        <v>3766</v>
      </c>
      <c r="C5" s="5" t="n">
        <v>25194</v>
      </c>
      <c r="D5" s="5" t="n">
        <v>17492</v>
      </c>
      <c r="E5" s="5" t="n">
        <v>48202</v>
      </c>
    </row>
    <row r="6" spans="1:5">
      <c r="A6" s="4" t="s">
        <v>1142</v>
      </c>
      <c r="B6" s="6" t="n">
        <v>-5032</v>
      </c>
      <c r="C6" s="7" t="n">
        <v>-33662</v>
      </c>
      <c r="D6" s="7" t="n">
        <v>-37393</v>
      </c>
      <c r="E6" s="7" t="n">
        <v>-53373</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143</v>
      </c>
      <c r="B1" s="2" t="s">
        <v>59</v>
      </c>
      <c r="C1" s="2" t="s">
        <v>60</v>
      </c>
      <c r="D1" s="2" t="s">
        <v>61</v>
      </c>
      <c r="F1" s="2" t="s">
        <v>72</v>
      </c>
      <c r="G1" s="2" t="s">
        <v>35</v>
      </c>
    </row>
    <row r="2" spans="1:7">
      <c r="A2" s="3" t="s">
        <v>1144</v>
      </c>
    </row>
    <row r="3" spans="1:7">
      <c r="A3" s="4" t="s">
        <v>331</v>
      </c>
      <c r="B3" s="6" t="n">
        <v>3029</v>
      </c>
      <c r="C3" s="7" t="n">
        <v>20267</v>
      </c>
      <c r="D3" s="7" t="n">
        <v>23833</v>
      </c>
    </row>
    <row r="4" spans="1:7">
      <c r="A4" s="4" t="s">
        <v>1145</v>
      </c>
      <c r="B4" s="5" t="n">
        <v>3270</v>
      </c>
      <c r="C4" s="5" t="n">
        <v>21876</v>
      </c>
      <c r="D4" s="5" t="n">
        <v>24714</v>
      </c>
    </row>
    <row r="5" spans="1:7">
      <c r="A5" s="4" t="s">
        <v>1146</v>
      </c>
      <c r="B5" s="5" t="n">
        <v>677</v>
      </c>
      <c r="C5" s="5" t="n">
        <v>4529</v>
      </c>
    </row>
    <row r="6" spans="1:7">
      <c r="A6" s="4" t="s">
        <v>1079</v>
      </c>
      <c r="B6" s="6" t="n">
        <v>6976</v>
      </c>
      <c r="C6" s="7" t="n">
        <v>46672</v>
      </c>
      <c r="D6" s="7" t="n">
        <v>48547</v>
      </c>
      <c r="E6" s="4" t="s">
        <v>35</v>
      </c>
      <c r="F6" s="7" t="n">
        <v>35559</v>
      </c>
    </row>
    <row r="7" spans="1:7"/>
    <row r="8" spans="1:7">
      <c r="A8" s="4" t="s">
        <v>35</v>
      </c>
      <c r="B8" s="4" t="s">
        <v>57</v>
      </c>
    </row>
  </sheetData>
  <mergeCells count="8">
    <mergeCell ref="D1:E1"/>
    <mergeCell ref="F2:G2"/>
    <mergeCell ref="F3:G3"/>
    <mergeCell ref="F4:G4"/>
    <mergeCell ref="F5:G5"/>
    <mergeCell ref="F6:G6"/>
    <mergeCell ref="A7:G7"/>
    <mergeCell ref="B8:G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v>
      </c>
    </row>
    <row r="2" spans="1:2">
      <c r="B2" s="2" t="s">
        <v>61</v>
      </c>
    </row>
    <row r="3" spans="1:2">
      <c r="A3" s="3" t="s">
        <v>1020</v>
      </c>
    </row>
    <row r="4" spans="1:2">
      <c r="A4" s="4" t="s">
        <v>1148</v>
      </c>
      <c r="B4" s="7" t="n">
        <v>30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149</v>
      </c>
      <c r="B1" s="2" t="s">
        <v>1150</v>
      </c>
      <c r="C1" s="2" t="s">
        <v>1151</v>
      </c>
    </row>
    <row r="2" spans="1:3">
      <c r="A2" s="3" t="s">
        <v>1152</v>
      </c>
    </row>
    <row r="3" spans="1:3">
      <c r="A3" s="4" t="s">
        <v>1153</v>
      </c>
      <c r="C3" s="6" t="n">
        <v>73</v>
      </c>
    </row>
    <row r="4" spans="1:3">
      <c r="A4" s="4" t="s">
        <v>1154</v>
      </c>
      <c r="B4" s="10" t="n">
        <v>6.85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155</v>
      </c>
      <c r="B1" s="2" t="s">
        <v>59</v>
      </c>
      <c r="C1" s="2" t="s">
        <v>60</v>
      </c>
      <c r="D1" s="2" t="s">
        <v>61</v>
      </c>
      <c r="F1" s="2" t="s">
        <v>72</v>
      </c>
      <c r="G1" s="2" t="s">
        <v>35</v>
      </c>
    </row>
    <row r="2" spans="1:7">
      <c r="A2" s="3" t="s">
        <v>1019</v>
      </c>
    </row>
    <row r="3" spans="1:7">
      <c r="A3" s="4" t="s">
        <v>1156</v>
      </c>
      <c r="B3" s="6" t="n">
        <v>65557</v>
      </c>
      <c r="C3" s="7" t="n">
        <v>438586</v>
      </c>
      <c r="D3" s="7" t="n">
        <v>255879</v>
      </c>
    </row>
    <row r="4" spans="1:7">
      <c r="A4" s="4" t="s">
        <v>1157</v>
      </c>
      <c r="B4" s="5" t="n">
        <v>-4572</v>
      </c>
      <c r="C4" s="5" t="n">
        <v>-30586</v>
      </c>
      <c r="D4" s="5" t="n">
        <v>-43775</v>
      </c>
    </row>
    <row r="5" spans="1:7">
      <c r="A5" s="4" t="s">
        <v>1158</v>
      </c>
      <c r="B5" s="5" t="n">
        <v>60985</v>
      </c>
      <c r="C5" s="5" t="n">
        <v>408000</v>
      </c>
      <c r="D5" s="5" t="n">
        <v>212104</v>
      </c>
    </row>
    <row r="6" spans="1:7">
      <c r="A6" s="4" t="s">
        <v>1159</v>
      </c>
      <c r="B6" s="5" t="n">
        <v>1043498</v>
      </c>
      <c r="C6" s="5" t="n">
        <v>6981106</v>
      </c>
      <c r="D6" s="5" t="n">
        <v>6819440</v>
      </c>
    </row>
    <row r="7" spans="1:7">
      <c r="A7" s="4" t="s">
        <v>1160</v>
      </c>
      <c r="B7" s="5" t="n">
        <v>1104483</v>
      </c>
      <c r="C7" s="5" t="n">
        <v>7389106</v>
      </c>
      <c r="D7" s="5" t="n">
        <v>7031544</v>
      </c>
    </row>
    <row r="8" spans="1:7">
      <c r="A8" s="4" t="s">
        <v>1161</v>
      </c>
      <c r="B8" s="5" t="n">
        <v>26</v>
      </c>
      <c r="C8" s="5" t="n">
        <v>174</v>
      </c>
      <c r="D8" s="5" t="n">
        <v>13180</v>
      </c>
    </row>
    <row r="9" spans="1:7">
      <c r="A9" s="4" t="s">
        <v>1162</v>
      </c>
      <c r="B9" s="5" t="n">
        <v>8431</v>
      </c>
      <c r="C9" s="5" t="n">
        <v>56405</v>
      </c>
      <c r="D9" s="5" t="n">
        <v>49</v>
      </c>
    </row>
    <row r="10" spans="1:7">
      <c r="A10" s="4" t="s">
        <v>1163</v>
      </c>
      <c r="B10" s="5" t="n">
        <v>4888</v>
      </c>
      <c r="C10" s="5" t="n">
        <v>32702</v>
      </c>
      <c r="D10" s="5" t="n">
        <v>29573</v>
      </c>
    </row>
    <row r="11" spans="1:7">
      <c r="A11" s="4" t="s">
        <v>1164</v>
      </c>
      <c r="B11" s="5" t="n">
        <v>322</v>
      </c>
      <c r="C11" s="5" t="n">
        <v>2156</v>
      </c>
      <c r="D11" s="5" t="n">
        <v>7703</v>
      </c>
    </row>
    <row r="12" spans="1:7">
      <c r="A12" s="4" t="s">
        <v>1165</v>
      </c>
      <c r="B12" s="5" t="n">
        <v>824</v>
      </c>
      <c r="C12" s="5" t="n">
        <v>5513</v>
      </c>
      <c r="D12" s="5" t="n">
        <v>5107</v>
      </c>
    </row>
    <row r="13" spans="1:7">
      <c r="A13" s="4" t="s">
        <v>1166</v>
      </c>
      <c r="B13" s="5" t="n">
        <v>1229</v>
      </c>
      <c r="C13" s="5" t="n">
        <v>8220</v>
      </c>
      <c r="D13" s="5" t="n">
        <v>4345</v>
      </c>
    </row>
    <row r="14" spans="1:7">
      <c r="A14" s="4" t="s">
        <v>1167</v>
      </c>
      <c r="B14" s="5" t="n">
        <v>1323</v>
      </c>
      <c r="C14" s="5" t="n">
        <v>8850</v>
      </c>
      <c r="D14" s="5" t="n">
        <v>32013</v>
      </c>
    </row>
    <row r="15" spans="1:7">
      <c r="A15" s="4" t="s">
        <v>1168</v>
      </c>
      <c r="D15" s="5" t="n">
        <v>30000</v>
      </c>
    </row>
    <row r="16" spans="1:7">
      <c r="A16" s="4" t="s">
        <v>786</v>
      </c>
      <c r="B16" s="5" t="n">
        <v>3506</v>
      </c>
      <c r="C16" s="5" t="n">
        <v>23456</v>
      </c>
      <c r="D16" s="5" t="n">
        <v>10705</v>
      </c>
    </row>
    <row r="17" spans="1:7">
      <c r="A17" s="4" t="s">
        <v>1169</v>
      </c>
      <c r="B17" s="5" t="n">
        <v>20549</v>
      </c>
      <c r="C17" s="5" t="n">
        <v>137476</v>
      </c>
      <c r="D17" s="5" t="n">
        <v>132675</v>
      </c>
    </row>
    <row r="18" spans="1:7">
      <c r="A18" s="4" t="s">
        <v>1170</v>
      </c>
      <c r="B18" s="5" t="n">
        <v>20974</v>
      </c>
      <c r="C18" s="5" t="n">
        <v>140316</v>
      </c>
      <c r="D18" s="5" t="n">
        <v>177819</v>
      </c>
    </row>
    <row r="19" spans="1:7">
      <c r="A19" s="4" t="s">
        <v>1171</v>
      </c>
      <c r="B19" s="5" t="n">
        <v>17696</v>
      </c>
      <c r="C19" s="5" t="n">
        <v>118389</v>
      </c>
      <c r="D19" s="5" t="n">
        <v>73896</v>
      </c>
    </row>
    <row r="20" spans="1:7">
      <c r="A20" s="4" t="s">
        <v>1172</v>
      </c>
      <c r="B20" s="5" t="n">
        <v>59219</v>
      </c>
      <c r="C20" s="5" t="n">
        <v>396181</v>
      </c>
      <c r="D20" s="5" t="n">
        <v>384390</v>
      </c>
    </row>
    <row r="21" spans="1:7">
      <c r="A21" s="4" t="s">
        <v>1173</v>
      </c>
      <c r="B21" s="5" t="n">
        <v>1163702</v>
      </c>
      <c r="C21" s="5" t="n">
        <v>7785287</v>
      </c>
      <c r="D21" s="5" t="n">
        <v>7415934</v>
      </c>
      <c r="E21" s="4" t="s">
        <v>35</v>
      </c>
      <c r="F21" s="7" t="n">
        <v>7493621</v>
      </c>
    </row>
    <row r="22" spans="1:7">
      <c r="A22" s="3" t="s">
        <v>1020</v>
      </c>
    </row>
    <row r="23" spans="1:7">
      <c r="A23" s="4" t="s">
        <v>82</v>
      </c>
      <c r="B23" s="5" t="n">
        <v>6642</v>
      </c>
      <c r="C23" s="5" t="n">
        <v>44434</v>
      </c>
    </row>
    <row r="24" spans="1:7">
      <c r="A24" s="3" t="s">
        <v>1174</v>
      </c>
    </row>
    <row r="25" spans="1:7">
      <c r="A25" s="4" t="s">
        <v>1175</v>
      </c>
      <c r="D25" s="5" t="n">
        <v>620</v>
      </c>
    </row>
    <row r="26" spans="1:7">
      <c r="A26" s="4" t="s">
        <v>1173</v>
      </c>
      <c r="B26" s="6" t="n">
        <v>6642</v>
      </c>
      <c r="C26" s="7" t="n">
        <v>44434</v>
      </c>
      <c r="D26" s="7" t="n">
        <v>620</v>
      </c>
    </row>
    <row r="27" spans="1:7"/>
    <row r="28" spans="1:7">
      <c r="A28" s="4" t="s">
        <v>35</v>
      </c>
      <c r="B28" s="4" t="s">
        <v>57</v>
      </c>
    </row>
  </sheetData>
  <mergeCells count="28">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G27"/>
    <mergeCell ref="B28:G2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6</v>
      </c>
      <c r="B1" s="2" t="s">
        <v>59</v>
      </c>
      <c r="C1" s="2" t="s">
        <v>60</v>
      </c>
      <c r="D1" s="2" t="s">
        <v>61</v>
      </c>
    </row>
    <row r="2" spans="1:4">
      <c r="A2" s="3" t="s">
        <v>1177</v>
      </c>
    </row>
    <row r="3" spans="1:4">
      <c r="A3" s="4" t="s">
        <v>1178</v>
      </c>
      <c r="B3" s="6" t="n">
        <v>1043498</v>
      </c>
      <c r="C3" s="7" t="n">
        <v>6981106</v>
      </c>
      <c r="D3" s="7" t="n">
        <v>6819440</v>
      </c>
    </row>
    <row r="4" spans="1:4">
      <c r="A4" s="4" t="s">
        <v>1179</v>
      </c>
    </row>
    <row r="5" spans="1:4">
      <c r="A5" s="3" t="s">
        <v>1177</v>
      </c>
    </row>
    <row r="6" spans="1:4">
      <c r="A6" s="4" t="s">
        <v>1178</v>
      </c>
      <c r="B6" s="5" t="n">
        <v>83500</v>
      </c>
      <c r="C6" s="5" t="n">
        <v>558600</v>
      </c>
      <c r="D6" s="5" t="n">
        <v>0</v>
      </c>
    </row>
    <row r="7" spans="1:4">
      <c r="A7" s="4" t="s">
        <v>753</v>
      </c>
    </row>
    <row r="8" spans="1:4">
      <c r="A8" s="3" t="s">
        <v>1177</v>
      </c>
    </row>
    <row r="9" spans="1:4">
      <c r="A9" s="4" t="s">
        <v>1178</v>
      </c>
      <c r="B9" s="5" t="n">
        <v>2700</v>
      </c>
      <c r="C9" s="5" t="n">
        <v>18100</v>
      </c>
      <c r="D9" s="5" t="n">
        <v>69800</v>
      </c>
    </row>
    <row r="10" spans="1:4">
      <c r="A10" s="4" t="s">
        <v>1180</v>
      </c>
    </row>
    <row r="11" spans="1:4">
      <c r="A11" s="3" t="s">
        <v>1177</v>
      </c>
    </row>
    <row r="12" spans="1:4">
      <c r="A12" s="4" t="s">
        <v>1178</v>
      </c>
      <c r="B12" s="6" t="n">
        <v>2500</v>
      </c>
      <c r="C12" s="7" t="n">
        <v>16800</v>
      </c>
      <c r="D12" s="7" t="n">
        <v>238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1</v>
      </c>
      <c r="B1" s="2" t="s">
        <v>1</v>
      </c>
    </row>
    <row r="2" spans="1:4">
      <c r="B2" s="2" t="s">
        <v>59</v>
      </c>
      <c r="C2" s="2" t="s">
        <v>60</v>
      </c>
      <c r="D2" s="2" t="s">
        <v>61</v>
      </c>
    </row>
    <row r="3" spans="1:4">
      <c r="A3" s="3" t="s">
        <v>1177</v>
      </c>
    </row>
    <row r="4" spans="1:4">
      <c r="A4" s="4" t="s">
        <v>1182</v>
      </c>
      <c r="B4" s="4" t="s">
        <v>1183</v>
      </c>
    </row>
    <row r="5" spans="1:4">
      <c r="A5" s="4" t="s">
        <v>1184</v>
      </c>
      <c r="B5" s="6" t="n">
        <v>190200</v>
      </c>
      <c r="C5" s="7" t="n">
        <v>1272400000</v>
      </c>
      <c r="D5" s="7" t="n">
        <v>1505800000</v>
      </c>
    </row>
    <row r="6" spans="1:4">
      <c r="A6" s="4" t="s">
        <v>1185</v>
      </c>
      <c r="B6" s="5" t="n">
        <v>243300</v>
      </c>
      <c r="C6" s="5" t="n">
        <v>1627500000</v>
      </c>
      <c r="D6" s="5" t="n">
        <v>1316100000</v>
      </c>
    </row>
    <row r="7" spans="1:4">
      <c r="A7" s="4" t="s">
        <v>1186</v>
      </c>
      <c r="B7" s="5" t="n">
        <v>65557</v>
      </c>
      <c r="C7" s="5" t="n">
        <v>438586000</v>
      </c>
      <c r="D7" s="5" t="n">
        <v>255879000</v>
      </c>
    </row>
    <row r="8" spans="1:4">
      <c r="A8" s="4" t="s">
        <v>1187</v>
      </c>
    </row>
    <row r="9" spans="1:4">
      <c r="A9" s="3" t="s">
        <v>1177</v>
      </c>
    </row>
    <row r="10" spans="1:4">
      <c r="A10" s="4" t="s">
        <v>1188</v>
      </c>
      <c r="B10" s="6" t="n">
        <v>7500</v>
      </c>
      <c r="C10" s="7" t="n">
        <v>50000000</v>
      </c>
      <c r="D10" s="5" t="n">
        <v>0</v>
      </c>
    </row>
    <row r="11" spans="1:4">
      <c r="A11" s="4" t="s">
        <v>1189</v>
      </c>
      <c r="B11" s="4" t="s">
        <v>1190</v>
      </c>
      <c r="C11" s="4" t="s">
        <v>1190</v>
      </c>
    </row>
    <row r="12" spans="1:4">
      <c r="A12" s="4" t="s">
        <v>1191</v>
      </c>
    </row>
    <row r="13" spans="1:4">
      <c r="A13" s="3" t="s">
        <v>1177</v>
      </c>
    </row>
    <row r="14" spans="1:4">
      <c r="A14" s="4" t="s">
        <v>1186</v>
      </c>
      <c r="B14" s="6" t="n">
        <v>8100</v>
      </c>
      <c r="C14" s="7" t="n">
        <v>54100000</v>
      </c>
      <c r="D14" s="7" t="n">
        <v>24600000</v>
      </c>
    </row>
    <row r="15" spans="1:4">
      <c r="A15" s="4" t="s">
        <v>600</v>
      </c>
    </row>
    <row r="16" spans="1:4">
      <c r="A16" s="3" t="s">
        <v>1177</v>
      </c>
    </row>
    <row r="17" spans="1:4">
      <c r="A17" s="4" t="s">
        <v>1192</v>
      </c>
      <c r="B17" s="4" t="s">
        <v>596</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3</v>
      </c>
      <c r="B1" s="2" t="s">
        <v>1</v>
      </c>
    </row>
    <row r="2" spans="1:4">
      <c r="B2" s="2" t="s">
        <v>59</v>
      </c>
      <c r="C2" s="2" t="s">
        <v>60</v>
      </c>
      <c r="D2" s="2" t="s">
        <v>61</v>
      </c>
    </row>
    <row r="3" spans="1:4">
      <c r="A3" s="3" t="s">
        <v>1194</v>
      </c>
    </row>
    <row r="4" spans="1:4">
      <c r="A4" s="4" t="s">
        <v>927</v>
      </c>
      <c r="B4" s="6" t="n">
        <v>6543</v>
      </c>
      <c r="C4" s="7" t="n">
        <v>43775</v>
      </c>
      <c r="D4" s="7" t="n">
        <v>54634</v>
      </c>
    </row>
    <row r="5" spans="1:4">
      <c r="A5" s="4" t="s">
        <v>1195</v>
      </c>
      <c r="B5" s="5" t="n">
        <v>-1652</v>
      </c>
      <c r="C5" s="5" t="n">
        <v>-11052</v>
      </c>
      <c r="D5" s="5" t="n">
        <v>-10854</v>
      </c>
    </row>
    <row r="6" spans="1:4">
      <c r="A6" s="4" t="s">
        <v>1196</v>
      </c>
      <c r="B6" s="5" t="n">
        <v>-319</v>
      </c>
      <c r="C6" s="5" t="n">
        <v>-2137</v>
      </c>
      <c r="D6" s="5" t="n">
        <v>-5</v>
      </c>
    </row>
    <row r="7" spans="1:4">
      <c r="A7" s="4" t="s">
        <v>928</v>
      </c>
      <c r="B7" s="6" t="n">
        <v>4572</v>
      </c>
      <c r="C7" s="7" t="n">
        <v>30586</v>
      </c>
      <c r="D7" s="7" t="n">
        <v>4377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162</v>
      </c>
    </row>
    <row r="3" spans="1:2">
      <c r="A3" s="3" t="s">
        <v>234</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s>
  <sheetData>
    <row r="1" spans="1:12">
      <c r="A1" s="1" t="s">
        <v>1197</v>
      </c>
      <c r="B1" s="2" t="s">
        <v>59</v>
      </c>
      <c r="C1" s="2" t="s">
        <v>60</v>
      </c>
      <c r="D1" s="2" t="s">
        <v>667</v>
      </c>
      <c r="E1" s="2" t="s">
        <v>61</v>
      </c>
      <c r="G1" s="2" t="s">
        <v>72</v>
      </c>
      <c r="H1" s="2" t="s">
        <v>35</v>
      </c>
      <c r="I1" s="2" t="s">
        <v>62</v>
      </c>
      <c r="J1" s="2" t="s">
        <v>35</v>
      </c>
      <c r="K1" s="2" t="s">
        <v>622</v>
      </c>
      <c r="L1" s="2" t="s">
        <v>35</v>
      </c>
    </row>
    <row r="2" spans="1:12">
      <c r="A2" s="3" t="s">
        <v>1020</v>
      </c>
    </row>
    <row r="3" spans="1:12">
      <c r="A3" s="4" t="s">
        <v>81</v>
      </c>
      <c r="B3" s="6" t="n">
        <v>10463</v>
      </c>
      <c r="C3" s="7" t="n">
        <v>70000</v>
      </c>
      <c r="E3" s="7" t="n">
        <v>70000</v>
      </c>
      <c r="F3" s="4" t="s">
        <v>35</v>
      </c>
    </row>
    <row r="4" spans="1:12">
      <c r="A4" s="3" t="s">
        <v>1019</v>
      </c>
    </row>
    <row r="5" spans="1:12">
      <c r="A5" s="4" t="s">
        <v>88</v>
      </c>
      <c r="B5" s="5" t="n">
        <v>831062</v>
      </c>
      <c r="C5" s="5" t="n">
        <v>5559890</v>
      </c>
      <c r="D5" s="6" t="n">
        <v>805717</v>
      </c>
      <c r="E5" s="5" t="n">
        <v>5390324</v>
      </c>
      <c r="F5" s="4" t="s">
        <v>35</v>
      </c>
      <c r="G5" s="7" t="n">
        <v>3653914</v>
      </c>
      <c r="I5" s="7" t="n">
        <v>3653914</v>
      </c>
      <c r="K5" s="7" t="n">
        <v>3474364</v>
      </c>
    </row>
    <row r="6" spans="1:12">
      <c r="A6" s="4" t="s">
        <v>81</v>
      </c>
      <c r="B6" s="5" t="n">
        <v>10463</v>
      </c>
      <c r="C6" s="5" t="n">
        <v>70000</v>
      </c>
    </row>
    <row r="7" spans="1:12">
      <c r="A7" s="4" t="s">
        <v>89</v>
      </c>
      <c r="B7" s="5" t="n">
        <v>53352</v>
      </c>
      <c r="C7" s="5" t="n">
        <v>356926</v>
      </c>
      <c r="E7" s="5" t="n">
        <v>514074</v>
      </c>
      <c r="F7" s="4" t="s">
        <v>35</v>
      </c>
      <c r="G7" s="5" t="n">
        <v>363043</v>
      </c>
    </row>
    <row r="8" spans="1:12">
      <c r="A8" s="4" t="s">
        <v>90</v>
      </c>
      <c r="B8" s="5" t="n">
        <v>10718</v>
      </c>
      <c r="C8" s="5" t="n">
        <v>71706</v>
      </c>
      <c r="E8" s="5" t="n">
        <v>54809</v>
      </c>
      <c r="F8" s="4" t="s">
        <v>35</v>
      </c>
      <c r="G8" s="7" t="n">
        <v>36000</v>
      </c>
    </row>
    <row r="9" spans="1:12">
      <c r="A9" s="4" t="s">
        <v>1079</v>
      </c>
      <c r="B9" s="5" t="n">
        <v>905595</v>
      </c>
      <c r="C9" s="5" t="n">
        <v>6058522</v>
      </c>
      <c r="E9" s="5" t="n">
        <v>5959207</v>
      </c>
    </row>
    <row r="10" spans="1:12">
      <c r="A10" s="4" t="s">
        <v>714</v>
      </c>
      <c r="B10" s="6" t="n">
        <v>916058</v>
      </c>
      <c r="C10" s="7" t="n">
        <v>6128522</v>
      </c>
      <c r="E10" s="7" t="n">
        <v>6029207</v>
      </c>
    </row>
    <row r="11" spans="1:12"/>
    <row r="12" spans="1:12">
      <c r="A12" s="4" t="s">
        <v>35</v>
      </c>
      <c r="B12" s="4" t="s">
        <v>57</v>
      </c>
    </row>
  </sheetData>
  <mergeCells count="30">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A11:L11"/>
    <mergeCell ref="B12:L1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s>
  <sheetData>
    <row r="1" spans="1:5">
      <c r="A1" s="1" t="s">
        <v>1198</v>
      </c>
      <c r="B1" s="2" t="s">
        <v>1</v>
      </c>
    </row>
    <row r="2" spans="1:5">
      <c r="B2" s="2" t="s">
        <v>59</v>
      </c>
      <c r="C2" s="2" t="s">
        <v>61</v>
      </c>
      <c r="E2" s="2" t="s">
        <v>60</v>
      </c>
    </row>
    <row r="3" spans="1:5">
      <c r="A3" s="3" t="s">
        <v>1199</v>
      </c>
    </row>
    <row r="4" spans="1:5">
      <c r="A4" s="4" t="s">
        <v>81</v>
      </c>
      <c r="B4" s="6" t="n">
        <v>10463</v>
      </c>
      <c r="C4" s="7" t="n">
        <v>70000</v>
      </c>
      <c r="D4" s="4" t="s">
        <v>35</v>
      </c>
      <c r="E4" s="7" t="n">
        <v>70000</v>
      </c>
    </row>
    <row r="5" spans="1:5">
      <c r="A5" s="4" t="s">
        <v>1200</v>
      </c>
      <c r="B5" s="4" t="s">
        <v>596</v>
      </c>
    </row>
    <row r="6" spans="1:5">
      <c r="A6" s="4" t="s">
        <v>548</v>
      </c>
    </row>
    <row r="7" spans="1:5">
      <c r="A7" s="3" t="s">
        <v>1199</v>
      </c>
    </row>
    <row r="8" spans="1:5">
      <c r="A8" s="4" t="s">
        <v>81</v>
      </c>
      <c r="B8" s="6" t="n">
        <v>10500</v>
      </c>
      <c r="C8" s="7" t="n">
        <v>70000</v>
      </c>
      <c r="E8" s="7" t="n">
        <v>70000</v>
      </c>
    </row>
    <row r="9" spans="1:5">
      <c r="A9" s="4" t="s">
        <v>1200</v>
      </c>
      <c r="B9" s="4" t="s">
        <v>1201</v>
      </c>
    </row>
    <row r="10" spans="1:5">
      <c r="A10" s="4" t="s">
        <v>591</v>
      </c>
    </row>
    <row r="11" spans="1:5">
      <c r="A11" s="3" t="s">
        <v>1199</v>
      </c>
    </row>
    <row r="12" spans="1:5">
      <c r="A12" s="4" t="s">
        <v>1202</v>
      </c>
      <c r="B12" s="4" t="s">
        <v>1203</v>
      </c>
      <c r="C12" s="4" t="s">
        <v>1204</v>
      </c>
    </row>
    <row r="13" spans="1:5">
      <c r="A13" s="4" t="s">
        <v>1205</v>
      </c>
    </row>
    <row r="14" spans="1:5">
      <c r="A14" s="3" t="s">
        <v>1199</v>
      </c>
    </row>
    <row r="15" spans="1:5">
      <c r="A15" s="4" t="s">
        <v>1206</v>
      </c>
      <c r="B15" s="4" t="s">
        <v>1207</v>
      </c>
      <c r="C15" s="4" t="s">
        <v>1207</v>
      </c>
    </row>
    <row r="16" spans="1:5">
      <c r="A16" s="4" t="s">
        <v>600</v>
      </c>
    </row>
    <row r="17" spans="1:5">
      <c r="A17" s="3" t="s">
        <v>1199</v>
      </c>
    </row>
    <row r="18" spans="1:5">
      <c r="A18" s="4" t="s">
        <v>1202</v>
      </c>
      <c r="B18" s="4" t="s">
        <v>1208</v>
      </c>
      <c r="C18" s="4" t="s">
        <v>1209</v>
      </c>
    </row>
    <row r="19" spans="1:5">
      <c r="A19" s="4" t="s">
        <v>1210</v>
      </c>
    </row>
    <row r="20" spans="1:5">
      <c r="A20" s="3" t="s">
        <v>1199</v>
      </c>
    </row>
    <row r="21" spans="1:5">
      <c r="A21" s="4" t="s">
        <v>1206</v>
      </c>
      <c r="B21" s="4" t="s">
        <v>1211</v>
      </c>
      <c r="C21" s="4" t="s">
        <v>1211</v>
      </c>
    </row>
    <row r="22" spans="1:5"/>
    <row r="23" spans="1:5">
      <c r="A23" s="4" t="s">
        <v>35</v>
      </c>
      <c r="B23" s="4" t="s">
        <v>57</v>
      </c>
    </row>
  </sheetData>
  <mergeCells count="5">
    <mergeCell ref="A1:A2"/>
    <mergeCell ref="B1:D1"/>
    <mergeCell ref="C2:D2"/>
    <mergeCell ref="A22:E22"/>
    <mergeCell ref="B23:E2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2</v>
      </c>
      <c r="B1" s="2" t="s">
        <v>1</v>
      </c>
    </row>
    <row r="2" spans="1:6">
      <c r="B2" s="2" t="s">
        <v>59</v>
      </c>
      <c r="C2" s="2" t="s">
        <v>60</v>
      </c>
      <c r="D2" s="2" t="s">
        <v>61</v>
      </c>
      <c r="E2" s="2" t="s">
        <v>62</v>
      </c>
      <c r="F2" s="2" t="s">
        <v>60</v>
      </c>
    </row>
    <row r="3" spans="1:6">
      <c r="A3" s="3" t="s">
        <v>1199</v>
      </c>
    </row>
    <row r="4" spans="1:6">
      <c r="A4" s="4" t="s">
        <v>1200</v>
      </c>
      <c r="B4" s="4" t="s">
        <v>596</v>
      </c>
      <c r="C4" s="4" t="s">
        <v>596</v>
      </c>
    </row>
    <row r="5" spans="1:6">
      <c r="A5" s="4" t="s">
        <v>1213</v>
      </c>
      <c r="B5" s="6" t="n">
        <v>4700000</v>
      </c>
      <c r="D5" s="12" t="n">
        <v>45.3</v>
      </c>
      <c r="F5" s="12" t="n">
        <v>31.6</v>
      </c>
    </row>
    <row r="6" spans="1:6">
      <c r="A6" s="4" t="s">
        <v>1214</v>
      </c>
      <c r="B6" s="5" t="n">
        <v>6000000</v>
      </c>
      <c r="D6" s="14" t="n">
        <v>9.5</v>
      </c>
      <c r="F6" s="14" t="n">
        <v>40.1</v>
      </c>
    </row>
    <row r="7" spans="1:6">
      <c r="A7" s="4" t="s">
        <v>1215</v>
      </c>
      <c r="B7" s="6" t="n">
        <v>73700000</v>
      </c>
      <c r="D7" s="14" t="n">
        <v>474.4</v>
      </c>
      <c r="F7" s="12" t="n">
        <v>492.8</v>
      </c>
    </row>
    <row r="8" spans="1:6">
      <c r="A8" s="4" t="s">
        <v>1216</v>
      </c>
      <c r="C8" s="12" t="n">
        <v>0.2</v>
      </c>
      <c r="D8" s="12" t="n">
        <v>0.2</v>
      </c>
      <c r="E8" s="12" t="n">
        <v>0.4</v>
      </c>
    </row>
    <row r="9" spans="1:6">
      <c r="A9" s="4" t="s">
        <v>591</v>
      </c>
    </row>
    <row r="10" spans="1:6">
      <c r="A10" s="3" t="s">
        <v>1199</v>
      </c>
    </row>
    <row r="11" spans="1:6">
      <c r="A11" s="4" t="s">
        <v>1217</v>
      </c>
      <c r="B11" s="4" t="s">
        <v>1218</v>
      </c>
      <c r="D11" s="4" t="s">
        <v>1219</v>
      </c>
      <c r="F11" s="4" t="s">
        <v>1218</v>
      </c>
    </row>
    <row r="12" spans="1:6">
      <c r="A12" s="4" t="s">
        <v>600</v>
      </c>
    </row>
    <row r="13" spans="1:6">
      <c r="A13" s="3" t="s">
        <v>1199</v>
      </c>
    </row>
    <row r="14" spans="1:6">
      <c r="A14" s="4" t="s">
        <v>1217</v>
      </c>
      <c r="B14" s="4" t="s">
        <v>1220</v>
      </c>
      <c r="D14" s="4" t="s">
        <v>1220</v>
      </c>
      <c r="F14" s="4" t="s">
        <v>1220</v>
      </c>
    </row>
    <row r="15" spans="1:6">
      <c r="A15" s="4" t="s">
        <v>1221</v>
      </c>
      <c r="B15" s="6" t="n">
        <v>100000</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
    <col customWidth="1" max="5" min="5" width="40"/>
    <col customWidth="1" max="6" min="6" width="40"/>
    <col customWidth="1" max="7" min="7" width="4"/>
  </cols>
  <sheetData>
    <row r="1" spans="1:7">
      <c r="A1" s="1" t="s">
        <v>1222</v>
      </c>
      <c r="B1" s="2" t="s">
        <v>1</v>
      </c>
    </row>
    <row r="2" spans="1:7">
      <c r="B2" s="2" t="s">
        <v>941</v>
      </c>
      <c r="C2" s="2" t="s">
        <v>942</v>
      </c>
      <c r="E2" s="2" t="s">
        <v>1223</v>
      </c>
      <c r="F2" s="2" t="s">
        <v>943</v>
      </c>
    </row>
    <row r="3" spans="1:7">
      <c r="A3" s="3" t="s">
        <v>1224</v>
      </c>
    </row>
    <row r="4" spans="1:7">
      <c r="A4" s="4" t="s">
        <v>928</v>
      </c>
      <c r="B4" s="6" t="n">
        <v>311077</v>
      </c>
      <c r="C4" s="7" t="n">
        <v>2081138</v>
      </c>
      <c r="E4" s="6" t="n">
        <v>311077</v>
      </c>
      <c r="F4" s="7" t="n">
        <v>2081138</v>
      </c>
      <c r="G4" s="4" t="s">
        <v>35</v>
      </c>
    </row>
    <row r="5" spans="1:7">
      <c r="A5" s="3" t="s">
        <v>1225</v>
      </c>
    </row>
    <row r="6" spans="1:7">
      <c r="A6" s="4" t="s">
        <v>927</v>
      </c>
      <c r="B6" s="5" t="n">
        <v>40858290</v>
      </c>
      <c r="C6" s="5" t="n">
        <v>40858290</v>
      </c>
      <c r="E6" s="5" t="n">
        <v>40712100</v>
      </c>
      <c r="F6" s="5" t="n">
        <v>40712100</v>
      </c>
    </row>
    <row r="7" spans="1:7">
      <c r="A7" s="4" t="s">
        <v>147</v>
      </c>
      <c r="B7" s="5" t="n">
        <v>0</v>
      </c>
      <c r="C7" s="5" t="n">
        <v>0</v>
      </c>
      <c r="E7" s="5" t="n">
        <v>99790</v>
      </c>
      <c r="F7" s="5" t="n">
        <v>99790</v>
      </c>
    </row>
    <row r="8" spans="1:7">
      <c r="A8" s="4" t="s">
        <v>1226</v>
      </c>
      <c r="B8" s="5" t="n">
        <v>0</v>
      </c>
      <c r="C8" s="5" t="n">
        <v>0</v>
      </c>
      <c r="E8" s="5" t="n">
        <v>46400</v>
      </c>
      <c r="F8" s="5" t="n">
        <v>46400</v>
      </c>
    </row>
    <row r="9" spans="1:7">
      <c r="A9" s="4" t="s">
        <v>928</v>
      </c>
      <c r="B9" s="5" t="n">
        <v>40858290</v>
      </c>
      <c r="C9" s="5" t="n">
        <v>40858290</v>
      </c>
      <c r="E9" s="5" t="n">
        <v>40858290</v>
      </c>
      <c r="F9" s="5" t="n">
        <v>40858290</v>
      </c>
    </row>
    <row r="10" spans="1:7">
      <c r="A10" s="3" t="s">
        <v>93</v>
      </c>
    </row>
    <row r="11" spans="1:7">
      <c r="A11" s="4" t="s">
        <v>927</v>
      </c>
      <c r="B11" s="6" t="n">
        <v>311077</v>
      </c>
      <c r="C11" s="7" t="n">
        <v>2081138</v>
      </c>
      <c r="D11" s="4" t="s">
        <v>35</v>
      </c>
      <c r="F11" s="7" t="n">
        <v>2059076</v>
      </c>
    </row>
    <row r="12" spans="1:7">
      <c r="A12" s="4" t="s">
        <v>1227</v>
      </c>
      <c r="C12" s="5" t="n">
        <v>0</v>
      </c>
      <c r="F12" s="5" t="n">
        <v>12897</v>
      </c>
    </row>
    <row r="13" spans="1:7">
      <c r="A13" s="4" t="s">
        <v>1228</v>
      </c>
      <c r="C13" s="5" t="n">
        <v>0</v>
      </c>
      <c r="F13" s="5" t="n">
        <v>9165</v>
      </c>
    </row>
    <row r="14" spans="1:7">
      <c r="A14" s="4" t="s">
        <v>928</v>
      </c>
      <c r="B14" s="6" t="n">
        <v>311077</v>
      </c>
      <c r="C14" s="7" t="n">
        <v>2081138</v>
      </c>
      <c r="E14" s="6" t="n">
        <v>311077</v>
      </c>
      <c r="F14" s="7" t="n">
        <v>2081138</v>
      </c>
      <c r="G14" s="4" t="s">
        <v>35</v>
      </c>
    </row>
    <row r="15" spans="1:7">
      <c r="A15" s="4" t="s">
        <v>1229</v>
      </c>
      <c r="B15" s="4" t="s">
        <v>1230</v>
      </c>
      <c r="C15" s="4" t="s">
        <v>1230</v>
      </c>
      <c r="E15" s="4" t="s">
        <v>1230</v>
      </c>
      <c r="F15" s="4" t="s">
        <v>1230</v>
      </c>
    </row>
    <row r="16" spans="1:7">
      <c r="A16" s="4" t="s">
        <v>1231</v>
      </c>
      <c r="F16" s="7" t="n">
        <v>21</v>
      </c>
    </row>
    <row r="17" spans="1:7">
      <c r="A17" s="4" t="s">
        <v>1232</v>
      </c>
    </row>
    <row r="18" spans="1:7">
      <c r="A18" s="3" t="s">
        <v>1224</v>
      </c>
    </row>
    <row r="19" spans="1:7">
      <c r="A19" s="4" t="s">
        <v>1233</v>
      </c>
      <c r="B19" s="5" t="n">
        <v>100000000</v>
      </c>
      <c r="C19" s="5" t="n">
        <v>100000000</v>
      </c>
      <c r="F19" s="5" t="n">
        <v>100000000</v>
      </c>
    </row>
    <row r="20" spans="1:7"/>
    <row r="21" spans="1:7">
      <c r="A21" s="4" t="s">
        <v>35</v>
      </c>
      <c r="B21" s="4" t="s">
        <v>57</v>
      </c>
    </row>
  </sheetData>
  <mergeCells count="6">
    <mergeCell ref="A1:A2"/>
    <mergeCell ref="B1:G1"/>
    <mergeCell ref="C2:D2"/>
    <mergeCell ref="F2:G2"/>
    <mergeCell ref="A20:G20"/>
    <mergeCell ref="B21:G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234</v>
      </c>
      <c r="B1" s="2" t="s">
        <v>1235</v>
      </c>
      <c r="C1" s="2" t="s">
        <v>1236</v>
      </c>
      <c r="D1" s="2" t="s">
        <v>1237</v>
      </c>
      <c r="E1" s="2" t="s">
        <v>1238</v>
      </c>
    </row>
    <row r="2" spans="1:5">
      <c r="A2" s="4" t="s">
        <v>1232</v>
      </c>
    </row>
    <row r="3" spans="1:5">
      <c r="A3" s="3" t="s">
        <v>1224</v>
      </c>
    </row>
    <row r="4" spans="1:5">
      <c r="A4" s="4" t="s">
        <v>1239</v>
      </c>
      <c r="B4" s="8" t="n">
        <v>0.1</v>
      </c>
      <c r="C4" s="9" t="n">
        <v>0.1</v>
      </c>
      <c r="D4" s="8" t="n">
        <v>0.1</v>
      </c>
      <c r="E4" s="9" t="n">
        <v>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1"/>
    <col customWidth="1" max="6" min="6" width="21"/>
    <col customWidth="1" max="7" min="7" width="27"/>
    <col customWidth="1" max="8" min="8" width="24"/>
    <col customWidth="1" max="9" min="9" width="40"/>
    <col customWidth="1" max="10" min="10" width="24"/>
    <col customWidth="1" max="11" min="11" width="24"/>
    <col customWidth="1" max="12" min="12" width="30"/>
  </cols>
  <sheetData>
    <row r="1" spans="1:12">
      <c r="A1" s="1" t="s">
        <v>1240</v>
      </c>
      <c r="B1" s="2" t="s">
        <v>1241</v>
      </c>
      <c r="C1" s="2" t="s">
        <v>1242</v>
      </c>
      <c r="D1" s="2" t="s">
        <v>1243</v>
      </c>
      <c r="E1" s="2" t="s">
        <v>32</v>
      </c>
      <c r="F1" s="2" t="s">
        <v>60</v>
      </c>
      <c r="G1" s="2" t="s">
        <v>943</v>
      </c>
      <c r="H1" s="2" t="s">
        <v>1237</v>
      </c>
      <c r="I1" s="2" t="s">
        <v>1244</v>
      </c>
      <c r="J1" s="2" t="s">
        <v>1236</v>
      </c>
      <c r="K1" s="2" t="s">
        <v>1238</v>
      </c>
      <c r="L1" s="2" t="s">
        <v>1245</v>
      </c>
    </row>
    <row r="2" spans="1:12">
      <c r="A2" s="3" t="s">
        <v>1224</v>
      </c>
    </row>
    <row r="3" spans="1:12">
      <c r="A3" s="4" t="s">
        <v>1246</v>
      </c>
      <c r="B3" s="8" t="n">
        <v>0.9</v>
      </c>
      <c r="E3" s="8" t="n">
        <v>2.21</v>
      </c>
      <c r="H3" s="8" t="n">
        <v>0.9</v>
      </c>
      <c r="I3" s="8" t="n">
        <v>0.85</v>
      </c>
    </row>
    <row r="4" spans="1:12">
      <c r="A4" s="4" t="s">
        <v>1247</v>
      </c>
      <c r="B4" s="6" t="n">
        <v>34700</v>
      </c>
      <c r="E4" s="6" t="n">
        <v>89305</v>
      </c>
      <c r="F4" s="7" t="n">
        <v>597459</v>
      </c>
      <c r="G4" s="7" t="n">
        <v>235947</v>
      </c>
    </row>
    <row r="5" spans="1:12">
      <c r="A5" s="4" t="s">
        <v>1248</v>
      </c>
      <c r="B5" s="5" t="n">
        <v>99790</v>
      </c>
      <c r="C5" s="5" t="n">
        <v>99790</v>
      </c>
    </row>
    <row r="6" spans="1:12">
      <c r="A6" s="4" t="s">
        <v>1249</v>
      </c>
      <c r="B6" s="15" t="n">
        <v>19.0329</v>
      </c>
    </row>
    <row r="7" spans="1:12">
      <c r="A7" s="4" t="s">
        <v>1250</v>
      </c>
      <c r="C7" s="7" t="n">
        <v>12900</v>
      </c>
      <c r="G7" s="7" t="n">
        <v>12897</v>
      </c>
    </row>
    <row r="8" spans="1:12">
      <c r="A8" s="4" t="s">
        <v>1251</v>
      </c>
      <c r="E8" s="5" t="n">
        <v>0</v>
      </c>
      <c r="F8" s="5" t="n">
        <v>0</v>
      </c>
      <c r="G8" s="5" t="n">
        <v>46400</v>
      </c>
    </row>
    <row r="9" spans="1:12">
      <c r="A9" s="4" t="s">
        <v>1232</v>
      </c>
    </row>
    <row r="10" spans="1:12">
      <c r="A10" s="3" t="s">
        <v>1224</v>
      </c>
    </row>
    <row r="11" spans="1:12">
      <c r="A11" s="4" t="s">
        <v>1252</v>
      </c>
      <c r="E11" s="8" t="n">
        <v>0.1</v>
      </c>
      <c r="H11" s="8" t="n">
        <v>0.1</v>
      </c>
      <c r="J11" s="9" t="n">
        <v>0.1</v>
      </c>
      <c r="K11" s="9" t="n">
        <v>0.1</v>
      </c>
    </row>
    <row r="12" spans="1:12">
      <c r="A12" s="4" t="s">
        <v>1253</v>
      </c>
    </row>
    <row r="13" spans="1:12">
      <c r="A13" s="3" t="s">
        <v>1224</v>
      </c>
    </row>
    <row r="14" spans="1:12">
      <c r="A14" s="4" t="s">
        <v>1254</v>
      </c>
      <c r="G14" s="5" t="n">
        <v>7290000</v>
      </c>
    </row>
    <row r="15" spans="1:12">
      <c r="A15" s="4" t="s">
        <v>1255</v>
      </c>
    </row>
    <row r="16" spans="1:12">
      <c r="A16" s="3" t="s">
        <v>1224</v>
      </c>
    </row>
    <row r="17" spans="1:12">
      <c r="A17" s="4" t="s">
        <v>1256</v>
      </c>
      <c r="D17" s="5" t="n">
        <v>197141190</v>
      </c>
    </row>
    <row r="18" spans="1:12">
      <c r="A18" s="4" t="s">
        <v>1257</v>
      </c>
      <c r="D18" s="8" t="n">
        <v>0.02</v>
      </c>
      <c r="I18" s="8" t="n">
        <v>0.02</v>
      </c>
    </row>
    <row r="19" spans="1:12">
      <c r="A19" s="4" t="s">
        <v>1258</v>
      </c>
      <c r="D19" s="5" t="n">
        <v>197011794</v>
      </c>
      <c r="I19" s="5" t="n">
        <v>28998</v>
      </c>
    </row>
    <row r="20" spans="1:12">
      <c r="A20" s="4" t="s">
        <v>1259</v>
      </c>
      <c r="I20" s="5" t="n">
        <v>2899</v>
      </c>
      <c r="L20" s="5" t="n">
        <v>2899</v>
      </c>
    </row>
    <row r="21" spans="1:12">
      <c r="A21" s="4" t="s">
        <v>1257</v>
      </c>
      <c r="L21" s="8" t="n">
        <v>0.02</v>
      </c>
    </row>
    <row r="22" spans="1:12">
      <c r="A22" s="4" t="s">
        <v>1260</v>
      </c>
      <c r="E22" s="4" t="s">
        <v>891</v>
      </c>
      <c r="F22" s="4" t="s">
        <v>891</v>
      </c>
      <c r="I22" s="4" t="s">
        <v>891</v>
      </c>
    </row>
    <row r="23" spans="1:12">
      <c r="A23" s="4" t="s">
        <v>1261</v>
      </c>
    </row>
    <row r="24" spans="1:12">
      <c r="A24" s="3" t="s">
        <v>1224</v>
      </c>
    </row>
    <row r="25" spans="1:12">
      <c r="A25" s="4" t="s">
        <v>1251</v>
      </c>
      <c r="G25" s="5" t="n">
        <v>464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62</v>
      </c>
      <c r="B1" s="2" t="s">
        <v>1263</v>
      </c>
      <c r="C1" s="2" t="s">
        <v>1264</v>
      </c>
      <c r="D1" s="2" t="s">
        <v>59</v>
      </c>
      <c r="E1" s="2" t="s">
        <v>60</v>
      </c>
      <c r="F1" s="2" t="s">
        <v>61</v>
      </c>
      <c r="G1" s="2" t="s">
        <v>62</v>
      </c>
    </row>
    <row r="2" spans="1:7">
      <c r="A2" s="3" t="s">
        <v>1265</v>
      </c>
    </row>
    <row r="3" spans="1:7">
      <c r="A3" s="4" t="s">
        <v>1266</v>
      </c>
      <c r="D3" s="6" t="n">
        <v>89305</v>
      </c>
      <c r="E3" s="7" t="n">
        <v>597459</v>
      </c>
      <c r="F3" s="7" t="n">
        <v>248844</v>
      </c>
      <c r="G3" s="7" t="n">
        <v>221549</v>
      </c>
    </row>
    <row r="4" spans="1:7">
      <c r="A4" s="4" t="s">
        <v>1267</v>
      </c>
      <c r="B4" s="6" t="n">
        <v>34700</v>
      </c>
      <c r="D4" s="5" t="n">
        <v>89305</v>
      </c>
      <c r="E4" s="5" t="n">
        <v>597459</v>
      </c>
      <c r="F4" s="5" t="n">
        <v>235947</v>
      </c>
    </row>
    <row r="5" spans="1:7">
      <c r="A5" s="4" t="s">
        <v>1268</v>
      </c>
      <c r="C5" s="7" t="n">
        <v>12900</v>
      </c>
      <c r="F5" s="5" t="n">
        <v>12897</v>
      </c>
    </row>
    <row r="6" spans="1:7">
      <c r="A6" s="4" t="s">
        <v>1269</v>
      </c>
    </row>
    <row r="7" spans="1:7">
      <c r="A7" s="3" t="s">
        <v>1265</v>
      </c>
    </row>
    <row r="8" spans="1:7">
      <c r="A8" s="4" t="s">
        <v>1266</v>
      </c>
      <c r="D8" s="5" t="n">
        <v>29499</v>
      </c>
      <c r="E8" s="5" t="n">
        <v>197353</v>
      </c>
      <c r="F8" s="7" t="n">
        <v>248844</v>
      </c>
    </row>
    <row r="9" spans="1:7">
      <c r="A9" s="4" t="s">
        <v>1270</v>
      </c>
    </row>
    <row r="10" spans="1:7">
      <c r="A10" s="3" t="s">
        <v>1265</v>
      </c>
    </row>
    <row r="11" spans="1:7">
      <c r="A11" s="4" t="s">
        <v>1266</v>
      </c>
      <c r="D11" s="6" t="n">
        <v>59806</v>
      </c>
      <c r="E11" s="7" t="n">
        <v>4001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1</v>
      </c>
      <c r="B1" s="2" t="s">
        <v>161</v>
      </c>
      <c r="C1" s="2" t="s">
        <v>162</v>
      </c>
      <c r="D1" s="2" t="s">
        <v>163</v>
      </c>
      <c r="E1" s="2" t="s">
        <v>164</v>
      </c>
    </row>
    <row r="2" spans="1:5">
      <c r="A2" s="3" t="s">
        <v>1265</v>
      </c>
    </row>
    <row r="3" spans="1:5">
      <c r="A3" s="4" t="s">
        <v>1272</v>
      </c>
      <c r="B3" s="8" t="n">
        <v>0.9</v>
      </c>
      <c r="C3" s="8" t="n">
        <v>2.21</v>
      </c>
      <c r="D3" s="8" t="n">
        <v>0.9</v>
      </c>
      <c r="E3" s="8" t="n">
        <v>0.85</v>
      </c>
    </row>
    <row r="4" spans="1:5">
      <c r="A4" s="4" t="s">
        <v>1269</v>
      </c>
    </row>
    <row r="5" spans="1:5">
      <c r="A5" s="3" t="s">
        <v>1265</v>
      </c>
    </row>
    <row r="6" spans="1:5">
      <c r="A6" s="4" t="s">
        <v>1272</v>
      </c>
      <c r="C6" s="16" t="n">
        <v>0.73</v>
      </c>
      <c r="D6" s="8" t="n">
        <v>0.9</v>
      </c>
    </row>
    <row r="7" spans="1:5">
      <c r="A7" s="4" t="s">
        <v>1270</v>
      </c>
    </row>
    <row r="8" spans="1:5">
      <c r="A8" s="3" t="s">
        <v>1265</v>
      </c>
    </row>
    <row r="9" spans="1:5">
      <c r="A9" s="4" t="s">
        <v>1272</v>
      </c>
      <c r="C9" s="8" t="n">
        <v>1.4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21"/>
    <col customWidth="1" max="6" min="6" width="4"/>
  </cols>
  <sheetData>
    <row r="1" spans="1:6">
      <c r="A1" s="1" t="s">
        <v>1273</v>
      </c>
      <c r="C1" s="2" t="s">
        <v>1</v>
      </c>
    </row>
    <row r="2" spans="1:6">
      <c r="C2" s="2" t="s">
        <v>59</v>
      </c>
      <c r="D2" s="2" t="s">
        <v>60</v>
      </c>
      <c r="E2" s="2" t="s">
        <v>61</v>
      </c>
    </row>
    <row r="3" spans="1:6">
      <c r="A3" s="3" t="s">
        <v>1274</v>
      </c>
    </row>
    <row r="4" spans="1:6">
      <c r="A4" s="4" t="s">
        <v>927</v>
      </c>
      <c r="B4" s="4" t="s">
        <v>35</v>
      </c>
      <c r="D4" s="7" t="n">
        <v>301026</v>
      </c>
    </row>
    <row r="5" spans="1:6">
      <c r="A5" s="4" t="s">
        <v>928</v>
      </c>
      <c r="C5" s="6" t="n">
        <v>45202</v>
      </c>
      <c r="D5" s="5" t="n">
        <v>302404</v>
      </c>
      <c r="E5" s="7" t="n">
        <v>301026</v>
      </c>
      <c r="F5" s="4" t="s">
        <v>35</v>
      </c>
    </row>
    <row r="6" spans="1:6">
      <c r="A6" s="4" t="s">
        <v>1275</v>
      </c>
    </row>
    <row r="7" spans="1:6">
      <c r="A7" s="3" t="s">
        <v>1274</v>
      </c>
    </row>
    <row r="8" spans="1:6">
      <c r="A8" s="4" t="s">
        <v>927</v>
      </c>
      <c r="C8" s="5" t="n">
        <v>41154</v>
      </c>
      <c r="D8" s="5" t="n">
        <v>275320</v>
      </c>
      <c r="E8" s="5" t="n">
        <v>273438</v>
      </c>
    </row>
    <row r="9" spans="1:6">
      <c r="A9" s="4" t="s">
        <v>1276</v>
      </c>
      <c r="C9" s="5" t="n">
        <v>206</v>
      </c>
      <c r="D9" s="5" t="n">
        <v>1378</v>
      </c>
      <c r="E9" s="5" t="n">
        <v>1882</v>
      </c>
    </row>
    <row r="10" spans="1:6">
      <c r="A10" s="4" t="s">
        <v>928</v>
      </c>
      <c r="C10" s="5" t="n">
        <v>41360</v>
      </c>
      <c r="D10" s="5" t="n">
        <v>276698</v>
      </c>
      <c r="E10" s="5" t="n">
        <v>275320</v>
      </c>
    </row>
    <row r="11" spans="1:6">
      <c r="A11" s="4" t="s">
        <v>1277</v>
      </c>
    </row>
    <row r="12" spans="1:6">
      <c r="A12" s="3" t="s">
        <v>1274</v>
      </c>
    </row>
    <row r="13" spans="1:6">
      <c r="A13" s="4" t="s">
        <v>927</v>
      </c>
      <c r="C13" s="5" t="n">
        <v>3842</v>
      </c>
      <c r="D13" s="5" t="n">
        <v>25706</v>
      </c>
      <c r="E13" s="5" t="n">
        <v>25706</v>
      </c>
    </row>
    <row r="14" spans="1:6">
      <c r="A14" s="4" t="s">
        <v>928</v>
      </c>
      <c r="C14" s="6" t="n">
        <v>3842</v>
      </c>
      <c r="D14" s="7" t="n">
        <v>25706</v>
      </c>
      <c r="E14" s="7" t="n">
        <v>25706</v>
      </c>
    </row>
    <row r="15" spans="1:6"/>
    <row r="16" spans="1:6">
      <c r="A16" s="4" t="s">
        <v>35</v>
      </c>
      <c r="B16" s="4" t="s">
        <v>57</v>
      </c>
    </row>
  </sheetData>
  <mergeCells count="5">
    <mergeCell ref="A1:B2"/>
    <mergeCell ref="C1:F1"/>
    <mergeCell ref="E2:F2"/>
    <mergeCell ref="A15:E15"/>
    <mergeCell ref="B16:E1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1278</v>
      </c>
      <c r="B1" s="2" t="s">
        <v>1</v>
      </c>
    </row>
    <row r="2" spans="1:2">
      <c r="B2" s="2" t="s">
        <v>162</v>
      </c>
    </row>
    <row r="3" spans="1:2">
      <c r="A3" s="3" t="s">
        <v>1274</v>
      </c>
    </row>
    <row r="4" spans="1:2">
      <c r="A4" s="4" t="s">
        <v>1279</v>
      </c>
      <c r="B4" s="4" t="s">
        <v>891</v>
      </c>
    </row>
    <row r="5" spans="1:2">
      <c r="A5" s="4" t="s">
        <v>1280</v>
      </c>
      <c r="B5" s="4" t="s">
        <v>802</v>
      </c>
    </row>
    <row r="6" spans="1:2">
      <c r="A6" s="4" t="s">
        <v>591</v>
      </c>
    </row>
    <row r="7" spans="1:2">
      <c r="A7" s="3" t="s">
        <v>1274</v>
      </c>
    </row>
    <row r="8" spans="1:2">
      <c r="A8" s="4" t="s">
        <v>1281</v>
      </c>
      <c r="B8" s="4" t="s">
        <v>6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162</v>
      </c>
    </row>
    <row r="3" spans="1:2">
      <c r="A3" s="3" t="s">
        <v>234</v>
      </c>
    </row>
    <row r="4" spans="1:2">
      <c r="A4" s="4" t="s">
        <v>249</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282</v>
      </c>
      <c r="B1" s="2" t="s">
        <v>59</v>
      </c>
      <c r="C1" s="2" t="s">
        <v>60</v>
      </c>
      <c r="D1" s="2" t="s">
        <v>61</v>
      </c>
      <c r="F1" s="2" t="s">
        <v>72</v>
      </c>
      <c r="G1" s="2" t="s">
        <v>35</v>
      </c>
    </row>
    <row r="2" spans="1:7">
      <c r="A2" s="3" t="s">
        <v>1283</v>
      </c>
    </row>
    <row r="3" spans="1:7">
      <c r="A3" s="4" t="s">
        <v>99</v>
      </c>
      <c r="B3" s="6" t="n">
        <v>16584</v>
      </c>
      <c r="C3" s="7" t="n">
        <v>110946</v>
      </c>
      <c r="D3" s="7" t="n">
        <v>74722</v>
      </c>
      <c r="E3" s="4" t="s">
        <v>35</v>
      </c>
      <c r="F3" s="7" t="n">
        <v>11560</v>
      </c>
    </row>
    <row r="4" spans="1:7">
      <c r="A4" s="4" t="s">
        <v>1284</v>
      </c>
    </row>
    <row r="5" spans="1:7">
      <c r="A5" s="3" t="s">
        <v>1283</v>
      </c>
    </row>
    <row r="6" spans="1:7">
      <c r="A6" s="4" t="s">
        <v>99</v>
      </c>
      <c r="B6" s="5" t="n">
        <v>-5862</v>
      </c>
      <c r="C6" s="5" t="n">
        <v>-39215</v>
      </c>
      <c r="D6" s="5" t="n">
        <v>-82939</v>
      </c>
    </row>
    <row r="7" spans="1:7">
      <c r="A7" s="4" t="s">
        <v>1285</v>
      </c>
    </row>
    <row r="8" spans="1:7">
      <c r="A8" s="3" t="s">
        <v>1283</v>
      </c>
    </row>
    <row r="9" spans="1:7">
      <c r="A9" s="4" t="s">
        <v>99</v>
      </c>
      <c r="B9" s="5" t="n">
        <v>2953</v>
      </c>
      <c r="C9" s="5" t="n">
        <v>19758</v>
      </c>
      <c r="D9" s="5" t="n">
        <v>19758</v>
      </c>
    </row>
    <row r="10" spans="1:7">
      <c r="A10" s="4" t="s">
        <v>1286</v>
      </c>
    </row>
    <row r="11" spans="1:7">
      <c r="A11" s="3" t="s">
        <v>1283</v>
      </c>
    </row>
    <row r="12" spans="1:7">
      <c r="A12" s="4" t="s">
        <v>99</v>
      </c>
      <c r="B12" s="5" t="n">
        <v>-1725</v>
      </c>
      <c r="C12" s="5" t="n">
        <v>-11541</v>
      </c>
      <c r="D12" s="7" t="n">
        <v>-11541</v>
      </c>
    </row>
    <row r="13" spans="1:7">
      <c r="A13" s="4" t="s">
        <v>1287</v>
      </c>
    </row>
    <row r="14" spans="1:7">
      <c r="A14" s="3" t="s">
        <v>1283</v>
      </c>
    </row>
    <row r="15" spans="1:7">
      <c r="A15" s="4" t="s">
        <v>99</v>
      </c>
      <c r="B15" s="6" t="n">
        <v>-11950</v>
      </c>
      <c r="C15" s="7" t="n">
        <v>-79948</v>
      </c>
    </row>
    <row r="16" spans="1:7"/>
    <row r="17" spans="1:7">
      <c r="A17" s="4" t="s">
        <v>35</v>
      </c>
      <c r="B17" s="4" t="s">
        <v>57</v>
      </c>
    </row>
  </sheetData>
  <mergeCells count="17">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88</v>
      </c>
      <c r="B1" s="2" t="s">
        <v>1</v>
      </c>
    </row>
    <row r="2" spans="1:3">
      <c r="B2" s="2" t="s">
        <v>1289</v>
      </c>
      <c r="C2" s="2" t="s">
        <v>1290</v>
      </c>
    </row>
    <row r="3" spans="1:3">
      <c r="A3" s="3" t="s">
        <v>1291</v>
      </c>
    </row>
    <row r="4" spans="1:3">
      <c r="A4" s="4" t="s">
        <v>1292</v>
      </c>
      <c r="B4" s="4" t="s">
        <v>1072</v>
      </c>
    </row>
    <row r="5" spans="1:3">
      <c r="A5" s="4" t="s">
        <v>1293</v>
      </c>
      <c r="B5" s="8" t="n">
        <v>21.11</v>
      </c>
      <c r="C5" s="8" t="n">
        <v>21.11</v>
      </c>
    </row>
    <row r="6" spans="1:3">
      <c r="A6" s="4" t="s">
        <v>1294</v>
      </c>
      <c r="B6" s="14" t="n">
        <v>5.6</v>
      </c>
      <c r="C6" s="14" t="n">
        <v>6.6</v>
      </c>
    </row>
    <row r="7" spans="1:3">
      <c r="A7" s="4" t="s">
        <v>1295</v>
      </c>
    </row>
    <row r="8" spans="1:3">
      <c r="A8" s="3" t="s">
        <v>1291</v>
      </c>
    </row>
    <row r="9" spans="1:3">
      <c r="A9" s="4" t="s">
        <v>1296</v>
      </c>
      <c r="B9" s="4" t="s">
        <v>1297</v>
      </c>
    </row>
    <row r="10" spans="1:3">
      <c r="A10" s="4" t="s">
        <v>1298</v>
      </c>
    </row>
    <row r="11" spans="1:3">
      <c r="A11" s="3" t="s">
        <v>1291</v>
      </c>
    </row>
    <row r="12" spans="1:3">
      <c r="A12" s="4" t="s">
        <v>1296</v>
      </c>
      <c r="B12" s="4" t="s">
        <v>1299</v>
      </c>
    </row>
    <row r="13" spans="1:3">
      <c r="A13" s="4" t="s">
        <v>1300</v>
      </c>
    </row>
    <row r="14" spans="1:3">
      <c r="A14" s="3" t="s">
        <v>1291</v>
      </c>
    </row>
    <row r="15" spans="1:3">
      <c r="A15" s="4" t="s">
        <v>1296</v>
      </c>
      <c r="B15" s="4" t="s">
        <v>53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 customWidth="1" max="6" min="6" width="4"/>
  </cols>
  <sheetData>
    <row r="1" spans="1:6">
      <c r="A1" s="1" t="s">
        <v>1301</v>
      </c>
      <c r="B1" s="2" t="s">
        <v>1</v>
      </c>
    </row>
    <row r="2" spans="1:6">
      <c r="B2" s="2" t="s">
        <v>162</v>
      </c>
      <c r="C2" s="2" t="s">
        <v>163</v>
      </c>
      <c r="E2" s="2" t="s">
        <v>164</v>
      </c>
    </row>
    <row r="3" spans="1:6">
      <c r="A3" s="3" t="s">
        <v>1302</v>
      </c>
    </row>
    <row r="4" spans="1:6">
      <c r="A4" s="4" t="s">
        <v>1303</v>
      </c>
      <c r="C4" s="7" t="n">
        <v>1592</v>
      </c>
      <c r="E4" s="7" t="n">
        <v>5301</v>
      </c>
    </row>
    <row r="5" spans="1:6">
      <c r="A5" s="4" t="s">
        <v>1304</v>
      </c>
      <c r="B5" s="4" t="s">
        <v>67</v>
      </c>
      <c r="C5" s="7" t="n">
        <v>1592</v>
      </c>
      <c r="D5" s="4" t="s">
        <v>35</v>
      </c>
      <c r="E5" s="7" t="n">
        <v>5301</v>
      </c>
      <c r="F5" s="4" t="s">
        <v>35</v>
      </c>
    </row>
    <row r="6" spans="1:6"/>
    <row r="7" spans="1:6">
      <c r="A7" s="4" t="s">
        <v>35</v>
      </c>
      <c r="B7" s="4" t="s">
        <v>57</v>
      </c>
    </row>
  </sheetData>
  <mergeCells count="6">
    <mergeCell ref="A1:A2"/>
    <mergeCell ref="B1:F1"/>
    <mergeCell ref="C2:D2"/>
    <mergeCell ref="E2:F2"/>
    <mergeCell ref="A6:F6"/>
    <mergeCell ref="B7:F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5</v>
      </c>
      <c r="B1" s="2" t="s">
        <v>1</v>
      </c>
    </row>
    <row r="2" spans="1:3">
      <c r="B2" s="2" t="s">
        <v>59</v>
      </c>
      <c r="C2" s="2" t="s">
        <v>667</v>
      </c>
    </row>
    <row r="3" spans="1:3">
      <c r="A3" s="3" t="s">
        <v>1302</v>
      </c>
    </row>
    <row r="4" spans="1:3">
      <c r="A4" s="4" t="s">
        <v>927</v>
      </c>
      <c r="B4" s="5" t="n">
        <v>470000</v>
      </c>
      <c r="C4" s="5" t="n">
        <v>530000</v>
      </c>
    </row>
    <row r="5" spans="1:3">
      <c r="A5" s="4" t="s">
        <v>1306</v>
      </c>
      <c r="B5" s="5" t="n">
        <v>0</v>
      </c>
      <c r="C5" s="5" t="n">
        <v>-46400</v>
      </c>
    </row>
    <row r="6" spans="1:3">
      <c r="A6" s="4" t="s">
        <v>1307</v>
      </c>
      <c r="C6" s="5" t="n">
        <v>-13600</v>
      </c>
    </row>
    <row r="7" spans="1:3">
      <c r="A7" s="4" t="s">
        <v>928</v>
      </c>
      <c r="B7" s="5" t="n">
        <v>470000</v>
      </c>
      <c r="C7" s="5" t="n">
        <v>470000</v>
      </c>
    </row>
    <row r="8" spans="1:3">
      <c r="A8" s="4" t="s">
        <v>1308</v>
      </c>
      <c r="B8" s="5" t="n">
        <v>470000</v>
      </c>
      <c r="C8" s="5" t="n">
        <v>470000</v>
      </c>
    </row>
    <row r="9" spans="1:3">
      <c r="A9" s="4" t="s">
        <v>927</v>
      </c>
      <c r="B9" s="8" t="n">
        <v>21.11</v>
      </c>
      <c r="C9" s="8" t="n">
        <v>21.11</v>
      </c>
    </row>
    <row r="10" spans="1:3">
      <c r="A10" s="4" t="s">
        <v>1306</v>
      </c>
      <c r="B10" s="16" t="n">
        <v>21.11</v>
      </c>
      <c r="C10" s="16" t="n">
        <v>21.11</v>
      </c>
    </row>
    <row r="11" spans="1:3">
      <c r="A11" s="4" t="s">
        <v>1307</v>
      </c>
      <c r="B11" s="16" t="n">
        <v>21.11</v>
      </c>
      <c r="C11" s="16" t="n">
        <v>21.11</v>
      </c>
    </row>
    <row r="12" spans="1:3">
      <c r="A12" s="4" t="s">
        <v>928</v>
      </c>
      <c r="B12" s="16" t="n">
        <v>21.11</v>
      </c>
      <c r="C12" s="16" t="n">
        <v>21.11</v>
      </c>
    </row>
    <row r="13" spans="1:3">
      <c r="A13" s="4" t="s">
        <v>1308</v>
      </c>
      <c r="B13" s="8" t="n">
        <v>21.11</v>
      </c>
      <c r="C13" s="8" t="n">
        <v>21.11</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1309</v>
      </c>
      <c r="B1" s="2" t="s">
        <v>1310</v>
      </c>
    </row>
    <row r="2" spans="1:2">
      <c r="A2" s="3" t="s">
        <v>1291</v>
      </c>
    </row>
    <row r="3" spans="1:2">
      <c r="A3" s="4" t="s">
        <v>1311</v>
      </c>
      <c r="B3" s="8" t="n">
        <v>21.11</v>
      </c>
    </row>
    <row r="4" spans="1:2">
      <c r="A4" s="4" t="s">
        <v>1312</v>
      </c>
      <c r="B4" s="8" t="n">
        <v>21.11</v>
      </c>
    </row>
    <row r="5" spans="1:2">
      <c r="A5" s="4" t="s">
        <v>1313</v>
      </c>
      <c r="B5" s="4" t="s">
        <v>1314</v>
      </c>
    </row>
    <row r="6" spans="1:2">
      <c r="A6" s="4" t="s">
        <v>1315</v>
      </c>
      <c r="B6" s="4" t="s">
        <v>1316</v>
      </c>
    </row>
    <row r="7" spans="1:2">
      <c r="A7" s="4" t="s">
        <v>591</v>
      </c>
    </row>
    <row r="8" spans="1:2">
      <c r="A8" s="3" t="s">
        <v>1291</v>
      </c>
    </row>
    <row r="9" spans="1:2">
      <c r="A9" s="4" t="s">
        <v>1317</v>
      </c>
      <c r="B9" s="8" t="n">
        <v>5.7</v>
      </c>
    </row>
    <row r="10" spans="1:2">
      <c r="A10" s="4" t="s">
        <v>1318</v>
      </c>
      <c r="B10" s="14" t="n">
        <v>3.5</v>
      </c>
    </row>
    <row r="11" spans="1:2">
      <c r="A11" s="4" t="s">
        <v>1319</v>
      </c>
      <c r="B11" s="4" t="s">
        <v>1203</v>
      </c>
    </row>
    <row r="12" spans="1:2">
      <c r="A12" s="4" t="s">
        <v>600</v>
      </c>
    </row>
    <row r="13" spans="1:2">
      <c r="A13" s="3" t="s">
        <v>1291</v>
      </c>
    </row>
    <row r="14" spans="1:2">
      <c r="A14" s="4" t="s">
        <v>1317</v>
      </c>
      <c r="B14" s="8" t="n">
        <v>6.74</v>
      </c>
    </row>
    <row r="15" spans="1:2">
      <c r="A15" s="4" t="s">
        <v>1318</v>
      </c>
      <c r="B15" s="14" t="n">
        <v>5.5</v>
      </c>
    </row>
    <row r="16" spans="1:2">
      <c r="A16" s="4" t="s">
        <v>1319</v>
      </c>
      <c r="B16" s="4" t="s">
        <v>132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321</v>
      </c>
      <c r="B1" s="2" t="s">
        <v>59</v>
      </c>
      <c r="C1" s="2" t="s">
        <v>60</v>
      </c>
      <c r="D1" s="2" t="s">
        <v>61</v>
      </c>
      <c r="F1" s="2" t="s">
        <v>72</v>
      </c>
      <c r="G1" s="2" t="s">
        <v>35</v>
      </c>
    </row>
    <row r="2" spans="1:7">
      <c r="A2" s="3" t="s">
        <v>1322</v>
      </c>
    </row>
    <row r="3" spans="1:7">
      <c r="A3" s="4" t="s">
        <v>1323</v>
      </c>
      <c r="B3" s="6" t="n">
        <v>373011</v>
      </c>
      <c r="C3" s="7" t="n">
        <v>2495482</v>
      </c>
      <c r="D3" s="7" t="n">
        <v>2476447</v>
      </c>
    </row>
    <row r="4" spans="1:7">
      <c r="A4" s="4" t="s">
        <v>1324</v>
      </c>
      <c r="B4" s="5" t="n">
        <v>308687</v>
      </c>
      <c r="C4" s="5" t="n">
        <v>2065147</v>
      </c>
      <c r="D4" s="5" t="n">
        <v>2700676</v>
      </c>
    </row>
    <row r="5" spans="1:7">
      <c r="A5" s="4" t="s">
        <v>108</v>
      </c>
      <c r="B5" s="5" t="n">
        <v>49272</v>
      </c>
      <c r="C5" s="5" t="n">
        <v>329632</v>
      </c>
      <c r="D5" s="5" t="n">
        <v>366604</v>
      </c>
    </row>
    <row r="6" spans="1:7">
      <c r="A6" s="4" t="s">
        <v>1325</v>
      </c>
      <c r="B6" s="5" t="n">
        <v>25147</v>
      </c>
      <c r="C6" s="5" t="n">
        <v>168235</v>
      </c>
      <c r="D6" s="5" t="n">
        <v>125492</v>
      </c>
    </row>
    <row r="7" spans="1:7">
      <c r="A7" s="4" t="s">
        <v>1326</v>
      </c>
      <c r="B7" s="5" t="n">
        <v>99646</v>
      </c>
      <c r="C7" s="5" t="n">
        <v>666641</v>
      </c>
      <c r="D7" s="5" t="n">
        <v>622893</v>
      </c>
    </row>
    <row r="8" spans="1:7">
      <c r="A8" s="4" t="s">
        <v>1327</v>
      </c>
      <c r="B8" s="5" t="n">
        <v>113828</v>
      </c>
      <c r="C8" s="5" t="n">
        <v>761521</v>
      </c>
      <c r="D8" s="5" t="n">
        <v>717955</v>
      </c>
    </row>
    <row r="9" spans="1:7">
      <c r="A9" s="4" t="s">
        <v>1328</v>
      </c>
      <c r="B9" s="5" t="n">
        <v>6447</v>
      </c>
      <c r="C9" s="5" t="n">
        <v>43133</v>
      </c>
      <c r="D9" s="5" t="n">
        <v>39786</v>
      </c>
    </row>
    <row r="10" spans="1:7">
      <c r="A10" s="4" t="s">
        <v>1329</v>
      </c>
      <c r="B10" s="5" t="n">
        <v>39182</v>
      </c>
      <c r="C10" s="5" t="n">
        <v>262131</v>
      </c>
      <c r="D10" s="5" t="n">
        <v>88085</v>
      </c>
    </row>
    <row r="11" spans="1:7">
      <c r="A11" s="4" t="s">
        <v>1330</v>
      </c>
      <c r="B11" s="5" t="n">
        <v>10</v>
      </c>
      <c r="C11" s="5" t="n">
        <v>66</v>
      </c>
      <c r="D11" s="5" t="n">
        <v>14026</v>
      </c>
    </row>
    <row r="12" spans="1:7">
      <c r="A12" s="4" t="s">
        <v>1331</v>
      </c>
      <c r="B12" s="5" t="n">
        <v>21786</v>
      </c>
      <c r="C12" s="5" t="n">
        <v>145747</v>
      </c>
      <c r="D12" s="5" t="n">
        <v>93161</v>
      </c>
    </row>
    <row r="13" spans="1:7">
      <c r="A13" s="4" t="s">
        <v>1332</v>
      </c>
      <c r="B13" s="5" t="n">
        <v>4788</v>
      </c>
      <c r="C13" s="5" t="n">
        <v>32034</v>
      </c>
      <c r="D13" s="5" t="n">
        <v>31515</v>
      </c>
    </row>
    <row r="14" spans="1:7">
      <c r="A14" s="4" t="s">
        <v>1333</v>
      </c>
      <c r="B14" s="5" t="n">
        <v>1041804</v>
      </c>
      <c r="C14" s="5" t="n">
        <v>6969769</v>
      </c>
      <c r="D14" s="5" t="n">
        <v>7276640</v>
      </c>
    </row>
    <row r="15" spans="1:7">
      <c r="A15" s="4" t="s">
        <v>1334</v>
      </c>
      <c r="B15" s="5" t="n">
        <v>5803</v>
      </c>
      <c r="C15" s="5" t="n">
        <v>38823</v>
      </c>
      <c r="D15" s="5" t="n">
        <v>51387</v>
      </c>
    </row>
    <row r="16" spans="1:7">
      <c r="A16" s="4" t="s">
        <v>1335</v>
      </c>
      <c r="B16" s="5" t="n">
        <v>1047607</v>
      </c>
      <c r="C16" s="5" t="n">
        <v>7008592</v>
      </c>
      <c r="D16" s="5" t="n">
        <v>7328027</v>
      </c>
    </row>
    <row r="17" spans="1:7">
      <c r="A17" s="4" t="s">
        <v>1336</v>
      </c>
      <c r="B17" s="5" t="n">
        <v>3301</v>
      </c>
      <c r="C17" s="5" t="n">
        <v>22082</v>
      </c>
      <c r="D17" s="5" t="n">
        <v>22270</v>
      </c>
    </row>
    <row r="18" spans="1:7">
      <c r="A18" s="4" t="s">
        <v>1337</v>
      </c>
      <c r="B18" s="5" t="n">
        <v>55</v>
      </c>
      <c r="C18" s="5" t="n">
        <v>369</v>
      </c>
      <c r="D18" s="5" t="n">
        <v>387</v>
      </c>
    </row>
    <row r="19" spans="1:7">
      <c r="A19" s="4" t="s">
        <v>1338</v>
      </c>
      <c r="B19" s="6" t="n">
        <v>1050963</v>
      </c>
      <c r="C19" s="7" t="n">
        <v>7031043</v>
      </c>
      <c r="D19" s="7" t="n">
        <v>7350684</v>
      </c>
      <c r="E19" s="4" t="s">
        <v>35</v>
      </c>
      <c r="F19" s="7" t="n">
        <v>6552999</v>
      </c>
    </row>
    <row r="20" spans="1:7"/>
    <row r="21" spans="1:7">
      <c r="A21" s="4" t="s">
        <v>35</v>
      </c>
      <c r="B21" s="4" t="s">
        <v>57</v>
      </c>
    </row>
  </sheetData>
  <mergeCells count="2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G20"/>
    <mergeCell ref="B21:G2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9</v>
      </c>
      <c r="B1" s="2" t="s">
        <v>59</v>
      </c>
      <c r="C1" s="2" t="s">
        <v>60</v>
      </c>
      <c r="D1" s="2" t="s">
        <v>61</v>
      </c>
    </row>
    <row r="2" spans="1:4">
      <c r="A2" s="3" t="s">
        <v>1340</v>
      </c>
    </row>
    <row r="3" spans="1:4">
      <c r="A3" s="4" t="s">
        <v>1341</v>
      </c>
      <c r="B3" s="6" t="n">
        <v>308687</v>
      </c>
      <c r="C3" s="7" t="n">
        <v>2065147</v>
      </c>
      <c r="D3" s="7" t="n">
        <v>2700676</v>
      </c>
    </row>
    <row r="4" spans="1:4">
      <c r="A4" s="4" t="s">
        <v>753</v>
      </c>
    </row>
    <row r="5" spans="1:4">
      <c r="A5" s="3" t="s">
        <v>1340</v>
      </c>
    </row>
    <row r="6" spans="1:4">
      <c r="A6" s="4" t="s">
        <v>1341</v>
      </c>
      <c r="B6" s="5" t="n">
        <v>19700</v>
      </c>
      <c r="C6" s="5" t="n">
        <v>131800</v>
      </c>
      <c r="D6" s="5" t="n">
        <v>63600</v>
      </c>
    </row>
    <row r="7" spans="1:4">
      <c r="A7" s="4" t="s">
        <v>1342</v>
      </c>
    </row>
    <row r="8" spans="1:4">
      <c r="A8" s="3" t="s">
        <v>1340</v>
      </c>
    </row>
    <row r="9" spans="1:4">
      <c r="A9" s="4" t="s">
        <v>1341</v>
      </c>
      <c r="B9" s="5" t="n">
        <v>600</v>
      </c>
      <c r="C9" s="5" t="n">
        <v>4200</v>
      </c>
      <c r="D9" s="5" t="n">
        <v>8600</v>
      </c>
    </row>
    <row r="10" spans="1:4">
      <c r="A10" s="4" t="s">
        <v>1180</v>
      </c>
    </row>
    <row r="11" spans="1:4">
      <c r="A11" s="3" t="s">
        <v>1340</v>
      </c>
    </row>
    <row r="12" spans="1:4">
      <c r="A12" s="4" t="s">
        <v>1341</v>
      </c>
      <c r="B12" s="6" t="n">
        <v>9400</v>
      </c>
      <c r="C12" s="7" t="n">
        <v>62800</v>
      </c>
      <c r="D12" s="7" t="n">
        <v>1147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343</v>
      </c>
      <c r="B1" s="2" t="s">
        <v>59</v>
      </c>
      <c r="C1" s="2" t="s">
        <v>60</v>
      </c>
      <c r="D1" s="2" t="s">
        <v>61</v>
      </c>
      <c r="F1" s="2" t="s">
        <v>72</v>
      </c>
      <c r="G1" s="2" t="s">
        <v>35</v>
      </c>
    </row>
    <row r="2" spans="1:7">
      <c r="A2" s="3" t="s">
        <v>1344</v>
      </c>
    </row>
    <row r="3" spans="1:7">
      <c r="A3" s="4" t="s">
        <v>1345</v>
      </c>
      <c r="B3" s="6" t="n">
        <v>23930</v>
      </c>
      <c r="C3" s="7" t="n">
        <v>160091</v>
      </c>
      <c r="D3" s="7" t="n">
        <v>148287</v>
      </c>
    </row>
    <row r="4" spans="1:7">
      <c r="A4" s="4" t="s">
        <v>1346</v>
      </c>
      <c r="D4" s="5" t="n">
        <v>8060</v>
      </c>
    </row>
    <row r="5" spans="1:7">
      <c r="A5" s="4" t="s">
        <v>1347</v>
      </c>
      <c r="B5" s="6" t="n">
        <v>23930</v>
      </c>
      <c r="C5" s="7" t="n">
        <v>160091</v>
      </c>
      <c r="D5" s="7" t="n">
        <v>156347</v>
      </c>
      <c r="E5" s="4" t="s">
        <v>35</v>
      </c>
      <c r="F5" s="7" t="n">
        <v>136772</v>
      </c>
    </row>
    <row r="6" spans="1:7"/>
    <row r="7" spans="1:7">
      <c r="A7" s="4" t="s">
        <v>35</v>
      </c>
      <c r="B7" s="4" t="s">
        <v>57</v>
      </c>
    </row>
  </sheetData>
  <mergeCells count="7">
    <mergeCell ref="D1:E1"/>
    <mergeCell ref="F2:G2"/>
    <mergeCell ref="F3:G3"/>
    <mergeCell ref="F4:G4"/>
    <mergeCell ref="F5:G5"/>
    <mergeCell ref="A6:G6"/>
    <mergeCell ref="B7:G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348</v>
      </c>
      <c r="B1" s="2" t="s">
        <v>1</v>
      </c>
    </row>
    <row r="2" spans="1:2">
      <c r="B2" s="2" t="s">
        <v>162</v>
      </c>
    </row>
    <row r="3" spans="1:2">
      <c r="A3" s="3" t="s">
        <v>1322</v>
      </c>
    </row>
    <row r="4" spans="1:2">
      <c r="A4" s="4" t="s">
        <v>1349</v>
      </c>
      <c r="B4" s="4" t="s">
        <v>1183</v>
      </c>
    </row>
    <row r="5" spans="1:2">
      <c r="A5" s="4" t="s">
        <v>1350</v>
      </c>
      <c r="B5" s="4" t="s">
        <v>135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2</v>
      </c>
      <c r="B1" s="2" t="s">
        <v>1</v>
      </c>
    </row>
    <row r="2" spans="1:4">
      <c r="B2" s="2" t="s">
        <v>59</v>
      </c>
      <c r="C2" s="2" t="s">
        <v>60</v>
      </c>
      <c r="D2" s="2" t="s">
        <v>61</v>
      </c>
    </row>
    <row r="3" spans="1:4">
      <c r="A3" s="3" t="s">
        <v>1353</v>
      </c>
    </row>
    <row r="4" spans="1:4">
      <c r="A4" s="4" t="s">
        <v>927</v>
      </c>
      <c r="B4" s="6" t="n">
        <v>28671</v>
      </c>
      <c r="C4" s="7" t="n">
        <v>191814</v>
      </c>
      <c r="D4" s="7" t="n">
        <v>169006</v>
      </c>
    </row>
    <row r="5" spans="1:4">
      <c r="A5" s="4" t="s">
        <v>1354</v>
      </c>
      <c r="B5" s="5" t="n">
        <v>33569</v>
      </c>
      <c r="C5" s="5" t="n">
        <v>224582</v>
      </c>
      <c r="D5" s="5" t="n">
        <v>249517</v>
      </c>
    </row>
    <row r="6" spans="1:4">
      <c r="A6" s="4" t="s">
        <v>1355</v>
      </c>
      <c r="B6" s="5" t="n">
        <v>-37291</v>
      </c>
      <c r="C6" s="5" t="n">
        <v>-249483</v>
      </c>
      <c r="D6" s="5" t="n">
        <v>-226709</v>
      </c>
    </row>
    <row r="7" spans="1:4">
      <c r="A7" s="4" t="s">
        <v>928</v>
      </c>
      <c r="B7" s="6" t="n">
        <v>24949</v>
      </c>
      <c r="C7" s="7" t="n">
        <v>166913</v>
      </c>
      <c r="D7" s="7" t="n">
        <v>19181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162</v>
      </c>
    </row>
    <row r="3" spans="1:2">
      <c r="A3" s="3" t="s">
        <v>234</v>
      </c>
    </row>
    <row r="4" spans="1:2">
      <c r="A4" s="4" t="s">
        <v>49</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356</v>
      </c>
      <c r="B1" s="2" t="s">
        <v>59</v>
      </c>
      <c r="C1" s="2" t="s">
        <v>60</v>
      </c>
      <c r="D1" s="2" t="s">
        <v>61</v>
      </c>
      <c r="F1" s="2" t="s">
        <v>72</v>
      </c>
    </row>
    <row r="2" spans="1:7">
      <c r="A2" s="3" t="s">
        <v>1357</v>
      </c>
    </row>
    <row r="3" spans="1:7">
      <c r="A3" s="4" t="s">
        <v>105</v>
      </c>
      <c r="B3" s="6" t="n">
        <v>50894</v>
      </c>
      <c r="C3" s="7" t="n">
        <v>340489</v>
      </c>
      <c r="D3" s="7" t="n">
        <v>233329</v>
      </c>
      <c r="F3" s="7" t="n">
        <v>213286</v>
      </c>
    </row>
    <row r="4" spans="1:7">
      <c r="A4" s="4" t="s">
        <v>1019</v>
      </c>
      <c r="B4" s="5" t="n">
        <v>42867</v>
      </c>
      <c r="C4" s="5" t="n">
        <v>286786</v>
      </c>
      <c r="D4" s="5" t="n">
        <v>198570</v>
      </c>
      <c r="E4" s="4" t="s">
        <v>35</v>
      </c>
      <c r="F4" s="5" t="n">
        <v>185914</v>
      </c>
      <c r="G4" s="4" t="s">
        <v>35</v>
      </c>
    </row>
    <row r="5" spans="1:7">
      <c r="A5" s="4" t="s">
        <v>1020</v>
      </c>
      <c r="B5" s="5" t="n">
        <v>8027</v>
      </c>
      <c r="C5" s="5" t="n">
        <v>53703</v>
      </c>
      <c r="D5" s="5" t="n">
        <v>34759</v>
      </c>
      <c r="E5" s="4" t="s">
        <v>35</v>
      </c>
      <c r="F5" s="7" t="n">
        <v>27372</v>
      </c>
      <c r="G5" s="4" t="s">
        <v>35</v>
      </c>
    </row>
    <row r="6" spans="1:7">
      <c r="A6" s="4" t="s">
        <v>1358</v>
      </c>
    </row>
    <row r="7" spans="1:7">
      <c r="A7" s="3" t="s">
        <v>1357</v>
      </c>
    </row>
    <row r="8" spans="1:7">
      <c r="A8" s="4" t="s">
        <v>105</v>
      </c>
      <c r="B8" s="5" t="n">
        <v>28658</v>
      </c>
      <c r="C8" s="5" t="n">
        <v>191728</v>
      </c>
      <c r="D8" s="5" t="n">
        <v>115864</v>
      </c>
    </row>
    <row r="9" spans="1:7">
      <c r="A9" s="4" t="s">
        <v>1359</v>
      </c>
    </row>
    <row r="10" spans="1:7">
      <c r="A10" s="3" t="s">
        <v>1357</v>
      </c>
    </row>
    <row r="11" spans="1:7">
      <c r="A11" s="4" t="s">
        <v>105</v>
      </c>
      <c r="B11" s="6" t="n">
        <v>22236</v>
      </c>
      <c r="C11" s="7" t="n">
        <v>148761</v>
      </c>
      <c r="D11" s="7" t="n">
        <v>117465</v>
      </c>
    </row>
    <row r="12" spans="1:7"/>
    <row r="13" spans="1:7">
      <c r="A13" s="4" t="s">
        <v>35</v>
      </c>
      <c r="B13" s="4" t="s">
        <v>57</v>
      </c>
    </row>
  </sheetData>
  <mergeCells count="4">
    <mergeCell ref="D1:E1"/>
    <mergeCell ref="F1:G1"/>
    <mergeCell ref="A12:G12"/>
    <mergeCell ref="B13:G1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1360</v>
      </c>
      <c r="B1" s="2" t="s">
        <v>1</v>
      </c>
    </row>
    <row r="2" spans="1:7">
      <c r="B2" s="2" t="s">
        <v>941</v>
      </c>
      <c r="C2" s="2" t="s">
        <v>942</v>
      </c>
      <c r="D2" s="2" t="s">
        <v>1223</v>
      </c>
      <c r="E2" s="2" t="s">
        <v>943</v>
      </c>
      <c r="F2" s="2" t="s">
        <v>1361</v>
      </c>
      <c r="G2" s="2" t="s">
        <v>62</v>
      </c>
    </row>
    <row r="3" spans="1:7">
      <c r="A3" s="4" t="s">
        <v>1362</v>
      </c>
    </row>
    <row r="4" spans="1:7">
      <c r="A4" s="3" t="s">
        <v>1363</v>
      </c>
    </row>
    <row r="5" spans="1:7">
      <c r="A5" s="4" t="s">
        <v>1364</v>
      </c>
      <c r="B5" s="5" t="n">
        <v>17059154</v>
      </c>
      <c r="C5" s="5" t="n">
        <v>17059154</v>
      </c>
      <c r="D5" s="5" t="n">
        <v>16360845</v>
      </c>
      <c r="E5" s="5" t="n">
        <v>16360845</v>
      </c>
    </row>
    <row r="6" spans="1:7">
      <c r="A6" s="4" t="s">
        <v>1112</v>
      </c>
      <c r="B6" s="4" t="s">
        <v>1365</v>
      </c>
      <c r="C6" s="4" t="s">
        <v>1365</v>
      </c>
      <c r="D6" s="4" t="s">
        <v>1366</v>
      </c>
      <c r="E6" s="4" t="s">
        <v>1366</v>
      </c>
    </row>
    <row r="7" spans="1:7">
      <c r="A7" s="4" t="s">
        <v>1367</v>
      </c>
      <c r="B7" s="6" t="n">
        <v>10</v>
      </c>
      <c r="C7" s="7" t="n">
        <v>30</v>
      </c>
      <c r="D7" s="6" t="n">
        <v>10</v>
      </c>
      <c r="E7" s="7" t="n">
        <v>30</v>
      </c>
      <c r="F7" s="6" t="n">
        <v>10</v>
      </c>
      <c r="G7" s="7" t="n">
        <v>30</v>
      </c>
    </row>
    <row r="8" spans="1:7">
      <c r="A8" s="4" t="s">
        <v>1368</v>
      </c>
    </row>
    <row r="9" spans="1:7">
      <c r="A9" s="3" t="s">
        <v>1363</v>
      </c>
    </row>
    <row r="10" spans="1:7">
      <c r="A10" s="4" t="s">
        <v>1369</v>
      </c>
      <c r="B10" s="4" t="s">
        <v>1370</v>
      </c>
      <c r="C10" s="4" t="s">
        <v>1370</v>
      </c>
      <c r="D10" s="4" t="s">
        <v>1370</v>
      </c>
      <c r="E10" s="4" t="s">
        <v>1370</v>
      </c>
    </row>
    <row r="11" spans="1:7">
      <c r="A11" s="4" t="s">
        <v>1371</v>
      </c>
    </row>
    <row r="12" spans="1:7">
      <c r="A12" s="3" t="s">
        <v>1363</v>
      </c>
    </row>
    <row r="13" spans="1:7">
      <c r="A13" s="4" t="s">
        <v>1369</v>
      </c>
      <c r="B13" s="4" t="s">
        <v>1372</v>
      </c>
      <c r="C13" s="4" t="s">
        <v>1372</v>
      </c>
      <c r="D13" s="4" t="s">
        <v>1373</v>
      </c>
      <c r="E13" s="4" t="s">
        <v>1373</v>
      </c>
    </row>
    <row r="14" spans="1:7">
      <c r="A14" s="4" t="s">
        <v>1374</v>
      </c>
    </row>
    <row r="15" spans="1:7">
      <c r="A15" s="3" t="s">
        <v>1363</v>
      </c>
    </row>
    <row r="16" spans="1:7">
      <c r="A16" s="4" t="s">
        <v>1375</v>
      </c>
      <c r="B16" s="4" t="s">
        <v>1376</v>
      </c>
      <c r="C16" s="4" t="s">
        <v>1376</v>
      </c>
      <c r="D16" s="4" t="s">
        <v>1376</v>
      </c>
      <c r="E16" s="4" t="s">
        <v>1376</v>
      </c>
    </row>
  </sheetData>
  <mergeCells count="2">
    <mergeCell ref="A1:A2"/>
    <mergeCell ref="B1:G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7</v>
      </c>
      <c r="B1" s="2" t="s">
        <v>1</v>
      </c>
    </row>
    <row r="2" spans="1:5">
      <c r="B2" s="2" t="s">
        <v>59</v>
      </c>
      <c r="C2" s="2" t="s">
        <v>60</v>
      </c>
      <c r="D2" s="2" t="s">
        <v>61</v>
      </c>
      <c r="E2" s="2" t="s">
        <v>62</v>
      </c>
    </row>
    <row r="3" spans="1:5">
      <c r="A3" s="4" t="s">
        <v>1378</v>
      </c>
    </row>
    <row r="4" spans="1:5">
      <c r="A4" s="3" t="s">
        <v>1363</v>
      </c>
    </row>
    <row r="5" spans="1:5">
      <c r="A5" s="4" t="s">
        <v>1379</v>
      </c>
      <c r="B5" s="6" t="n">
        <v>65635</v>
      </c>
      <c r="C5" s="7" t="n">
        <v>439106</v>
      </c>
      <c r="D5" s="7" t="n">
        <v>412591</v>
      </c>
      <c r="E5" s="7" t="n">
        <v>219724</v>
      </c>
    </row>
    <row r="6" spans="1:5">
      <c r="A6" s="4" t="s">
        <v>1380</v>
      </c>
      <c r="B6" s="5" t="n">
        <v>178222</v>
      </c>
      <c r="C6" s="5" t="n">
        <v>1192322</v>
      </c>
      <c r="D6" s="5" t="n">
        <v>914211</v>
      </c>
      <c r="E6" s="5" t="n">
        <v>308610</v>
      </c>
    </row>
    <row r="7" spans="1:5">
      <c r="A7" s="4" t="s">
        <v>1381</v>
      </c>
    </row>
    <row r="8" spans="1:5">
      <c r="A8" s="3" t="s">
        <v>1363</v>
      </c>
    </row>
    <row r="9" spans="1:5">
      <c r="A9" s="4" t="s">
        <v>1379</v>
      </c>
      <c r="B9" s="5" t="n">
        <v>60750</v>
      </c>
      <c r="C9" s="5" t="n">
        <v>406422</v>
      </c>
      <c r="D9" s="5" t="n">
        <v>455061</v>
      </c>
      <c r="E9" s="5" t="n">
        <v>447509</v>
      </c>
    </row>
    <row r="10" spans="1:5">
      <c r="A10" s="4" t="s">
        <v>1380</v>
      </c>
      <c r="B10" s="5" t="n">
        <v>237610</v>
      </c>
      <c r="C10" s="5" t="n">
        <v>1589638</v>
      </c>
      <c r="D10" s="5" t="n">
        <v>1221421</v>
      </c>
      <c r="E10" s="5" t="n">
        <v>1028358</v>
      </c>
    </row>
    <row r="11" spans="1:5">
      <c r="A11" s="4" t="s">
        <v>1382</v>
      </c>
      <c r="B11" s="5" t="n">
        <v>3590</v>
      </c>
      <c r="C11" s="5" t="n">
        <v>24015</v>
      </c>
      <c r="D11" s="5" t="n">
        <v>25728</v>
      </c>
      <c r="E11" s="5" t="n">
        <v>13634</v>
      </c>
    </row>
    <row r="12" spans="1:5">
      <c r="A12" s="4" t="s">
        <v>1383</v>
      </c>
      <c r="B12" s="5" t="n">
        <v>581</v>
      </c>
      <c r="C12" s="5" t="n">
        <v>3886</v>
      </c>
      <c r="D12" s="5" t="n">
        <v>4483</v>
      </c>
      <c r="E12" s="5" t="n">
        <v>5454</v>
      </c>
    </row>
    <row r="13" spans="1:5">
      <c r="A13" s="4" t="s">
        <v>1384</v>
      </c>
      <c r="B13" s="5" t="n">
        <v>3968</v>
      </c>
      <c r="C13" s="5" t="n">
        <v>26547</v>
      </c>
      <c r="D13" s="5" t="n">
        <v>22212</v>
      </c>
    </row>
    <row r="14" spans="1:5">
      <c r="A14" s="4" t="s">
        <v>1385</v>
      </c>
      <c r="B14" s="5" t="n">
        <v>3842</v>
      </c>
      <c r="C14" s="5" t="n">
        <v>25705</v>
      </c>
      <c r="D14" s="5" t="n">
        <v>8676</v>
      </c>
      <c r="E14" s="5" t="n">
        <v>4715</v>
      </c>
    </row>
    <row r="15" spans="1:5">
      <c r="A15" s="4" t="s">
        <v>1386</v>
      </c>
      <c r="B15" s="5" t="n">
        <v>3230</v>
      </c>
      <c r="C15" s="5" t="n">
        <v>21607</v>
      </c>
      <c r="D15" s="5" t="n">
        <v>20215</v>
      </c>
      <c r="E15" s="5" t="n">
        <v>14309</v>
      </c>
    </row>
    <row r="16" spans="1:5">
      <c r="A16" s="4" t="s">
        <v>1387</v>
      </c>
      <c r="B16" s="5" t="n">
        <v>34109</v>
      </c>
      <c r="C16" s="5" t="n">
        <v>228195</v>
      </c>
      <c r="D16" s="5" t="n">
        <v>210406</v>
      </c>
      <c r="E16" s="5" t="n">
        <v>193258</v>
      </c>
    </row>
    <row r="17" spans="1:5">
      <c r="A17" s="4" t="s">
        <v>1388</v>
      </c>
      <c r="B17" s="5" t="n">
        <v>918</v>
      </c>
      <c r="C17" s="5" t="n">
        <v>6144</v>
      </c>
      <c r="D17" s="5" t="n">
        <v>52443</v>
      </c>
    </row>
    <row r="18" spans="1:5">
      <c r="A18" s="4" t="s">
        <v>1389</v>
      </c>
      <c r="D18" s="5" t="n">
        <v>1335</v>
      </c>
    </row>
    <row r="19" spans="1:5">
      <c r="A19" s="4" t="s">
        <v>1390</v>
      </c>
      <c r="D19" s="5" t="n">
        <v>1833</v>
      </c>
    </row>
    <row r="20" spans="1:5">
      <c r="A20" s="4" t="s">
        <v>753</v>
      </c>
    </row>
    <row r="21" spans="1:5">
      <c r="A21" s="3" t="s">
        <v>1363</v>
      </c>
    </row>
    <row r="22" spans="1:5">
      <c r="A22" s="4" t="s">
        <v>1391</v>
      </c>
      <c r="D22" s="5" t="n">
        <v>2543</v>
      </c>
      <c r="E22" s="5" t="n">
        <v>2121</v>
      </c>
    </row>
    <row r="23" spans="1:5">
      <c r="A23" s="4" t="s">
        <v>1382</v>
      </c>
      <c r="B23" s="5" t="n">
        <v>517</v>
      </c>
      <c r="C23" s="5" t="n">
        <v>3456</v>
      </c>
      <c r="D23" s="5" t="n">
        <v>14241</v>
      </c>
    </row>
    <row r="24" spans="1:5">
      <c r="A24" s="4" t="s">
        <v>1383</v>
      </c>
      <c r="B24" s="5" t="n">
        <v>290</v>
      </c>
      <c r="C24" s="5" t="n">
        <v>1937</v>
      </c>
    </row>
    <row r="25" spans="1:5">
      <c r="A25" s="4" t="s">
        <v>1342</v>
      </c>
    </row>
    <row r="26" spans="1:5">
      <c r="A26" s="3" t="s">
        <v>1363</v>
      </c>
    </row>
    <row r="27" spans="1:5">
      <c r="A27" s="4" t="s">
        <v>1384</v>
      </c>
      <c r="E27" s="5" t="n">
        <v>20976</v>
      </c>
    </row>
    <row r="28" spans="1:5">
      <c r="A28" s="4" t="s">
        <v>1392</v>
      </c>
    </row>
    <row r="29" spans="1:5">
      <c r="A29" s="3" t="s">
        <v>1363</v>
      </c>
    </row>
    <row r="30" spans="1:5">
      <c r="A30" s="4" t="s">
        <v>1386</v>
      </c>
      <c r="B30" s="6" t="n">
        <v>992</v>
      </c>
      <c r="C30" s="7" t="n">
        <v>6639</v>
      </c>
      <c r="D30" s="7" t="n">
        <v>6913</v>
      </c>
      <c r="E30" s="7" t="n">
        <v>6887</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3</v>
      </c>
      <c r="B1" s="2" t="s">
        <v>1394</v>
      </c>
    </row>
    <row r="2" spans="1:3">
      <c r="B2" s="2" t="s">
        <v>1395</v>
      </c>
      <c r="C2" s="2" t="s">
        <v>1396</v>
      </c>
    </row>
    <row r="3" spans="1:3">
      <c r="A3" s="4" t="s">
        <v>551</v>
      </c>
    </row>
    <row r="4" spans="1:3">
      <c r="A4" s="3" t="s">
        <v>1363</v>
      </c>
    </row>
    <row r="5" spans="1:3">
      <c r="A5" s="4" t="s">
        <v>1397</v>
      </c>
      <c r="C5" s="4" t="s">
        <v>693</v>
      </c>
    </row>
    <row r="6" spans="1:3">
      <c r="A6" s="4" t="s">
        <v>1398</v>
      </c>
      <c r="C6" s="12" t="n">
        <v>1.3</v>
      </c>
    </row>
    <row r="7" spans="1:3">
      <c r="A7" s="4" t="s">
        <v>1399</v>
      </c>
    </row>
    <row r="8" spans="1:3">
      <c r="A8" s="3" t="s">
        <v>1363</v>
      </c>
    </row>
    <row r="9" spans="1:3">
      <c r="A9" s="4" t="s">
        <v>1400</v>
      </c>
      <c r="B9" s="4" t="s">
        <v>1401</v>
      </c>
    </row>
    <row r="10" spans="1:3">
      <c r="A10" s="4" t="s">
        <v>1402</v>
      </c>
      <c r="B10" s="12" t="n">
        <v>1.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3</v>
      </c>
      <c r="B1" s="2" t="s">
        <v>1</v>
      </c>
    </row>
    <row r="2" spans="1:5">
      <c r="B2" s="2" t="s">
        <v>59</v>
      </c>
      <c r="C2" s="2" t="s">
        <v>60</v>
      </c>
      <c r="D2" s="2" t="s">
        <v>61</v>
      </c>
      <c r="E2" s="2" t="s">
        <v>62</v>
      </c>
    </row>
    <row r="3" spans="1:5">
      <c r="A3" s="3" t="s">
        <v>1404</v>
      </c>
    </row>
    <row r="4" spans="1:5">
      <c r="A4" s="4" t="s">
        <v>1405</v>
      </c>
      <c r="B4" s="6" t="n">
        <v>5935</v>
      </c>
      <c r="C4" s="7" t="n">
        <v>39703</v>
      </c>
      <c r="D4" s="7" t="n">
        <v>40831</v>
      </c>
      <c r="E4" s="7" t="n">
        <v>31975</v>
      </c>
    </row>
    <row r="5" spans="1:5">
      <c r="A5" s="4" t="s">
        <v>873</v>
      </c>
      <c r="B5" s="5" t="n">
        <v>50</v>
      </c>
      <c r="C5" s="5" t="n">
        <v>335</v>
      </c>
      <c r="D5" s="5" t="n">
        <v>385</v>
      </c>
      <c r="E5" s="5" t="n">
        <v>415</v>
      </c>
    </row>
    <row r="6" spans="1:5">
      <c r="A6" s="4" t="s">
        <v>877</v>
      </c>
      <c r="D6" s="5" t="n">
        <v>1294</v>
      </c>
      <c r="E6" s="5" t="n">
        <v>4387</v>
      </c>
    </row>
    <row r="7" spans="1:5">
      <c r="A7" s="4" t="s">
        <v>1079</v>
      </c>
      <c r="B7" s="6" t="n">
        <v>5985</v>
      </c>
      <c r="C7" s="7" t="n">
        <v>40038</v>
      </c>
      <c r="D7" s="7" t="n">
        <v>42510</v>
      </c>
      <c r="E7" s="7" t="n">
        <v>36777</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06</v>
      </c>
      <c r="B1" s="2" t="s">
        <v>1</v>
      </c>
    </row>
    <row r="2" spans="1:6">
      <c r="B2" s="2" t="s">
        <v>59</v>
      </c>
      <c r="C2" s="2" t="s">
        <v>60</v>
      </c>
      <c r="D2" s="2" t="s">
        <v>61</v>
      </c>
      <c r="E2" s="2" t="s">
        <v>62</v>
      </c>
      <c r="F2" s="2" t="s">
        <v>60</v>
      </c>
    </row>
    <row r="3" spans="1:6">
      <c r="A3" s="3" t="s">
        <v>1407</v>
      </c>
    </row>
    <row r="4" spans="1:6">
      <c r="A4" s="4" t="s">
        <v>1408</v>
      </c>
      <c r="B4" s="11" t="n">
        <v>7.4</v>
      </c>
      <c r="C4" s="12" t="n">
        <v>49.8</v>
      </c>
      <c r="D4" s="12" t="n">
        <v>30.7</v>
      </c>
      <c r="E4" s="12" t="n">
        <v>30.2</v>
      </c>
    </row>
    <row r="5" spans="1:6">
      <c r="A5" s="4" t="s">
        <v>1409</v>
      </c>
      <c r="B5" s="14" t="n">
        <v>115.8</v>
      </c>
      <c r="D5" s="14" t="n">
        <v>409.5</v>
      </c>
      <c r="F5" s="12" t="n">
        <v>774.5</v>
      </c>
    </row>
    <row r="6" spans="1:6">
      <c r="A6" s="4" t="s">
        <v>1410</v>
      </c>
      <c r="B6" s="14" t="n">
        <v>8.800000000000001</v>
      </c>
      <c r="D6" s="5" t="n">
        <v>0</v>
      </c>
      <c r="F6" s="14" t="n">
        <v>58.8</v>
      </c>
    </row>
    <row r="7" spans="1:6">
      <c r="A7" s="4" t="s">
        <v>1411</v>
      </c>
      <c r="B7" s="6" t="n">
        <v>14</v>
      </c>
      <c r="D7" s="12" t="n">
        <v>1.9</v>
      </c>
      <c r="F7" s="12" t="n">
        <v>93.5</v>
      </c>
    </row>
    <row r="8" spans="1:6">
      <c r="A8" s="4" t="s">
        <v>591</v>
      </c>
    </row>
    <row r="9" spans="1:6">
      <c r="A9" s="3" t="s">
        <v>1407</v>
      </c>
    </row>
    <row r="10" spans="1:6">
      <c r="A10" s="4" t="s">
        <v>1412</v>
      </c>
      <c r="B10" s="4" t="s">
        <v>1413</v>
      </c>
      <c r="C10" s="4" t="s">
        <v>1413</v>
      </c>
    </row>
    <row r="11" spans="1:6">
      <c r="A11" s="4" t="s">
        <v>600</v>
      </c>
    </row>
    <row r="12" spans="1:6">
      <c r="A12" s="3" t="s">
        <v>1407</v>
      </c>
    </row>
    <row r="13" spans="1:6">
      <c r="A13" s="4" t="s">
        <v>1412</v>
      </c>
      <c r="B13" s="4" t="s">
        <v>895</v>
      </c>
      <c r="C13" s="4" t="s">
        <v>895</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4</v>
      </c>
      <c r="B1" s="2" t="s">
        <v>59</v>
      </c>
      <c r="C1" s="2" t="s">
        <v>60</v>
      </c>
      <c r="D1" s="2" t="s">
        <v>61</v>
      </c>
    </row>
    <row r="2" spans="1:4">
      <c r="A2" s="3" t="s">
        <v>1415</v>
      </c>
    </row>
    <row r="3" spans="1:4">
      <c r="A3" s="4" t="s">
        <v>1416</v>
      </c>
      <c r="B3" s="6" t="n">
        <v>15201</v>
      </c>
      <c r="C3" s="7" t="n">
        <v>101700</v>
      </c>
      <c r="D3" s="7" t="n">
        <v>35363</v>
      </c>
    </row>
    <row r="4" spans="1:4">
      <c r="A4" s="4" t="s">
        <v>1417</v>
      </c>
    </row>
    <row r="5" spans="1:4">
      <c r="A5" s="3" t="s">
        <v>1415</v>
      </c>
    </row>
    <row r="6" spans="1:4">
      <c r="A6" s="4" t="s">
        <v>1416</v>
      </c>
      <c r="B6" s="5" t="n">
        <v>1680</v>
      </c>
      <c r="C6" s="5" t="n">
        <v>11238</v>
      </c>
      <c r="D6" s="5" t="n">
        <v>14058</v>
      </c>
    </row>
    <row r="7" spans="1:4">
      <c r="A7" s="4" t="s">
        <v>1418</v>
      </c>
    </row>
    <row r="8" spans="1:4">
      <c r="A8" s="3" t="s">
        <v>1415</v>
      </c>
    </row>
    <row r="9" spans="1:4">
      <c r="A9" s="4" t="s">
        <v>1416</v>
      </c>
      <c r="B9" s="5" t="n">
        <v>3291</v>
      </c>
      <c r="C9" s="5" t="n">
        <v>22020</v>
      </c>
      <c r="D9" s="5" t="n">
        <v>5578</v>
      </c>
    </row>
    <row r="10" spans="1:4">
      <c r="A10" s="4" t="s">
        <v>1419</v>
      </c>
    </row>
    <row r="11" spans="1:4">
      <c r="A11" s="3" t="s">
        <v>1415</v>
      </c>
    </row>
    <row r="12" spans="1:4">
      <c r="A12" s="4" t="s">
        <v>1416</v>
      </c>
      <c r="B12" s="5" t="n">
        <v>2505</v>
      </c>
      <c r="C12" s="5" t="n">
        <v>16759</v>
      </c>
      <c r="D12" s="5" t="n">
        <v>14003</v>
      </c>
    </row>
    <row r="13" spans="1:4">
      <c r="A13" s="4" t="s">
        <v>1420</v>
      </c>
    </row>
    <row r="14" spans="1:4">
      <c r="A14" s="3" t="s">
        <v>1415</v>
      </c>
    </row>
    <row r="15" spans="1:4">
      <c r="A15" s="4" t="s">
        <v>1416</v>
      </c>
      <c r="B15" s="6" t="n">
        <v>7725</v>
      </c>
      <c r="C15" s="7" t="n">
        <v>51683</v>
      </c>
      <c r="D15" s="7" t="n">
        <v>172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1</v>
      </c>
      <c r="B1" s="2" t="s">
        <v>59</v>
      </c>
      <c r="C1" s="2" t="s">
        <v>60</v>
      </c>
      <c r="D1" s="2" t="s">
        <v>61</v>
      </c>
    </row>
    <row r="2" spans="1:4">
      <c r="A2" s="3" t="s">
        <v>1422</v>
      </c>
    </row>
    <row r="3" spans="1:4">
      <c r="A3" s="4" t="s">
        <v>1423</v>
      </c>
      <c r="B3" s="6" t="n">
        <v>3925</v>
      </c>
      <c r="C3" s="7" t="n">
        <v>26254</v>
      </c>
      <c r="D3" s="7" t="n">
        <v>5691</v>
      </c>
    </row>
    <row r="4" spans="1:4">
      <c r="A4" s="4" t="s">
        <v>1417</v>
      </c>
    </row>
    <row r="5" spans="1:4">
      <c r="A5" s="3" t="s">
        <v>1422</v>
      </c>
    </row>
    <row r="6" spans="1:4">
      <c r="A6" s="4" t="s">
        <v>1423</v>
      </c>
      <c r="B6" s="5" t="n">
        <v>208</v>
      </c>
      <c r="C6" s="5" t="n">
        <v>1391</v>
      </c>
      <c r="D6" s="5" t="n">
        <v>1438</v>
      </c>
    </row>
    <row r="7" spans="1:4">
      <c r="A7" s="4" t="s">
        <v>1418</v>
      </c>
    </row>
    <row r="8" spans="1:4">
      <c r="A8" s="3" t="s">
        <v>1422</v>
      </c>
    </row>
    <row r="9" spans="1:4">
      <c r="A9" s="4" t="s">
        <v>1423</v>
      </c>
      <c r="B9" s="5" t="n">
        <v>187</v>
      </c>
      <c r="C9" s="5" t="n">
        <v>1248</v>
      </c>
      <c r="D9" s="5" t="n">
        <v>184</v>
      </c>
    </row>
    <row r="10" spans="1:4">
      <c r="A10" s="4" t="s">
        <v>1424</v>
      </c>
    </row>
    <row r="11" spans="1:4">
      <c r="A11" s="3" t="s">
        <v>1422</v>
      </c>
    </row>
    <row r="12" spans="1:4">
      <c r="A12" s="4" t="s">
        <v>1423</v>
      </c>
      <c r="B12" s="5" t="n">
        <v>345</v>
      </c>
      <c r="C12" s="5" t="n">
        <v>2308</v>
      </c>
    </row>
    <row r="13" spans="1:4">
      <c r="A13" s="4" t="s">
        <v>1419</v>
      </c>
    </row>
    <row r="14" spans="1:4">
      <c r="A14" s="3" t="s">
        <v>1422</v>
      </c>
    </row>
    <row r="15" spans="1:4">
      <c r="A15" s="4" t="s">
        <v>1423</v>
      </c>
      <c r="B15" s="5" t="n">
        <v>219</v>
      </c>
      <c r="C15" s="5" t="n">
        <v>1463</v>
      </c>
      <c r="D15" s="5" t="n">
        <v>2491</v>
      </c>
    </row>
    <row r="16" spans="1:4">
      <c r="A16" s="4" t="s">
        <v>1420</v>
      </c>
    </row>
    <row r="17" spans="1:4">
      <c r="A17" s="3" t="s">
        <v>1422</v>
      </c>
    </row>
    <row r="18" spans="1:4">
      <c r="A18" s="4" t="s">
        <v>1423</v>
      </c>
      <c r="B18" s="5" t="n">
        <v>154</v>
      </c>
      <c r="C18" s="5" t="n">
        <v>1030</v>
      </c>
      <c r="D18" s="5" t="n">
        <v>268</v>
      </c>
    </row>
    <row r="19" spans="1:4">
      <c r="A19" s="4" t="s">
        <v>1425</v>
      </c>
    </row>
    <row r="20" spans="1:4">
      <c r="A20" s="3" t="s">
        <v>1422</v>
      </c>
    </row>
    <row r="21" spans="1:4">
      <c r="A21" s="4" t="s">
        <v>1423</v>
      </c>
      <c r="B21" s="5" t="n">
        <v>1358</v>
      </c>
      <c r="C21" s="5" t="n">
        <v>9087</v>
      </c>
    </row>
    <row r="22" spans="1:4">
      <c r="A22" s="4" t="s">
        <v>1426</v>
      </c>
    </row>
    <row r="23" spans="1:4">
      <c r="A23" s="3" t="s">
        <v>1422</v>
      </c>
    </row>
    <row r="24" spans="1:4">
      <c r="A24" s="4" t="s">
        <v>1423</v>
      </c>
      <c r="B24" s="5" t="n">
        <v>68</v>
      </c>
      <c r="C24" s="5" t="n">
        <v>455</v>
      </c>
      <c r="D24" s="7" t="n">
        <v>1310</v>
      </c>
    </row>
    <row r="25" spans="1:4">
      <c r="A25" s="4" t="s">
        <v>1427</v>
      </c>
    </row>
    <row r="26" spans="1:4">
      <c r="A26" s="3" t="s">
        <v>1422</v>
      </c>
    </row>
    <row r="27" spans="1:4">
      <c r="A27" s="4" t="s">
        <v>1423</v>
      </c>
      <c r="B27" s="6" t="n">
        <v>1386</v>
      </c>
      <c r="C27" s="7" t="n">
        <v>927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8</v>
      </c>
      <c r="B1" s="2" t="s">
        <v>59</v>
      </c>
      <c r="C1" s="2" t="s">
        <v>60</v>
      </c>
      <c r="D1" s="2" t="s">
        <v>61</v>
      </c>
    </row>
    <row r="2" spans="1:4">
      <c r="A2" s="3" t="s">
        <v>1415</v>
      </c>
    </row>
    <row r="3" spans="1:4">
      <c r="A3" s="4" t="s">
        <v>1429</v>
      </c>
      <c r="B3" s="6" t="n">
        <v>7</v>
      </c>
      <c r="C3" s="7" t="n">
        <v>48</v>
      </c>
      <c r="D3" s="7" t="n">
        <v>79</v>
      </c>
    </row>
    <row r="4" spans="1:4">
      <c r="A4" s="4" t="s">
        <v>1430</v>
      </c>
      <c r="B4" s="5" t="n">
        <v>7</v>
      </c>
      <c r="C4" s="5" t="n">
        <v>48</v>
      </c>
      <c r="D4" s="5" t="n">
        <v>79</v>
      </c>
    </row>
    <row r="5" spans="1:4">
      <c r="A5" s="4" t="s">
        <v>1431</v>
      </c>
    </row>
    <row r="6" spans="1:4">
      <c r="A6" s="3" t="s">
        <v>1415</v>
      </c>
    </row>
    <row r="7" spans="1:4">
      <c r="A7" s="4" t="s">
        <v>1429</v>
      </c>
      <c r="B7" s="5" t="n">
        <v>2</v>
      </c>
      <c r="C7" s="5" t="n">
        <v>14</v>
      </c>
      <c r="D7" s="5" t="n">
        <v>33</v>
      </c>
    </row>
    <row r="8" spans="1:4">
      <c r="A8" s="4" t="s">
        <v>1430</v>
      </c>
      <c r="B8" s="5" t="n">
        <v>2</v>
      </c>
      <c r="C8" s="5" t="n">
        <v>14</v>
      </c>
      <c r="D8" s="5" t="n">
        <v>33</v>
      </c>
    </row>
    <row r="9" spans="1:4">
      <c r="A9" s="4" t="s">
        <v>1432</v>
      </c>
    </row>
    <row r="10" spans="1:4">
      <c r="A10" s="3" t="s">
        <v>1415</v>
      </c>
    </row>
    <row r="11" spans="1:4">
      <c r="A11" s="4" t="s">
        <v>1429</v>
      </c>
      <c r="B11" s="5" t="n">
        <v>5</v>
      </c>
      <c r="C11" s="5" t="n">
        <v>34</v>
      </c>
      <c r="D11" s="5" t="n">
        <v>46</v>
      </c>
    </row>
    <row r="12" spans="1:4">
      <c r="A12" s="4" t="s">
        <v>1430</v>
      </c>
      <c r="B12" s="6" t="n">
        <v>5</v>
      </c>
      <c r="C12" s="7" t="n">
        <v>34</v>
      </c>
      <c r="D12" s="7" t="n">
        <v>4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433</v>
      </c>
      <c r="B1" s="2" t="s">
        <v>116</v>
      </c>
      <c r="C1" s="2" t="s">
        <v>117</v>
      </c>
    </row>
    <row r="2" spans="1:3">
      <c r="A2" s="4" t="s">
        <v>600</v>
      </c>
    </row>
    <row r="3" spans="1:3">
      <c r="A3" s="3" t="s">
        <v>1415</v>
      </c>
    </row>
    <row r="4" spans="1:3">
      <c r="A4" s="4" t="s">
        <v>1434</v>
      </c>
      <c r="B4" s="6" t="n">
        <v>1000</v>
      </c>
      <c r="C4" s="7"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162</v>
      </c>
    </row>
    <row r="3" spans="1:2">
      <c r="A3" s="3" t="s">
        <v>234</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4"/>
    <col customWidth="1" max="6" min="6" width="21"/>
    <col customWidth="1" max="7" min="7" width="4"/>
  </cols>
  <sheetData>
    <row r="1" spans="1:7">
      <c r="A1" s="1" t="s">
        <v>1435</v>
      </c>
      <c r="B1" s="2" t="s">
        <v>1</v>
      </c>
    </row>
    <row r="2" spans="1:7">
      <c r="B2" s="2" t="s">
        <v>1436</v>
      </c>
      <c r="C2" s="2" t="s">
        <v>1437</v>
      </c>
      <c r="D2" s="2" t="s">
        <v>61</v>
      </c>
      <c r="F2" s="2" t="s">
        <v>62</v>
      </c>
    </row>
    <row r="3" spans="1:7">
      <c r="A3" s="3" t="s">
        <v>1438</v>
      </c>
    </row>
    <row r="4" spans="1:7">
      <c r="A4" s="4" t="s">
        <v>1439</v>
      </c>
      <c r="B4" s="5" t="n">
        <v>2</v>
      </c>
      <c r="C4" s="5" t="n">
        <v>2</v>
      </c>
    </row>
    <row r="5" spans="1:7">
      <c r="A5" s="4" t="s">
        <v>38</v>
      </c>
      <c r="B5" s="6" t="n">
        <v>2430942</v>
      </c>
      <c r="C5" s="7" t="n">
        <v>16263248</v>
      </c>
      <c r="D5" s="7" t="n">
        <v>16197819</v>
      </c>
      <c r="E5" s="4" t="s">
        <v>35</v>
      </c>
      <c r="F5" s="7" t="n">
        <v>13643195</v>
      </c>
      <c r="G5" s="4" t="s">
        <v>35</v>
      </c>
    </row>
    <row r="6" spans="1:7">
      <c r="A6" s="4" t="s">
        <v>1440</v>
      </c>
    </row>
    <row r="7" spans="1:7">
      <c r="A7" s="3" t="s">
        <v>1438</v>
      </c>
    </row>
    <row r="8" spans="1:7">
      <c r="A8" s="4" t="s">
        <v>38</v>
      </c>
      <c r="B8" s="6" t="n">
        <v>667200</v>
      </c>
      <c r="C8" s="7" t="n">
        <v>4463900</v>
      </c>
      <c r="D8" s="7" t="n">
        <v>4839600</v>
      </c>
      <c r="F8" s="7" t="n">
        <v>3580900</v>
      </c>
    </row>
    <row r="9" spans="1:7"/>
    <row r="10" spans="1:7">
      <c r="A10" s="4" t="s">
        <v>35</v>
      </c>
      <c r="B10" s="4" t="s">
        <v>57</v>
      </c>
    </row>
  </sheetData>
  <mergeCells count="6">
    <mergeCell ref="A1:A2"/>
    <mergeCell ref="B1:G1"/>
    <mergeCell ref="D2:E2"/>
    <mergeCell ref="F2:G2"/>
    <mergeCell ref="A9:G9"/>
    <mergeCell ref="B10:G10"/>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1441</v>
      </c>
      <c r="B1" s="2" t="s">
        <v>1</v>
      </c>
    </row>
    <row r="2" spans="1:10">
      <c r="B2" s="2" t="s">
        <v>59</v>
      </c>
      <c r="C2" s="2" t="s">
        <v>60</v>
      </c>
      <c r="D2" s="2" t="s">
        <v>61</v>
      </c>
      <c r="F2" s="2" t="s">
        <v>62</v>
      </c>
      <c r="H2" s="2" t="s">
        <v>60</v>
      </c>
      <c r="I2" s="2" t="s">
        <v>72</v>
      </c>
      <c r="J2" s="2" t="s">
        <v>35</v>
      </c>
    </row>
    <row r="3" spans="1:10">
      <c r="A3" s="3" t="s">
        <v>38</v>
      </c>
    </row>
    <row r="4" spans="1:10">
      <c r="A4" s="4" t="s">
        <v>1442</v>
      </c>
      <c r="B4" s="6" t="n">
        <v>2430942</v>
      </c>
      <c r="C4" s="7" t="n">
        <v>16263248</v>
      </c>
      <c r="D4" s="7" t="n">
        <v>16197819</v>
      </c>
      <c r="E4" s="4" t="s">
        <v>35</v>
      </c>
      <c r="F4" s="7" t="n">
        <v>13643195</v>
      </c>
      <c r="G4" s="4" t="s">
        <v>35</v>
      </c>
    </row>
    <row r="5" spans="1:10">
      <c r="A5" s="3" t="s">
        <v>1443</v>
      </c>
    </row>
    <row r="6" spans="1:10">
      <c r="A6" s="4" t="s">
        <v>185</v>
      </c>
      <c r="B6" s="5" t="n">
        <v>22009</v>
      </c>
      <c r="C6" s="5" t="n">
        <v>147244</v>
      </c>
      <c r="D6" s="5" t="n">
        <v>105421</v>
      </c>
      <c r="F6" s="5" t="n">
        <v>56983</v>
      </c>
    </row>
    <row r="7" spans="1:10">
      <c r="A7" s="4" t="s">
        <v>788</v>
      </c>
      <c r="B7" s="5" t="n">
        <v>-16194</v>
      </c>
      <c r="C7" s="5" t="n">
        <v>-108339</v>
      </c>
      <c r="D7" s="5" t="n">
        <v>-96072</v>
      </c>
      <c r="F7" s="5" t="n">
        <v>-75131</v>
      </c>
    </row>
    <row r="8" spans="1:10">
      <c r="A8" s="4" t="s">
        <v>857</v>
      </c>
      <c r="D8" s="5" t="n">
        <v>216115</v>
      </c>
    </row>
    <row r="9" spans="1:10">
      <c r="A9" s="4" t="s">
        <v>747</v>
      </c>
      <c r="C9" s="4" t="s">
        <v>67</v>
      </c>
      <c r="D9" s="5" t="n">
        <v>107976</v>
      </c>
      <c r="E9" s="4" t="s">
        <v>35</v>
      </c>
    </row>
    <row r="10" spans="1:10">
      <c r="A10" s="4" t="s">
        <v>1444</v>
      </c>
      <c r="B10" s="5" t="n">
        <v>-4510</v>
      </c>
      <c r="C10" s="5" t="n">
        <v>-30173</v>
      </c>
      <c r="D10" s="5" t="n">
        <v>-20845</v>
      </c>
      <c r="E10" s="4" t="s">
        <v>35</v>
      </c>
      <c r="F10" s="5" t="n">
        <v>-3297</v>
      </c>
      <c r="G10" s="4" t="s">
        <v>35</v>
      </c>
    </row>
    <row r="11" spans="1:10">
      <c r="A11" s="4" t="s">
        <v>1445</v>
      </c>
      <c r="D11" s="5" t="n">
        <v>-40000</v>
      </c>
    </row>
    <row r="12" spans="1:10">
      <c r="A12" s="4" t="s">
        <v>876</v>
      </c>
      <c r="B12" s="5" t="n">
        <v>-4188</v>
      </c>
      <c r="C12" s="5" t="n">
        <v>-28018</v>
      </c>
      <c r="D12" s="5" t="n">
        <v>-107732</v>
      </c>
      <c r="F12" s="5" t="n">
        <v>-12864</v>
      </c>
    </row>
    <row r="13" spans="1:10">
      <c r="A13" s="4" t="s">
        <v>787</v>
      </c>
      <c r="B13" s="5" t="n">
        <v>-64855</v>
      </c>
      <c r="C13" s="5" t="n">
        <v>-433885</v>
      </c>
      <c r="D13" s="5" t="n">
        <v>-444181</v>
      </c>
      <c r="F13" s="5" t="n">
        <v>-478160</v>
      </c>
    </row>
    <row r="14" spans="1:10">
      <c r="A14" s="4" t="s">
        <v>1446</v>
      </c>
      <c r="B14" s="5" t="n">
        <v>1739</v>
      </c>
      <c r="C14" s="5" t="n">
        <v>11634</v>
      </c>
      <c r="D14" s="5" t="n">
        <v>10054</v>
      </c>
      <c r="E14" s="4" t="s">
        <v>35</v>
      </c>
      <c r="F14" s="5" t="n">
        <v>-3612</v>
      </c>
      <c r="G14" s="4" t="s">
        <v>35</v>
      </c>
    </row>
    <row r="15" spans="1:10">
      <c r="A15" s="4" t="s">
        <v>49</v>
      </c>
      <c r="B15" s="5" t="n">
        <v>-30891</v>
      </c>
      <c r="C15" s="5" t="n">
        <v>-206667</v>
      </c>
      <c r="D15" s="5" t="n">
        <v>-194172</v>
      </c>
      <c r="E15" s="4" t="s">
        <v>35</v>
      </c>
      <c r="F15" s="5" t="n">
        <v>-160270</v>
      </c>
      <c r="G15" s="4" t="s">
        <v>35</v>
      </c>
    </row>
    <row r="16" spans="1:10">
      <c r="A16" s="4" t="s">
        <v>1447</v>
      </c>
      <c r="B16" s="5" t="n">
        <v>145647</v>
      </c>
      <c r="C16" s="5" t="n">
        <v>974400</v>
      </c>
      <c r="D16" s="5" t="n">
        <v>1319856</v>
      </c>
      <c r="E16" s="4" t="s">
        <v>35</v>
      </c>
      <c r="F16" s="5" t="n">
        <v>735962</v>
      </c>
      <c r="G16" s="4" t="s">
        <v>35</v>
      </c>
    </row>
    <row r="17" spans="1:10">
      <c r="A17" s="4" t="s">
        <v>92</v>
      </c>
      <c r="B17" s="5" t="n">
        <v>3237315</v>
      </c>
      <c r="D17" s="5" t="n">
        <v>21015059</v>
      </c>
      <c r="E17" s="4" t="s">
        <v>35</v>
      </c>
      <c r="H17" s="7" t="n">
        <v>21657964</v>
      </c>
      <c r="I17" s="7" t="n">
        <v>18515746</v>
      </c>
    </row>
    <row r="18" spans="1:10">
      <c r="A18" s="4" t="s">
        <v>113</v>
      </c>
      <c r="B18" s="5" t="n">
        <v>-1571039</v>
      </c>
      <c r="D18" s="5" t="n">
        <v>-10053155</v>
      </c>
      <c r="E18" s="4" t="s">
        <v>35</v>
      </c>
      <c r="H18" s="5" t="n">
        <v>-10510410</v>
      </c>
      <c r="I18" s="7" t="n">
        <v>-8462092</v>
      </c>
    </row>
    <row r="19" spans="1:10">
      <c r="A19" s="3" t="s">
        <v>1448</v>
      </c>
    </row>
    <row r="20" spans="1:10">
      <c r="A20" s="4" t="s">
        <v>245</v>
      </c>
      <c r="B20" s="5" t="n">
        <v>33305</v>
      </c>
      <c r="D20" s="5" t="n">
        <v>196102</v>
      </c>
      <c r="H20" s="5" t="n">
        <v>222812</v>
      </c>
    </row>
    <row r="21" spans="1:10">
      <c r="A21" s="4" t="s">
        <v>1449</v>
      </c>
      <c r="B21" s="6" t="n">
        <v>60671</v>
      </c>
      <c r="C21" s="5" t="n">
        <v>405895</v>
      </c>
      <c r="D21" s="5" t="n">
        <v>261433</v>
      </c>
    </row>
    <row r="22" spans="1:10">
      <c r="A22" s="4" t="s">
        <v>1450</v>
      </c>
    </row>
    <row r="23" spans="1:10">
      <c r="A23" s="3" t="s">
        <v>38</v>
      </c>
    </row>
    <row r="24" spans="1:10">
      <c r="A24" s="4" t="s">
        <v>1442</v>
      </c>
      <c r="C24" s="5" t="n">
        <v>16210467</v>
      </c>
      <c r="D24" s="5" t="n">
        <v>16140622</v>
      </c>
      <c r="F24" s="5" t="n">
        <v>13576842</v>
      </c>
    </row>
    <row r="25" spans="1:10">
      <c r="A25" s="3" t="s">
        <v>1443</v>
      </c>
    </row>
    <row r="26" spans="1:10">
      <c r="A26" s="4" t="s">
        <v>185</v>
      </c>
      <c r="C26" s="5" t="n">
        <v>124653</v>
      </c>
      <c r="D26" s="5" t="n">
        <v>94760</v>
      </c>
      <c r="F26" s="5" t="n">
        <v>51235</v>
      </c>
    </row>
    <row r="27" spans="1:10">
      <c r="A27" s="4" t="s">
        <v>788</v>
      </c>
      <c r="C27" s="5" t="n">
        <v>-107609</v>
      </c>
      <c r="D27" s="5" t="n">
        <v>-94794</v>
      </c>
      <c r="F27" s="5" t="n">
        <v>-73028</v>
      </c>
    </row>
    <row r="28" spans="1:10">
      <c r="A28" s="4" t="s">
        <v>1444</v>
      </c>
      <c r="C28" s="5" t="n">
        <v>-30173</v>
      </c>
      <c r="D28" s="5" t="n">
        <v>-20845</v>
      </c>
      <c r="F28" s="5" t="n">
        <v>-3297</v>
      </c>
    </row>
    <row r="29" spans="1:10">
      <c r="A29" s="4" t="s">
        <v>1445</v>
      </c>
      <c r="D29" s="5" t="n">
        <v>-40000</v>
      </c>
    </row>
    <row r="30" spans="1:10">
      <c r="A30" s="4" t="s">
        <v>876</v>
      </c>
      <c r="C30" s="5" t="n">
        <v>-28018</v>
      </c>
      <c r="D30" s="5" t="n">
        <v>-107732</v>
      </c>
      <c r="F30" s="5" t="n">
        <v>-12864</v>
      </c>
    </row>
    <row r="31" spans="1:10">
      <c r="A31" s="4" t="s">
        <v>787</v>
      </c>
      <c r="C31" s="5" t="n">
        <v>-428199</v>
      </c>
      <c r="D31" s="5" t="n">
        <v>-433921</v>
      </c>
      <c r="F31" s="5" t="n">
        <v>-467177</v>
      </c>
    </row>
    <row r="32" spans="1:10">
      <c r="A32" s="4" t="s">
        <v>1446</v>
      </c>
      <c r="C32" s="5" t="n">
        <v>10809</v>
      </c>
      <c r="D32" s="5" t="n">
        <v>9255</v>
      </c>
      <c r="F32" s="5" t="n">
        <v>112</v>
      </c>
    </row>
    <row r="33" spans="1:10">
      <c r="A33" s="4" t="s">
        <v>49</v>
      </c>
      <c r="C33" s="5" t="n">
        <v>-175956</v>
      </c>
      <c r="D33" s="5" t="n">
        <v>-164578</v>
      </c>
      <c r="F33" s="5" t="n">
        <v>-141272</v>
      </c>
    </row>
    <row r="34" spans="1:10">
      <c r="A34" s="4" t="s">
        <v>1447</v>
      </c>
      <c r="C34" s="5" t="n">
        <v>1019776</v>
      </c>
      <c r="D34" s="5" t="n">
        <v>1004019</v>
      </c>
      <c r="F34" s="5" t="n">
        <v>777393</v>
      </c>
    </row>
    <row r="35" spans="1:10">
      <c r="A35" s="4" t="s">
        <v>92</v>
      </c>
      <c r="D35" s="5" t="n">
        <v>19623882</v>
      </c>
      <c r="H35" s="5" t="n">
        <v>20636155</v>
      </c>
    </row>
    <row r="36" spans="1:10">
      <c r="A36" s="4" t="s">
        <v>113</v>
      </c>
      <c r="D36" s="5" t="n">
        <v>-9857637</v>
      </c>
      <c r="H36" s="5" t="n">
        <v>-10318492</v>
      </c>
    </row>
    <row r="37" spans="1:10">
      <c r="A37" s="3" t="s">
        <v>1448</v>
      </c>
    </row>
    <row r="38" spans="1:10">
      <c r="A38" s="4" t="s">
        <v>245</v>
      </c>
      <c r="D38" s="5" t="n">
        <v>193476</v>
      </c>
      <c r="H38" s="5" t="n">
        <v>220176</v>
      </c>
    </row>
    <row r="39" spans="1:10">
      <c r="A39" s="4" t="s">
        <v>1449</v>
      </c>
      <c r="C39" s="5" t="n">
        <v>403179</v>
      </c>
      <c r="D39" s="5" t="n">
        <v>259068</v>
      </c>
    </row>
    <row r="40" spans="1:10">
      <c r="A40" s="4" t="s">
        <v>1451</v>
      </c>
    </row>
    <row r="41" spans="1:10">
      <c r="A41" s="3" t="s">
        <v>38</v>
      </c>
    </row>
    <row r="42" spans="1:10">
      <c r="A42" s="4" t="s">
        <v>1442</v>
      </c>
      <c r="C42" s="5" t="n">
        <v>52781</v>
      </c>
      <c r="D42" s="5" t="n">
        <v>57197</v>
      </c>
      <c r="F42" s="5" t="n">
        <v>66353</v>
      </c>
    </row>
    <row r="43" spans="1:10">
      <c r="A43" s="3" t="s">
        <v>1443</v>
      </c>
    </row>
    <row r="44" spans="1:10">
      <c r="A44" s="4" t="s">
        <v>185</v>
      </c>
      <c r="C44" s="5" t="n">
        <v>4244</v>
      </c>
      <c r="D44" s="5" t="n">
        <v>1803</v>
      </c>
      <c r="F44" s="5" t="n">
        <v>1919</v>
      </c>
    </row>
    <row r="45" spans="1:10">
      <c r="A45" s="4" t="s">
        <v>788</v>
      </c>
      <c r="C45" s="5" t="n">
        <v>-403</v>
      </c>
      <c r="D45" s="5" t="n">
        <v>-3983</v>
      </c>
      <c r="F45" s="5" t="n">
        <v>-7706</v>
      </c>
    </row>
    <row r="46" spans="1:10">
      <c r="A46" s="4" t="s">
        <v>857</v>
      </c>
      <c r="D46" s="5" t="n">
        <v>216115</v>
      </c>
    </row>
    <row r="47" spans="1:10">
      <c r="A47" s="4" t="s">
        <v>747</v>
      </c>
      <c r="D47" s="5" t="n">
        <v>107976</v>
      </c>
    </row>
    <row r="48" spans="1:10">
      <c r="A48" s="4" t="s">
        <v>787</v>
      </c>
      <c r="C48" s="5" t="n">
        <v>-5355</v>
      </c>
      <c r="D48" s="5" t="n">
        <v>-9990</v>
      </c>
      <c r="F48" s="5" t="n">
        <v>-10744</v>
      </c>
    </row>
    <row r="49" spans="1:10">
      <c r="A49" s="4" t="s">
        <v>1446</v>
      </c>
      <c r="C49" s="5" t="n">
        <v>825</v>
      </c>
      <c r="D49" s="5" t="n">
        <v>799</v>
      </c>
      <c r="F49" s="5" t="n">
        <v>-3724</v>
      </c>
    </row>
    <row r="50" spans="1:10">
      <c r="A50" s="4" t="s">
        <v>49</v>
      </c>
      <c r="C50" s="5" t="n">
        <v>-820</v>
      </c>
      <c r="D50" s="5" t="n">
        <v>-461</v>
      </c>
      <c r="F50" s="5" t="n">
        <v>-2281</v>
      </c>
    </row>
    <row r="51" spans="1:10">
      <c r="A51" s="4" t="s">
        <v>1447</v>
      </c>
      <c r="C51" s="5" t="n">
        <v>4156</v>
      </c>
      <c r="D51" s="5" t="n">
        <v>322160</v>
      </c>
      <c r="F51" s="5" t="n">
        <v>-4548</v>
      </c>
    </row>
    <row r="52" spans="1:10">
      <c r="A52" s="4" t="s">
        <v>92</v>
      </c>
      <c r="D52" s="5" t="n">
        <v>451096</v>
      </c>
      <c r="H52" s="5" t="n">
        <v>441040</v>
      </c>
    </row>
    <row r="53" spans="1:10">
      <c r="A53" s="4" t="s">
        <v>113</v>
      </c>
      <c r="D53" s="5" t="n">
        <v>-66920</v>
      </c>
      <c r="H53" s="5" t="n">
        <v>-55404</v>
      </c>
    </row>
    <row r="54" spans="1:10">
      <c r="A54" s="3" t="s">
        <v>1448</v>
      </c>
    </row>
    <row r="55" spans="1:10">
      <c r="A55" s="4" t="s">
        <v>245</v>
      </c>
      <c r="D55" s="5" t="n">
        <v>2626</v>
      </c>
      <c r="H55" s="5" t="n">
        <v>2636</v>
      </c>
    </row>
    <row r="56" spans="1:10">
      <c r="A56" s="4" t="s">
        <v>1449</v>
      </c>
      <c r="C56" s="5" t="n">
        <v>2643</v>
      </c>
      <c r="D56" s="5" t="n">
        <v>975</v>
      </c>
    </row>
    <row r="57" spans="1:10">
      <c r="A57" s="4" t="s">
        <v>1452</v>
      </c>
    </row>
    <row r="58" spans="1:10">
      <c r="A58" s="3" t="s">
        <v>1443</v>
      </c>
    </row>
    <row r="59" spans="1:10">
      <c r="A59" s="4" t="s">
        <v>185</v>
      </c>
      <c r="C59" s="5" t="n">
        <v>18347</v>
      </c>
      <c r="D59" s="5" t="n">
        <v>11833</v>
      </c>
      <c r="F59" s="5" t="n">
        <v>10080</v>
      </c>
    </row>
    <row r="60" spans="1:10">
      <c r="A60" s="4" t="s">
        <v>788</v>
      </c>
      <c r="C60" s="5" t="n">
        <v>-327</v>
      </c>
      <c r="D60" s="5" t="n">
        <v>-270</v>
      </c>
      <c r="F60" s="5" t="n">
        <v>-648</v>
      </c>
    </row>
    <row r="61" spans="1:10">
      <c r="A61" s="4" t="s">
        <v>787</v>
      </c>
      <c r="C61" s="5" t="n">
        <v>-331</v>
      </c>
      <c r="D61" s="5" t="n">
        <v>-270</v>
      </c>
      <c r="F61" s="5" t="n">
        <v>-239</v>
      </c>
    </row>
    <row r="62" spans="1:10">
      <c r="A62" s="4" t="s">
        <v>49</v>
      </c>
      <c r="C62" s="5" t="n">
        <v>-49</v>
      </c>
      <c r="D62" s="5" t="n">
        <v>-102</v>
      </c>
      <c r="F62" s="5" t="n">
        <v>-89</v>
      </c>
    </row>
    <row r="63" spans="1:10">
      <c r="A63" s="4" t="s">
        <v>1447</v>
      </c>
      <c r="C63" s="5" t="n">
        <v>-19690</v>
      </c>
      <c r="D63" s="5" t="n">
        <v>22708</v>
      </c>
      <c r="F63" s="5" t="n">
        <v>-20255</v>
      </c>
    </row>
    <row r="64" spans="1:10">
      <c r="A64" s="4" t="s">
        <v>92</v>
      </c>
      <c r="D64" s="5" t="n">
        <v>2440532</v>
      </c>
      <c r="H64" s="5" t="n">
        <v>2081220</v>
      </c>
    </row>
    <row r="65" spans="1:10">
      <c r="A65" s="4" t="s">
        <v>113</v>
      </c>
      <c r="D65" s="5" t="n">
        <v>-28026</v>
      </c>
      <c r="H65" s="5" t="n">
        <v>-29592</v>
      </c>
    </row>
    <row r="66" spans="1:10">
      <c r="A66" s="3" t="s">
        <v>1448</v>
      </c>
    </row>
    <row r="67" spans="1:10">
      <c r="A67" s="4" t="s">
        <v>1449</v>
      </c>
      <c r="C67" s="5" t="n">
        <v>73</v>
      </c>
      <c r="D67" s="5" t="n">
        <v>1390</v>
      </c>
    </row>
    <row r="68" spans="1:10">
      <c r="A68" s="4" t="s">
        <v>1453</v>
      </c>
    </row>
    <row r="69" spans="1:10">
      <c r="A69" s="3" t="s">
        <v>1443</v>
      </c>
    </row>
    <row r="70" spans="1:10">
      <c r="A70" s="4" t="s">
        <v>185</v>
      </c>
      <c r="D70" s="5" t="n">
        <v>-2975</v>
      </c>
      <c r="F70" s="5" t="n">
        <v>-6251</v>
      </c>
    </row>
    <row r="71" spans="1:10">
      <c r="A71" s="4" t="s">
        <v>788</v>
      </c>
      <c r="D71" s="5" t="n">
        <v>2975</v>
      </c>
      <c r="F71" s="5" t="n">
        <v>6251</v>
      </c>
    </row>
    <row r="72" spans="1:10">
      <c r="A72" s="4" t="s">
        <v>49</v>
      </c>
      <c r="C72" s="5" t="n">
        <v>-29842</v>
      </c>
      <c r="D72" s="5" t="n">
        <v>-29031</v>
      </c>
      <c r="F72" s="5" t="n">
        <v>-16628</v>
      </c>
    </row>
    <row r="73" spans="1:10">
      <c r="A73" s="4" t="s">
        <v>1447</v>
      </c>
      <c r="C73" s="7" t="n">
        <v>-29842</v>
      </c>
      <c r="D73" s="5" t="n">
        <v>-29031</v>
      </c>
      <c r="F73" s="7" t="n">
        <v>-16628</v>
      </c>
    </row>
    <row r="74" spans="1:10">
      <c r="A74" s="4" t="s">
        <v>92</v>
      </c>
      <c r="D74" s="5" t="n">
        <v>-1500451</v>
      </c>
      <c r="H74" s="5" t="n">
        <v>-1500451</v>
      </c>
    </row>
    <row r="75" spans="1:10">
      <c r="A75" s="4" t="s">
        <v>113</v>
      </c>
      <c r="D75" s="7" t="n">
        <v>-100572</v>
      </c>
      <c r="H75" s="7" t="n">
        <v>-106922</v>
      </c>
    </row>
    <row r="76" spans="1:10"/>
    <row r="77" spans="1:10">
      <c r="A77" s="4" t="s">
        <v>35</v>
      </c>
      <c r="B77" s="4" t="s">
        <v>57</v>
      </c>
    </row>
  </sheetData>
  <mergeCells count="80">
    <mergeCell ref="A1:A2"/>
    <mergeCell ref="B1:G1"/>
    <mergeCell ref="I1:J1"/>
    <mergeCell ref="D2:E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A76:J76"/>
    <mergeCell ref="B77:J7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s>
  <sheetData>
    <row r="1" spans="1:8">
      <c r="A1" s="1" t="s">
        <v>1454</v>
      </c>
      <c r="B1" s="2" t="s">
        <v>1</v>
      </c>
    </row>
    <row r="2" spans="1:8">
      <c r="B2" s="2" t="s">
        <v>59</v>
      </c>
      <c r="C2" s="2" t="s">
        <v>60</v>
      </c>
      <c r="D2" s="2" t="s">
        <v>61</v>
      </c>
      <c r="F2" s="2" t="s">
        <v>62</v>
      </c>
      <c r="H2" s="2" t="s">
        <v>60</v>
      </c>
    </row>
    <row r="3" spans="1:8">
      <c r="A3" s="3" t="s">
        <v>1455</v>
      </c>
    </row>
    <row r="4" spans="1:8">
      <c r="A4" s="4" t="s">
        <v>1456</v>
      </c>
      <c r="B4" s="6" t="n">
        <v>2430942</v>
      </c>
      <c r="C4" s="7" t="n">
        <v>16263248</v>
      </c>
      <c r="D4" s="7" t="n">
        <v>16197819</v>
      </c>
      <c r="E4" s="4" t="s">
        <v>35</v>
      </c>
      <c r="F4" s="7" t="n">
        <v>13643195</v>
      </c>
      <c r="G4" s="4" t="s">
        <v>35</v>
      </c>
    </row>
    <row r="5" spans="1:8">
      <c r="A5" s="4" t="s">
        <v>73</v>
      </c>
      <c r="B5" s="5" t="n">
        <v>711713</v>
      </c>
      <c r="D5" s="5" t="n">
        <v>4619767</v>
      </c>
      <c r="H5" s="7" t="n">
        <v>4761433</v>
      </c>
    </row>
    <row r="6" spans="1:8">
      <c r="A6" s="4" t="s">
        <v>749</v>
      </c>
    </row>
    <row r="7" spans="1:8">
      <c r="A7" s="3" t="s">
        <v>1455</v>
      </c>
    </row>
    <row r="8" spans="1:8">
      <c r="A8" s="4" t="s">
        <v>1456</v>
      </c>
      <c r="B8" s="5" t="n">
        <v>2409515</v>
      </c>
      <c r="C8" s="5" t="n">
        <v>16119896</v>
      </c>
      <c r="D8" s="5" t="n">
        <v>16090726</v>
      </c>
      <c r="F8" s="5" t="n">
        <v>13460634</v>
      </c>
    </row>
    <row r="9" spans="1:8">
      <c r="A9" s="4" t="s">
        <v>73</v>
      </c>
      <c r="B9" s="5" t="n">
        <v>697447</v>
      </c>
      <c r="D9" s="5" t="n">
        <v>4524988</v>
      </c>
      <c r="H9" s="5" t="n">
        <v>4665990</v>
      </c>
    </row>
    <row r="10" spans="1:8">
      <c r="A10" s="4" t="s">
        <v>809</v>
      </c>
    </row>
    <row r="11" spans="1:8">
      <c r="A11" s="3" t="s">
        <v>1455</v>
      </c>
    </row>
    <row r="12" spans="1:8">
      <c r="A12" s="4" t="s">
        <v>1456</v>
      </c>
      <c r="B12" s="5" t="n">
        <v>21427</v>
      </c>
      <c r="C12" s="7" t="n">
        <v>143352</v>
      </c>
      <c r="D12" s="5" t="n">
        <v>107093</v>
      </c>
      <c r="F12" s="7" t="n">
        <v>182561</v>
      </c>
    </row>
    <row r="13" spans="1:8">
      <c r="A13" s="4" t="s">
        <v>73</v>
      </c>
      <c r="B13" s="6" t="n">
        <v>14266</v>
      </c>
      <c r="D13" s="7" t="n">
        <v>94779</v>
      </c>
      <c r="H13" s="7" t="n">
        <v>95443</v>
      </c>
    </row>
    <row r="14" spans="1:8"/>
    <row r="15" spans="1:8">
      <c r="A15" s="4" t="s">
        <v>35</v>
      </c>
      <c r="B15" s="4" t="s">
        <v>57</v>
      </c>
    </row>
  </sheetData>
  <mergeCells count="6">
    <mergeCell ref="A1:A2"/>
    <mergeCell ref="B1:G1"/>
    <mergeCell ref="D2:E2"/>
    <mergeCell ref="F2:G2"/>
    <mergeCell ref="A14:H14"/>
    <mergeCell ref="B15:H15"/>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1457</v>
      </c>
      <c r="B1" s="2" t="s">
        <v>1</v>
      </c>
    </row>
    <row r="2" spans="1:5">
      <c r="B2" s="2" t="s">
        <v>1458</v>
      </c>
      <c r="C2" s="2" t="s">
        <v>1459</v>
      </c>
      <c r="D2" s="2" t="s">
        <v>1460</v>
      </c>
      <c r="E2" s="2" t="s">
        <v>60</v>
      </c>
    </row>
    <row r="3" spans="1:5">
      <c r="A3" s="3" t="s">
        <v>1461</v>
      </c>
    </row>
    <row r="4" spans="1:5">
      <c r="A4" s="4" t="s">
        <v>1462</v>
      </c>
      <c r="B4" s="4" t="s">
        <v>1463</v>
      </c>
      <c r="D4" s="4" t="s">
        <v>1463</v>
      </c>
      <c r="E4" s="4" t="s">
        <v>1463</v>
      </c>
    </row>
    <row r="5" spans="1:5">
      <c r="A5" s="4" t="s">
        <v>1464</v>
      </c>
      <c r="B5" s="11" t="n">
        <v>3.3</v>
      </c>
      <c r="C5" s="12" t="n">
        <v>20.6</v>
      </c>
      <c r="D5" s="7" t="n">
        <v>22</v>
      </c>
    </row>
    <row r="6" spans="1:5">
      <c r="A6" s="4" t="s">
        <v>749</v>
      </c>
    </row>
    <row r="7" spans="1:5">
      <c r="A7" s="3" t="s">
        <v>1461</v>
      </c>
    </row>
    <row r="8" spans="1:5">
      <c r="A8" s="4" t="s">
        <v>1465</v>
      </c>
      <c r="B8" s="5" t="n">
        <v>20</v>
      </c>
      <c r="C8" s="5" t="n">
        <v>20</v>
      </c>
      <c r="D8" s="5" t="n">
        <v>20</v>
      </c>
    </row>
    <row r="9" spans="1:5">
      <c r="A9" s="4" t="s">
        <v>1466</v>
      </c>
    </row>
    <row r="10" spans="1:5">
      <c r="A10" s="3" t="s">
        <v>1461</v>
      </c>
    </row>
    <row r="11" spans="1:5">
      <c r="A11" s="4" t="s">
        <v>1467</v>
      </c>
      <c r="B11" s="11" t="n">
        <v>17.1</v>
      </c>
      <c r="D11" s="12" t="n">
        <v>57.2</v>
      </c>
      <c r="E11" s="12" t="n">
        <v>114.2</v>
      </c>
    </row>
    <row r="12" spans="1:5">
      <c r="A12" s="4" t="s">
        <v>1468</v>
      </c>
      <c r="B12" s="4" t="s">
        <v>1469</v>
      </c>
      <c r="C12" s="4" t="s">
        <v>1469</v>
      </c>
      <c r="D12" s="4" t="s">
        <v>147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1</v>
      </c>
      <c r="B1" s="2" t="s">
        <v>59</v>
      </c>
      <c r="C1" s="2" t="s">
        <v>60</v>
      </c>
      <c r="D1" s="2" t="s">
        <v>61</v>
      </c>
    </row>
    <row r="2" spans="1:4">
      <c r="A2" s="3" t="s">
        <v>1472</v>
      </c>
    </row>
    <row r="3" spans="1:4">
      <c r="A3" s="4" t="s">
        <v>714</v>
      </c>
      <c r="B3" s="6" t="n">
        <v>916058</v>
      </c>
      <c r="C3" s="7" t="n">
        <v>6128522</v>
      </c>
      <c r="D3" s="7" t="n">
        <v>6029207</v>
      </c>
    </row>
    <row r="4" spans="1:4">
      <c r="A4" s="4" t="s">
        <v>1473</v>
      </c>
      <c r="B4" s="5" t="n">
        <v>-1367096</v>
      </c>
      <c r="C4" s="5" t="n">
        <v>-9146000</v>
      </c>
      <c r="D4" s="5" t="n">
        <v>-9059407</v>
      </c>
    </row>
    <row r="5" spans="1:4">
      <c r="A5" s="4" t="s">
        <v>110</v>
      </c>
      <c r="B5" s="5" t="n">
        <v>-1074893</v>
      </c>
      <c r="C5" s="5" t="n">
        <v>-7191134</v>
      </c>
      <c r="D5" s="5" t="n">
        <v>-7507031</v>
      </c>
    </row>
    <row r="6" spans="1:4">
      <c r="A6" s="4" t="s">
        <v>1474</v>
      </c>
    </row>
    <row r="7" spans="1:4">
      <c r="A7" s="3" t="s">
        <v>1472</v>
      </c>
    </row>
    <row r="8" spans="1:4">
      <c r="A8" s="4" t="s">
        <v>1145</v>
      </c>
      <c r="C8" s="5" t="n">
        <v>21876</v>
      </c>
      <c r="D8" s="5" t="n">
        <v>24714</v>
      </c>
    </row>
    <row r="9" spans="1:4">
      <c r="A9" s="4" t="s">
        <v>87</v>
      </c>
      <c r="C9" s="5" t="n">
        <v>693</v>
      </c>
      <c r="D9" s="5" t="n">
        <v>725</v>
      </c>
    </row>
    <row r="10" spans="1:4">
      <c r="A10" s="4" t="s">
        <v>714</v>
      </c>
      <c r="C10" s="5" t="n">
        <v>220268</v>
      </c>
      <c r="D10" s="5" t="n">
        <v>418875</v>
      </c>
    </row>
    <row r="11" spans="1:4">
      <c r="A11" s="4" t="s">
        <v>1473</v>
      </c>
      <c r="C11" s="5" t="n">
        <v>-15126</v>
      </c>
      <c r="D11" s="5" t="n">
        <v>-14715</v>
      </c>
    </row>
    <row r="12" spans="1:4">
      <c r="A12" s="4" t="s">
        <v>110</v>
      </c>
      <c r="C12" s="5" t="n">
        <v>-13952</v>
      </c>
      <c r="D12" s="5" t="n">
        <v>-13748</v>
      </c>
    </row>
    <row r="13" spans="1:4">
      <c r="A13" s="4" t="s">
        <v>1475</v>
      </c>
      <c r="B13" s="5" t="n">
        <v>31952</v>
      </c>
      <c r="C13" s="5" t="n">
        <v>213759</v>
      </c>
      <c r="D13" s="5" t="n">
        <v>415851</v>
      </c>
    </row>
    <row r="14" spans="1:4">
      <c r="A14" s="4" t="s">
        <v>1476</v>
      </c>
    </row>
    <row r="15" spans="1:4">
      <c r="A15" s="3" t="s">
        <v>1472</v>
      </c>
    </row>
    <row r="16" spans="1:4">
      <c r="A16" s="4" t="s">
        <v>87</v>
      </c>
      <c r="C16" s="5" t="n">
        <v>25827</v>
      </c>
    </row>
    <row r="17" spans="1:4">
      <c r="A17" s="4" t="s">
        <v>714</v>
      </c>
      <c r="C17" s="5" t="n">
        <v>1166</v>
      </c>
      <c r="D17" s="5" t="n">
        <v>1486</v>
      </c>
    </row>
    <row r="18" spans="1:4">
      <c r="A18" s="4" t="s">
        <v>110</v>
      </c>
      <c r="C18" s="5" t="n">
        <v>-17452</v>
      </c>
      <c r="D18" s="5" t="n">
        <v>-10857</v>
      </c>
    </row>
    <row r="19" spans="1:4">
      <c r="A19" s="4" t="s">
        <v>1475</v>
      </c>
      <c r="B19" s="5" t="n">
        <v>1426</v>
      </c>
      <c r="C19" s="5" t="n">
        <v>9541</v>
      </c>
      <c r="D19" s="5" t="n">
        <v>-9371</v>
      </c>
    </row>
    <row r="20" spans="1:4">
      <c r="A20" s="4" t="s">
        <v>1477</v>
      </c>
    </row>
    <row r="21" spans="1:4">
      <c r="A21" s="3" t="s">
        <v>1472</v>
      </c>
    </row>
    <row r="22" spans="1:4">
      <c r="A22" s="4" t="s">
        <v>87</v>
      </c>
      <c r="C22" s="5" t="n">
        <v>12149</v>
      </c>
      <c r="D22" s="5" t="n">
        <v>34727</v>
      </c>
    </row>
    <row r="23" spans="1:4">
      <c r="A23" s="4" t="s">
        <v>714</v>
      </c>
      <c r="C23" s="5" t="n">
        <v>28518</v>
      </c>
      <c r="D23" s="5" t="n">
        <v>16068</v>
      </c>
    </row>
    <row r="24" spans="1:4">
      <c r="A24" s="4" t="s">
        <v>1473</v>
      </c>
      <c r="C24" s="5" t="n">
        <v>-501014</v>
      </c>
    </row>
    <row r="25" spans="1:4">
      <c r="A25" s="4" t="s">
        <v>110</v>
      </c>
      <c r="C25" s="5" t="n">
        <v>-7060</v>
      </c>
      <c r="D25" s="5" t="n">
        <v>-5574</v>
      </c>
    </row>
    <row r="26" spans="1:4">
      <c r="A26" s="4" t="s">
        <v>1475</v>
      </c>
      <c r="B26" s="5" t="n">
        <v>-69865</v>
      </c>
      <c r="C26" s="5" t="n">
        <v>-467407</v>
      </c>
      <c r="D26" s="5" t="n">
        <v>45221</v>
      </c>
    </row>
    <row r="27" spans="1:4">
      <c r="A27" s="4" t="s">
        <v>1478</v>
      </c>
    </row>
    <row r="28" spans="1:4">
      <c r="A28" s="3" t="s">
        <v>1472</v>
      </c>
    </row>
    <row r="29" spans="1:4">
      <c r="A29" s="4" t="s">
        <v>87</v>
      </c>
      <c r="C29" s="5" t="n">
        <v>675</v>
      </c>
      <c r="D29" s="5" t="n">
        <v>469</v>
      </c>
    </row>
    <row r="30" spans="1:4">
      <c r="A30" s="4" t="s">
        <v>714</v>
      </c>
      <c r="C30" s="5" t="n">
        <v>31662</v>
      </c>
    </row>
    <row r="31" spans="1:4">
      <c r="A31" s="4" t="s">
        <v>110</v>
      </c>
      <c r="C31" s="5" t="n">
        <v>-41828</v>
      </c>
      <c r="D31" s="5" t="n">
        <v>-35505</v>
      </c>
    </row>
    <row r="32" spans="1:4">
      <c r="A32" s="4" t="s">
        <v>1475</v>
      </c>
      <c r="B32" s="5" t="n">
        <v>-1419</v>
      </c>
      <c r="C32" s="5" t="n">
        <v>-9491</v>
      </c>
      <c r="D32" s="5" t="n">
        <v>-35036</v>
      </c>
    </row>
    <row r="33" spans="1:4">
      <c r="A33" s="4" t="s">
        <v>1479</v>
      </c>
    </row>
    <row r="34" spans="1:4">
      <c r="A34" s="3" t="s">
        <v>1472</v>
      </c>
    </row>
    <row r="35" spans="1:4">
      <c r="A35" s="4" t="s">
        <v>714</v>
      </c>
      <c r="C35" s="5" t="n">
        <v>25</v>
      </c>
      <c r="D35" s="5" t="n">
        <v>498</v>
      </c>
    </row>
    <row r="36" spans="1:4">
      <c r="A36" s="4" t="s">
        <v>110</v>
      </c>
      <c r="D36" s="5" t="n">
        <v>-24</v>
      </c>
    </row>
    <row r="37" spans="1:4">
      <c r="A37" s="4" t="s">
        <v>1475</v>
      </c>
      <c r="B37" s="6" t="n">
        <v>4</v>
      </c>
      <c r="C37" s="7" t="n">
        <v>25</v>
      </c>
      <c r="D37" s="7" t="n">
        <v>47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0</v>
      </c>
      <c r="B1" s="2" t="s">
        <v>59</v>
      </c>
      <c r="C1" s="2" t="s">
        <v>60</v>
      </c>
      <c r="D1" s="2" t="s">
        <v>61</v>
      </c>
    </row>
    <row r="2" spans="1:4">
      <c r="A2" s="4" t="s">
        <v>1481</v>
      </c>
    </row>
    <row r="3" spans="1:4">
      <c r="A3" s="3" t="s">
        <v>1472</v>
      </c>
    </row>
    <row r="4" spans="1:4">
      <c r="A4" s="4" t="s">
        <v>1482</v>
      </c>
      <c r="B4" s="6" t="n">
        <v>3195</v>
      </c>
      <c r="C4" s="7" t="n">
        <v>21376</v>
      </c>
      <c r="D4" s="7" t="n">
        <v>41585</v>
      </c>
    </row>
    <row r="5" spans="1:4">
      <c r="A5" s="4" t="s">
        <v>1483</v>
      </c>
    </row>
    <row r="6" spans="1:4">
      <c r="A6" s="3" t="s">
        <v>1472</v>
      </c>
    </row>
    <row r="7" spans="1:4">
      <c r="A7" s="4" t="s">
        <v>1482</v>
      </c>
      <c r="B7" s="5" t="n">
        <v>143</v>
      </c>
      <c r="C7" s="5" t="n">
        <v>954</v>
      </c>
      <c r="D7" s="5" t="n">
        <v>-937</v>
      </c>
    </row>
    <row r="8" spans="1:4">
      <c r="A8" s="4" t="s">
        <v>1484</v>
      </c>
    </row>
    <row r="9" spans="1:4">
      <c r="A9" s="3" t="s">
        <v>1472</v>
      </c>
    </row>
    <row r="10" spans="1:4">
      <c r="A10" s="4" t="s">
        <v>1482</v>
      </c>
      <c r="B10" s="5" t="n">
        <v>-6987</v>
      </c>
      <c r="C10" s="5" t="n">
        <v>-46741</v>
      </c>
      <c r="D10" s="5" t="n">
        <v>4522</v>
      </c>
    </row>
    <row r="11" spans="1:4">
      <c r="A11" s="4" t="s">
        <v>1485</v>
      </c>
    </row>
    <row r="12" spans="1:4">
      <c r="A12" s="3" t="s">
        <v>1472</v>
      </c>
    </row>
    <row r="13" spans="1:4">
      <c r="A13" s="4" t="s">
        <v>1482</v>
      </c>
      <c r="B13" s="6" t="n">
        <v>-142</v>
      </c>
      <c r="C13" s="7" t="n">
        <v>-949</v>
      </c>
      <c r="D13" s="7" t="n">
        <v>-350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6</v>
      </c>
      <c r="B1" s="2" t="s">
        <v>59</v>
      </c>
      <c r="C1" s="2" t="s">
        <v>60</v>
      </c>
      <c r="D1" s="2" t="s">
        <v>61</v>
      </c>
    </row>
    <row r="2" spans="1:4">
      <c r="A2" s="4" t="s">
        <v>499</v>
      </c>
    </row>
    <row r="3" spans="1:4">
      <c r="A3" s="3" t="s">
        <v>1472</v>
      </c>
    </row>
    <row r="4" spans="1:4">
      <c r="A4" s="4" t="s">
        <v>1482</v>
      </c>
      <c r="B4" s="6" t="n">
        <v>327</v>
      </c>
      <c r="C4" s="7" t="n">
        <v>2188</v>
      </c>
      <c r="D4" s="7" t="n">
        <v>247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7</v>
      </c>
      <c r="B1" s="2" t="s">
        <v>59</v>
      </c>
      <c r="C1" s="2" t="s">
        <v>60</v>
      </c>
      <c r="D1" s="2" t="s">
        <v>61</v>
      </c>
    </row>
    <row r="2" spans="1:4">
      <c r="A2" s="3" t="s">
        <v>1488</v>
      </c>
    </row>
    <row r="3" spans="1:4">
      <c r="A3" s="4" t="s">
        <v>1489</v>
      </c>
      <c r="B3" s="6" t="n">
        <v>2045037</v>
      </c>
      <c r="C3" s="7" t="n">
        <v>13681509</v>
      </c>
      <c r="D3" s="7" t="n">
        <v>13218760</v>
      </c>
    </row>
    <row r="4" spans="1:4">
      <c r="A4" s="4" t="s">
        <v>1490</v>
      </c>
      <c r="B4" s="6" t="n">
        <v>4572</v>
      </c>
      <c r="C4" s="7" t="n">
        <v>30586</v>
      </c>
      <c r="D4" s="5" t="n">
        <v>43775</v>
      </c>
    </row>
    <row r="5" spans="1:4">
      <c r="A5" s="4" t="s">
        <v>1491</v>
      </c>
    </row>
    <row r="6" spans="1:4">
      <c r="A6" s="3" t="s">
        <v>1488</v>
      </c>
    </row>
    <row r="7" spans="1:4">
      <c r="A7" s="4" t="s">
        <v>1492</v>
      </c>
      <c r="B7" s="4" t="s">
        <v>1033</v>
      </c>
      <c r="C7" s="4" t="s">
        <v>1033</v>
      </c>
    </row>
    <row r="8" spans="1:4">
      <c r="A8" s="4" t="s">
        <v>1490</v>
      </c>
      <c r="C8" s="7" t="n">
        <v>30586</v>
      </c>
      <c r="D8" s="5" t="n">
        <v>43775</v>
      </c>
    </row>
    <row r="9" spans="1:4">
      <c r="A9" s="4" t="s">
        <v>1493</v>
      </c>
    </row>
    <row r="10" spans="1:4">
      <c r="A10" s="3" t="s">
        <v>1488</v>
      </c>
    </row>
    <row r="11" spans="1:4">
      <c r="A11" s="4" t="s">
        <v>1489</v>
      </c>
      <c r="C11" s="5" t="n">
        <v>483020</v>
      </c>
      <c r="D11" s="5" t="n">
        <v>255879</v>
      </c>
    </row>
    <row r="12" spans="1:4">
      <c r="A12" s="4" t="s">
        <v>1494</v>
      </c>
    </row>
    <row r="13" spans="1:4">
      <c r="A13" s="3" t="s">
        <v>1488</v>
      </c>
    </row>
    <row r="14" spans="1:4">
      <c r="A14" s="4" t="s">
        <v>1489</v>
      </c>
      <c r="C14" s="5" t="n">
        <v>44434</v>
      </c>
    </row>
    <row r="15" spans="1:4">
      <c r="A15" s="4" t="s">
        <v>1495</v>
      </c>
    </row>
    <row r="16" spans="1:4">
      <c r="A16" s="3" t="s">
        <v>1488</v>
      </c>
    </row>
    <row r="17" spans="1:4">
      <c r="A17" s="4" t="s">
        <v>1489</v>
      </c>
      <c r="C17" s="7" t="n">
        <v>281250</v>
      </c>
      <c r="D17" s="5" t="n">
        <v>99908</v>
      </c>
    </row>
    <row r="18" spans="1:4">
      <c r="A18" s="4" t="s">
        <v>1496</v>
      </c>
    </row>
    <row r="19" spans="1:4">
      <c r="A19" s="3" t="s">
        <v>1488</v>
      </c>
    </row>
    <row r="20" spans="1:4">
      <c r="A20" s="4" t="s">
        <v>1492</v>
      </c>
      <c r="B20" s="4" t="s">
        <v>1497</v>
      </c>
      <c r="C20" s="4" t="s">
        <v>1497</v>
      </c>
    </row>
    <row r="21" spans="1:4">
      <c r="A21" s="4" t="s">
        <v>1490</v>
      </c>
      <c r="C21" s="7" t="n">
        <v>30</v>
      </c>
    </row>
    <row r="22" spans="1:4">
      <c r="A22" s="4" t="s">
        <v>1498</v>
      </c>
    </row>
    <row r="23" spans="1:4">
      <c r="A23" s="3" t="s">
        <v>1488</v>
      </c>
    </row>
    <row r="24" spans="1:4">
      <c r="A24" s="4" t="s">
        <v>1489</v>
      </c>
      <c r="C24" s="5" t="n">
        <v>47561</v>
      </c>
      <c r="D24" s="5" t="n">
        <v>59967</v>
      </c>
    </row>
    <row r="25" spans="1:4">
      <c r="A25" s="4" t="s">
        <v>1499</v>
      </c>
    </row>
    <row r="26" spans="1:4">
      <c r="A26" s="3" t="s">
        <v>1488</v>
      </c>
    </row>
    <row r="27" spans="1:4">
      <c r="A27" s="4" t="s">
        <v>1489</v>
      </c>
      <c r="C27" s="7" t="n">
        <v>25862</v>
      </c>
      <c r="D27" s="5" t="n">
        <v>21623</v>
      </c>
    </row>
    <row r="28" spans="1:4">
      <c r="A28" s="4" t="s">
        <v>1500</v>
      </c>
    </row>
    <row r="29" spans="1:4">
      <c r="A29" s="3" t="s">
        <v>1488</v>
      </c>
    </row>
    <row r="30" spans="1:4">
      <c r="A30" s="4" t="s">
        <v>1492</v>
      </c>
      <c r="B30" s="4" t="s">
        <v>1033</v>
      </c>
      <c r="C30" s="4" t="s">
        <v>1033</v>
      </c>
    </row>
    <row r="31" spans="1:4">
      <c r="A31" s="4" t="s">
        <v>1490</v>
      </c>
      <c r="C31" s="7" t="n">
        <v>2990</v>
      </c>
      <c r="D31" s="5" t="n">
        <v>661</v>
      </c>
    </row>
    <row r="32" spans="1:4">
      <c r="A32" s="4" t="s">
        <v>1501</v>
      </c>
    </row>
    <row r="33" spans="1:4">
      <c r="A33" s="3" t="s">
        <v>1488</v>
      </c>
    </row>
    <row r="34" spans="1:4">
      <c r="A34" s="4" t="s">
        <v>1489</v>
      </c>
      <c r="C34" s="7" t="n">
        <v>47209</v>
      </c>
      <c r="D34" s="5" t="n">
        <v>30353</v>
      </c>
    </row>
    <row r="35" spans="1:4">
      <c r="A35" s="4" t="s">
        <v>1502</v>
      </c>
    </row>
    <row r="36" spans="1:4">
      <c r="A36" s="3" t="s">
        <v>1488</v>
      </c>
    </row>
    <row r="37" spans="1:4">
      <c r="A37" s="4" t="s">
        <v>1492</v>
      </c>
      <c r="B37" s="4" t="s">
        <v>1503</v>
      </c>
      <c r="C37" s="4" t="s">
        <v>1503</v>
      </c>
    </row>
    <row r="38" spans="1:4">
      <c r="A38" s="4" t="s">
        <v>1490</v>
      </c>
      <c r="C38" s="7" t="n">
        <v>27566</v>
      </c>
      <c r="D38" s="5" t="n">
        <v>43114</v>
      </c>
    </row>
    <row r="39" spans="1:4">
      <c r="A39" s="4" t="s">
        <v>1504</v>
      </c>
    </row>
    <row r="40" spans="1:4">
      <c r="A40" s="3" t="s">
        <v>1488</v>
      </c>
    </row>
    <row r="41" spans="1:4">
      <c r="A41" s="4" t="s">
        <v>1489</v>
      </c>
      <c r="C41" s="7" t="n">
        <v>36704</v>
      </c>
      <c r="D41" s="7" t="n">
        <v>4402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5</v>
      </c>
      <c r="B1" s="2" t="s">
        <v>59</v>
      </c>
      <c r="C1" s="2" t="s">
        <v>60</v>
      </c>
      <c r="D1" s="2" t="s">
        <v>61</v>
      </c>
    </row>
    <row r="2" spans="1:4">
      <c r="A2" s="3" t="s">
        <v>1489</v>
      </c>
    </row>
    <row r="3" spans="1:4">
      <c r="A3" s="4" t="s">
        <v>82</v>
      </c>
      <c r="B3" s="6" t="n">
        <v>6642</v>
      </c>
      <c r="C3" s="7" t="n">
        <v>44434</v>
      </c>
    </row>
    <row r="4" spans="1:4">
      <c r="A4" s="4" t="s">
        <v>714</v>
      </c>
      <c r="B4" s="5" t="n">
        <v>916058</v>
      </c>
      <c r="C4" s="5" t="n">
        <v>6128522</v>
      </c>
      <c r="D4" s="7" t="n">
        <v>6029207</v>
      </c>
    </row>
    <row r="5" spans="1:4">
      <c r="A5" s="4" t="s">
        <v>1146</v>
      </c>
      <c r="B5" s="5" t="n">
        <v>677</v>
      </c>
      <c r="C5" s="5" t="n">
        <v>4529</v>
      </c>
    </row>
    <row r="6" spans="1:4">
      <c r="A6" s="4" t="s">
        <v>1489</v>
      </c>
      <c r="B6" s="5" t="n">
        <v>2045037</v>
      </c>
      <c r="C6" s="5" t="n">
        <v>13681509</v>
      </c>
      <c r="D6" s="5" t="n">
        <v>13218760</v>
      </c>
    </row>
    <row r="7" spans="1:4">
      <c r="A7" s="3" t="s">
        <v>1473</v>
      </c>
    </row>
    <row r="8" spans="1:4">
      <c r="A8" s="4" t="s">
        <v>1506</v>
      </c>
      <c r="B8" s="5" t="n">
        <v>1074893</v>
      </c>
      <c r="C8" s="5" t="n">
        <v>7191134</v>
      </c>
      <c r="D8" s="5" t="n">
        <v>7507031</v>
      </c>
    </row>
    <row r="9" spans="1:4">
      <c r="A9" s="4" t="s">
        <v>104</v>
      </c>
      <c r="B9" s="5" t="n">
        <v>7</v>
      </c>
      <c r="C9" s="5" t="n">
        <v>48</v>
      </c>
      <c r="D9" s="5" t="n">
        <v>79</v>
      </c>
    </row>
    <row r="10" spans="1:4">
      <c r="A10" s="4" t="s">
        <v>1473</v>
      </c>
      <c r="B10" s="5" t="n">
        <v>1367096</v>
      </c>
      <c r="C10" s="5" t="n">
        <v>9146000</v>
      </c>
      <c r="D10" s="5" t="n">
        <v>9059407</v>
      </c>
    </row>
    <row r="11" spans="1:4">
      <c r="A11" s="4" t="s">
        <v>1507</v>
      </c>
    </row>
    <row r="12" spans="1:4">
      <c r="A12" s="3" t="s">
        <v>1489</v>
      </c>
    </row>
    <row r="13" spans="1:4">
      <c r="A13" s="4" t="s">
        <v>82</v>
      </c>
      <c r="B13" s="5" t="n">
        <v>6642</v>
      </c>
      <c r="C13" s="5" t="n">
        <v>44434</v>
      </c>
    </row>
    <row r="14" spans="1:4">
      <c r="A14" s="4" t="s">
        <v>1508</v>
      </c>
      <c r="B14" s="5" t="n">
        <v>1109055</v>
      </c>
      <c r="C14" s="5" t="n">
        <v>7419692</v>
      </c>
      <c r="D14" s="5" t="n">
        <v>7075319</v>
      </c>
    </row>
    <row r="15" spans="1:4">
      <c r="A15" s="4" t="s">
        <v>1509</v>
      </c>
      <c r="B15" s="5" t="n">
        <v>20549</v>
      </c>
      <c r="C15" s="5" t="n">
        <v>137476</v>
      </c>
      <c r="D15" s="5" t="n">
        <v>133295</v>
      </c>
    </row>
    <row r="16" spans="1:4">
      <c r="A16" s="4" t="s">
        <v>714</v>
      </c>
      <c r="B16" s="5" t="n">
        <v>916058</v>
      </c>
      <c r="C16" s="5" t="n">
        <v>6128522</v>
      </c>
      <c r="D16" s="5" t="n">
        <v>6029207</v>
      </c>
    </row>
    <row r="17" spans="1:4">
      <c r="A17" s="4" t="s">
        <v>1145</v>
      </c>
      <c r="B17" s="5" t="n">
        <v>3270</v>
      </c>
      <c r="C17" s="5" t="n">
        <v>21876</v>
      </c>
      <c r="D17" s="5" t="n">
        <v>24714</v>
      </c>
    </row>
    <row r="18" spans="1:4">
      <c r="A18" s="4" t="s">
        <v>1146</v>
      </c>
      <c r="B18" s="5" t="n">
        <v>677</v>
      </c>
      <c r="C18" s="5" t="n">
        <v>4529</v>
      </c>
    </row>
    <row r="19" spans="1:4">
      <c r="A19" s="4" t="s">
        <v>1489</v>
      </c>
      <c r="B19" s="5" t="n">
        <v>2056251</v>
      </c>
      <c r="C19" s="5" t="n">
        <v>13756529</v>
      </c>
      <c r="D19" s="5" t="n">
        <v>13262535</v>
      </c>
    </row>
    <row r="20" spans="1:4">
      <c r="A20" s="3" t="s">
        <v>1473</v>
      </c>
    </row>
    <row r="21" spans="1:4">
      <c r="A21" s="4" t="s">
        <v>103</v>
      </c>
      <c r="B21" s="5" t="n">
        <v>306231</v>
      </c>
      <c r="C21" s="5" t="n">
        <v>2048715</v>
      </c>
      <c r="D21" s="5" t="n">
        <v>1652413</v>
      </c>
    </row>
    <row r="22" spans="1:4">
      <c r="A22" s="4" t="s">
        <v>1506</v>
      </c>
      <c r="B22" s="5" t="n">
        <v>1071537</v>
      </c>
      <c r="C22" s="5" t="n">
        <v>7168683</v>
      </c>
      <c r="D22" s="5" t="n">
        <v>7484374</v>
      </c>
    </row>
    <row r="23" spans="1:4">
      <c r="A23" s="4" t="s">
        <v>104</v>
      </c>
      <c r="B23" s="5" t="n">
        <v>7</v>
      </c>
      <c r="C23" s="5" t="n">
        <v>48</v>
      </c>
      <c r="D23" s="5" t="n">
        <v>79</v>
      </c>
    </row>
    <row r="24" spans="1:4">
      <c r="A24" s="4" t="s">
        <v>1473</v>
      </c>
      <c r="B24" s="6" t="n">
        <v>1377775</v>
      </c>
      <c r="C24" s="5" t="n">
        <v>9217446</v>
      </c>
      <c r="D24" s="5" t="n">
        <v>9136866</v>
      </c>
    </row>
    <row r="25" spans="1:4">
      <c r="A25" s="4" t="s">
        <v>1510</v>
      </c>
    </row>
    <row r="26" spans="1:4">
      <c r="A26" s="3" t="s">
        <v>1489</v>
      </c>
    </row>
    <row r="27" spans="1:4">
      <c r="A27" s="4" t="s">
        <v>1508</v>
      </c>
      <c r="C27" s="5" t="n">
        <v>7419692</v>
      </c>
      <c r="D27" s="5" t="n">
        <v>7075319</v>
      </c>
    </row>
    <row r="28" spans="1:4">
      <c r="A28" s="4" t="s">
        <v>1509</v>
      </c>
      <c r="C28" s="5" t="n">
        <v>137476</v>
      </c>
      <c r="D28" s="5" t="n">
        <v>132675</v>
      </c>
    </row>
    <row r="29" spans="1:4">
      <c r="A29" s="4" t="s">
        <v>714</v>
      </c>
      <c r="C29" s="5" t="n">
        <v>6128522</v>
      </c>
      <c r="D29" s="5" t="n">
        <v>6029207</v>
      </c>
    </row>
    <row r="30" spans="1:4">
      <c r="A30" s="4" t="s">
        <v>1145</v>
      </c>
      <c r="C30" s="5" t="n">
        <v>21876</v>
      </c>
      <c r="D30" s="5" t="n">
        <v>24714</v>
      </c>
    </row>
    <row r="31" spans="1:4">
      <c r="A31" s="4" t="s">
        <v>1146</v>
      </c>
      <c r="C31" s="5" t="n">
        <v>4529</v>
      </c>
    </row>
    <row r="32" spans="1:4">
      <c r="A32" s="4" t="s">
        <v>1489</v>
      </c>
      <c r="C32" s="5" t="n">
        <v>13712095</v>
      </c>
      <c r="D32" s="5" t="n">
        <v>13261915</v>
      </c>
    </row>
    <row r="33" spans="1:4">
      <c r="A33" s="3" t="s">
        <v>1473</v>
      </c>
    </row>
    <row r="34" spans="1:4">
      <c r="A34" s="4" t="s">
        <v>103</v>
      </c>
      <c r="C34" s="5" t="n">
        <v>2033519</v>
      </c>
      <c r="D34" s="5" t="n">
        <v>1624539</v>
      </c>
    </row>
    <row r="35" spans="1:4">
      <c r="A35" s="4" t="s">
        <v>1506</v>
      </c>
      <c r="C35" s="5" t="n">
        <v>7008592</v>
      </c>
      <c r="D35" s="5" t="n">
        <v>7328027</v>
      </c>
    </row>
    <row r="36" spans="1:4">
      <c r="A36" s="4" t="s">
        <v>104</v>
      </c>
      <c r="C36" s="5" t="n">
        <v>14</v>
      </c>
      <c r="D36" s="5" t="n">
        <v>33</v>
      </c>
    </row>
    <row r="37" spans="1:4">
      <c r="A37" s="4" t="s">
        <v>1473</v>
      </c>
      <c r="C37" s="5" t="n">
        <v>9042125</v>
      </c>
      <c r="D37" s="5" t="n">
        <v>8952599</v>
      </c>
    </row>
    <row r="38" spans="1:4">
      <c r="A38" s="4" t="s">
        <v>1511</v>
      </c>
    </row>
    <row r="39" spans="1:4">
      <c r="A39" s="3" t="s">
        <v>1489</v>
      </c>
    </row>
    <row r="40" spans="1:4">
      <c r="A40" s="4" t="s">
        <v>82</v>
      </c>
      <c r="C40" s="5" t="n">
        <v>44434</v>
      </c>
    </row>
    <row r="41" spans="1:4">
      <c r="A41" s="4" t="s">
        <v>1509</v>
      </c>
      <c r="D41" s="5" t="n">
        <v>620</v>
      </c>
    </row>
    <row r="42" spans="1:4">
      <c r="A42" s="4" t="s">
        <v>1489</v>
      </c>
      <c r="C42" s="5" t="n">
        <v>44434</v>
      </c>
      <c r="D42" s="5" t="n">
        <v>620</v>
      </c>
    </row>
    <row r="43" spans="1:4">
      <c r="A43" s="3" t="s">
        <v>1473</v>
      </c>
    </row>
    <row r="44" spans="1:4">
      <c r="A44" s="4" t="s">
        <v>103</v>
      </c>
      <c r="C44" s="5" t="n">
        <v>15196</v>
      </c>
      <c r="D44" s="5" t="n">
        <v>27874</v>
      </c>
    </row>
    <row r="45" spans="1:4">
      <c r="A45" s="4" t="s">
        <v>1506</v>
      </c>
      <c r="C45" s="5" t="n">
        <v>160091</v>
      </c>
      <c r="D45" s="5" t="n">
        <v>156347</v>
      </c>
    </row>
    <row r="46" spans="1:4">
      <c r="A46" s="4" t="s">
        <v>104</v>
      </c>
      <c r="C46" s="5" t="n">
        <v>34</v>
      </c>
      <c r="D46" s="5" t="n">
        <v>46</v>
      </c>
    </row>
    <row r="47" spans="1:4">
      <c r="A47" s="4" t="s">
        <v>1473</v>
      </c>
      <c r="C47" s="7" t="n">
        <v>175321</v>
      </c>
      <c r="D47" s="7" t="n">
        <v>18426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1512</v>
      </c>
      <c r="B1" s="2" t="s">
        <v>59</v>
      </c>
      <c r="C1" s="2" t="s">
        <v>60</v>
      </c>
      <c r="D1" s="2" t="s">
        <v>61</v>
      </c>
      <c r="F1" s="2" t="s">
        <v>72</v>
      </c>
      <c r="G1" s="2" t="s">
        <v>35</v>
      </c>
    </row>
    <row r="2" spans="1:7">
      <c r="A2" s="3" t="s">
        <v>1513</v>
      </c>
    </row>
    <row r="3" spans="1:7">
      <c r="A3" s="4" t="s">
        <v>1514</v>
      </c>
      <c r="B3" s="6" t="n">
        <v>301355</v>
      </c>
      <c r="C3" s="7" t="n">
        <v>2016092</v>
      </c>
      <c r="D3" s="7" t="n">
        <v>1626341</v>
      </c>
    </row>
    <row r="4" spans="1:7">
      <c r="A4" s="4" t="s">
        <v>1515</v>
      </c>
      <c r="B4" s="5" t="n">
        <v>1074893</v>
      </c>
      <c r="C4" s="5" t="n">
        <v>7191134</v>
      </c>
      <c r="D4" s="5" t="n">
        <v>7507031</v>
      </c>
    </row>
    <row r="5" spans="1:7">
      <c r="A5" s="4" t="s">
        <v>1516</v>
      </c>
      <c r="B5" s="5" t="n">
        <v>-916058</v>
      </c>
      <c r="C5" s="5" t="n">
        <v>-6128522</v>
      </c>
      <c r="D5" s="5" t="n">
        <v>-6029207</v>
      </c>
    </row>
    <row r="6" spans="1:7">
      <c r="A6" s="4" t="s">
        <v>1517</v>
      </c>
      <c r="B6" s="5" t="n">
        <v>460190</v>
      </c>
      <c r="C6" s="5" t="n">
        <v>3078704</v>
      </c>
      <c r="D6" s="5" t="n">
        <v>3104165</v>
      </c>
    </row>
    <row r="7" spans="1:7">
      <c r="A7" s="4" t="s">
        <v>100</v>
      </c>
      <c r="B7" s="5" t="n">
        <v>1254966</v>
      </c>
      <c r="C7" s="5" t="n">
        <v>8395849</v>
      </c>
      <c r="D7" s="5" t="n">
        <v>8334287</v>
      </c>
      <c r="E7" s="4" t="s">
        <v>35</v>
      </c>
      <c r="F7" s="7" t="n">
        <v>7735672</v>
      </c>
    </row>
    <row r="8" spans="1:7">
      <c r="A8" s="4" t="s">
        <v>1518</v>
      </c>
      <c r="B8" s="6" t="n">
        <v>1715156</v>
      </c>
      <c r="C8" s="7" t="n">
        <v>11474553</v>
      </c>
      <c r="D8" s="7" t="n">
        <v>11438452</v>
      </c>
    </row>
    <row r="9" spans="1:7"/>
    <row r="10" spans="1:7">
      <c r="A10" s="4" t="s">
        <v>35</v>
      </c>
      <c r="B10" s="4" t="s">
        <v>57</v>
      </c>
    </row>
  </sheetData>
  <mergeCells count="10">
    <mergeCell ref="D1:E1"/>
    <mergeCell ref="F2:G2"/>
    <mergeCell ref="F3:G3"/>
    <mergeCell ref="F4:G4"/>
    <mergeCell ref="F5:G5"/>
    <mergeCell ref="F6:G6"/>
    <mergeCell ref="F7:G7"/>
    <mergeCell ref="F8:G8"/>
    <mergeCell ref="A9:G9"/>
    <mergeCell ref="B10:G1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162</v>
      </c>
    </row>
    <row r="3" spans="1:2">
      <c r="A3" s="3" t="s">
        <v>234</v>
      </c>
    </row>
    <row r="4" spans="1:2">
      <c r="A4" s="4" t="s">
        <v>74</v>
      </c>
      <c r="B4" s="4" t="s">
        <v>25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19</v>
      </c>
      <c r="B1" s="2" t="s">
        <v>59</v>
      </c>
      <c r="C1" s="2" t="s">
        <v>60</v>
      </c>
      <c r="D1" s="2" t="s">
        <v>61</v>
      </c>
    </row>
    <row r="2" spans="1:4">
      <c r="A2" s="3" t="s">
        <v>1461</v>
      </c>
    </row>
    <row r="3" spans="1:4">
      <c r="A3" s="4" t="s">
        <v>1489</v>
      </c>
      <c r="B3" s="6" t="n">
        <v>2045037</v>
      </c>
      <c r="C3" s="7" t="n">
        <v>13681509</v>
      </c>
      <c r="D3" s="7" t="n">
        <v>13218760</v>
      </c>
    </row>
    <row r="4" spans="1:4">
      <c r="A4" s="4" t="s">
        <v>1520</v>
      </c>
    </row>
    <row r="5" spans="1:4">
      <c r="A5" s="3" t="s">
        <v>1461</v>
      </c>
    </row>
    <row r="6" spans="1:4">
      <c r="A6" s="4" t="s">
        <v>1489</v>
      </c>
      <c r="C6" s="5" t="n">
        <v>4529</v>
      </c>
    </row>
    <row r="7" spans="1:4">
      <c r="A7" s="4" t="s">
        <v>1521</v>
      </c>
    </row>
    <row r="8" spans="1:4">
      <c r="A8" s="3" t="s">
        <v>1461</v>
      </c>
    </row>
    <row r="9" spans="1:4">
      <c r="A9" s="4" t="s">
        <v>1489</v>
      </c>
      <c r="C9" s="5" t="n">
        <v>6981106</v>
      </c>
    </row>
    <row r="10" spans="1:4">
      <c r="A10" s="4" t="s">
        <v>1522</v>
      </c>
    </row>
    <row r="11" spans="1:4">
      <c r="A11" s="3" t="s">
        <v>1461</v>
      </c>
    </row>
    <row r="12" spans="1:4">
      <c r="A12" s="4" t="s">
        <v>1489</v>
      </c>
      <c r="C12" s="5" t="n">
        <v>21876</v>
      </c>
      <c r="D12" s="5" t="n">
        <v>24714</v>
      </c>
    </row>
    <row r="13" spans="1:4">
      <c r="A13" s="4" t="s">
        <v>1523</v>
      </c>
    </row>
    <row r="14" spans="1:4">
      <c r="A14" s="3" t="s">
        <v>1461</v>
      </c>
    </row>
    <row r="15" spans="1:4">
      <c r="A15" s="4" t="s">
        <v>1489</v>
      </c>
      <c r="C15" s="5" t="n">
        <v>21876</v>
      </c>
      <c r="D15" s="7" t="n">
        <v>24714</v>
      </c>
    </row>
    <row r="16" spans="1:4">
      <c r="A16" s="4" t="s">
        <v>1524</v>
      </c>
    </row>
    <row r="17" spans="1:4">
      <c r="A17" s="3" t="s">
        <v>1461</v>
      </c>
    </row>
    <row r="18" spans="1:4">
      <c r="A18" s="4" t="s">
        <v>1489</v>
      </c>
      <c r="C18" s="5" t="n">
        <v>4529</v>
      </c>
    </row>
    <row r="19" spans="1:4">
      <c r="A19" s="4" t="s">
        <v>1525</v>
      </c>
    </row>
    <row r="20" spans="1:4">
      <c r="A20" s="3" t="s">
        <v>1461</v>
      </c>
    </row>
    <row r="21" spans="1:4">
      <c r="A21" s="4" t="s">
        <v>1489</v>
      </c>
      <c r="C21" s="7" t="n">
        <v>698110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6</v>
      </c>
      <c r="B1" s="2" t="s">
        <v>59</v>
      </c>
      <c r="C1" s="2" t="s">
        <v>60</v>
      </c>
      <c r="D1" s="2" t="s">
        <v>61</v>
      </c>
    </row>
    <row r="2" spans="1:4">
      <c r="A2" s="3" t="s">
        <v>1461</v>
      </c>
    </row>
    <row r="3" spans="1:4">
      <c r="A3" s="4" t="s">
        <v>1527</v>
      </c>
      <c r="C3" s="7" t="n">
        <v>9146000</v>
      </c>
      <c r="D3" s="7" t="n">
        <v>9059407</v>
      </c>
    </row>
    <row r="4" spans="1:4">
      <c r="A4" s="4" t="s">
        <v>1079</v>
      </c>
      <c r="B4" s="6" t="n">
        <v>1367096</v>
      </c>
      <c r="C4" s="5" t="n">
        <v>9146000</v>
      </c>
      <c r="D4" s="5" t="n">
        <v>9059407</v>
      </c>
    </row>
    <row r="5" spans="1:4">
      <c r="A5" s="4" t="s">
        <v>1528</v>
      </c>
      <c r="C5" s="5" t="n">
        <v>26405</v>
      </c>
      <c r="D5" s="5" t="n">
        <v>24714</v>
      </c>
    </row>
    <row r="6" spans="1:4">
      <c r="A6" s="4" t="s">
        <v>1529</v>
      </c>
      <c r="C6" s="5" t="n">
        <v>6673998</v>
      </c>
      <c r="D6" s="5" t="n">
        <v>13194046</v>
      </c>
    </row>
    <row r="7" spans="1:4">
      <c r="A7" s="4" t="s">
        <v>1530</v>
      </c>
      <c r="C7" s="5" t="n">
        <v>6981106</v>
      </c>
    </row>
    <row r="8" spans="1:4">
      <c r="A8" s="4" t="s">
        <v>1079</v>
      </c>
      <c r="B8" s="5" t="n">
        <v>2045037</v>
      </c>
      <c r="C8" s="5" t="n">
        <v>13681509</v>
      </c>
      <c r="D8" s="5" t="n">
        <v>13218760</v>
      </c>
    </row>
    <row r="9" spans="1:4">
      <c r="A9" s="4" t="s">
        <v>1531</v>
      </c>
    </row>
    <row r="10" spans="1:4">
      <c r="A10" s="3" t="s">
        <v>1461</v>
      </c>
    </row>
    <row r="11" spans="1:4">
      <c r="A11" s="4" t="s">
        <v>1528</v>
      </c>
      <c r="C11" s="5" t="n">
        <v>21876</v>
      </c>
      <c r="D11" s="5" t="n">
        <v>24714</v>
      </c>
    </row>
    <row r="12" spans="1:4">
      <c r="A12" s="4" t="s">
        <v>1079</v>
      </c>
      <c r="B12" s="5" t="n">
        <v>3270</v>
      </c>
      <c r="C12" s="5" t="n">
        <v>21876</v>
      </c>
      <c r="D12" s="5" t="n">
        <v>24714</v>
      </c>
    </row>
    <row r="13" spans="1:4">
      <c r="A13" s="4" t="s">
        <v>1532</v>
      </c>
    </row>
    <row r="14" spans="1:4">
      <c r="A14" s="3" t="s">
        <v>1461</v>
      </c>
    </row>
    <row r="15" spans="1:4">
      <c r="A15" s="4" t="s">
        <v>1529</v>
      </c>
      <c r="C15" s="5" t="n">
        <v>408000</v>
      </c>
      <c r="D15" s="5" t="n">
        <v>7031544</v>
      </c>
    </row>
    <row r="16" spans="1:4">
      <c r="A16" s="4" t="s">
        <v>1530</v>
      </c>
      <c r="C16" s="5" t="n">
        <v>6981106</v>
      </c>
    </row>
    <row r="17" spans="1:4">
      <c r="A17" s="4" t="s">
        <v>1079</v>
      </c>
      <c r="B17" s="5" t="n">
        <v>1104483</v>
      </c>
      <c r="C17" s="5" t="n">
        <v>7389106</v>
      </c>
      <c r="D17" s="5" t="n">
        <v>7031544</v>
      </c>
    </row>
    <row r="18" spans="1:4">
      <c r="A18" s="4" t="s">
        <v>1533</v>
      </c>
    </row>
    <row r="19" spans="1:4">
      <c r="A19" s="3" t="s">
        <v>1461</v>
      </c>
    </row>
    <row r="20" spans="1:4">
      <c r="A20" s="4" t="s">
        <v>1529</v>
      </c>
      <c r="C20" s="5" t="n">
        <v>137476</v>
      </c>
      <c r="D20" s="5" t="n">
        <v>133295</v>
      </c>
    </row>
    <row r="21" spans="1:4">
      <c r="A21" s="4" t="s">
        <v>1079</v>
      </c>
      <c r="B21" s="5" t="n">
        <v>20549</v>
      </c>
      <c r="C21" s="5" t="n">
        <v>137476</v>
      </c>
      <c r="D21" s="5" t="n">
        <v>133295</v>
      </c>
    </row>
    <row r="22" spans="1:4">
      <c r="A22" s="4" t="s">
        <v>1534</v>
      </c>
    </row>
    <row r="23" spans="1:4">
      <c r="A23" s="3" t="s">
        <v>1461</v>
      </c>
    </row>
    <row r="24" spans="1:4">
      <c r="A24" s="4" t="s">
        <v>1529</v>
      </c>
      <c r="C24" s="5" t="n">
        <v>6128522</v>
      </c>
      <c r="D24" s="5" t="n">
        <v>6029207</v>
      </c>
    </row>
    <row r="25" spans="1:4">
      <c r="A25" s="4" t="s">
        <v>1079</v>
      </c>
      <c r="B25" s="5" t="n">
        <v>916058</v>
      </c>
      <c r="C25" s="5" t="n">
        <v>6128522</v>
      </c>
      <c r="D25" s="5" t="n">
        <v>6029207</v>
      </c>
    </row>
    <row r="26" spans="1:4">
      <c r="A26" s="4" t="s">
        <v>916</v>
      </c>
    </row>
    <row r="27" spans="1:4">
      <c r="A27" s="3" t="s">
        <v>1461</v>
      </c>
    </row>
    <row r="28" spans="1:4">
      <c r="A28" s="4" t="s">
        <v>1528</v>
      </c>
      <c r="C28" s="5" t="n">
        <v>4529</v>
      </c>
    </row>
    <row r="29" spans="1:4">
      <c r="A29" s="4" t="s">
        <v>1079</v>
      </c>
      <c r="B29" s="5" t="n">
        <v>677</v>
      </c>
      <c r="C29" s="5" t="n">
        <v>4529</v>
      </c>
    </row>
    <row r="30" spans="1:4">
      <c r="A30" s="4" t="s">
        <v>1535</v>
      </c>
    </row>
    <row r="31" spans="1:4">
      <c r="A31" s="3" t="s">
        <v>1461</v>
      </c>
    </row>
    <row r="32" spans="1:4">
      <c r="A32" s="4" t="s">
        <v>1527</v>
      </c>
      <c r="C32" s="5" t="n">
        <v>7129860</v>
      </c>
      <c r="D32" s="5" t="n">
        <v>7432987</v>
      </c>
    </row>
    <row r="33" spans="1:4">
      <c r="A33" s="4" t="s">
        <v>1079</v>
      </c>
      <c r="B33" s="5" t="n">
        <v>1065734</v>
      </c>
      <c r="C33" s="5" t="n">
        <v>7129860</v>
      </c>
      <c r="D33" s="5" t="n">
        <v>7432987</v>
      </c>
    </row>
    <row r="34" spans="1:4">
      <c r="A34" s="4" t="s">
        <v>1536</v>
      </c>
    </row>
    <row r="35" spans="1:4">
      <c r="A35" s="3" t="s">
        <v>1461</v>
      </c>
    </row>
    <row r="36" spans="1:4">
      <c r="A36" s="4" t="s">
        <v>1527</v>
      </c>
      <c r="C36" s="5" t="n">
        <v>2016092</v>
      </c>
      <c r="D36" s="5" t="n">
        <v>1626341</v>
      </c>
    </row>
    <row r="37" spans="1:4">
      <c r="A37" s="4" t="s">
        <v>1079</v>
      </c>
      <c r="B37" s="5" t="n">
        <v>301355</v>
      </c>
      <c r="C37" s="5" t="n">
        <v>2016092</v>
      </c>
      <c r="D37" s="5" t="n">
        <v>1626341</v>
      </c>
    </row>
    <row r="38" spans="1:4">
      <c r="A38" s="4" t="s">
        <v>1537</v>
      </c>
    </row>
    <row r="39" spans="1:4">
      <c r="A39" s="3" t="s">
        <v>1461</v>
      </c>
    </row>
    <row r="40" spans="1:4">
      <c r="A40" s="4" t="s">
        <v>1527</v>
      </c>
      <c r="C40" s="5" t="n">
        <v>48</v>
      </c>
      <c r="D40" s="5" t="n">
        <v>79</v>
      </c>
    </row>
    <row r="41" spans="1:4">
      <c r="A41" s="4" t="s">
        <v>1079</v>
      </c>
      <c r="B41" s="6" t="n">
        <v>7</v>
      </c>
      <c r="C41" s="7" t="n">
        <v>48</v>
      </c>
      <c r="D41" s="7" t="n">
        <v>7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8</v>
      </c>
      <c r="B1" s="2" t="s">
        <v>1</v>
      </c>
    </row>
    <row r="2" spans="1:4">
      <c r="B2" s="2" t="s">
        <v>59</v>
      </c>
      <c r="C2" s="2" t="s">
        <v>60</v>
      </c>
      <c r="D2" s="2" t="s">
        <v>61</v>
      </c>
    </row>
    <row r="3" spans="1:4">
      <c r="A3" s="3" t="s">
        <v>1539</v>
      </c>
    </row>
    <row r="4" spans="1:4">
      <c r="A4" s="4" t="s">
        <v>927</v>
      </c>
      <c r="C4" s="7" t="n">
        <v>1626420</v>
      </c>
      <c r="D4" s="7" t="n">
        <v>910514</v>
      </c>
    </row>
    <row r="5" spans="1:4">
      <c r="A5" s="4" t="s">
        <v>1540</v>
      </c>
      <c r="C5" s="5" t="n">
        <v>388531</v>
      </c>
      <c r="D5" s="5" t="n">
        <v>714447</v>
      </c>
    </row>
    <row r="6" spans="1:4">
      <c r="A6" s="4" t="s">
        <v>1541</v>
      </c>
      <c r="C6" s="5" t="n">
        <v>389</v>
      </c>
      <c r="D6" s="5" t="n">
        <v>1634</v>
      </c>
    </row>
    <row r="7" spans="1:4">
      <c r="A7" s="4" t="s">
        <v>1542</v>
      </c>
      <c r="C7" s="5" t="n">
        <v>800</v>
      </c>
      <c r="D7" s="5" t="n">
        <v>-175</v>
      </c>
    </row>
    <row r="8" spans="1:4">
      <c r="A8" s="4" t="s">
        <v>928</v>
      </c>
      <c r="B8" s="6" t="n">
        <v>301362</v>
      </c>
      <c r="C8" s="5" t="n">
        <v>2016140</v>
      </c>
      <c r="D8" s="5" t="n">
        <v>1626420</v>
      </c>
    </row>
    <row r="9" spans="1:4">
      <c r="A9" s="4" t="s">
        <v>1543</v>
      </c>
    </row>
    <row r="10" spans="1:4">
      <c r="A10" s="3" t="s">
        <v>1539</v>
      </c>
    </row>
    <row r="11" spans="1:4">
      <c r="A11" s="4" t="s">
        <v>927</v>
      </c>
      <c r="C11" s="5" t="n">
        <v>1600000</v>
      </c>
      <c r="D11" s="5" t="n">
        <v>894136</v>
      </c>
    </row>
    <row r="12" spans="1:4">
      <c r="A12" s="4" t="s">
        <v>1540</v>
      </c>
      <c r="C12" s="5" t="n">
        <v>400320</v>
      </c>
      <c r="D12" s="5" t="n">
        <v>705109</v>
      </c>
    </row>
    <row r="13" spans="1:4">
      <c r="A13" s="4" t="s">
        <v>1541</v>
      </c>
      <c r="C13" s="5" t="n">
        <v>694</v>
      </c>
      <c r="D13" s="5" t="n">
        <v>755</v>
      </c>
    </row>
    <row r="14" spans="1:4">
      <c r="A14" s="4" t="s">
        <v>928</v>
      </c>
      <c r="B14" s="5" t="n">
        <v>299101</v>
      </c>
      <c r="C14" s="5" t="n">
        <v>2001014</v>
      </c>
      <c r="D14" s="5" t="n">
        <v>1600000</v>
      </c>
    </row>
    <row r="15" spans="1:4">
      <c r="A15" s="4" t="s">
        <v>1544</v>
      </c>
    </row>
    <row r="16" spans="1:4">
      <c r="A16" s="3" t="s">
        <v>1539</v>
      </c>
    </row>
    <row r="17" spans="1:4">
      <c r="A17" s="4" t="s">
        <v>927</v>
      </c>
      <c r="C17" s="5" t="n">
        <v>26341</v>
      </c>
      <c r="D17" s="5" t="n">
        <v>16270</v>
      </c>
    </row>
    <row r="18" spans="1:4">
      <c r="A18" s="4" t="s">
        <v>1540</v>
      </c>
      <c r="C18" s="5" t="n">
        <v>-11756</v>
      </c>
      <c r="D18" s="5" t="n">
        <v>9376</v>
      </c>
    </row>
    <row r="19" spans="1:4">
      <c r="A19" s="4" t="s">
        <v>1541</v>
      </c>
      <c r="C19" s="5" t="n">
        <v>-305</v>
      </c>
      <c r="D19" s="5" t="n">
        <v>879</v>
      </c>
    </row>
    <row r="20" spans="1:4">
      <c r="A20" s="4" t="s">
        <v>1542</v>
      </c>
      <c r="C20" s="5" t="n">
        <v>798</v>
      </c>
      <c r="D20" s="5" t="n">
        <v>-184</v>
      </c>
    </row>
    <row r="21" spans="1:4">
      <c r="A21" s="4" t="s">
        <v>928</v>
      </c>
      <c r="B21" s="5" t="n">
        <v>2254</v>
      </c>
      <c r="C21" s="5" t="n">
        <v>15078</v>
      </c>
      <c r="D21" s="5" t="n">
        <v>26341</v>
      </c>
    </row>
    <row r="22" spans="1:4">
      <c r="A22" s="4" t="s">
        <v>1545</v>
      </c>
    </row>
    <row r="23" spans="1:4">
      <c r="A23" s="3" t="s">
        <v>1539</v>
      </c>
    </row>
    <row r="24" spans="1:4">
      <c r="A24" s="4" t="s">
        <v>927</v>
      </c>
      <c r="C24" s="5" t="n">
        <v>33</v>
      </c>
      <c r="D24" s="5" t="n">
        <v>38</v>
      </c>
    </row>
    <row r="25" spans="1:4">
      <c r="A25" s="4" t="s">
        <v>1540</v>
      </c>
      <c r="C25" s="5" t="n">
        <v>-33</v>
      </c>
      <c r="D25" s="5" t="n">
        <v>-38</v>
      </c>
    </row>
    <row r="26" spans="1:4">
      <c r="A26" s="4" t="s">
        <v>1542</v>
      </c>
      <c r="D26" s="5" t="n">
        <v>9</v>
      </c>
    </row>
    <row r="27" spans="1:4">
      <c r="A27" s="4" t="s">
        <v>1546</v>
      </c>
      <c r="C27" s="5" t="n">
        <v>14</v>
      </c>
      <c r="D27" s="5" t="n">
        <v>24</v>
      </c>
    </row>
    <row r="28" spans="1:4">
      <c r="A28" s="4" t="s">
        <v>928</v>
      </c>
      <c r="B28" s="5" t="n">
        <v>2</v>
      </c>
      <c r="C28" s="5" t="n">
        <v>14</v>
      </c>
      <c r="D28" s="5" t="n">
        <v>33</v>
      </c>
    </row>
    <row r="29" spans="1:4">
      <c r="A29" s="4" t="s">
        <v>1547</v>
      </c>
    </row>
    <row r="30" spans="1:4">
      <c r="A30" s="3" t="s">
        <v>1539</v>
      </c>
    </row>
    <row r="31" spans="1:4">
      <c r="A31" s="4" t="s">
        <v>927</v>
      </c>
      <c r="C31" s="5" t="n">
        <v>46</v>
      </c>
      <c r="D31" s="5" t="n">
        <v>70</v>
      </c>
    </row>
    <row r="32" spans="1:4">
      <c r="A32" s="4" t="s">
        <v>1542</v>
      </c>
      <c r="C32" s="5" t="n">
        <v>2</v>
      </c>
    </row>
    <row r="33" spans="1:4">
      <c r="A33" s="4" t="s">
        <v>1546</v>
      </c>
      <c r="C33" s="5" t="n">
        <v>-14</v>
      </c>
      <c r="D33" s="5" t="n">
        <v>-24</v>
      </c>
    </row>
    <row r="34" spans="1:4">
      <c r="A34" s="4" t="s">
        <v>928</v>
      </c>
      <c r="B34" s="6" t="n">
        <v>5</v>
      </c>
      <c r="C34" s="7" t="n">
        <v>34</v>
      </c>
      <c r="D34" s="7" t="n">
        <v>4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162</v>
      </c>
    </row>
    <row r="3" spans="1:2">
      <c r="A3" s="3" t="s">
        <v>234</v>
      </c>
    </row>
    <row r="4" spans="1:2">
      <c r="A4" s="4" t="s">
        <v>75</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31"/>
    <col customWidth="1" max="5" min="5" width="4"/>
    <col customWidth="1" max="6" min="6" width="31"/>
    <col customWidth="1" max="7" min="7" width="4"/>
  </cols>
  <sheetData>
    <row r="1" spans="1:7">
      <c r="A1" s="1" t="s">
        <v>31</v>
      </c>
      <c r="B1" s="2" t="s">
        <v>1</v>
      </c>
    </row>
    <row r="2" spans="1:7">
      <c r="B2" s="2" t="s">
        <v>32</v>
      </c>
      <c r="C2" s="2" t="s">
        <v>33</v>
      </c>
      <c r="D2" s="2" t="s">
        <v>34</v>
      </c>
      <c r="E2" s="2" t="s">
        <v>35</v>
      </c>
      <c r="F2" s="2" t="s">
        <v>36</v>
      </c>
      <c r="G2" s="2" t="s">
        <v>35</v>
      </c>
    </row>
    <row r="3" spans="1:7">
      <c r="A3" s="3" t="s">
        <v>37</v>
      </c>
    </row>
    <row r="4" spans="1:7">
      <c r="A4" s="4" t="s">
        <v>38</v>
      </c>
      <c r="B4" s="6" t="n">
        <v>2430942</v>
      </c>
      <c r="C4" s="7" t="n">
        <v>16263248</v>
      </c>
      <c r="D4" s="7" t="n">
        <v>16197819</v>
      </c>
      <c r="F4" s="7" t="n">
        <v>13643195</v>
      </c>
    </row>
    <row r="5" spans="1:7">
      <c r="A5" s="4" t="s">
        <v>39</v>
      </c>
      <c r="B5" s="5" t="n">
        <v>-1968764</v>
      </c>
      <c r="C5" s="5" t="n">
        <v>-13171227</v>
      </c>
      <c r="D5" s="5" t="n">
        <v>-12841768</v>
      </c>
      <c r="F5" s="5" t="n">
        <v>-10670743</v>
      </c>
    </row>
    <row r="6" spans="1:7">
      <c r="A6" s="4" t="s">
        <v>40</v>
      </c>
      <c r="B6" s="5" t="n">
        <v>462178</v>
      </c>
      <c r="C6" s="5" t="n">
        <v>3092021</v>
      </c>
      <c r="D6" s="5" t="n">
        <v>3356051</v>
      </c>
      <c r="F6" s="5" t="n">
        <v>2972452</v>
      </c>
    </row>
    <row r="7" spans="1:7">
      <c r="A7" s="4" t="s">
        <v>41</v>
      </c>
      <c r="B7" s="5" t="n">
        <v>30663</v>
      </c>
      <c r="C7" s="5" t="n">
        <v>205143</v>
      </c>
      <c r="D7" s="5" t="n">
        <v>532117</v>
      </c>
      <c r="F7" s="5" t="n">
        <v>117954</v>
      </c>
    </row>
    <row r="8" spans="1:7">
      <c r="A8" s="4" t="s">
        <v>42</v>
      </c>
      <c r="B8" s="5" t="n">
        <v>-1863</v>
      </c>
      <c r="C8" s="5" t="n">
        <v>-12463</v>
      </c>
      <c r="D8" s="5" t="n">
        <v>-22719</v>
      </c>
      <c r="F8" s="5" t="n">
        <v>-22599</v>
      </c>
    </row>
    <row r="9" spans="1:7">
      <c r="A9" s="4" t="s">
        <v>43</v>
      </c>
      <c r="B9" s="5" t="n">
        <v>-66915</v>
      </c>
      <c r="C9" s="5" t="n">
        <v>-447668</v>
      </c>
      <c r="D9" s="5" t="n">
        <v>-608181</v>
      </c>
      <c r="F9" s="5" t="n">
        <v>-588007</v>
      </c>
    </row>
    <row r="10" spans="1:7">
      <c r="A10" s="4" t="s">
        <v>44</v>
      </c>
      <c r="B10" s="5" t="n">
        <v>-232360</v>
      </c>
      <c r="C10" s="5" t="n">
        <v>-1554512</v>
      </c>
      <c r="D10" s="5" t="n">
        <v>-1652855</v>
      </c>
      <c r="F10" s="5" t="n">
        <v>-1500273</v>
      </c>
    </row>
    <row r="11" spans="1:7">
      <c r="A11" s="4" t="s">
        <v>45</v>
      </c>
      <c r="B11" s="5" t="n">
        <v>191703</v>
      </c>
      <c r="C11" s="5" t="n">
        <v>1282521</v>
      </c>
      <c r="D11" s="5" t="n">
        <v>1604413</v>
      </c>
      <c r="F11" s="5" t="n">
        <v>979527</v>
      </c>
    </row>
    <row r="12" spans="1:7">
      <c r="A12" s="4" t="s">
        <v>46</v>
      </c>
      <c r="B12" s="5" t="n">
        <v>-16904</v>
      </c>
      <c r="C12" s="5" t="n">
        <v>-113088</v>
      </c>
      <c r="D12" s="5" t="n">
        <v>-100439</v>
      </c>
      <c r="F12" s="5" t="n">
        <v>-79683</v>
      </c>
    </row>
    <row r="13" spans="1:7">
      <c r="A13" s="4" t="s">
        <v>47</v>
      </c>
      <c r="B13" s="5" t="n">
        <v>1739</v>
      </c>
      <c r="C13" s="5" t="n">
        <v>11634</v>
      </c>
      <c r="D13" s="5" t="n">
        <v>10054</v>
      </c>
      <c r="F13" s="5" t="n">
        <v>-3612</v>
      </c>
    </row>
    <row r="14" spans="1:7">
      <c r="A14" s="4" t="s">
        <v>48</v>
      </c>
      <c r="B14" s="5" t="n">
        <v>176538</v>
      </c>
      <c r="C14" s="5" t="n">
        <v>1181067</v>
      </c>
      <c r="D14" s="5" t="n">
        <v>1514028</v>
      </c>
      <c r="F14" s="5" t="n">
        <v>896232</v>
      </c>
    </row>
    <row r="15" spans="1:7">
      <c r="A15" s="4" t="s">
        <v>49</v>
      </c>
      <c r="B15" s="5" t="n">
        <v>-30891</v>
      </c>
      <c r="C15" s="5" t="n">
        <v>-206667</v>
      </c>
      <c r="D15" s="5" t="n">
        <v>-194172</v>
      </c>
      <c r="F15" s="5" t="n">
        <v>-160270</v>
      </c>
    </row>
    <row r="16" spans="1:7">
      <c r="A16" s="4" t="s">
        <v>50</v>
      </c>
      <c r="B16" s="5" t="n">
        <v>145647</v>
      </c>
      <c r="C16" s="5" t="n">
        <v>974400</v>
      </c>
      <c r="D16" s="5" t="n">
        <v>1319856</v>
      </c>
      <c r="F16" s="5" t="n">
        <v>735962</v>
      </c>
    </row>
    <row r="17" spans="1:7">
      <c r="A17" s="3" t="s">
        <v>51</v>
      </c>
    </row>
    <row r="18" spans="1:7">
      <c r="A18" s="4" t="s">
        <v>52</v>
      </c>
      <c r="B18" s="5" t="n">
        <v>103925</v>
      </c>
      <c r="C18" s="5" t="n">
        <v>695266</v>
      </c>
      <c r="D18" s="5" t="n">
        <v>888809</v>
      </c>
      <c r="F18" s="5" t="n">
        <v>525177</v>
      </c>
    </row>
    <row r="19" spans="1:7">
      <c r="A19" s="4" t="s">
        <v>53</v>
      </c>
      <c r="B19" s="5" t="n">
        <v>41722</v>
      </c>
      <c r="C19" s="5" t="n">
        <v>279134</v>
      </c>
      <c r="D19" s="5" t="n">
        <v>431047</v>
      </c>
      <c r="F19" s="5" t="n">
        <v>210785</v>
      </c>
    </row>
    <row r="20" spans="1:7">
      <c r="A20" s="4" t="s">
        <v>50</v>
      </c>
      <c r="B20" s="6" t="n">
        <v>145647</v>
      </c>
      <c r="C20" s="7" t="n">
        <v>974400</v>
      </c>
      <c r="D20" s="7" t="n">
        <v>1319856</v>
      </c>
      <c r="F20" s="7" t="n">
        <v>735962</v>
      </c>
    </row>
    <row r="21" spans="1:7">
      <c r="A21" s="3" t="s">
        <v>54</v>
      </c>
    </row>
    <row r="22" spans="1:7">
      <c r="A22" s="4" t="s">
        <v>55</v>
      </c>
      <c r="B22" s="8" t="n">
        <v>2.54</v>
      </c>
      <c r="C22" s="9" t="n">
        <v>17.02</v>
      </c>
      <c r="D22" s="9" t="n">
        <v>21.8</v>
      </c>
      <c r="F22" s="9" t="n">
        <v>13.12</v>
      </c>
    </row>
    <row r="23" spans="1:7">
      <c r="A23" s="4" t="s">
        <v>56</v>
      </c>
      <c r="B23" s="8" t="n">
        <v>2.54</v>
      </c>
      <c r="C23" s="9" t="n">
        <v>17.02</v>
      </c>
      <c r="D23" s="9" t="n">
        <v>21.8</v>
      </c>
      <c r="F23" s="9" t="n">
        <v>13.12</v>
      </c>
    </row>
    <row r="24" spans="1:7"/>
    <row r="25" spans="1:7">
      <c r="A25" s="4" t="s">
        <v>35</v>
      </c>
      <c r="B25" s="4" t="s">
        <v>57</v>
      </c>
    </row>
  </sheetData>
  <mergeCells count="46">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G24"/>
    <mergeCell ref="B25:G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6</v>
      </c>
      <c r="B1" s="2" t="s">
        <v>1</v>
      </c>
    </row>
    <row r="2" spans="1:2">
      <c r="B2" s="2" t="s">
        <v>162</v>
      </c>
    </row>
    <row r="3" spans="1:2">
      <c r="A3" s="3" t="s">
        <v>234</v>
      </c>
    </row>
    <row r="4" spans="1:2">
      <c r="A4" s="4" t="s">
        <v>76</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7</v>
      </c>
      <c r="B1" s="2" t="s">
        <v>1</v>
      </c>
    </row>
    <row r="2" spans="1:2">
      <c r="B2" s="2" t="s">
        <v>162</v>
      </c>
    </row>
    <row r="3" spans="1:2">
      <c r="A3" s="3" t="s">
        <v>234</v>
      </c>
    </row>
    <row r="4" spans="1:2">
      <c r="A4" s="4" t="s">
        <v>77</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162</v>
      </c>
    </row>
    <row r="3" spans="1:2">
      <c r="A3" s="3" t="s">
        <v>234</v>
      </c>
    </row>
    <row r="4" spans="1:2">
      <c r="A4" s="4" t="s">
        <v>78</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162</v>
      </c>
    </row>
    <row r="3" spans="1:2">
      <c r="A3" s="3" t="s">
        <v>23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162</v>
      </c>
    </row>
    <row r="3" spans="1:2">
      <c r="A3" s="3" t="s">
        <v>234</v>
      </c>
    </row>
    <row r="4" spans="1:2">
      <c r="A4" s="4" t="s">
        <v>107</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6</v>
      </c>
      <c r="B1" s="2" t="s">
        <v>1</v>
      </c>
    </row>
    <row r="2" spans="1:2">
      <c r="B2" s="2" t="s">
        <v>162</v>
      </c>
    </row>
    <row r="3" spans="1:2">
      <c r="A3" s="3" t="s">
        <v>234</v>
      </c>
    </row>
    <row r="4" spans="1:2">
      <c r="A4" s="4" t="s">
        <v>86</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162</v>
      </c>
    </row>
    <row r="3" spans="1:2">
      <c r="A3" s="3" t="s">
        <v>234</v>
      </c>
    </row>
    <row r="4" spans="1:2">
      <c r="A4" s="4" t="s">
        <v>84</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7</v>
      </c>
      <c r="B1" s="2" t="s">
        <v>1</v>
      </c>
    </row>
    <row r="2" spans="1:2">
      <c r="B2" s="2" t="s">
        <v>162</v>
      </c>
    </row>
    <row r="3" spans="1:2">
      <c r="A3" s="3" t="s">
        <v>234</v>
      </c>
    </row>
    <row r="4" spans="1:2">
      <c r="A4" s="4" t="s">
        <v>87</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162</v>
      </c>
    </row>
    <row r="3" spans="1:2">
      <c r="A3" s="3" t="s">
        <v>234</v>
      </c>
    </row>
    <row r="4" spans="1:2">
      <c r="A4" s="4" t="s">
        <v>88</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162</v>
      </c>
    </row>
    <row r="3" spans="1:2">
      <c r="A3" s="3" t="s">
        <v>23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58</v>
      </c>
      <c r="B1" s="2" t="s">
        <v>1</v>
      </c>
    </row>
    <row r="2" spans="1:7">
      <c r="B2" s="2" t="s">
        <v>59</v>
      </c>
      <c r="C2" s="2" t="s">
        <v>60</v>
      </c>
      <c r="D2" s="2" t="s">
        <v>61</v>
      </c>
      <c r="E2" s="2" t="s">
        <v>35</v>
      </c>
      <c r="F2" s="2" t="s">
        <v>62</v>
      </c>
      <c r="G2" s="2" t="s">
        <v>35</v>
      </c>
    </row>
    <row r="3" spans="1:7">
      <c r="A3" s="3" t="s">
        <v>63</v>
      </c>
    </row>
    <row r="4" spans="1:7">
      <c r="A4" s="4" t="s">
        <v>50</v>
      </c>
      <c r="B4" s="6" t="n">
        <v>145647</v>
      </c>
      <c r="C4" s="7" t="n">
        <v>974400</v>
      </c>
      <c r="D4" s="7" t="n">
        <v>1319856</v>
      </c>
      <c r="F4" s="7" t="n">
        <v>735962</v>
      </c>
    </row>
    <row r="5" spans="1:7">
      <c r="A5" s="3" t="s">
        <v>64</v>
      </c>
    </row>
    <row r="6" spans="1:7">
      <c r="A6" s="4" t="s">
        <v>65</v>
      </c>
      <c r="B6" s="5" t="n">
        <v>7362</v>
      </c>
      <c r="C6" s="5" t="n">
        <v>49245</v>
      </c>
      <c r="D6" s="5" t="n">
        <v>-72271</v>
      </c>
      <c r="F6" s="5" t="n">
        <v>36394</v>
      </c>
    </row>
    <row r="7" spans="1:7">
      <c r="A7" s="4" t="s">
        <v>66</v>
      </c>
      <c r="C7" s="4" t="s">
        <v>67</v>
      </c>
      <c r="D7" s="5" t="n">
        <v>-4252</v>
      </c>
    </row>
    <row r="8" spans="1:7">
      <c r="A8" s="4" t="s">
        <v>68</v>
      </c>
      <c r="B8" s="5" t="n">
        <v>4880</v>
      </c>
      <c r="C8" s="5" t="n">
        <v>32646</v>
      </c>
    </row>
    <row r="9" spans="1:7">
      <c r="A9" s="4" t="s">
        <v>69</v>
      </c>
      <c r="B9" s="5" t="n">
        <v>12242</v>
      </c>
      <c r="C9" s="5" t="n">
        <v>81891</v>
      </c>
      <c r="D9" s="5" t="n">
        <v>-76523</v>
      </c>
      <c r="F9" s="5" t="n">
        <v>36394</v>
      </c>
    </row>
    <row r="10" spans="1:7">
      <c r="A10" s="4" t="s">
        <v>70</v>
      </c>
      <c r="B10" s="5" t="n">
        <v>157889</v>
      </c>
      <c r="C10" s="5" t="n">
        <v>1056291</v>
      </c>
      <c r="D10" s="5" t="n">
        <v>1243333</v>
      </c>
      <c r="F10" s="5" t="n">
        <v>772356</v>
      </c>
    </row>
    <row r="11" spans="1:7">
      <c r="A11" s="3" t="s">
        <v>51</v>
      </c>
    </row>
    <row r="12" spans="1:7">
      <c r="A12" s="4" t="s">
        <v>52</v>
      </c>
      <c r="B12" s="5" t="n">
        <v>114189</v>
      </c>
      <c r="C12" s="5" t="n">
        <v>763935</v>
      </c>
      <c r="D12" s="5" t="n">
        <v>827109</v>
      </c>
      <c r="F12" s="5" t="n">
        <v>564795</v>
      </c>
    </row>
    <row r="13" spans="1:7">
      <c r="A13" s="4" t="s">
        <v>53</v>
      </c>
      <c r="B13" s="5" t="n">
        <v>43700</v>
      </c>
      <c r="C13" s="5" t="n">
        <v>292356</v>
      </c>
      <c r="D13" s="5" t="n">
        <v>416224</v>
      </c>
      <c r="F13" s="5" t="n">
        <v>207561</v>
      </c>
    </row>
    <row r="14" spans="1:7">
      <c r="A14" s="4" t="s">
        <v>70</v>
      </c>
      <c r="B14" s="6" t="n">
        <v>157889</v>
      </c>
      <c r="C14" s="7" t="n">
        <v>1056291</v>
      </c>
      <c r="D14" s="7" t="n">
        <v>1243333</v>
      </c>
      <c r="F14" s="7" t="n">
        <v>772356</v>
      </c>
    </row>
    <row r="15" spans="1:7"/>
    <row r="16" spans="1:7">
      <c r="A16" s="4" t="s">
        <v>35</v>
      </c>
      <c r="B16" s="4" t="s">
        <v>57</v>
      </c>
    </row>
  </sheetData>
  <mergeCells count="28">
    <mergeCell ref="A1:A2"/>
    <mergeCell ref="B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162</v>
      </c>
    </row>
    <row r="3" spans="1:2">
      <c r="A3" s="3" t="s">
        <v>23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162</v>
      </c>
    </row>
    <row r="3" spans="1:2">
      <c r="A3" s="3" t="s">
        <v>23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162</v>
      </c>
    </row>
    <row r="3" spans="1:2">
      <c r="A3" s="3" t="s">
        <v>234</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162</v>
      </c>
    </row>
    <row r="3" spans="1:2">
      <c r="A3" s="3" t="s">
        <v>234</v>
      </c>
    </row>
    <row r="4" spans="1:2">
      <c r="A4" s="4" t="s">
        <v>110</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162</v>
      </c>
    </row>
    <row r="3" spans="1:2">
      <c r="A3" s="3" t="s">
        <v>234</v>
      </c>
    </row>
    <row r="4" spans="1:2">
      <c r="A4" s="4" t="s">
        <v>112</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162</v>
      </c>
    </row>
    <row r="3" spans="1:2">
      <c r="A3" s="3" t="s">
        <v>234</v>
      </c>
    </row>
    <row r="4" spans="1:2">
      <c r="A4" s="4" t="s">
        <v>10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7</v>
      </c>
      <c r="B1" s="2" t="s">
        <v>1</v>
      </c>
    </row>
    <row r="2" spans="1:2">
      <c r="B2" s="2" t="s">
        <v>162</v>
      </c>
    </row>
    <row r="3" spans="1:2">
      <c r="A3" s="3" t="s">
        <v>234</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162</v>
      </c>
    </row>
    <row r="3" spans="1:2">
      <c r="A3" s="3" t="s">
        <v>23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162</v>
      </c>
    </row>
    <row r="3" spans="1:2">
      <c r="A3" s="3" t="s">
        <v>234</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162</v>
      </c>
    </row>
    <row r="3" spans="1:2">
      <c r="A3" s="3" t="s">
        <v>234</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6"/>
    <col customWidth="1" max="2" min="2" width="9"/>
    <col customWidth="1" max="3" min="3" width="21"/>
    <col customWidth="1" max="4" min="4" width="21"/>
    <col customWidth="1" max="5" min="5" width="21"/>
    <col customWidth="1" max="6" min="6" width="4"/>
    <col customWidth="1" max="7" min="7" width="21"/>
    <col customWidth="1" max="8" min="8" width="4"/>
  </cols>
  <sheetData>
    <row r="1" spans="1:8">
      <c r="A1" s="1" t="s">
        <v>71</v>
      </c>
      <c r="C1" s="2" t="s">
        <v>59</v>
      </c>
      <c r="D1" s="2" t="s">
        <v>60</v>
      </c>
      <c r="E1" s="2" t="s">
        <v>61</v>
      </c>
      <c r="G1" s="2" t="s">
        <v>72</v>
      </c>
    </row>
    <row r="2" spans="1:8">
      <c r="A2" s="3" t="s">
        <v>73</v>
      </c>
    </row>
    <row r="3" spans="1:8">
      <c r="A3" s="4" t="s">
        <v>74</v>
      </c>
      <c r="C3" s="6" t="n">
        <v>561508</v>
      </c>
      <c r="D3" s="7" t="n">
        <v>3756542</v>
      </c>
      <c r="E3" s="7" t="n">
        <v>3824018</v>
      </c>
      <c r="F3" s="4" t="s">
        <v>35</v>
      </c>
      <c r="G3" s="7" t="n">
        <v>4127185</v>
      </c>
      <c r="H3" s="4" t="s">
        <v>35</v>
      </c>
    </row>
    <row r="4" spans="1:8">
      <c r="A4" s="4" t="s">
        <v>75</v>
      </c>
      <c r="C4" s="5" t="n">
        <v>1011</v>
      </c>
      <c r="D4" s="5" t="n">
        <v>6765</v>
      </c>
      <c r="E4" s="5" t="n">
        <v>7434</v>
      </c>
      <c r="F4" s="4" t="s">
        <v>35</v>
      </c>
      <c r="G4" s="5" t="n">
        <v>7298</v>
      </c>
      <c r="H4" s="4" t="s">
        <v>35</v>
      </c>
    </row>
    <row r="5" spans="1:8">
      <c r="A5" s="4" t="s">
        <v>76</v>
      </c>
      <c r="C5" s="5" t="n">
        <v>52996</v>
      </c>
      <c r="D5" s="5" t="n">
        <v>354546</v>
      </c>
      <c r="E5" s="5" t="n">
        <v>367270</v>
      </c>
      <c r="F5" s="4" t="s">
        <v>35</v>
      </c>
      <c r="G5" s="5" t="n">
        <v>379636</v>
      </c>
      <c r="H5" s="4" t="s">
        <v>35</v>
      </c>
    </row>
    <row r="6" spans="1:8">
      <c r="A6" s="4" t="s">
        <v>77</v>
      </c>
      <c r="C6" s="5" t="n">
        <v>31784</v>
      </c>
      <c r="D6" s="5" t="n">
        <v>212636</v>
      </c>
      <c r="E6" s="5" t="n">
        <v>212636</v>
      </c>
      <c r="F6" s="4" t="s">
        <v>35</v>
      </c>
      <c r="G6" s="5" t="n">
        <v>212636</v>
      </c>
      <c r="H6" s="4" t="s">
        <v>35</v>
      </c>
    </row>
    <row r="7" spans="1:8">
      <c r="A7" s="4" t="s">
        <v>78</v>
      </c>
      <c r="C7" s="5" t="n">
        <v>30792</v>
      </c>
      <c r="D7" s="5" t="n">
        <v>206001</v>
      </c>
      <c r="E7" s="5" t="n">
        <v>10122</v>
      </c>
      <c r="F7" s="4" t="s">
        <v>35</v>
      </c>
      <c r="G7" s="5" t="n">
        <v>50122</v>
      </c>
      <c r="H7" s="4" t="s">
        <v>35</v>
      </c>
    </row>
    <row r="8" spans="1:8">
      <c r="A8" s="4" t="s">
        <v>79</v>
      </c>
      <c r="C8" s="5" t="n">
        <v>33623</v>
      </c>
      <c r="D8" s="5" t="n">
        <v>224942</v>
      </c>
      <c r="E8" s="5" t="n">
        <v>198287</v>
      </c>
      <c r="F8" s="4" t="s">
        <v>35</v>
      </c>
      <c r="G8" s="5" t="n">
        <v>107126</v>
      </c>
      <c r="H8" s="4" t="s">
        <v>35</v>
      </c>
    </row>
    <row r="9" spans="1:8">
      <c r="A9" s="4" t="s">
        <v>80</v>
      </c>
      <c r="C9" s="5" t="n">
        <v>53991</v>
      </c>
      <c r="D9" s="5" t="n">
        <v>361207</v>
      </c>
      <c r="E9" s="5" t="n">
        <v>315390</v>
      </c>
      <c r="F9" s="4" t="s">
        <v>35</v>
      </c>
      <c r="G9" s="5" t="n">
        <v>282212</v>
      </c>
      <c r="H9" s="4" t="s">
        <v>35</v>
      </c>
    </row>
    <row r="10" spans="1:8">
      <c r="A10" s="4" t="s">
        <v>81</v>
      </c>
      <c r="C10" s="5" t="n">
        <v>10463</v>
      </c>
      <c r="D10" s="5" t="n">
        <v>70000</v>
      </c>
      <c r="E10" s="5" t="n">
        <v>70000</v>
      </c>
      <c r="F10" s="4" t="s">
        <v>35</v>
      </c>
    </row>
    <row r="11" spans="1:8">
      <c r="A11" s="4" t="s">
        <v>82</v>
      </c>
      <c r="C11" s="5" t="n">
        <v>6642</v>
      </c>
      <c r="D11" s="5" t="n">
        <v>44434</v>
      </c>
    </row>
    <row r="12" spans="1:8">
      <c r="A12" s="4" t="s">
        <v>83</v>
      </c>
      <c r="B12" s="4" t="s">
        <v>35</v>
      </c>
      <c r="E12" s="5" t="n">
        <v>620</v>
      </c>
      <c r="G12" s="5" t="n">
        <v>1588</v>
      </c>
    </row>
    <row r="13" spans="1:8">
      <c r="A13" s="4" t="s">
        <v>84</v>
      </c>
      <c r="B13" s="4" t="s">
        <v>35</v>
      </c>
      <c r="E13" s="5" t="n">
        <v>303</v>
      </c>
    </row>
    <row r="14" spans="1:8">
      <c r="A14" s="4" t="s">
        <v>73</v>
      </c>
      <c r="C14" s="5" t="n">
        <v>782810</v>
      </c>
      <c r="D14" s="5" t="n">
        <v>5237073</v>
      </c>
      <c r="E14" s="5" t="n">
        <v>5006080</v>
      </c>
      <c r="F14" s="4" t="s">
        <v>35</v>
      </c>
      <c r="G14" s="5" t="n">
        <v>5167803</v>
      </c>
      <c r="H14" s="4" t="s">
        <v>35</v>
      </c>
    </row>
    <row r="15" spans="1:8">
      <c r="A15" s="3" t="s">
        <v>85</v>
      </c>
    </row>
    <row r="16" spans="1:8">
      <c r="A16" s="4" t="s">
        <v>86</v>
      </c>
      <c r="C16" s="5" t="n">
        <v>376357</v>
      </c>
      <c r="D16" s="5" t="n">
        <v>2517864</v>
      </c>
      <c r="E16" s="5" t="n">
        <v>2572745</v>
      </c>
      <c r="F16" s="4" t="s">
        <v>35</v>
      </c>
      <c r="G16" s="5" t="n">
        <v>1663879</v>
      </c>
      <c r="H16" s="4" t="s">
        <v>35</v>
      </c>
    </row>
    <row r="17" spans="1:8">
      <c r="A17" s="4" t="s">
        <v>87</v>
      </c>
      <c r="C17" s="5" t="n">
        <v>1163702</v>
      </c>
      <c r="D17" s="5" t="n">
        <v>7785287</v>
      </c>
      <c r="E17" s="5" t="n">
        <v>7415934</v>
      </c>
      <c r="F17" s="4" t="s">
        <v>35</v>
      </c>
      <c r="G17" s="5" t="n">
        <v>7493621</v>
      </c>
      <c r="H17" s="4" t="s">
        <v>35</v>
      </c>
    </row>
    <row r="18" spans="1:8">
      <c r="A18" s="4" t="s">
        <v>76</v>
      </c>
      <c r="C18" s="5" t="n">
        <v>1875</v>
      </c>
      <c r="D18" s="5" t="n">
        <v>12546</v>
      </c>
      <c r="E18" s="5" t="n">
        <v>12546</v>
      </c>
      <c r="F18" s="4" t="s">
        <v>35</v>
      </c>
      <c r="G18" s="5" t="n">
        <v>12546</v>
      </c>
      <c r="H18" s="4" t="s">
        <v>35</v>
      </c>
    </row>
    <row r="19" spans="1:8">
      <c r="A19" s="4" t="s">
        <v>84</v>
      </c>
      <c r="C19" s="5" t="n">
        <v>6976</v>
      </c>
      <c r="D19" s="5" t="n">
        <v>46672</v>
      </c>
      <c r="E19" s="5" t="n">
        <v>48547</v>
      </c>
      <c r="F19" s="4" t="s">
        <v>35</v>
      </c>
      <c r="G19" s="5" t="n">
        <v>35559</v>
      </c>
      <c r="H19" s="4" t="s">
        <v>35</v>
      </c>
    </row>
    <row r="20" spans="1:8">
      <c r="A20" s="4" t="s">
        <v>88</v>
      </c>
      <c r="C20" s="5" t="n">
        <v>831062</v>
      </c>
      <c r="D20" s="5" t="n">
        <v>5559890</v>
      </c>
      <c r="E20" s="5" t="n">
        <v>5390324</v>
      </c>
      <c r="F20" s="4" t="s">
        <v>35</v>
      </c>
      <c r="G20" s="5" t="n">
        <v>3653914</v>
      </c>
      <c r="H20" s="4" t="s">
        <v>35</v>
      </c>
    </row>
    <row r="21" spans="1:8">
      <c r="A21" s="4" t="s">
        <v>81</v>
      </c>
      <c r="C21" s="5" t="n">
        <v>10463</v>
      </c>
      <c r="D21" s="5" t="n">
        <v>70000</v>
      </c>
    </row>
    <row r="22" spans="1:8">
      <c r="A22" s="4" t="s">
        <v>89</v>
      </c>
      <c r="C22" s="5" t="n">
        <v>53352</v>
      </c>
      <c r="D22" s="5" t="n">
        <v>356926</v>
      </c>
      <c r="E22" s="5" t="n">
        <v>514074</v>
      </c>
      <c r="F22" s="4" t="s">
        <v>35</v>
      </c>
      <c r="G22" s="5" t="n">
        <v>363043</v>
      </c>
      <c r="H22" s="4" t="s">
        <v>35</v>
      </c>
    </row>
    <row r="23" spans="1:8">
      <c r="A23" s="4" t="s">
        <v>90</v>
      </c>
      <c r="C23" s="5" t="n">
        <v>10718</v>
      </c>
      <c r="D23" s="5" t="n">
        <v>71706</v>
      </c>
      <c r="E23" s="5" t="n">
        <v>54809</v>
      </c>
      <c r="F23" s="4" t="s">
        <v>35</v>
      </c>
      <c r="G23" s="5" t="n">
        <v>36000</v>
      </c>
      <c r="H23" s="4" t="s">
        <v>35</v>
      </c>
    </row>
    <row r="24" spans="1:8">
      <c r="A24" s="4" t="s">
        <v>91</v>
      </c>
      <c r="B24" s="4" t="s">
        <v>35</v>
      </c>
      <c r="G24" s="5" t="n">
        <v>89381</v>
      </c>
    </row>
    <row r="25" spans="1:8">
      <c r="A25" s="4" t="s">
        <v>85</v>
      </c>
      <c r="C25" s="5" t="n">
        <v>2454505</v>
      </c>
      <c r="D25" s="5" t="n">
        <v>16420891</v>
      </c>
      <c r="E25" s="5" t="n">
        <v>16008979</v>
      </c>
      <c r="F25" s="4" t="s">
        <v>35</v>
      </c>
      <c r="G25" s="5" t="n">
        <v>13347943</v>
      </c>
      <c r="H25" s="4" t="s">
        <v>35</v>
      </c>
    </row>
    <row r="26" spans="1:8">
      <c r="A26" s="4" t="s">
        <v>92</v>
      </c>
      <c r="C26" s="5" t="n">
        <v>3237315</v>
      </c>
      <c r="D26" s="5" t="n">
        <v>21657964</v>
      </c>
      <c r="E26" s="5" t="n">
        <v>21015059</v>
      </c>
      <c r="F26" s="4" t="s">
        <v>35</v>
      </c>
      <c r="G26" s="5" t="n">
        <v>18515746</v>
      </c>
      <c r="H26" s="4" t="s">
        <v>35</v>
      </c>
    </row>
    <row r="27" spans="1:8">
      <c r="A27" s="3" t="s">
        <v>93</v>
      </c>
    </row>
    <row r="28" spans="1:8">
      <c r="A28" s="4" t="s">
        <v>94</v>
      </c>
      <c r="C28" s="5" t="n">
        <v>311077</v>
      </c>
      <c r="D28" s="5" t="n">
        <v>2081138</v>
      </c>
      <c r="E28" s="5" t="n">
        <v>2081138</v>
      </c>
      <c r="F28" s="4" t="s">
        <v>35</v>
      </c>
      <c r="G28" s="5" t="n">
        <v>2059076</v>
      </c>
      <c r="H28" s="4" t="s">
        <v>35</v>
      </c>
    </row>
    <row r="29" spans="1:8">
      <c r="A29" s="4" t="s">
        <v>95</v>
      </c>
      <c r="B29" s="4" t="s">
        <v>35</v>
      </c>
      <c r="E29" s="5" t="n">
        <v>21</v>
      </c>
      <c r="G29" s="5" t="n">
        <v>21</v>
      </c>
    </row>
    <row r="30" spans="1:8">
      <c r="A30" s="4" t="s">
        <v>96</v>
      </c>
      <c r="C30" s="5" t="n">
        <v>45202</v>
      </c>
      <c r="D30" s="5" t="n">
        <v>302404</v>
      </c>
      <c r="E30" s="5" t="n">
        <v>301026</v>
      </c>
      <c r="F30" s="4" t="s">
        <v>35</v>
      </c>
      <c r="G30" s="5" t="n">
        <v>299144</v>
      </c>
      <c r="H30" s="4" t="s">
        <v>35</v>
      </c>
    </row>
    <row r="31" spans="1:8">
      <c r="A31" s="4" t="s">
        <v>97</v>
      </c>
      <c r="C31" s="5" t="n">
        <v>4590</v>
      </c>
      <c r="D31" s="5" t="n">
        <v>30704</v>
      </c>
      <c r="E31" s="5" t="n">
        <v>30704</v>
      </c>
      <c r="F31" s="4" t="s">
        <v>35</v>
      </c>
      <c r="G31" s="5" t="n">
        <v>30954</v>
      </c>
      <c r="H31" s="4" t="s">
        <v>35</v>
      </c>
    </row>
    <row r="32" spans="1:8">
      <c r="A32" s="4" t="s">
        <v>98</v>
      </c>
      <c r="C32" s="5" t="n">
        <v>910681</v>
      </c>
      <c r="D32" s="5" t="n">
        <v>6092549</v>
      </c>
      <c r="E32" s="5" t="n">
        <v>5996120</v>
      </c>
      <c r="F32" s="4" t="s">
        <v>35</v>
      </c>
      <c r="G32" s="5" t="n">
        <v>5358037</v>
      </c>
      <c r="H32" s="4" t="s">
        <v>35</v>
      </c>
    </row>
    <row r="33" spans="1:8">
      <c r="A33" s="4" t="s">
        <v>99</v>
      </c>
      <c r="C33" s="5" t="n">
        <v>-16584</v>
      </c>
      <c r="D33" s="5" t="n">
        <v>-110946</v>
      </c>
      <c r="E33" s="5" t="n">
        <v>-74722</v>
      </c>
      <c r="F33" s="4" t="s">
        <v>35</v>
      </c>
      <c r="G33" s="5" t="n">
        <v>-11560</v>
      </c>
      <c r="H33" s="4" t="s">
        <v>35</v>
      </c>
    </row>
    <row r="34" spans="1:8">
      <c r="A34" s="4" t="s">
        <v>100</v>
      </c>
      <c r="C34" s="5" t="n">
        <v>1254966</v>
      </c>
      <c r="D34" s="5" t="n">
        <v>8395849</v>
      </c>
      <c r="E34" s="5" t="n">
        <v>8334287</v>
      </c>
      <c r="F34" s="4" t="s">
        <v>35</v>
      </c>
      <c r="G34" s="5" t="n">
        <v>7735672</v>
      </c>
      <c r="H34" s="4" t="s">
        <v>35</v>
      </c>
    </row>
    <row r="35" spans="1:8">
      <c r="A35" s="4" t="s">
        <v>53</v>
      </c>
      <c r="C35" s="5" t="n">
        <v>411310</v>
      </c>
      <c r="D35" s="5" t="n">
        <v>2751705</v>
      </c>
      <c r="E35" s="5" t="n">
        <v>2627617</v>
      </c>
      <c r="F35" s="4" t="s">
        <v>35</v>
      </c>
      <c r="G35" s="5" t="n">
        <v>2317982</v>
      </c>
      <c r="H35" s="4" t="s">
        <v>35</v>
      </c>
    </row>
    <row r="36" spans="1:8">
      <c r="A36" s="4" t="s">
        <v>101</v>
      </c>
      <c r="C36" s="5" t="n">
        <v>1666276</v>
      </c>
      <c r="D36" s="5" t="n">
        <v>11147554</v>
      </c>
      <c r="E36" s="5" t="n">
        <v>10961904</v>
      </c>
      <c r="F36" s="4" t="s">
        <v>35</v>
      </c>
      <c r="G36" s="5" t="n">
        <v>10053654</v>
      </c>
      <c r="H36" s="4" t="s">
        <v>35</v>
      </c>
    </row>
    <row r="37" spans="1:8">
      <c r="A37" s="3" t="s">
        <v>102</v>
      </c>
    </row>
    <row r="38" spans="1:8">
      <c r="A38" s="4" t="s">
        <v>103</v>
      </c>
      <c r="C38" s="5" t="n">
        <v>2254</v>
      </c>
      <c r="D38" s="5" t="n">
        <v>15078</v>
      </c>
      <c r="E38" s="5" t="n">
        <v>26341</v>
      </c>
      <c r="F38" s="4" t="s">
        <v>35</v>
      </c>
      <c r="G38" s="5" t="n">
        <v>16270</v>
      </c>
      <c r="H38" s="4" t="s">
        <v>35</v>
      </c>
    </row>
    <row r="39" spans="1:8">
      <c r="A39" s="4" t="s">
        <v>104</v>
      </c>
      <c r="C39" s="5" t="n">
        <v>5</v>
      </c>
      <c r="D39" s="5" t="n">
        <v>34</v>
      </c>
      <c r="E39" s="5" t="n">
        <v>46</v>
      </c>
      <c r="F39" s="4" t="s">
        <v>35</v>
      </c>
      <c r="G39" s="5" t="n">
        <v>70</v>
      </c>
      <c r="H39" s="4" t="s">
        <v>35</v>
      </c>
    </row>
    <row r="40" spans="1:8">
      <c r="A40" s="4" t="s">
        <v>105</v>
      </c>
      <c r="C40" s="5" t="n">
        <v>8027</v>
      </c>
      <c r="D40" s="5" t="n">
        <v>53703</v>
      </c>
      <c r="E40" s="5" t="n">
        <v>34759</v>
      </c>
      <c r="F40" s="4" t="s">
        <v>35</v>
      </c>
      <c r="G40" s="5" t="n">
        <v>27372</v>
      </c>
      <c r="H40" s="4" t="s">
        <v>35</v>
      </c>
    </row>
    <row r="41" spans="1:8">
      <c r="A41" s="4" t="s">
        <v>106</v>
      </c>
      <c r="C41" s="5" t="n">
        <v>20437</v>
      </c>
      <c r="D41" s="5" t="n">
        <v>136728</v>
      </c>
      <c r="E41" s="5" t="n">
        <v>116468</v>
      </c>
      <c r="F41" s="4" t="s">
        <v>35</v>
      </c>
      <c r="G41" s="5" t="n">
        <v>115758</v>
      </c>
      <c r="H41" s="4" t="s">
        <v>35</v>
      </c>
    </row>
    <row r="42" spans="1:8">
      <c r="A42" s="4" t="s">
        <v>107</v>
      </c>
      <c r="C42" s="5" t="n">
        <v>87521</v>
      </c>
      <c r="D42" s="5" t="n">
        <v>585526</v>
      </c>
      <c r="E42" s="5" t="n">
        <v>331377</v>
      </c>
      <c r="F42" s="4" t="s">
        <v>35</v>
      </c>
      <c r="G42" s="5" t="n">
        <v>315950</v>
      </c>
      <c r="H42" s="4" t="s">
        <v>35</v>
      </c>
    </row>
    <row r="43" spans="1:8">
      <c r="A43" s="4" t="s">
        <v>108</v>
      </c>
      <c r="C43" s="5" t="n">
        <v>23930</v>
      </c>
      <c r="D43" s="5" t="n">
        <v>160091</v>
      </c>
      <c r="E43" s="5" t="n">
        <v>156347</v>
      </c>
      <c r="F43" s="4" t="s">
        <v>35</v>
      </c>
      <c r="G43" s="5" t="n">
        <v>136772</v>
      </c>
      <c r="H43" s="4" t="s">
        <v>35</v>
      </c>
    </row>
    <row r="44" spans="1:8">
      <c r="A44" s="4" t="s">
        <v>102</v>
      </c>
      <c r="C44" s="5" t="n">
        <v>142174</v>
      </c>
      <c r="D44" s="5" t="n">
        <v>951160</v>
      </c>
      <c r="E44" s="5" t="n">
        <v>665338</v>
      </c>
      <c r="F44" s="4" t="s">
        <v>35</v>
      </c>
      <c r="G44" s="5" t="n">
        <v>612192</v>
      </c>
      <c r="H44" s="4" t="s">
        <v>35</v>
      </c>
    </row>
    <row r="45" spans="1:8">
      <c r="A45" s="3" t="s">
        <v>109</v>
      </c>
    </row>
    <row r="46" spans="1:8">
      <c r="A46" s="4" t="s">
        <v>110</v>
      </c>
      <c r="C46" s="5" t="n">
        <v>1050963</v>
      </c>
      <c r="D46" s="5" t="n">
        <v>7031043</v>
      </c>
      <c r="E46" s="5" t="n">
        <v>7350684</v>
      </c>
      <c r="F46" s="4" t="s">
        <v>35</v>
      </c>
      <c r="G46" s="5" t="n">
        <v>6552999</v>
      </c>
      <c r="H46" s="4" t="s">
        <v>35</v>
      </c>
    </row>
    <row r="47" spans="1:8">
      <c r="A47" s="4" t="s">
        <v>103</v>
      </c>
      <c r="C47" s="5" t="n">
        <v>299101</v>
      </c>
      <c r="D47" s="5" t="n">
        <v>2001014</v>
      </c>
      <c r="E47" s="5" t="n">
        <v>1600000</v>
      </c>
      <c r="F47" s="4" t="s">
        <v>35</v>
      </c>
      <c r="G47" s="5" t="n">
        <v>894136</v>
      </c>
      <c r="H47" s="4" t="s">
        <v>35</v>
      </c>
    </row>
    <row r="48" spans="1:8">
      <c r="A48" s="4" t="s">
        <v>104</v>
      </c>
      <c r="C48" s="5" t="n">
        <v>2</v>
      </c>
      <c r="D48" s="5" t="n">
        <v>14</v>
      </c>
      <c r="E48" s="5" t="n">
        <v>33</v>
      </c>
      <c r="F48" s="4" t="s">
        <v>35</v>
      </c>
      <c r="G48" s="5" t="n">
        <v>178</v>
      </c>
      <c r="H48" s="4" t="s">
        <v>35</v>
      </c>
    </row>
    <row r="49" spans="1:8">
      <c r="A49" s="4" t="s">
        <v>105</v>
      </c>
      <c r="C49" s="5" t="n">
        <v>42867</v>
      </c>
      <c r="D49" s="5" t="n">
        <v>286786</v>
      </c>
      <c r="E49" s="5" t="n">
        <v>198570</v>
      </c>
      <c r="F49" s="4" t="s">
        <v>35</v>
      </c>
      <c r="G49" s="5" t="n">
        <v>185914</v>
      </c>
      <c r="H49" s="4" t="s">
        <v>35</v>
      </c>
    </row>
    <row r="50" spans="1:8">
      <c r="A50" s="4" t="s">
        <v>111</v>
      </c>
      <c r="C50" s="5" t="n">
        <v>10983</v>
      </c>
      <c r="D50" s="5" t="n">
        <v>73480</v>
      </c>
      <c r="E50" s="5" t="n">
        <v>46716</v>
      </c>
      <c r="F50" s="4" t="s">
        <v>35</v>
      </c>
      <c r="G50" s="5" t="n">
        <v>47667</v>
      </c>
      <c r="H50" s="4" t="s">
        <v>35</v>
      </c>
    </row>
    <row r="51" spans="1:8">
      <c r="A51" s="4" t="s">
        <v>112</v>
      </c>
      <c r="C51" s="5" t="n">
        <v>24949</v>
      </c>
      <c r="D51" s="5" t="n">
        <v>166913</v>
      </c>
      <c r="E51" s="5" t="n">
        <v>191814</v>
      </c>
      <c r="F51" s="4" t="s">
        <v>35</v>
      </c>
      <c r="G51" s="5" t="n">
        <v>169006</v>
      </c>
      <c r="H51" s="4" t="s">
        <v>35</v>
      </c>
    </row>
    <row r="52" spans="1:8">
      <c r="A52" s="4" t="s">
        <v>109</v>
      </c>
      <c r="C52" s="5" t="n">
        <v>1428865</v>
      </c>
      <c r="D52" s="5" t="n">
        <v>9559250</v>
      </c>
      <c r="E52" s="5" t="n">
        <v>9387817</v>
      </c>
      <c r="F52" s="4" t="s">
        <v>35</v>
      </c>
      <c r="G52" s="5" t="n">
        <v>7849900</v>
      </c>
      <c r="H52" s="4" t="s">
        <v>35</v>
      </c>
    </row>
    <row r="53" spans="1:8">
      <c r="A53" s="4" t="s">
        <v>113</v>
      </c>
      <c r="C53" s="5" t="n">
        <v>1571039</v>
      </c>
      <c r="D53" s="5" t="n">
        <v>10510410</v>
      </c>
      <c r="E53" s="5" t="n">
        <v>10053155</v>
      </c>
      <c r="F53" s="4" t="s">
        <v>35</v>
      </c>
      <c r="G53" s="5" t="n">
        <v>8462092</v>
      </c>
      <c r="H53" s="4" t="s">
        <v>35</v>
      </c>
    </row>
    <row r="54" spans="1:8">
      <c r="A54" s="4" t="s">
        <v>114</v>
      </c>
      <c r="C54" s="6" t="n">
        <v>3237315</v>
      </c>
      <c r="D54" s="7" t="n">
        <v>21657964</v>
      </c>
      <c r="E54" s="7" t="n">
        <v>21015059</v>
      </c>
      <c r="F54" s="4" t="s">
        <v>35</v>
      </c>
      <c r="G54" s="7" t="n">
        <v>18515746</v>
      </c>
      <c r="H54" s="4" t="s">
        <v>35</v>
      </c>
    </row>
    <row r="55" spans="1:8"/>
    <row r="56" spans="1:8">
      <c r="A56" s="4" t="s">
        <v>35</v>
      </c>
      <c r="B56" s="4" t="s">
        <v>57</v>
      </c>
    </row>
  </sheetData>
  <mergeCells count="5">
    <mergeCell ref="A1:B1"/>
    <mergeCell ref="E1:F1"/>
    <mergeCell ref="G1:H1"/>
    <mergeCell ref="A55:G55"/>
    <mergeCell ref="B56:G5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162</v>
      </c>
    </row>
    <row r="3" spans="1:2">
      <c r="A3" s="3" t="s">
        <v>234</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162</v>
      </c>
    </row>
    <row r="3" spans="1:2">
      <c r="A3" s="3" t="s">
        <v>234</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162</v>
      </c>
    </row>
    <row r="3" spans="1:2">
      <c r="A3" s="3" t="s">
        <v>234</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162</v>
      </c>
    </row>
    <row r="3" spans="1:2">
      <c r="A3" s="3" t="s">
        <v>23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287</v>
      </c>
      <c r="B9" s="4" t="s">
        <v>302</v>
      </c>
    </row>
    <row r="10" spans="1:2">
      <c r="A10" s="4" t="s">
        <v>65</v>
      </c>
      <c r="B10" s="4" t="s">
        <v>303</v>
      </c>
    </row>
    <row r="11" spans="1:2">
      <c r="A11" s="4" t="s">
        <v>304</v>
      </c>
      <c r="B11" s="4" t="s">
        <v>305</v>
      </c>
    </row>
    <row r="12" spans="1:2">
      <c r="A12" s="4" t="s">
        <v>184</v>
      </c>
      <c r="B12" s="4" t="s">
        <v>306</v>
      </c>
    </row>
    <row r="13" spans="1:2">
      <c r="A13" s="4" t="s">
        <v>307</v>
      </c>
      <c r="B13" s="4" t="s">
        <v>308</v>
      </c>
    </row>
    <row r="14" spans="1:2">
      <c r="A14" s="4" t="s">
        <v>309</v>
      </c>
      <c r="B14" s="4" t="s">
        <v>310</v>
      </c>
    </row>
    <row r="15" spans="1:2">
      <c r="A15" s="4" t="s">
        <v>74</v>
      </c>
      <c r="B15" s="4" t="s">
        <v>311</v>
      </c>
    </row>
    <row r="16" spans="1:2">
      <c r="A16" s="4" t="s">
        <v>312</v>
      </c>
      <c r="B16" s="4" t="s">
        <v>313</v>
      </c>
    </row>
    <row r="17" spans="1:2">
      <c r="A17" s="4" t="s">
        <v>78</v>
      </c>
      <c r="B17" s="4" t="s">
        <v>314</v>
      </c>
    </row>
    <row r="18" spans="1:2">
      <c r="A18" s="4" t="s">
        <v>315</v>
      </c>
      <c r="B18" s="4" t="s">
        <v>316</v>
      </c>
    </row>
    <row r="19" spans="1:2">
      <c r="A19" s="4" t="s">
        <v>86</v>
      </c>
      <c r="B19" s="4" t="s">
        <v>317</v>
      </c>
    </row>
    <row r="20" spans="1:2">
      <c r="A20" s="4" t="s">
        <v>318</v>
      </c>
      <c r="B20" s="4" t="s">
        <v>319</v>
      </c>
    </row>
    <row r="21" spans="1:2">
      <c r="A21" s="4" t="s">
        <v>88</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162</v>
      </c>
    </row>
    <row r="3" spans="1:2">
      <c r="A3" s="3" t="s">
        <v>143</v>
      </c>
    </row>
    <row r="4" spans="1:2">
      <c r="A4" s="4" t="s">
        <v>336</v>
      </c>
      <c r="B4" s="4" t="s">
        <v>337</v>
      </c>
    </row>
    <row r="5" spans="1:2">
      <c r="A5" s="4" t="s">
        <v>338</v>
      </c>
    </row>
    <row r="6" spans="1:2">
      <c r="A6" s="3" t="s">
        <v>143</v>
      </c>
    </row>
    <row r="7" spans="1:2">
      <c r="A7" s="4" t="s">
        <v>339</v>
      </c>
      <c r="B7"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162</v>
      </c>
    </row>
    <row r="3" spans="1:2">
      <c r="A3" s="3" t="s">
        <v>2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162</v>
      </c>
    </row>
    <row r="3" spans="1:2">
      <c r="A3" s="3" t="s">
        <v>24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16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16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162</v>
      </c>
    </row>
    <row r="3" spans="1:2">
      <c r="A3" s="3" t="s">
        <v>234</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A43"/>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3"/>
    <col customWidth="1" max="5" min="5" width="4"/>
    <col customWidth="1" max="6" min="6" width="41"/>
    <col customWidth="1" max="7" min="7" width="41"/>
    <col customWidth="1" max="8" min="8" width="33"/>
    <col customWidth="1" max="9" min="9" width="45"/>
    <col customWidth="1" max="10" min="10" width="45"/>
    <col customWidth="1" max="11" min="11" width="33"/>
    <col customWidth="1" max="12" min="12" width="33"/>
    <col customWidth="1" max="13" min="13" width="34"/>
    <col customWidth="1" max="14" min="14" width="34"/>
    <col customWidth="1" max="15" min="15" width="53"/>
    <col customWidth="1" max="16" min="16" width="53"/>
    <col customWidth="1" max="17" min="17" width="44"/>
    <col customWidth="1" max="18" min="18" width="44"/>
    <col customWidth="1" max="19" min="19" width="70"/>
    <col customWidth="1" max="20" min="20" width="80"/>
    <col customWidth="1" max="21" min="21" width="80"/>
    <col customWidth="1" max="22" min="22" width="65"/>
    <col customWidth="1" max="23" min="23" width="65"/>
    <col customWidth="1" max="24" min="24" width="42"/>
    <col customWidth="1" max="25" min="25" width="42"/>
    <col customWidth="1" max="26" min="26" width="27"/>
    <col customWidth="1" max="27" min="27" width="27"/>
  </cols>
  <sheetData>
    <row r="1" spans="1:27">
      <c r="A1" s="1" t="s">
        <v>115</v>
      </c>
      <c r="C1" s="2" t="s">
        <v>116</v>
      </c>
      <c r="D1" s="2" t="s">
        <v>117</v>
      </c>
      <c r="F1" s="2" t="s">
        <v>118</v>
      </c>
      <c r="G1" s="2" t="s">
        <v>119</v>
      </c>
      <c r="H1" s="2" t="s">
        <v>120</v>
      </c>
      <c r="I1" s="2" t="s">
        <v>121</v>
      </c>
      <c r="J1" s="2" t="s">
        <v>122</v>
      </c>
      <c r="K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row>
    <row r="2" spans="1:27">
      <c r="A2" s="4" t="s">
        <v>140</v>
      </c>
      <c r="D2" s="7" t="n">
        <v>9430069</v>
      </c>
      <c r="G2" s="7" t="n">
        <v>1955720</v>
      </c>
      <c r="H2" s="7" t="n">
        <v>21</v>
      </c>
      <c r="J2" s="7" t="n">
        <v>298221</v>
      </c>
      <c r="L2" s="7" t="n">
        <v>30954</v>
      </c>
      <c r="N2" s="7" t="n">
        <v>5012934</v>
      </c>
      <c r="P2" s="7" t="n">
        <v>-60857</v>
      </c>
      <c r="R2" s="7" t="n">
        <v>15538</v>
      </c>
      <c r="U2" s="7" t="n">
        <v>-12914</v>
      </c>
      <c r="W2" s="7" t="n">
        <v>7239617</v>
      </c>
      <c r="Y2" s="7" t="n">
        <v>2190452</v>
      </c>
    </row>
    <row r="3" spans="1:27">
      <c r="A3" s="4" t="s">
        <v>141</v>
      </c>
      <c r="D3" s="5" t="n">
        <v>55488</v>
      </c>
      <c r="N3" s="5" t="n">
        <v>42398</v>
      </c>
      <c r="W3" s="5" t="n">
        <v>42398</v>
      </c>
      <c r="Y3" s="5" t="n">
        <v>13090</v>
      </c>
    </row>
    <row r="4" spans="1:27">
      <c r="A4" s="4" t="s">
        <v>142</v>
      </c>
      <c r="B4" s="4" t="s">
        <v>35</v>
      </c>
      <c r="D4" s="5" t="n">
        <v>9485557</v>
      </c>
      <c r="G4" s="5" t="n">
        <v>1955720</v>
      </c>
      <c r="H4" s="5" t="n">
        <v>21</v>
      </c>
      <c r="J4" s="5" t="n">
        <v>298221</v>
      </c>
      <c r="L4" s="5" t="n">
        <v>30954</v>
      </c>
      <c r="N4" s="5" t="n">
        <v>5055332</v>
      </c>
      <c r="P4" s="5" t="n">
        <v>-60857</v>
      </c>
      <c r="R4" s="5" t="n">
        <v>15538</v>
      </c>
      <c r="U4" s="5" t="n">
        <v>-12914</v>
      </c>
      <c r="W4" s="5" t="n">
        <v>7282015</v>
      </c>
      <c r="Y4" s="5" t="n">
        <v>2203542</v>
      </c>
    </row>
    <row r="5" spans="1:27">
      <c r="A5" s="3" t="s">
        <v>143</v>
      </c>
    </row>
    <row r="6" spans="1:27">
      <c r="A6" s="4" t="s">
        <v>50</v>
      </c>
      <c r="D6" s="5" t="n">
        <v>735962</v>
      </c>
      <c r="E6" s="4" t="s">
        <v>35</v>
      </c>
      <c r="N6" s="5" t="n">
        <v>525177</v>
      </c>
      <c r="W6" s="5" t="n">
        <v>525177</v>
      </c>
      <c r="Y6" s="5" t="n">
        <v>210785</v>
      </c>
    </row>
    <row r="7" spans="1:27">
      <c r="A7" s="4" t="s">
        <v>144</v>
      </c>
      <c r="D7" s="5" t="n">
        <v>36394</v>
      </c>
      <c r="E7" s="4" t="s">
        <v>35</v>
      </c>
      <c r="P7" s="5" t="n">
        <v>39618</v>
      </c>
      <c r="W7" s="5" t="n">
        <v>39618</v>
      </c>
      <c r="Y7" s="5" t="n">
        <v>-3224</v>
      </c>
    </row>
    <row r="8" spans="1:27">
      <c r="A8" s="4" t="s">
        <v>145</v>
      </c>
      <c r="D8" s="5" t="n">
        <v>772356</v>
      </c>
      <c r="E8" s="4" t="s">
        <v>35</v>
      </c>
      <c r="N8" s="5" t="n">
        <v>525177</v>
      </c>
      <c r="P8" s="5" t="n">
        <v>39618</v>
      </c>
      <c r="W8" s="5" t="n">
        <v>564795</v>
      </c>
      <c r="Y8" s="5" t="n">
        <v>207561</v>
      </c>
    </row>
    <row r="9" spans="1:27">
      <c r="A9" s="3" t="s">
        <v>146</v>
      </c>
    </row>
    <row r="10" spans="1:27">
      <c r="A10" s="4" t="s">
        <v>147</v>
      </c>
      <c r="D10" s="5" t="n">
        <v>103356</v>
      </c>
      <c r="G10" s="5" t="n">
        <v>103356</v>
      </c>
      <c r="W10" s="5" t="n">
        <v>103356</v>
      </c>
    </row>
    <row r="11" spans="1:27">
      <c r="A11" s="4" t="s">
        <v>148</v>
      </c>
      <c r="D11" s="5" t="n">
        <v>-84450</v>
      </c>
      <c r="Y11" s="5" t="n">
        <v>-84450</v>
      </c>
    </row>
    <row r="12" spans="1:27">
      <c r="A12" s="4" t="s">
        <v>149</v>
      </c>
      <c r="D12" s="5" t="n">
        <v>-221549</v>
      </c>
      <c r="N12" s="5" t="n">
        <v>-221549</v>
      </c>
      <c r="W12" s="5" t="n">
        <v>-221549</v>
      </c>
    </row>
    <row r="13" spans="1:27">
      <c r="A13" s="4" t="s">
        <v>150</v>
      </c>
      <c r="D13" s="5" t="n">
        <v>5301</v>
      </c>
      <c r="R13" s="5" t="n">
        <v>5301</v>
      </c>
      <c r="W13" s="5" t="n">
        <v>5301</v>
      </c>
    </row>
    <row r="14" spans="1:27">
      <c r="A14" s="4" t="s">
        <v>151</v>
      </c>
      <c r="D14" s="5" t="n">
        <v>-6917</v>
      </c>
      <c r="U14" s="5" t="n">
        <v>1754</v>
      </c>
      <c r="W14" s="5" t="n">
        <v>1754</v>
      </c>
      <c r="Y14" s="5" t="n">
        <v>-8671</v>
      </c>
    </row>
    <row r="15" spans="1:27">
      <c r="A15" s="4" t="s">
        <v>152</v>
      </c>
      <c r="J15" s="5" t="n">
        <v>923</v>
      </c>
      <c r="N15" s="5" t="n">
        <v>-923</v>
      </c>
    </row>
    <row r="16" spans="1:27">
      <c r="A16" s="4" t="s">
        <v>153</v>
      </c>
      <c r="P16" s="5" t="n">
        <v>-22720</v>
      </c>
      <c r="S16" s="7" t="n">
        <v>22720</v>
      </c>
    </row>
    <row r="17" spans="1:27">
      <c r="A17" s="4" t="s">
        <v>154</v>
      </c>
      <c r="B17" s="4" t="s">
        <v>35</v>
      </c>
      <c r="D17" s="5" t="n">
        <v>10053654</v>
      </c>
      <c r="G17" s="5" t="n">
        <v>2059076</v>
      </c>
      <c r="H17" s="5" t="n">
        <v>21</v>
      </c>
      <c r="J17" s="5" t="n">
        <v>299144</v>
      </c>
      <c r="L17" s="5" t="n">
        <v>30954</v>
      </c>
      <c r="N17" s="5" t="n">
        <v>5358037</v>
      </c>
      <c r="P17" s="5" t="n">
        <v>-43959</v>
      </c>
      <c r="R17" s="5" t="n">
        <v>20839</v>
      </c>
      <c r="S17" s="5" t="n">
        <v>22720</v>
      </c>
      <c r="U17" s="5" t="n">
        <v>-11160</v>
      </c>
      <c r="W17" s="5" t="n">
        <v>7735672</v>
      </c>
      <c r="Y17" s="5" t="n">
        <v>2317982</v>
      </c>
    </row>
    <row r="18" spans="1:27">
      <c r="A18" s="3" t="s">
        <v>143</v>
      </c>
    </row>
    <row r="19" spans="1:27">
      <c r="A19" s="4" t="s">
        <v>50</v>
      </c>
      <c r="D19" s="5" t="n">
        <v>1319856</v>
      </c>
      <c r="E19" s="4" t="s">
        <v>35</v>
      </c>
      <c r="N19" s="5" t="n">
        <v>888809</v>
      </c>
      <c r="W19" s="5" t="n">
        <v>888809</v>
      </c>
      <c r="Y19" s="5" t="n">
        <v>431047</v>
      </c>
    </row>
    <row r="20" spans="1:27">
      <c r="A20" s="4" t="s">
        <v>144</v>
      </c>
      <c r="D20" s="5" t="n">
        <v>-76523</v>
      </c>
      <c r="E20" s="4" t="s">
        <v>35</v>
      </c>
      <c r="P20" s="5" t="n">
        <v>-38980</v>
      </c>
      <c r="S20" s="5" t="n">
        <v>-22720</v>
      </c>
      <c r="W20" s="5" t="n">
        <v>-61700</v>
      </c>
      <c r="Y20" s="5" t="n">
        <v>-14823</v>
      </c>
    </row>
    <row r="21" spans="1:27">
      <c r="A21" s="4" t="s">
        <v>145</v>
      </c>
      <c r="D21" s="5" t="n">
        <v>1243333</v>
      </c>
      <c r="E21" s="4" t="s">
        <v>35</v>
      </c>
      <c r="N21" s="5" t="n">
        <v>888809</v>
      </c>
      <c r="P21" s="5" t="n">
        <v>-38980</v>
      </c>
      <c r="S21" s="7" t="n">
        <v>-22720</v>
      </c>
      <c r="W21" s="5" t="n">
        <v>827109</v>
      </c>
      <c r="Y21" s="5" t="n">
        <v>416224</v>
      </c>
    </row>
    <row r="22" spans="1:27">
      <c r="A22" s="3" t="s">
        <v>146</v>
      </c>
    </row>
    <row r="23" spans="1:27">
      <c r="A23" s="4" t="s">
        <v>147</v>
      </c>
      <c r="D23" s="5" t="n">
        <v>22062</v>
      </c>
      <c r="G23" s="5" t="n">
        <v>22062</v>
      </c>
      <c r="W23" s="5" t="n">
        <v>22062</v>
      </c>
    </row>
    <row r="24" spans="1:27">
      <c r="A24" s="4" t="s">
        <v>148</v>
      </c>
      <c r="D24" s="5" t="n">
        <v>-98941</v>
      </c>
      <c r="Y24" s="5" t="n">
        <v>-98941</v>
      </c>
    </row>
    <row r="25" spans="1:27">
      <c r="A25" s="4" t="s">
        <v>149</v>
      </c>
      <c r="D25" s="5" t="n">
        <v>-248844</v>
      </c>
      <c r="N25" s="5" t="n">
        <v>-248844</v>
      </c>
      <c r="W25" s="5" t="n">
        <v>-248844</v>
      </c>
    </row>
    <row r="26" spans="1:27">
      <c r="A26" s="4" t="s">
        <v>150</v>
      </c>
      <c r="D26" s="5" t="n">
        <v>1592</v>
      </c>
      <c r="R26" s="5" t="n">
        <v>1592</v>
      </c>
      <c r="W26" s="5" t="n">
        <v>1592</v>
      </c>
    </row>
    <row r="27" spans="1:27">
      <c r="A27" s="4" t="s">
        <v>155</v>
      </c>
      <c r="D27" s="5" t="n">
        <v>-2673</v>
      </c>
      <c r="R27" s="5" t="n">
        <v>-2673</v>
      </c>
      <c r="W27" s="5" t="n">
        <v>-2673</v>
      </c>
    </row>
    <row r="28" spans="1:27">
      <c r="A28" s="4" t="s">
        <v>151</v>
      </c>
      <c r="D28" s="5" t="n">
        <v>-8279</v>
      </c>
      <c r="L28" s="5" t="n">
        <v>-250</v>
      </c>
      <c r="U28" s="5" t="n">
        <v>-381</v>
      </c>
      <c r="W28" s="5" t="n">
        <v>-631</v>
      </c>
      <c r="Y28" s="5" t="n">
        <v>-7648</v>
      </c>
    </row>
    <row r="29" spans="1:27">
      <c r="A29" s="4" t="s">
        <v>152</v>
      </c>
      <c r="J29" s="5" t="n">
        <v>1882</v>
      </c>
      <c r="N29" s="5" t="n">
        <v>-1882</v>
      </c>
    </row>
    <row r="30" spans="1:27">
      <c r="A30" s="4" t="s">
        <v>156</v>
      </c>
      <c r="D30" s="5" t="n">
        <v>-137277</v>
      </c>
      <c r="W30" s="5" t="n">
        <v>-104893</v>
      </c>
      <c r="Y30" s="5" t="n">
        <v>-32384</v>
      </c>
      <c r="AA30" s="7" t="n">
        <v>-104893</v>
      </c>
    </row>
    <row r="31" spans="1:27">
      <c r="A31" s="4" t="s">
        <v>157</v>
      </c>
      <c r="B31" s="4" t="s">
        <v>35</v>
      </c>
      <c r="D31" s="5" t="n">
        <v>10961904</v>
      </c>
      <c r="G31" s="5" t="n">
        <v>2081138</v>
      </c>
      <c r="H31" s="5" t="n">
        <v>21</v>
      </c>
      <c r="J31" s="5" t="n">
        <v>301026</v>
      </c>
      <c r="L31" s="5" t="n">
        <v>30704</v>
      </c>
      <c r="N31" s="5" t="n">
        <v>5996120</v>
      </c>
      <c r="P31" s="5" t="n">
        <v>-82939</v>
      </c>
      <c r="R31" s="5" t="n">
        <v>19758</v>
      </c>
      <c r="U31" s="5" t="n">
        <v>-11541</v>
      </c>
      <c r="W31" s="5" t="n">
        <v>8334287</v>
      </c>
      <c r="Y31" s="5" t="n">
        <v>2627617</v>
      </c>
    </row>
    <row r="32" spans="1:27">
      <c r="A32" s="3" t="s">
        <v>143</v>
      </c>
    </row>
    <row r="33" spans="1:27">
      <c r="A33" s="4" t="s">
        <v>50</v>
      </c>
      <c r="C33" s="6" t="n">
        <v>145647</v>
      </c>
      <c r="D33" s="5" t="n">
        <v>974400</v>
      </c>
      <c r="N33" s="5" t="n">
        <v>695266</v>
      </c>
      <c r="W33" s="5" t="n">
        <v>695266</v>
      </c>
      <c r="Y33" s="5" t="n">
        <v>279134</v>
      </c>
    </row>
    <row r="34" spans="1:27">
      <c r="A34" s="4" t="s">
        <v>144</v>
      </c>
      <c r="C34" s="5" t="n">
        <v>12242</v>
      </c>
      <c r="D34" s="5" t="n">
        <v>81891</v>
      </c>
      <c r="P34" s="5" t="n">
        <v>43724</v>
      </c>
      <c r="W34" s="5" t="n">
        <v>68699</v>
      </c>
      <c r="Y34" s="5" t="n">
        <v>13222</v>
      </c>
      <c r="AA34" s="5" t="n">
        <v>24945</v>
      </c>
    </row>
    <row r="35" spans="1:27">
      <c r="A35" s="4" t="s">
        <v>145</v>
      </c>
      <c r="C35" s="5" t="n">
        <v>157889</v>
      </c>
      <c r="D35" s="5" t="n">
        <v>1056291</v>
      </c>
      <c r="N35" s="5" t="n">
        <v>695266</v>
      </c>
      <c r="P35" s="5" t="n">
        <v>43724</v>
      </c>
      <c r="W35" s="5" t="n">
        <v>763935</v>
      </c>
      <c r="Y35" s="5" t="n">
        <v>292356</v>
      </c>
      <c r="AA35" s="5" t="n">
        <v>24945</v>
      </c>
    </row>
    <row r="36" spans="1:27">
      <c r="A36" s="3" t="s">
        <v>146</v>
      </c>
    </row>
    <row r="37" spans="1:27">
      <c r="A37" s="4" t="s">
        <v>148</v>
      </c>
      <c r="D37" s="5" t="n">
        <v>-135905</v>
      </c>
      <c r="Y37" s="5" t="n">
        <v>-135905</v>
      </c>
    </row>
    <row r="38" spans="1:27">
      <c r="A38" s="4" t="s">
        <v>149</v>
      </c>
      <c r="C38" s="5" t="n">
        <v>-89305</v>
      </c>
      <c r="D38" s="5" t="n">
        <v>-597459</v>
      </c>
      <c r="N38" s="5" t="n">
        <v>-597459</v>
      </c>
      <c r="W38" s="5" t="n">
        <v>-597459</v>
      </c>
    </row>
    <row r="39" spans="1:27">
      <c r="A39" s="4" t="s">
        <v>152</v>
      </c>
      <c r="J39" s="5" t="n">
        <v>1378</v>
      </c>
      <c r="N39" s="5" t="n">
        <v>-1378</v>
      </c>
    </row>
    <row r="40" spans="1:27">
      <c r="A40" s="4" t="s">
        <v>158</v>
      </c>
      <c r="H40" s="7" t="n">
        <v>-21</v>
      </c>
      <c r="W40" s="5" t="n">
        <v>-21</v>
      </c>
      <c r="Y40" s="5" t="n">
        <v>21</v>
      </c>
    </row>
    <row r="41" spans="1:27">
      <c r="A41" s="4" t="s">
        <v>159</v>
      </c>
      <c r="C41" s="6" t="n">
        <v>1666276</v>
      </c>
      <c r="D41" s="7" t="n">
        <v>11147554</v>
      </c>
      <c r="F41" s="6" t="n">
        <v>311077</v>
      </c>
      <c r="G41" s="7" t="n">
        <v>2081138</v>
      </c>
      <c r="I41" s="6" t="n">
        <v>45202</v>
      </c>
      <c r="J41" s="7" t="n">
        <v>302404</v>
      </c>
      <c r="K41" s="6" t="n">
        <v>4590</v>
      </c>
      <c r="L41" s="7" t="n">
        <v>30704</v>
      </c>
      <c r="M41" s="6" t="n">
        <v>910681</v>
      </c>
      <c r="N41" s="7" t="n">
        <v>6092549</v>
      </c>
      <c r="O41" s="6" t="n">
        <v>-5862</v>
      </c>
      <c r="P41" s="7" t="n">
        <v>-39215</v>
      </c>
      <c r="Q41" s="6" t="n">
        <v>2953</v>
      </c>
      <c r="R41" s="7" t="n">
        <v>19758</v>
      </c>
      <c r="T41" s="6" t="n">
        <v>-1725</v>
      </c>
      <c r="U41" s="7" t="n">
        <v>-11541</v>
      </c>
      <c r="V41" s="6" t="n">
        <v>1254966</v>
      </c>
      <c r="W41" s="7" t="n">
        <v>8395849</v>
      </c>
      <c r="X41" s="6" t="n">
        <v>411310</v>
      </c>
      <c r="Y41" s="7" t="n">
        <v>2751705</v>
      </c>
      <c r="Z41" s="6" t="n">
        <v>-11950</v>
      </c>
      <c r="AA41" s="7" t="n">
        <v>-79948</v>
      </c>
    </row>
    <row r="42" spans="1:27"/>
    <row r="43" spans="1:27">
      <c r="A43" s="4" t="s">
        <v>35</v>
      </c>
      <c r="B43" s="4" t="s">
        <v>57</v>
      </c>
    </row>
  </sheetData>
  <mergeCells count="4">
    <mergeCell ref="A1:B1"/>
    <mergeCell ref="D1:E1"/>
    <mergeCell ref="A42:Z42"/>
    <mergeCell ref="B43:Z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162</v>
      </c>
    </row>
    <row r="3" spans="1:2">
      <c r="A3" s="3" t="s">
        <v>23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162</v>
      </c>
    </row>
    <row r="3" spans="1:2">
      <c r="A3" s="3" t="s">
        <v>234</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6</v>
      </c>
      <c r="B1" s="2" t="s">
        <v>1</v>
      </c>
    </row>
    <row r="2" spans="1:2">
      <c r="B2" s="2" t="s">
        <v>162</v>
      </c>
    </row>
    <row r="3" spans="1:2">
      <c r="A3" s="3" t="s">
        <v>234</v>
      </c>
    </row>
    <row r="4" spans="1:2">
      <c r="A4" s="4" t="s">
        <v>397</v>
      </c>
      <c r="B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162</v>
      </c>
    </row>
    <row r="3" spans="1:2">
      <c r="A3" s="3" t="s">
        <v>143</v>
      </c>
    </row>
    <row r="4" spans="1:2">
      <c r="A4" s="4" t="s">
        <v>400</v>
      </c>
      <c r="B4" s="4" t="s">
        <v>401</v>
      </c>
    </row>
    <row r="5" spans="1:2">
      <c r="A5" s="4" t="s">
        <v>402</v>
      </c>
    </row>
    <row r="6" spans="1:2">
      <c r="A6" s="3" t="s">
        <v>143</v>
      </c>
    </row>
    <row r="7" spans="1:2">
      <c r="A7" s="4" t="s">
        <v>403</v>
      </c>
      <c r="B7"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162</v>
      </c>
    </row>
    <row r="3" spans="1:2">
      <c r="A3" s="3" t="s">
        <v>234</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162</v>
      </c>
    </row>
    <row r="3" spans="1:2">
      <c r="A3" s="3" t="s">
        <v>23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162</v>
      </c>
    </row>
    <row r="3" spans="1:2">
      <c r="A3" s="3" t="s">
        <v>234</v>
      </c>
    </row>
    <row r="4" spans="1:2">
      <c r="A4" s="4" t="s">
        <v>414</v>
      </c>
      <c r="B4" s="4" t="s">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162</v>
      </c>
    </row>
    <row r="3" spans="1:2">
      <c r="A3" s="3" t="s">
        <v>23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1</v>
      </c>
      <c r="B1" s="2" t="s">
        <v>1</v>
      </c>
    </row>
    <row r="2" spans="1:2">
      <c r="B2" s="2" t="s">
        <v>162</v>
      </c>
    </row>
    <row r="3" spans="1:2">
      <c r="A3" s="3" t="s">
        <v>234</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4</v>
      </c>
      <c r="B1" s="2" t="s">
        <v>1</v>
      </c>
    </row>
    <row r="2" spans="1:2">
      <c r="B2" s="2" t="s">
        <v>162</v>
      </c>
    </row>
    <row r="3" spans="1:2">
      <c r="A3" s="3" t="s">
        <v>23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0</v>
      </c>
      <c r="B1" s="2" t="s">
        <v>161</v>
      </c>
      <c r="C1" s="2" t="s">
        <v>162</v>
      </c>
      <c r="D1" s="2" t="s">
        <v>163</v>
      </c>
      <c r="E1" s="2" t="s">
        <v>164</v>
      </c>
    </row>
    <row r="2" spans="1:5">
      <c r="A2" s="3" t="s">
        <v>165</v>
      </c>
    </row>
    <row r="3" spans="1:5">
      <c r="A3" s="4" t="s">
        <v>166</v>
      </c>
      <c r="B3" s="8" t="n">
        <v>0.9</v>
      </c>
      <c r="C3" s="8" t="n">
        <v>2.21</v>
      </c>
      <c r="D3" s="8" t="n">
        <v>0.9</v>
      </c>
      <c r="E3" s="8" t="n">
        <v>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162</v>
      </c>
    </row>
    <row r="3" spans="1:2">
      <c r="A3" s="3" t="s">
        <v>234</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162</v>
      </c>
    </row>
    <row r="3" spans="1:2">
      <c r="A3" s="3" t="s">
        <v>2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162</v>
      </c>
    </row>
    <row r="3" spans="1:2">
      <c r="A3" s="3" t="s">
        <v>234</v>
      </c>
    </row>
    <row r="4" spans="1:2">
      <c r="A4" s="4" t="s">
        <v>440</v>
      </c>
      <c r="B4" s="4" t="s">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162</v>
      </c>
    </row>
    <row r="3" spans="1:2">
      <c r="A3" s="3" t="s">
        <v>234</v>
      </c>
    </row>
    <row r="4" spans="1:2">
      <c r="A4" s="4" t="s">
        <v>443</v>
      </c>
      <c r="B4"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5</v>
      </c>
      <c r="B1" s="2" t="s">
        <v>1</v>
      </c>
    </row>
    <row r="2" spans="1:2">
      <c r="B2" s="2" t="s">
        <v>162</v>
      </c>
    </row>
    <row r="3" spans="1:2">
      <c r="A3" s="3" t="s">
        <v>234</v>
      </c>
    </row>
    <row r="4" spans="1:2">
      <c r="A4" s="4" t="s">
        <v>446</v>
      </c>
      <c r="B4" s="4" t="s">
        <v>4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162</v>
      </c>
    </row>
    <row r="3" spans="1:2">
      <c r="A3" s="3" t="s">
        <v>23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62</v>
      </c>
    </row>
    <row r="3" spans="1:2">
      <c r="A3" s="3" t="s">
        <v>23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60</v>
      </c>
      <c r="B1" s="2" t="s">
        <v>1</v>
      </c>
    </row>
    <row r="2" spans="1:2">
      <c r="B2" s="2" t="s">
        <v>162</v>
      </c>
    </row>
    <row r="3" spans="1:2">
      <c r="A3" s="3" t="s">
        <v>23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5</v>
      </c>
      <c r="B1" s="2" t="s">
        <v>1</v>
      </c>
    </row>
    <row r="2" spans="1:2">
      <c r="B2" s="2" t="s">
        <v>162</v>
      </c>
    </row>
    <row r="3" spans="1:2">
      <c r="A3" s="3" t="s">
        <v>234</v>
      </c>
    </row>
    <row r="4" spans="1:2">
      <c r="A4" s="4" t="s">
        <v>466</v>
      </c>
      <c r="B4" s="4" t="s">
        <v>4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162</v>
      </c>
    </row>
    <row r="3" spans="1:2">
      <c r="A3" s="3" t="s">
        <v>234</v>
      </c>
    </row>
    <row r="4" spans="1:2">
      <c r="A4" s="4" t="s">
        <v>469</v>
      </c>
      <c r="B4" s="4" t="s">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6"/>
    <col customWidth="1" max="2" min="2" width="9"/>
    <col customWidth="1" max="3" min="3" width="21"/>
    <col customWidth="1" max="4" min="4" width="21"/>
    <col customWidth="1" max="5" min="5" width="4"/>
    <col customWidth="1" max="6" min="6" width="21"/>
    <col customWidth="1" max="7" min="7" width="4"/>
    <col customWidth="1" max="8" min="8" width="21"/>
    <col customWidth="1" max="9" min="9" width="4"/>
  </cols>
  <sheetData>
    <row r="1" spans="1:9">
      <c r="A1" s="1" t="s">
        <v>167</v>
      </c>
      <c r="C1" s="2" t="s">
        <v>1</v>
      </c>
    </row>
    <row r="2" spans="1:9">
      <c r="C2" s="2" t="s">
        <v>59</v>
      </c>
      <c r="D2" s="2" t="s">
        <v>60</v>
      </c>
      <c r="F2" s="2" t="s">
        <v>61</v>
      </c>
      <c r="H2" s="2" t="s">
        <v>62</v>
      </c>
    </row>
    <row r="3" spans="1:9">
      <c r="A3" s="3" t="s">
        <v>168</v>
      </c>
    </row>
    <row r="4" spans="1:9">
      <c r="A4" s="4" t="s">
        <v>48</v>
      </c>
      <c r="C4" s="6" t="n">
        <v>176538</v>
      </c>
      <c r="D4" s="7" t="n">
        <v>1181067</v>
      </c>
      <c r="F4" s="7" t="n">
        <v>1514028</v>
      </c>
      <c r="G4" s="4" t="s">
        <v>35</v>
      </c>
      <c r="H4" s="7" t="n">
        <v>896232</v>
      </c>
      <c r="I4" s="4" t="s">
        <v>35</v>
      </c>
    </row>
    <row r="5" spans="1:9">
      <c r="A5" s="3" t="s">
        <v>169</v>
      </c>
    </row>
    <row r="6" spans="1:9">
      <c r="A6" s="4" t="s">
        <v>170</v>
      </c>
      <c r="C6" s="5" t="n">
        <v>1902</v>
      </c>
      <c r="D6" s="5" t="n">
        <v>12724</v>
      </c>
      <c r="F6" s="5" t="n">
        <v>12366</v>
      </c>
      <c r="G6" s="4" t="s">
        <v>35</v>
      </c>
      <c r="H6" s="5" t="n">
        <v>12819</v>
      </c>
      <c r="I6" s="4" t="s">
        <v>35</v>
      </c>
    </row>
    <row r="7" spans="1:9">
      <c r="A7" s="4" t="s">
        <v>171</v>
      </c>
      <c r="C7" s="5" t="n">
        <v>-16</v>
      </c>
      <c r="D7" s="5" t="n">
        <v>-108</v>
      </c>
      <c r="F7" s="5" t="n">
        <v>10</v>
      </c>
      <c r="G7" s="4" t="s">
        <v>35</v>
      </c>
    </row>
    <row r="8" spans="1:9">
      <c r="A8" s="4" t="s">
        <v>172</v>
      </c>
      <c r="D8" s="4" t="s">
        <v>67</v>
      </c>
      <c r="F8" s="5" t="n">
        <v>1592</v>
      </c>
      <c r="G8" s="4" t="s">
        <v>35</v>
      </c>
      <c r="H8" s="5" t="n">
        <v>5301</v>
      </c>
      <c r="I8" s="4" t="s">
        <v>35</v>
      </c>
    </row>
    <row r="9" spans="1:9">
      <c r="A9" s="4" t="s">
        <v>173</v>
      </c>
      <c r="C9" s="5" t="n">
        <v>62821</v>
      </c>
      <c r="D9" s="5" t="n">
        <v>420277</v>
      </c>
      <c r="F9" s="5" t="n">
        <v>431567</v>
      </c>
      <c r="G9" s="4" t="s">
        <v>35</v>
      </c>
      <c r="H9" s="5" t="n">
        <v>465093</v>
      </c>
      <c r="I9" s="4" t="s">
        <v>35</v>
      </c>
    </row>
    <row r="10" spans="1:9">
      <c r="A10" s="4" t="s">
        <v>174</v>
      </c>
      <c r="C10" s="5" t="n">
        <v>132</v>
      </c>
      <c r="D10" s="5" t="n">
        <v>884</v>
      </c>
      <c r="F10" s="5" t="n">
        <v>248</v>
      </c>
      <c r="G10" s="4" t="s">
        <v>35</v>
      </c>
      <c r="H10" s="5" t="n">
        <v>248</v>
      </c>
      <c r="I10" s="4" t="s">
        <v>35</v>
      </c>
    </row>
    <row r="11" spans="1:9">
      <c r="A11" s="4" t="s">
        <v>175</v>
      </c>
      <c r="C11" s="5" t="n">
        <v>-298</v>
      </c>
      <c r="D11" s="5" t="n">
        <v>-1992</v>
      </c>
      <c r="F11" s="5" t="n">
        <v>-2532</v>
      </c>
      <c r="G11" s="4" t="s">
        <v>35</v>
      </c>
      <c r="H11" s="5" t="n">
        <v>-943</v>
      </c>
      <c r="I11" s="4" t="s">
        <v>35</v>
      </c>
    </row>
    <row r="12" spans="1:9">
      <c r="A12" s="4" t="s">
        <v>176</v>
      </c>
      <c r="C12" s="5" t="n">
        <v>633</v>
      </c>
      <c r="D12" s="5" t="n">
        <v>4235</v>
      </c>
      <c r="F12" s="5" t="n">
        <v>-8319</v>
      </c>
      <c r="G12" s="4" t="s">
        <v>35</v>
      </c>
      <c r="H12" s="5" t="n">
        <v>-3407</v>
      </c>
      <c r="I12" s="4" t="s">
        <v>35</v>
      </c>
    </row>
    <row r="13" spans="1:9">
      <c r="A13" s="4" t="s">
        <v>177</v>
      </c>
      <c r="C13" s="5" t="n">
        <v>-677</v>
      </c>
      <c r="D13" s="5" t="n">
        <v>-4529</v>
      </c>
      <c r="H13" s="5" t="n">
        <v>140</v>
      </c>
      <c r="I13" s="4" t="s">
        <v>35</v>
      </c>
    </row>
    <row r="14" spans="1:9">
      <c r="A14" s="4" t="s">
        <v>178</v>
      </c>
      <c r="C14" s="5" t="n">
        <v>513</v>
      </c>
      <c r="D14" s="5" t="n">
        <v>3433</v>
      </c>
      <c r="F14" s="5" t="n">
        <v>-12768</v>
      </c>
      <c r="G14" s="4" t="s">
        <v>35</v>
      </c>
      <c r="H14" s="5" t="n">
        <v>243</v>
      </c>
      <c r="I14" s="4" t="s">
        <v>35</v>
      </c>
    </row>
    <row r="15" spans="1:9">
      <c r="A15" s="4" t="s">
        <v>46</v>
      </c>
      <c r="C15" s="5" t="n">
        <v>16904</v>
      </c>
      <c r="D15" s="5" t="n">
        <v>113088</v>
      </c>
      <c r="F15" s="5" t="n">
        <v>100439</v>
      </c>
      <c r="G15" s="4" t="s">
        <v>35</v>
      </c>
      <c r="H15" s="5" t="n">
        <v>79683</v>
      </c>
      <c r="I15" s="4" t="s">
        <v>35</v>
      </c>
    </row>
    <row r="16" spans="1:9">
      <c r="A16" s="3" t="s">
        <v>179</v>
      </c>
    </row>
    <row r="17" spans="1:9">
      <c r="A17" s="4" t="s">
        <v>180</v>
      </c>
      <c r="D17" s="4" t="s">
        <v>67</v>
      </c>
      <c r="F17" s="5" t="n">
        <v>-199</v>
      </c>
      <c r="G17" s="4" t="s">
        <v>35</v>
      </c>
    </row>
    <row r="18" spans="1:9">
      <c r="A18" s="4" t="s">
        <v>181</v>
      </c>
      <c r="D18" s="4" t="s">
        <v>67</v>
      </c>
      <c r="F18" s="5" t="n">
        <v>-107976</v>
      </c>
      <c r="G18" s="4" t="s">
        <v>35</v>
      </c>
    </row>
    <row r="19" spans="1:9">
      <c r="A19" s="4" t="s">
        <v>182</v>
      </c>
      <c r="C19" s="5" t="n">
        <v>-1321</v>
      </c>
      <c r="D19" s="5" t="n">
        <v>-8835</v>
      </c>
      <c r="F19" s="5" t="n">
        <v>-11668</v>
      </c>
      <c r="G19" s="4" t="s">
        <v>35</v>
      </c>
      <c r="H19" s="5" t="n">
        <v>14020</v>
      </c>
      <c r="I19" s="4" t="s">
        <v>35</v>
      </c>
    </row>
    <row r="20" spans="1:9">
      <c r="A20" s="4" t="s">
        <v>183</v>
      </c>
      <c r="D20" s="4" t="s">
        <v>67</v>
      </c>
      <c r="F20" s="5" t="n">
        <v>-216115</v>
      </c>
      <c r="G20" s="4" t="s">
        <v>35</v>
      </c>
    </row>
    <row r="21" spans="1:9">
      <c r="A21" s="4" t="s">
        <v>184</v>
      </c>
      <c r="C21" s="5" t="n">
        <v>-4819</v>
      </c>
      <c r="D21" s="5" t="n">
        <v>-32237</v>
      </c>
      <c r="F21" s="5" t="n">
        <v>-28035</v>
      </c>
      <c r="G21" s="4" t="s">
        <v>35</v>
      </c>
      <c r="H21" s="5" t="n">
        <v>-36533</v>
      </c>
      <c r="I21" s="4" t="s">
        <v>35</v>
      </c>
    </row>
    <row r="22" spans="1:9">
      <c r="A22" s="4" t="s">
        <v>185</v>
      </c>
      <c r="C22" s="5" t="n">
        <v>-22009</v>
      </c>
      <c r="D22" s="5" t="n">
        <v>-147244</v>
      </c>
      <c r="F22" s="5" t="n">
        <v>-105421</v>
      </c>
      <c r="G22" s="4" t="s">
        <v>35</v>
      </c>
      <c r="H22" s="5" t="n">
        <v>-56983</v>
      </c>
      <c r="I22" s="4" t="s">
        <v>35</v>
      </c>
    </row>
    <row r="23" spans="1:9">
      <c r="A23" s="4" t="s">
        <v>186</v>
      </c>
      <c r="D23" s="4" t="s">
        <v>67</v>
      </c>
      <c r="F23" s="5" t="n">
        <v>40000</v>
      </c>
      <c r="G23" s="4" t="s">
        <v>35</v>
      </c>
      <c r="H23" s="5" t="n">
        <v>1131</v>
      </c>
      <c r="I23" s="4" t="s">
        <v>35</v>
      </c>
    </row>
    <row r="24" spans="1:9">
      <c r="A24" s="4" t="s">
        <v>187</v>
      </c>
      <c r="C24" s="5" t="n">
        <v>4510</v>
      </c>
      <c r="D24" s="5" t="n">
        <v>30173</v>
      </c>
      <c r="F24" s="5" t="n">
        <v>20845</v>
      </c>
      <c r="G24" s="4" t="s">
        <v>35</v>
      </c>
      <c r="H24" s="5" t="n">
        <v>3297</v>
      </c>
      <c r="I24" s="4" t="s">
        <v>35</v>
      </c>
    </row>
    <row r="25" spans="1:9">
      <c r="A25" s="4" t="s">
        <v>188</v>
      </c>
      <c r="C25" s="5" t="n">
        <v>-1652</v>
      </c>
      <c r="D25" s="5" t="n">
        <v>-11052</v>
      </c>
      <c r="F25" s="5" t="n">
        <v>-10854</v>
      </c>
      <c r="G25" s="4" t="s">
        <v>35</v>
      </c>
      <c r="H25" s="5" t="n">
        <v>3696</v>
      </c>
      <c r="I25" s="4" t="s">
        <v>35</v>
      </c>
    </row>
    <row r="26" spans="1:9">
      <c r="A26" s="4" t="s">
        <v>189</v>
      </c>
      <c r="C26" s="5" t="n">
        <v>189</v>
      </c>
      <c r="D26" s="5" t="n">
        <v>1265</v>
      </c>
      <c r="F26" s="5" t="n">
        <v>5682</v>
      </c>
      <c r="G26" s="4" t="s">
        <v>35</v>
      </c>
      <c r="H26" s="5" t="n">
        <v>5</v>
      </c>
      <c r="I26" s="4" t="s">
        <v>35</v>
      </c>
    </row>
    <row r="27" spans="1:9">
      <c r="A27" s="4" t="s">
        <v>190</v>
      </c>
      <c r="C27" s="5" t="n">
        <v>-1739</v>
      </c>
      <c r="D27" s="5" t="n">
        <v>-11634</v>
      </c>
      <c r="F27" s="5" t="n">
        <v>-10054</v>
      </c>
      <c r="G27" s="4" t="s">
        <v>35</v>
      </c>
      <c r="H27" s="5" t="n">
        <v>3612</v>
      </c>
      <c r="I27" s="4" t="s">
        <v>35</v>
      </c>
    </row>
    <row r="28" spans="1:9">
      <c r="A28" s="4" t="s">
        <v>191</v>
      </c>
      <c r="C28" s="5" t="n">
        <v>-1266</v>
      </c>
      <c r="D28" s="5" t="n">
        <v>-8468</v>
      </c>
      <c r="F28" s="5" t="n">
        <v>-19901</v>
      </c>
      <c r="G28" s="4" t="s">
        <v>35</v>
      </c>
      <c r="H28" s="5" t="n">
        <v>-5171</v>
      </c>
      <c r="I28" s="4" t="s">
        <v>35</v>
      </c>
    </row>
    <row r="29" spans="1:9">
      <c r="A29" s="4" t="s">
        <v>192</v>
      </c>
      <c r="D29" s="4" t="s">
        <v>67</v>
      </c>
      <c r="F29" s="5" t="n">
        <v>-29</v>
      </c>
      <c r="G29" s="4" t="s">
        <v>35</v>
      </c>
    </row>
    <row r="30" spans="1:9">
      <c r="A30" s="4" t="s">
        <v>193</v>
      </c>
      <c r="C30" s="5" t="n">
        <v>230345</v>
      </c>
      <c r="D30" s="5" t="n">
        <v>1541047</v>
      </c>
      <c r="F30" s="5" t="n">
        <v>1592906</v>
      </c>
      <c r="G30" s="4" t="s">
        <v>35</v>
      </c>
      <c r="H30" s="5" t="n">
        <v>1382483</v>
      </c>
      <c r="I30" s="4" t="s">
        <v>35</v>
      </c>
    </row>
    <row r="31" spans="1:9">
      <c r="A31" s="3" t="s">
        <v>194</v>
      </c>
    </row>
    <row r="32" spans="1:9">
      <c r="A32" s="4" t="s">
        <v>195</v>
      </c>
      <c r="C32" s="5" t="n">
        <v>7105</v>
      </c>
      <c r="D32" s="5" t="n">
        <v>47533</v>
      </c>
      <c r="F32" s="5" t="n">
        <v>-897437</v>
      </c>
      <c r="G32" s="4" t="s">
        <v>35</v>
      </c>
      <c r="H32" s="5" t="n">
        <v>55299</v>
      </c>
      <c r="I32" s="4" t="s">
        <v>35</v>
      </c>
    </row>
    <row r="33" spans="1:9">
      <c r="A33" s="4" t="s">
        <v>196</v>
      </c>
      <c r="C33" s="5" t="n">
        <v>-75047</v>
      </c>
      <c r="D33" s="5" t="n">
        <v>-502069</v>
      </c>
      <c r="F33" s="5" t="n">
        <v>81121</v>
      </c>
      <c r="G33" s="4" t="s">
        <v>35</v>
      </c>
      <c r="H33" s="5" t="n">
        <v>122192</v>
      </c>
      <c r="I33" s="4" t="s">
        <v>35</v>
      </c>
    </row>
    <row r="34" spans="1:9">
      <c r="A34" s="4" t="s">
        <v>197</v>
      </c>
      <c r="C34" s="5" t="n">
        <v>-34298</v>
      </c>
      <c r="D34" s="5" t="n">
        <v>-229457</v>
      </c>
      <c r="F34" s="5" t="n">
        <v>846175</v>
      </c>
      <c r="G34" s="4" t="s">
        <v>35</v>
      </c>
      <c r="H34" s="5" t="n">
        <v>849134</v>
      </c>
      <c r="I34" s="4" t="s">
        <v>35</v>
      </c>
    </row>
    <row r="35" spans="1:9">
      <c r="A35" s="4" t="s">
        <v>198</v>
      </c>
      <c r="C35" s="5" t="n">
        <v>629</v>
      </c>
      <c r="D35" s="5" t="n">
        <v>4205</v>
      </c>
      <c r="F35" s="5" t="n">
        <v>377</v>
      </c>
      <c r="G35" s="4" t="s">
        <v>35</v>
      </c>
    </row>
    <row r="36" spans="1:9">
      <c r="A36" s="4" t="s">
        <v>199</v>
      </c>
      <c r="C36" s="5" t="n">
        <v>128734</v>
      </c>
      <c r="D36" s="5" t="n">
        <v>861259</v>
      </c>
      <c r="F36" s="5" t="n">
        <v>1623142</v>
      </c>
      <c r="G36" s="4" t="s">
        <v>35</v>
      </c>
      <c r="H36" s="5" t="n">
        <v>2409108</v>
      </c>
      <c r="I36" s="4" t="s">
        <v>35</v>
      </c>
    </row>
    <row r="37" spans="1:9">
      <c r="A37" s="4" t="s">
        <v>200</v>
      </c>
      <c r="C37" s="5" t="n">
        <v>-28499</v>
      </c>
      <c r="D37" s="5" t="n">
        <v>-190658</v>
      </c>
      <c r="F37" s="5" t="n">
        <v>-202975</v>
      </c>
      <c r="G37" s="4" t="s">
        <v>35</v>
      </c>
      <c r="H37" s="5" t="n">
        <v>-133021</v>
      </c>
      <c r="I37" s="4" t="s">
        <v>35</v>
      </c>
    </row>
    <row r="38" spans="1:9">
      <c r="A38" s="4" t="s">
        <v>201</v>
      </c>
      <c r="C38" s="5" t="n">
        <v>100235</v>
      </c>
      <c r="D38" s="5" t="n">
        <v>670601</v>
      </c>
      <c r="F38" s="5" t="n">
        <v>1420167</v>
      </c>
      <c r="G38" s="4" t="s">
        <v>35</v>
      </c>
      <c r="H38" s="5" t="n">
        <v>2276087</v>
      </c>
      <c r="I38" s="4" t="s">
        <v>35</v>
      </c>
    </row>
    <row r="39" spans="1:9">
      <c r="A39" s="3" t="s">
        <v>202</v>
      </c>
    </row>
    <row r="40" spans="1:9">
      <c r="A40" s="4" t="s">
        <v>203</v>
      </c>
      <c r="B40" s="4" t="s">
        <v>35</v>
      </c>
      <c r="F40" s="5" t="n">
        <v>-8279</v>
      </c>
      <c r="H40" s="5" t="n">
        <v>-9076</v>
      </c>
    </row>
    <row r="41" spans="1:9">
      <c r="A41" s="4" t="s">
        <v>204</v>
      </c>
      <c r="B41" s="4" t="s">
        <v>35</v>
      </c>
      <c r="F41" s="5" t="n">
        <v>-75000</v>
      </c>
      <c r="H41" s="5" t="n">
        <v>-1255</v>
      </c>
    </row>
    <row r="42" spans="1:9">
      <c r="A42" s="4" t="s">
        <v>205</v>
      </c>
      <c r="C42" s="5" t="n">
        <v>-26999</v>
      </c>
      <c r="D42" s="5" t="n">
        <v>-180626</v>
      </c>
    </row>
    <row r="43" spans="1:9">
      <c r="A43" s="3" t="s">
        <v>206</v>
      </c>
    </row>
    <row r="44" spans="1:9">
      <c r="A44" s="4" t="s">
        <v>207</v>
      </c>
      <c r="C44" s="5" t="n">
        <v>298</v>
      </c>
      <c r="D44" s="5" t="n">
        <v>1992</v>
      </c>
      <c r="F44" s="5" t="n">
        <v>2532</v>
      </c>
      <c r="G44" s="4" t="s">
        <v>35</v>
      </c>
      <c r="H44" s="5" t="n">
        <v>943</v>
      </c>
      <c r="I44" s="4" t="s">
        <v>35</v>
      </c>
    </row>
    <row r="45" spans="1:9">
      <c r="A45" s="4" t="s">
        <v>208</v>
      </c>
      <c r="C45" s="5" t="n">
        <v>120</v>
      </c>
      <c r="D45" s="5" t="n">
        <v>801</v>
      </c>
      <c r="F45" s="5" t="n">
        <v>754</v>
      </c>
      <c r="G45" s="4" t="s">
        <v>35</v>
      </c>
      <c r="H45" s="5" t="n">
        <v>598</v>
      </c>
      <c r="I45" s="4" t="s">
        <v>35</v>
      </c>
    </row>
    <row r="46" spans="1:9">
      <c r="A46" s="4" t="s">
        <v>209</v>
      </c>
      <c r="C46" s="5" t="n">
        <v>21490</v>
      </c>
      <c r="D46" s="5" t="n">
        <v>143768</v>
      </c>
      <c r="F46" s="5" t="n">
        <v>108481</v>
      </c>
      <c r="G46" s="4" t="s">
        <v>35</v>
      </c>
      <c r="H46" s="5" t="n">
        <v>56734</v>
      </c>
      <c r="I46" s="4" t="s">
        <v>35</v>
      </c>
    </row>
    <row r="47" spans="1:9">
      <c r="A47" s="3" t="s">
        <v>210</v>
      </c>
    </row>
    <row r="48" spans="1:9">
      <c r="A48" s="4" t="s">
        <v>180</v>
      </c>
      <c r="B48" s="4" t="s">
        <v>35</v>
      </c>
      <c r="F48" s="5" t="n">
        <v>1832</v>
      </c>
    </row>
    <row r="49" spans="1:9">
      <c r="A49" s="4" t="s">
        <v>181</v>
      </c>
      <c r="B49" s="4" t="s">
        <v>35</v>
      </c>
      <c r="F49" s="5" t="n">
        <v>182679</v>
      </c>
    </row>
    <row r="50" spans="1:9">
      <c r="A50" s="4" t="s">
        <v>182</v>
      </c>
      <c r="C50" s="5" t="n">
        <v>997</v>
      </c>
      <c r="D50" s="5" t="n">
        <v>6669</v>
      </c>
      <c r="F50" s="5" t="n">
        <v>15640</v>
      </c>
      <c r="G50" s="4" t="s">
        <v>35</v>
      </c>
      <c r="H50" s="5" t="n">
        <v>667</v>
      </c>
      <c r="I50" s="4" t="s">
        <v>35</v>
      </c>
    </row>
    <row r="51" spans="1:9">
      <c r="A51" s="4" t="s">
        <v>211</v>
      </c>
      <c r="B51" s="4" t="s">
        <v>35</v>
      </c>
      <c r="F51" s="5" t="n">
        <v>341602</v>
      </c>
    </row>
    <row r="52" spans="1:9">
      <c r="A52" s="4" t="s">
        <v>212</v>
      </c>
      <c r="C52" s="5" t="n">
        <v>42779</v>
      </c>
      <c r="D52" s="5" t="n">
        <v>286198</v>
      </c>
      <c r="F52" s="5" t="n">
        <v>50095</v>
      </c>
      <c r="G52" s="4" t="s">
        <v>35</v>
      </c>
      <c r="H52" s="5" t="n">
        <v>13639</v>
      </c>
      <c r="I52" s="4" t="s">
        <v>35</v>
      </c>
    </row>
    <row r="53" spans="1:9">
      <c r="A53" s="4" t="s">
        <v>213</v>
      </c>
      <c r="C53" s="5" t="n">
        <v>-60948</v>
      </c>
      <c r="D53" s="5" t="n">
        <v>-407747</v>
      </c>
      <c r="F53" s="5" t="n">
        <v>-289472</v>
      </c>
      <c r="G53" s="4" t="s">
        <v>35</v>
      </c>
      <c r="H53" s="5" t="n">
        <v>-351472</v>
      </c>
      <c r="I53" s="4" t="s">
        <v>35</v>
      </c>
    </row>
    <row r="54" spans="1:9">
      <c r="A54" s="4" t="s">
        <v>214</v>
      </c>
      <c r="C54" s="5" t="n">
        <v>10307</v>
      </c>
      <c r="D54" s="5" t="n">
        <v>68953</v>
      </c>
      <c r="F54" s="5" t="n">
        <v>-254294</v>
      </c>
      <c r="G54" s="4" t="s">
        <v>35</v>
      </c>
      <c r="H54" s="5" t="n">
        <v>-282809</v>
      </c>
      <c r="I54" s="4" t="s">
        <v>35</v>
      </c>
    </row>
    <row r="55" spans="1:9">
      <c r="A55" s="4" t="s">
        <v>215</v>
      </c>
      <c r="C55" s="5" t="n">
        <v>-11956</v>
      </c>
      <c r="D55" s="5" t="n">
        <v>-79992</v>
      </c>
      <c r="F55" s="5" t="n">
        <v>76570</v>
      </c>
      <c r="G55" s="4" t="s">
        <v>35</v>
      </c>
      <c r="H55" s="5" t="n">
        <v>-572031</v>
      </c>
      <c r="I55" s="4" t="s">
        <v>35</v>
      </c>
    </row>
    <row r="56" spans="1:9">
      <c r="A56" s="3" t="s">
        <v>216</v>
      </c>
    </row>
    <row r="57" spans="1:9">
      <c r="A57" s="4" t="s">
        <v>217</v>
      </c>
      <c r="C57" s="5" t="n">
        <v>-89305</v>
      </c>
      <c r="D57" s="5" t="n">
        <v>-597459</v>
      </c>
      <c r="F57" s="5" t="n">
        <v>-235947</v>
      </c>
      <c r="G57" s="4" t="s">
        <v>35</v>
      </c>
      <c r="H57" s="5" t="n">
        <v>-118193</v>
      </c>
      <c r="I57" s="4" t="s">
        <v>35</v>
      </c>
    </row>
    <row r="58" spans="1:9">
      <c r="A58" s="4" t="s">
        <v>218</v>
      </c>
      <c r="C58" s="5" t="n">
        <v>-19814</v>
      </c>
      <c r="D58" s="5" t="n">
        <v>-132558</v>
      </c>
      <c r="F58" s="5" t="n">
        <v>-97009</v>
      </c>
      <c r="G58" s="4" t="s">
        <v>35</v>
      </c>
      <c r="H58" s="5" t="n">
        <v>-87975</v>
      </c>
      <c r="I58" s="4" t="s">
        <v>35</v>
      </c>
    </row>
    <row r="59" spans="1:9">
      <c r="A59" s="4" t="s">
        <v>219</v>
      </c>
      <c r="C59" s="5" t="n">
        <v>-16149</v>
      </c>
      <c r="D59" s="5" t="n">
        <v>-108039</v>
      </c>
      <c r="F59" s="5" t="n">
        <v>-107246</v>
      </c>
      <c r="G59" s="4" t="s">
        <v>35</v>
      </c>
      <c r="H59" s="5" t="n">
        <v>-110774</v>
      </c>
      <c r="I59" s="4" t="s">
        <v>35</v>
      </c>
    </row>
    <row r="60" spans="1:9">
      <c r="A60" s="4" t="s">
        <v>220</v>
      </c>
      <c r="C60" s="5" t="n">
        <v>-5</v>
      </c>
      <c r="D60" s="5" t="n">
        <v>-33</v>
      </c>
      <c r="F60" s="5" t="n">
        <v>-38</v>
      </c>
      <c r="G60" s="4" t="s">
        <v>35</v>
      </c>
      <c r="H60" s="5" t="n">
        <v>-61</v>
      </c>
      <c r="I60" s="4" t="s">
        <v>35</v>
      </c>
    </row>
    <row r="61" spans="1:9">
      <c r="A61" s="3" t="s">
        <v>221</v>
      </c>
    </row>
    <row r="62" spans="1:9">
      <c r="A62" s="4" t="s">
        <v>222</v>
      </c>
      <c r="C62" s="5" t="n">
        <v>298997</v>
      </c>
      <c r="D62" s="5" t="n">
        <v>2000320</v>
      </c>
      <c r="F62" s="5" t="n">
        <v>1814618</v>
      </c>
      <c r="G62" s="4" t="s">
        <v>35</v>
      </c>
      <c r="H62" s="5" t="n">
        <v>1255659</v>
      </c>
      <c r="I62" s="4" t="s">
        <v>35</v>
      </c>
    </row>
    <row r="63" spans="1:9">
      <c r="A63" s="4" t="s">
        <v>223</v>
      </c>
      <c r="B63" s="4" t="s">
        <v>35</v>
      </c>
      <c r="F63" s="5" t="n">
        <v>6617</v>
      </c>
    </row>
    <row r="64" spans="1:9">
      <c r="A64" s="4" t="s">
        <v>224</v>
      </c>
      <c r="B64" s="4" t="s">
        <v>35</v>
      </c>
      <c r="H64" s="5" t="n">
        <v>300564</v>
      </c>
    </row>
    <row r="65" spans="1:9">
      <c r="A65" s="4" t="s">
        <v>225</v>
      </c>
      <c r="C65" s="5" t="n">
        <v>-240917</v>
      </c>
      <c r="D65" s="5" t="n">
        <v>-1611756</v>
      </c>
      <c r="F65" s="5" t="n">
        <v>-1100133</v>
      </c>
      <c r="G65" s="4" t="s">
        <v>35</v>
      </c>
      <c r="H65" s="5" t="n">
        <v>-2793206</v>
      </c>
      <c r="I65" s="4" t="s">
        <v>35</v>
      </c>
    </row>
    <row r="66" spans="1:9">
      <c r="A66" s="4" t="s">
        <v>226</v>
      </c>
      <c r="C66" s="5" t="n">
        <v>-67193</v>
      </c>
      <c r="D66" s="5" t="n">
        <v>-449525</v>
      </c>
      <c r="F66" s="5" t="n">
        <v>280862</v>
      </c>
      <c r="G66" s="4" t="s">
        <v>35</v>
      </c>
      <c r="H66" s="5" t="n">
        <v>-1553986</v>
      </c>
      <c r="I66" s="4" t="s">
        <v>35</v>
      </c>
    </row>
    <row r="67" spans="1:9">
      <c r="A67" s="4" t="s">
        <v>227</v>
      </c>
      <c r="C67" s="5" t="n">
        <v>21086</v>
      </c>
      <c r="D67" s="5" t="n">
        <v>141084</v>
      </c>
      <c r="F67" s="5" t="n">
        <v>1777599</v>
      </c>
      <c r="G67" s="4" t="s">
        <v>35</v>
      </c>
      <c r="H67" s="5" t="n">
        <v>150070</v>
      </c>
      <c r="I67" s="4" t="s">
        <v>35</v>
      </c>
    </row>
    <row r="68" spans="1:9">
      <c r="A68" s="4" t="s">
        <v>228</v>
      </c>
      <c r="C68" s="5" t="n">
        <v>805717</v>
      </c>
      <c r="D68" s="5" t="n">
        <v>5390324</v>
      </c>
      <c r="E68" s="4" t="s">
        <v>35</v>
      </c>
      <c r="F68" s="5" t="n">
        <v>3653914</v>
      </c>
      <c r="G68" s="4" t="s">
        <v>35</v>
      </c>
      <c r="H68" s="5" t="n">
        <v>3474364</v>
      </c>
      <c r="I68" s="4" t="s">
        <v>35</v>
      </c>
    </row>
    <row r="69" spans="1:9">
      <c r="A69" s="4" t="s">
        <v>229</v>
      </c>
      <c r="C69" s="5" t="n">
        <v>4259</v>
      </c>
      <c r="D69" s="5" t="n">
        <v>28482</v>
      </c>
      <c r="F69" s="5" t="n">
        <v>-41189</v>
      </c>
      <c r="G69" s="4" t="s">
        <v>35</v>
      </c>
      <c r="H69" s="5" t="n">
        <v>29480</v>
      </c>
      <c r="I69" s="4" t="s">
        <v>35</v>
      </c>
    </row>
    <row r="70" spans="1:9">
      <c r="A70" s="4" t="s">
        <v>230</v>
      </c>
      <c r="C70" s="5" t="n">
        <v>831062</v>
      </c>
      <c r="D70" s="5" t="n">
        <v>5559890</v>
      </c>
      <c r="F70" s="5" t="n">
        <v>5390324</v>
      </c>
      <c r="G70" s="4" t="s">
        <v>35</v>
      </c>
      <c r="H70" s="5" t="n">
        <v>3653914</v>
      </c>
      <c r="I70" s="4" t="s">
        <v>35</v>
      </c>
    </row>
    <row r="71" spans="1:9">
      <c r="A71" s="3" t="s">
        <v>231</v>
      </c>
    </row>
    <row r="72" spans="1:9">
      <c r="A72" s="4" t="s">
        <v>232</v>
      </c>
      <c r="C72" s="6" t="n">
        <v>2094000</v>
      </c>
      <c r="D72" s="7" t="n">
        <v>14010200</v>
      </c>
      <c r="F72" s="7" t="n">
        <v>14696000</v>
      </c>
      <c r="G72" s="4" t="s">
        <v>35</v>
      </c>
      <c r="H72" s="7" t="n">
        <v>12203000</v>
      </c>
      <c r="I72" s="4" t="s">
        <v>35</v>
      </c>
    </row>
    <row r="73" spans="1:9"/>
    <row r="74" spans="1:9">
      <c r="A74" s="4" t="s">
        <v>35</v>
      </c>
      <c r="B74" s="4" t="s">
        <v>57</v>
      </c>
    </row>
  </sheetData>
  <mergeCells count="7">
    <mergeCell ref="A1:B2"/>
    <mergeCell ref="C1:I1"/>
    <mergeCell ref="D2:E2"/>
    <mergeCell ref="F2:G2"/>
    <mergeCell ref="H2:I2"/>
    <mergeCell ref="A73:H73"/>
    <mergeCell ref="B74:H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1</v>
      </c>
      <c r="B1" s="2" t="s">
        <v>1</v>
      </c>
    </row>
    <row r="2" spans="1:2">
      <c r="B2" s="2" t="s">
        <v>162</v>
      </c>
    </row>
    <row r="3" spans="1:2">
      <c r="A3" s="3" t="s">
        <v>234</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76</v>
      </c>
      <c r="B1" s="2" t="s">
        <v>1</v>
      </c>
    </row>
    <row r="2" spans="1:2">
      <c r="B2" s="2" t="s">
        <v>162</v>
      </c>
    </row>
    <row r="3" spans="1:2">
      <c r="A3" s="4" t="s">
        <v>477</v>
      </c>
    </row>
    <row r="4" spans="1:2">
      <c r="A4" s="3" t="s">
        <v>143</v>
      </c>
    </row>
    <row r="5" spans="1:2">
      <c r="A5" s="4" t="s">
        <v>478</v>
      </c>
      <c r="B5" s="4" t="s">
        <v>479</v>
      </c>
    </row>
    <row r="6" spans="1:2">
      <c r="A6" s="4" t="s">
        <v>480</v>
      </c>
      <c r="B6" s="4" t="s">
        <v>481</v>
      </c>
    </row>
    <row r="7" spans="1:2">
      <c r="A7" s="4" t="s">
        <v>482</v>
      </c>
    </row>
    <row r="8" spans="1:2">
      <c r="A8" s="3" t="s">
        <v>143</v>
      </c>
    </row>
    <row r="9" spans="1:2">
      <c r="A9" s="4" t="s">
        <v>478</v>
      </c>
      <c r="B9" s="4" t="s">
        <v>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84</v>
      </c>
      <c r="B1" s="2" t="s">
        <v>1</v>
      </c>
    </row>
    <row r="2" spans="1:2">
      <c r="B2" s="2" t="s">
        <v>162</v>
      </c>
    </row>
    <row r="3" spans="1:2">
      <c r="A3" s="3" t="s">
        <v>23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162</v>
      </c>
    </row>
    <row r="3" spans="1:2">
      <c r="A3" s="3" t="s">
        <v>143</v>
      </c>
    </row>
    <row r="4" spans="1:2">
      <c r="A4" s="4" t="s">
        <v>490</v>
      </c>
      <c r="B4" s="4" t="s">
        <v>491</v>
      </c>
    </row>
    <row r="5" spans="1:2">
      <c r="A5" s="4" t="s">
        <v>492</v>
      </c>
      <c r="B5" s="4" t="s">
        <v>493</v>
      </c>
    </row>
    <row r="6" spans="1:2">
      <c r="A6" s="4" t="s">
        <v>494</v>
      </c>
    </row>
    <row r="7" spans="1:2">
      <c r="A7" s="3" t="s">
        <v>143</v>
      </c>
    </row>
    <row r="8" spans="1:2">
      <c r="A8" s="4" t="s">
        <v>495</v>
      </c>
      <c r="B8" s="4" t="s">
        <v>496</v>
      </c>
    </row>
    <row r="9" spans="1:2">
      <c r="A9" s="4" t="s">
        <v>497</v>
      </c>
      <c r="B9" s="4" t="s">
        <v>498</v>
      </c>
    </row>
    <row r="10" spans="1:2">
      <c r="A10" s="4" t="s">
        <v>499</v>
      </c>
    </row>
    <row r="11" spans="1:2">
      <c r="A11" s="3" t="s">
        <v>143</v>
      </c>
    </row>
    <row r="12" spans="1:2">
      <c r="A12" s="4" t="s">
        <v>497</v>
      </c>
      <c r="B12" s="4" t="s">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01</v>
      </c>
      <c r="B1" s="2" t="s">
        <v>1</v>
      </c>
    </row>
    <row r="2" spans="1:2">
      <c r="B2" s="2" t="s">
        <v>162</v>
      </c>
    </row>
    <row r="3" spans="1:2">
      <c r="A3" s="3" t="s">
        <v>234</v>
      </c>
    </row>
    <row r="4" spans="1:2">
      <c r="A4" s="4" t="s">
        <v>502</v>
      </c>
      <c r="B4" s="4" t="s">
        <v>5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4</v>
      </c>
      <c r="B1" s="2" t="s">
        <v>1</v>
      </c>
    </row>
    <row r="2" spans="1:2">
      <c r="B2" s="2" t="s">
        <v>162</v>
      </c>
    </row>
    <row r="3" spans="1:2">
      <c r="A3" s="3" t="s">
        <v>234</v>
      </c>
    </row>
    <row r="4" spans="1:2">
      <c r="A4" s="4" t="s">
        <v>505</v>
      </c>
      <c r="B4" s="4" t="s">
        <v>5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7</v>
      </c>
      <c r="B1" s="2" t="s">
        <v>1</v>
      </c>
    </row>
    <row r="2" spans="1:2">
      <c r="B2" s="2" t="s">
        <v>162</v>
      </c>
    </row>
    <row r="3" spans="1:2">
      <c r="A3" s="3" t="s">
        <v>234</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3"/>
    <col customWidth="1" max="2" min="2" width="20"/>
    <col customWidth="1" max="3" min="3" width="14"/>
    <col customWidth="1" max="4" min="4" width="20"/>
    <col customWidth="1" max="5" min="5" width="20"/>
    <col customWidth="1" max="6" min="6" width="14"/>
    <col customWidth="1" max="7" min="7" width="14"/>
    <col customWidth="1" max="8" min="8" width="53"/>
    <col customWidth="1" max="9" min="9" width="14"/>
    <col customWidth="1" max="10" min="10" width="20"/>
  </cols>
  <sheetData>
    <row r="1" spans="1:10">
      <c r="A1" s="1" t="s">
        <v>512</v>
      </c>
      <c r="B1" s="2" t="s">
        <v>513</v>
      </c>
      <c r="C1" s="2" t="s">
        <v>514</v>
      </c>
      <c r="D1" s="2" t="s">
        <v>515</v>
      </c>
      <c r="E1" s="2" t="s">
        <v>516</v>
      </c>
      <c r="F1" s="2" t="s">
        <v>517</v>
      </c>
      <c r="G1" s="2" t="s">
        <v>518</v>
      </c>
      <c r="H1" s="2" t="s">
        <v>519</v>
      </c>
      <c r="I1" s="2" t="s">
        <v>163</v>
      </c>
      <c r="J1" s="2" t="s">
        <v>520</v>
      </c>
    </row>
    <row r="2" spans="1:10">
      <c r="A2" s="3" t="s">
        <v>521</v>
      </c>
    </row>
    <row r="3" spans="1:10">
      <c r="A3" s="4" t="s">
        <v>522</v>
      </c>
      <c r="H3" s="5" t="n">
        <v>32</v>
      </c>
    </row>
    <row r="4" spans="1:10">
      <c r="A4" s="4" t="s">
        <v>523</v>
      </c>
      <c r="H4" s="5" t="n">
        <v>9</v>
      </c>
    </row>
    <row r="5" spans="1:10">
      <c r="A5" s="4" t="s">
        <v>524</v>
      </c>
      <c r="H5" s="5" t="n">
        <v>4</v>
      </c>
    </row>
    <row r="6" spans="1:10">
      <c r="A6" s="4" t="s">
        <v>525</v>
      </c>
      <c r="H6" s="5" t="n">
        <v>1</v>
      </c>
    </row>
    <row r="7" spans="1:10">
      <c r="A7" s="4" t="s">
        <v>526</v>
      </c>
    </row>
    <row r="8" spans="1:10">
      <c r="A8" s="3" t="s">
        <v>521</v>
      </c>
    </row>
    <row r="9" spans="1:10">
      <c r="A9" s="4" t="s">
        <v>527</v>
      </c>
      <c r="B9" s="4" t="s">
        <v>528</v>
      </c>
      <c r="C9" s="4" t="s">
        <v>529</v>
      </c>
      <c r="D9" s="4" t="s">
        <v>530</v>
      </c>
      <c r="F9" s="4" t="s">
        <v>531</v>
      </c>
      <c r="G9" s="4" t="s">
        <v>532</v>
      </c>
      <c r="H9" s="4" t="s">
        <v>528</v>
      </c>
      <c r="I9" s="4" t="s">
        <v>528</v>
      </c>
      <c r="J9" s="4" t="s">
        <v>528</v>
      </c>
    </row>
    <row r="10" spans="1:10">
      <c r="A10" s="4" t="s">
        <v>533</v>
      </c>
      <c r="E10" s="5" t="n">
        <v>24189170</v>
      </c>
    </row>
    <row r="11" spans="1:10">
      <c r="A11" s="4" t="s">
        <v>534</v>
      </c>
      <c r="E11" s="4" t="s">
        <v>535</v>
      </c>
    </row>
    <row r="12" spans="1:10">
      <c r="A12" s="4" t="s">
        <v>536</v>
      </c>
      <c r="D12" s="5" t="n">
        <v>24189170</v>
      </c>
    </row>
    <row r="13" spans="1:10">
      <c r="A13" s="4" t="s">
        <v>537</v>
      </c>
      <c r="B13" s="5" t="n">
        <v>465000</v>
      </c>
    </row>
    <row r="14" spans="1:10">
      <c r="A14" s="4" t="s">
        <v>538</v>
      </c>
      <c r="J14" s="5" t="n">
        <v>10</v>
      </c>
    </row>
    <row r="15" spans="1:10">
      <c r="A15" s="4" t="s">
        <v>539</v>
      </c>
      <c r="J15" s="5" t="n">
        <v>1</v>
      </c>
    </row>
    <row r="16" spans="1:10">
      <c r="A16" s="4" t="s">
        <v>540</v>
      </c>
      <c r="J16" s="5" t="n">
        <v>47107707</v>
      </c>
    </row>
    <row r="17" spans="1:10">
      <c r="A17" s="4" t="s">
        <v>541</v>
      </c>
    </row>
    <row r="18" spans="1:10">
      <c r="A18" s="3" t="s">
        <v>521</v>
      </c>
    </row>
    <row r="19" spans="1:10">
      <c r="A19" s="4" t="s">
        <v>542</v>
      </c>
      <c r="H19" s="5" t="n">
        <v>6</v>
      </c>
    </row>
    <row r="20" spans="1:10">
      <c r="A20" s="4" t="s">
        <v>543</v>
      </c>
      <c r="H20" s="4" t="s">
        <v>544</v>
      </c>
    </row>
    <row r="21" spans="1:10">
      <c r="A21" s="4" t="s">
        <v>545</v>
      </c>
      <c r="H21" s="5" t="n">
        <v>361420150</v>
      </c>
    </row>
    <row r="22" spans="1:10">
      <c r="A22" s="4" t="s">
        <v>546</v>
      </c>
    </row>
    <row r="23" spans="1:10">
      <c r="A23" s="3" t="s">
        <v>521</v>
      </c>
    </row>
    <row r="24" spans="1:10">
      <c r="A24" s="4" t="s">
        <v>543</v>
      </c>
      <c r="H24" s="4" t="s">
        <v>547</v>
      </c>
    </row>
    <row r="25" spans="1:10">
      <c r="A25" s="4" t="s">
        <v>548</v>
      </c>
    </row>
    <row r="26" spans="1:10">
      <c r="A26" s="3" t="s">
        <v>521</v>
      </c>
    </row>
    <row r="27" spans="1:10">
      <c r="A27" s="4" t="s">
        <v>549</v>
      </c>
      <c r="H27" s="5" t="n">
        <v>28</v>
      </c>
    </row>
    <row r="28" spans="1:10">
      <c r="A28" s="4" t="s">
        <v>527</v>
      </c>
      <c r="H28" s="4" t="s">
        <v>550</v>
      </c>
      <c r="I28" s="4" t="s">
        <v>550</v>
      </c>
    </row>
    <row r="29" spans="1:10">
      <c r="A29" s="4" t="s">
        <v>551</v>
      </c>
    </row>
    <row r="30" spans="1:10">
      <c r="A30" s="3" t="s">
        <v>521</v>
      </c>
    </row>
    <row r="31" spans="1:10">
      <c r="A31" s="4" t="s">
        <v>549</v>
      </c>
      <c r="H31" s="5" t="n">
        <v>2</v>
      </c>
    </row>
    <row r="32" spans="1:10">
      <c r="A32" s="4" t="s">
        <v>527</v>
      </c>
      <c r="H32" s="4" t="s">
        <v>552</v>
      </c>
      <c r="I32" s="4" t="s">
        <v>5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
    <col customWidth="1" max="8" min="8" width="28"/>
    <col customWidth="1" max="9" min="9" width="28"/>
    <col customWidth="1" max="10" min="10" width="21"/>
    <col customWidth="1" max="11" min="11" width="4"/>
    <col customWidth="1" max="12" min="12" width="21"/>
    <col customWidth="1" max="13" min="13" width="4"/>
    <col customWidth="1" max="14" min="14" width="14"/>
    <col customWidth="1" max="15" min="15" width="21"/>
    <col customWidth="1" max="16" min="16" width="21"/>
  </cols>
  <sheetData>
    <row r="1" spans="1:16">
      <c r="A1" s="1" t="s">
        <v>553</v>
      </c>
      <c r="B1" s="2" t="s">
        <v>554</v>
      </c>
      <c r="C1" s="2" t="s">
        <v>555</v>
      </c>
      <c r="D1" s="2" t="s">
        <v>556</v>
      </c>
      <c r="E1" s="2" t="s">
        <v>557</v>
      </c>
      <c r="F1" s="2" t="s">
        <v>72</v>
      </c>
      <c r="H1" s="2" t="s">
        <v>558</v>
      </c>
      <c r="I1" s="2" t="s">
        <v>559</v>
      </c>
      <c r="J1" s="2" t="s">
        <v>61</v>
      </c>
      <c r="L1" s="2" t="s">
        <v>62</v>
      </c>
      <c r="N1" s="2" t="s">
        <v>560</v>
      </c>
      <c r="O1" s="2" t="s">
        <v>555</v>
      </c>
      <c r="P1" s="2" t="s">
        <v>60</v>
      </c>
    </row>
    <row r="2" spans="1:16">
      <c r="A2" s="3" t="s">
        <v>561</v>
      </c>
    </row>
    <row r="3" spans="1:16">
      <c r="A3" s="4" t="s">
        <v>562</v>
      </c>
      <c r="N3" s="10" t="n">
        <v>6.6901</v>
      </c>
    </row>
    <row r="4" spans="1:16">
      <c r="A4" s="4" t="s">
        <v>563</v>
      </c>
      <c r="H4" s="4" t="s">
        <v>564</v>
      </c>
      <c r="I4" s="4" t="s">
        <v>564</v>
      </c>
    </row>
    <row r="5" spans="1:16">
      <c r="A5" s="4" t="s">
        <v>565</v>
      </c>
      <c r="H5" s="4" t="s">
        <v>566</v>
      </c>
      <c r="I5" s="4" t="s">
        <v>566</v>
      </c>
    </row>
    <row r="6" spans="1:16">
      <c r="A6" s="4" t="s">
        <v>567</v>
      </c>
      <c r="F6" s="7" t="n">
        <v>185914</v>
      </c>
      <c r="G6" s="4" t="s">
        <v>35</v>
      </c>
      <c r="H6" s="6" t="n">
        <v>42867</v>
      </c>
      <c r="J6" s="7" t="n">
        <v>198570</v>
      </c>
      <c r="K6" s="4" t="s">
        <v>35</v>
      </c>
      <c r="P6" s="7" t="n">
        <v>286786</v>
      </c>
    </row>
    <row r="7" spans="1:16">
      <c r="A7" s="4" t="s">
        <v>568</v>
      </c>
      <c r="F7" s="5" t="n">
        <v>27372</v>
      </c>
      <c r="G7" s="4" t="s">
        <v>35</v>
      </c>
      <c r="H7" s="5" t="n">
        <v>8027</v>
      </c>
      <c r="J7" s="5" t="n">
        <v>34759</v>
      </c>
      <c r="K7" s="4" t="s">
        <v>35</v>
      </c>
      <c r="P7" s="7" t="n">
        <v>53703</v>
      </c>
    </row>
    <row r="8" spans="1:16">
      <c r="A8" s="4" t="s">
        <v>41</v>
      </c>
      <c r="H8" s="6" t="n">
        <v>30663</v>
      </c>
      <c r="I8" s="7" t="n">
        <v>205143</v>
      </c>
      <c r="J8" s="5" t="n">
        <v>532117</v>
      </c>
      <c r="K8" s="4" t="s">
        <v>35</v>
      </c>
      <c r="L8" s="7" t="n">
        <v>117954</v>
      </c>
      <c r="M8" s="4" t="s">
        <v>35</v>
      </c>
    </row>
    <row r="9" spans="1:16">
      <c r="A9" s="4" t="s">
        <v>338</v>
      </c>
    </row>
    <row r="10" spans="1:16">
      <c r="A10" s="3" t="s">
        <v>561</v>
      </c>
    </row>
    <row r="11" spans="1:16">
      <c r="A11" s="4" t="s">
        <v>567</v>
      </c>
      <c r="F11" s="5" t="n">
        <v>63900</v>
      </c>
      <c r="J11" s="5" t="n">
        <v>81105</v>
      </c>
      <c r="L11" s="5" t="n">
        <v>63870</v>
      </c>
    </row>
    <row r="12" spans="1:16">
      <c r="A12" s="4" t="s">
        <v>568</v>
      </c>
      <c r="F12" s="5" t="n">
        <v>27400</v>
      </c>
      <c r="J12" s="5" t="n">
        <v>34759</v>
      </c>
      <c r="L12" s="5" t="n">
        <v>27372</v>
      </c>
    </row>
    <row r="13" spans="1:16">
      <c r="A13" s="4" t="s">
        <v>569</v>
      </c>
      <c r="F13" s="5" t="n">
        <v>-69800</v>
      </c>
      <c r="J13" s="5" t="n">
        <v>-98500</v>
      </c>
    </row>
    <row r="14" spans="1:16">
      <c r="A14" s="4" t="s">
        <v>570</v>
      </c>
      <c r="J14" s="5" t="n">
        <v>-13300</v>
      </c>
    </row>
    <row r="15" spans="1:16">
      <c r="A15" s="4" t="s">
        <v>571</v>
      </c>
      <c r="J15" s="5" t="n">
        <v>-4100</v>
      </c>
    </row>
    <row r="16" spans="1:16">
      <c r="A16" s="4" t="s">
        <v>572</v>
      </c>
      <c r="J16" s="5" t="n">
        <v>-24600</v>
      </c>
      <c r="L16" s="5" t="n">
        <v>-21600</v>
      </c>
    </row>
    <row r="17" spans="1:16">
      <c r="A17" s="4" t="s">
        <v>573</v>
      </c>
      <c r="J17" s="5" t="n">
        <v>-163000</v>
      </c>
      <c r="L17" s="5" t="n">
        <v>-4100</v>
      </c>
    </row>
    <row r="18" spans="1:16">
      <c r="A18" s="4" t="s">
        <v>574</v>
      </c>
      <c r="J18" s="5" t="n">
        <v>134300</v>
      </c>
      <c r="L18" s="7" t="n">
        <v>-29900</v>
      </c>
    </row>
    <row r="19" spans="1:16">
      <c r="A19" s="4" t="s">
        <v>41</v>
      </c>
      <c r="J19" s="5" t="n">
        <v>-115235</v>
      </c>
    </row>
    <row r="20" spans="1:16">
      <c r="A20" s="4" t="s">
        <v>575</v>
      </c>
      <c r="J20" s="5" t="n">
        <v>-115200</v>
      </c>
    </row>
    <row r="21" spans="1:16">
      <c r="A21" s="4" t="s">
        <v>576</v>
      </c>
      <c r="J21" s="7" t="n">
        <v>-26000</v>
      </c>
    </row>
    <row r="22" spans="1:16">
      <c r="A22" s="4" t="s">
        <v>577</v>
      </c>
      <c r="F22" s="5" t="n">
        <v>-31700</v>
      </c>
    </row>
    <row r="23" spans="1:16">
      <c r="A23" s="4" t="s">
        <v>578</v>
      </c>
      <c r="F23" s="5" t="n">
        <v>-73100</v>
      </c>
    </row>
    <row r="24" spans="1:16">
      <c r="A24" s="4" t="s">
        <v>579</v>
      </c>
      <c r="F24" s="5" t="n">
        <v>-26000</v>
      </c>
    </row>
    <row r="25" spans="1:16">
      <c r="A25" s="4" t="s">
        <v>580</v>
      </c>
      <c r="F25" s="5" t="n">
        <v>50000</v>
      </c>
    </row>
    <row r="26" spans="1:16">
      <c r="A26" s="4" t="s">
        <v>581</v>
      </c>
      <c r="F26" s="5" t="n">
        <v>-170000</v>
      </c>
    </row>
    <row r="27" spans="1:16">
      <c r="A27" s="4" t="s">
        <v>582</v>
      </c>
    </row>
    <row r="28" spans="1:16">
      <c r="A28" s="3" t="s">
        <v>561</v>
      </c>
    </row>
    <row r="29" spans="1:16">
      <c r="A29" s="4" t="s">
        <v>570</v>
      </c>
      <c r="F29" s="5" t="n">
        <v>-68200</v>
      </c>
    </row>
    <row r="30" spans="1:16">
      <c r="A30" s="4" t="s">
        <v>571</v>
      </c>
      <c r="F30" s="5" t="n">
        <v>-21100</v>
      </c>
    </row>
    <row r="31" spans="1:16">
      <c r="A31" s="4" t="s">
        <v>583</v>
      </c>
    </row>
    <row r="32" spans="1:16">
      <c r="A32" s="3" t="s">
        <v>561</v>
      </c>
    </row>
    <row r="33" spans="1:16">
      <c r="A33" s="4" t="s">
        <v>584</v>
      </c>
      <c r="B33" s="6" t="n">
        <v>13400</v>
      </c>
      <c r="O33" s="7" t="n">
        <v>89400</v>
      </c>
    </row>
    <row r="34" spans="1:16">
      <c r="A34" s="4" t="s">
        <v>585</v>
      </c>
      <c r="B34" s="5" t="n">
        <v>16200</v>
      </c>
      <c r="O34" s="7" t="n">
        <v>108300</v>
      </c>
    </row>
    <row r="35" spans="1:16">
      <c r="A35" s="4" t="s">
        <v>586</v>
      </c>
      <c r="B35" s="5" t="n">
        <v>-300</v>
      </c>
      <c r="C35" s="7" t="n">
        <v>-1900</v>
      </c>
    </row>
    <row r="36" spans="1:16">
      <c r="A36" s="4" t="s">
        <v>587</v>
      </c>
      <c r="B36" s="6" t="n">
        <v>-3100</v>
      </c>
      <c r="C36" s="7" t="n">
        <v>-20800</v>
      </c>
    </row>
    <row r="37" spans="1:16">
      <c r="A37" s="4" t="s">
        <v>588</v>
      </c>
    </row>
    <row r="38" spans="1:16">
      <c r="A38" s="3" t="s">
        <v>561</v>
      </c>
    </row>
    <row r="39" spans="1:16">
      <c r="A39" s="4" t="s">
        <v>589</v>
      </c>
      <c r="D39" s="6" t="n">
        <v>20500</v>
      </c>
      <c r="E39" s="7" t="n">
        <v>137300</v>
      </c>
    </row>
    <row r="40" spans="1:16">
      <c r="A40" s="4" t="s">
        <v>590</v>
      </c>
    </row>
    <row r="41" spans="1:16">
      <c r="A41" s="3" t="s">
        <v>561</v>
      </c>
    </row>
    <row r="42" spans="1:16">
      <c r="A42" s="4" t="s">
        <v>570</v>
      </c>
      <c r="F42" s="5" t="n">
        <v>-16300</v>
      </c>
    </row>
    <row r="43" spans="1:16">
      <c r="A43" s="4" t="s">
        <v>571</v>
      </c>
      <c r="F43" s="7" t="n">
        <v>-5000</v>
      </c>
    </row>
    <row r="44" spans="1:16">
      <c r="A44" s="4" t="s">
        <v>591</v>
      </c>
    </row>
    <row r="45" spans="1:16">
      <c r="A45" s="3" t="s">
        <v>561</v>
      </c>
    </row>
    <row r="46" spans="1:16">
      <c r="A46" s="4" t="s">
        <v>592</v>
      </c>
      <c r="H46" s="4" t="s">
        <v>593</v>
      </c>
      <c r="I46" s="4" t="s">
        <v>593</v>
      </c>
    </row>
    <row r="47" spans="1:16">
      <c r="A47" s="4" t="s">
        <v>594</v>
      </c>
    </row>
    <row r="48" spans="1:16">
      <c r="A48" s="3" t="s">
        <v>561</v>
      </c>
    </row>
    <row r="49" spans="1:16">
      <c r="A49" s="4" t="s">
        <v>595</v>
      </c>
      <c r="H49" s="4" t="s">
        <v>596</v>
      </c>
      <c r="I49" s="4" t="s">
        <v>596</v>
      </c>
    </row>
    <row r="50" spans="1:16">
      <c r="A50" s="4" t="s">
        <v>597</v>
      </c>
      <c r="H50" s="5" t="n">
        <v>50000</v>
      </c>
      <c r="I50" s="5" t="n">
        <v>50000</v>
      </c>
    </row>
    <row r="51" spans="1:16">
      <c r="A51" s="4" t="s">
        <v>598</v>
      </c>
    </row>
    <row r="52" spans="1:16">
      <c r="A52" s="3" t="s">
        <v>561</v>
      </c>
    </row>
    <row r="53" spans="1:16">
      <c r="A53" s="4" t="s">
        <v>595</v>
      </c>
      <c r="H53" s="4" t="s">
        <v>596</v>
      </c>
      <c r="I53" s="4" t="s">
        <v>596</v>
      </c>
    </row>
    <row r="54" spans="1:16">
      <c r="A54" s="4" t="s">
        <v>599</v>
      </c>
      <c r="H54" s="5" t="n">
        <v>1000</v>
      </c>
      <c r="I54" s="5" t="n">
        <v>1000</v>
      </c>
    </row>
    <row r="55" spans="1:16">
      <c r="A55" s="4" t="s">
        <v>600</v>
      </c>
    </row>
    <row r="56" spans="1:16">
      <c r="A56" s="3" t="s">
        <v>561</v>
      </c>
    </row>
    <row r="57" spans="1:16">
      <c r="A57" s="4" t="s">
        <v>592</v>
      </c>
      <c r="H57" s="4" t="s">
        <v>601</v>
      </c>
      <c r="I57" s="4" t="s">
        <v>601</v>
      </c>
    </row>
    <row r="58" spans="1:16">
      <c r="A58" s="4" t="s">
        <v>602</v>
      </c>
    </row>
    <row r="59" spans="1:16">
      <c r="A59" s="3" t="s">
        <v>561</v>
      </c>
    </row>
    <row r="60" spans="1:16">
      <c r="A60" s="4" t="s">
        <v>595</v>
      </c>
      <c r="H60" s="4" t="s">
        <v>603</v>
      </c>
      <c r="I60" s="4" t="s">
        <v>603</v>
      </c>
    </row>
    <row r="61" spans="1:16">
      <c r="A61" s="4" t="s">
        <v>597</v>
      </c>
      <c r="H61" s="5" t="n">
        <v>360000</v>
      </c>
      <c r="I61" s="5" t="n">
        <v>360000</v>
      </c>
    </row>
    <row r="62" spans="1:16">
      <c r="A62" s="4" t="s">
        <v>604</v>
      </c>
    </row>
    <row r="63" spans="1:16">
      <c r="A63" s="3" t="s">
        <v>561</v>
      </c>
    </row>
    <row r="64" spans="1:16">
      <c r="A64" s="4" t="s">
        <v>595</v>
      </c>
      <c r="H64" s="4" t="s">
        <v>605</v>
      </c>
      <c r="I64" s="4" t="s">
        <v>605</v>
      </c>
    </row>
    <row r="65" spans="1:16">
      <c r="A65" s="4" t="s">
        <v>599</v>
      </c>
      <c r="H65" s="5" t="n">
        <v>3500</v>
      </c>
      <c r="I65" s="5" t="n">
        <v>3500</v>
      </c>
    </row>
    <row r="66" spans="1:16"/>
    <row r="67" spans="1:16">
      <c r="A67" s="4" t="s">
        <v>35</v>
      </c>
      <c r="B67" s="4" t="s">
        <v>57</v>
      </c>
    </row>
  </sheetData>
  <mergeCells count="5">
    <mergeCell ref="F1:G1"/>
    <mergeCell ref="J1:K1"/>
    <mergeCell ref="L1:M1"/>
    <mergeCell ref="A66:P66"/>
    <mergeCell ref="B67:P6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606</v>
      </c>
      <c r="B1" s="2" t="s">
        <v>1</v>
      </c>
    </row>
    <row r="2" spans="1:2">
      <c r="B2" s="2" t="s">
        <v>162</v>
      </c>
    </row>
    <row r="3" spans="1:2">
      <c r="A3" s="4" t="s">
        <v>607</v>
      </c>
    </row>
    <row r="4" spans="1:2">
      <c r="A4" s="3" t="s">
        <v>608</v>
      </c>
    </row>
    <row r="5" spans="1:2">
      <c r="A5" s="4" t="s">
        <v>609</v>
      </c>
      <c r="B5" s="4" t="s">
        <v>601</v>
      </c>
    </row>
    <row r="6" spans="1:2">
      <c r="A6" s="4" t="s">
        <v>610</v>
      </c>
    </row>
    <row r="7" spans="1:2">
      <c r="A7" s="3" t="s">
        <v>608</v>
      </c>
    </row>
    <row r="8" spans="1:2">
      <c r="A8" s="4" t="s">
        <v>609</v>
      </c>
      <c r="B8" s="4" t="s">
        <v>611</v>
      </c>
    </row>
    <row r="9" spans="1:2">
      <c r="A9" s="4" t="s">
        <v>612</v>
      </c>
    </row>
    <row r="10" spans="1:2">
      <c r="A10" s="3" t="s">
        <v>608</v>
      </c>
    </row>
    <row r="11" spans="1:2">
      <c r="A11" s="4" t="s">
        <v>609</v>
      </c>
      <c r="B11" s="4" t="s">
        <v>613</v>
      </c>
    </row>
    <row r="12" spans="1:2">
      <c r="A12" s="4" t="s">
        <v>614</v>
      </c>
    </row>
    <row r="13" spans="1:2">
      <c r="A13" s="3" t="s">
        <v>608</v>
      </c>
    </row>
    <row r="14" spans="1:2">
      <c r="A14" s="4" t="s">
        <v>609</v>
      </c>
      <c r="B14" s="4" t="s">
        <v>613</v>
      </c>
    </row>
    <row r="15" spans="1:2">
      <c r="A15" s="4" t="s">
        <v>615</v>
      </c>
    </row>
    <row r="16" spans="1:2">
      <c r="A16" s="3" t="s">
        <v>608</v>
      </c>
    </row>
    <row r="17" spans="1:2">
      <c r="A17" s="4" t="s">
        <v>609</v>
      </c>
      <c r="B17" s="4" t="s">
        <v>616</v>
      </c>
    </row>
    <row r="18" spans="1:2">
      <c r="A18" s="4" t="s">
        <v>617</v>
      </c>
    </row>
    <row r="19" spans="1:2">
      <c r="A19" s="3" t="s">
        <v>608</v>
      </c>
    </row>
    <row r="20" spans="1:2">
      <c r="A20" s="4" t="s">
        <v>609</v>
      </c>
      <c r="B20" s="4" t="s">
        <v>618</v>
      </c>
    </row>
    <row r="21" spans="1:2">
      <c r="A21" s="4" t="s">
        <v>619</v>
      </c>
    </row>
    <row r="22" spans="1:2">
      <c r="A22" s="3" t="s">
        <v>608</v>
      </c>
    </row>
    <row r="23" spans="1:2">
      <c r="A23" s="4" t="s">
        <v>609</v>
      </c>
      <c r="B23" s="4" t="s">
        <v>618</v>
      </c>
    </row>
    <row r="24" spans="1:2">
      <c r="A24" s="4" t="s">
        <v>620</v>
      </c>
    </row>
    <row r="25" spans="1:2">
      <c r="A25" s="3" t="s">
        <v>608</v>
      </c>
    </row>
    <row r="26" spans="1:2">
      <c r="A26" s="4" t="s">
        <v>609</v>
      </c>
      <c r="B26" s="4" t="s">
        <v>5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16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4"/>
    <col customWidth="1" max="6" min="6" width="31"/>
    <col customWidth="1" max="7" min="7" width="4"/>
    <col customWidth="1" max="8" min="8" width="21"/>
    <col customWidth="1" max="9" min="9" width="21"/>
    <col customWidth="1" max="10" min="10" width="4"/>
    <col customWidth="1" max="11" min="11" width="21"/>
    <col customWidth="1" max="12" min="12" width="4"/>
  </cols>
  <sheetData>
    <row r="1" spans="1:12">
      <c r="A1" s="1" t="s">
        <v>621</v>
      </c>
      <c r="B1" s="2" t="s">
        <v>1</v>
      </c>
    </row>
    <row r="2" spans="1:12">
      <c r="B2" s="2" t="s">
        <v>32</v>
      </c>
      <c r="C2" s="2" t="s">
        <v>33</v>
      </c>
      <c r="D2" s="2" t="s">
        <v>34</v>
      </c>
      <c r="F2" s="2" t="s">
        <v>36</v>
      </c>
      <c r="H2" s="2" t="s">
        <v>60</v>
      </c>
      <c r="I2" s="2" t="s">
        <v>72</v>
      </c>
      <c r="K2" s="2" t="s">
        <v>622</v>
      </c>
      <c r="L2" s="2" t="s">
        <v>35</v>
      </c>
    </row>
    <row r="3" spans="1:12">
      <c r="A3" s="3" t="s">
        <v>623</v>
      </c>
    </row>
    <row r="4" spans="1:12">
      <c r="A4" s="4" t="s">
        <v>247</v>
      </c>
      <c r="B4" s="6" t="n">
        <v>2430942</v>
      </c>
      <c r="C4" s="7" t="n">
        <v>16263248</v>
      </c>
      <c r="D4" s="7" t="n">
        <v>16197819</v>
      </c>
      <c r="F4" s="7" t="n">
        <v>13643195</v>
      </c>
    </row>
    <row r="5" spans="1:12">
      <c r="A5" s="4" t="s">
        <v>39</v>
      </c>
      <c r="B5" s="5" t="n">
        <v>-1968764</v>
      </c>
      <c r="C5" s="5" t="n">
        <v>-13171227</v>
      </c>
      <c r="D5" s="5" t="n">
        <v>-12841768</v>
      </c>
      <c r="E5" s="4" t="s">
        <v>35</v>
      </c>
      <c r="F5" s="5" t="n">
        <v>-10670743</v>
      </c>
      <c r="G5" s="4" t="s">
        <v>35</v>
      </c>
    </row>
    <row r="6" spans="1:12">
      <c r="A6" s="4" t="s">
        <v>40</v>
      </c>
      <c r="B6" s="5" t="n">
        <v>462178</v>
      </c>
      <c r="C6" s="5" t="n">
        <v>3092021</v>
      </c>
      <c r="D6" s="5" t="n">
        <v>3356051</v>
      </c>
      <c r="E6" s="4" t="s">
        <v>35</v>
      </c>
      <c r="F6" s="5" t="n">
        <v>2972452</v>
      </c>
      <c r="G6" s="4" t="s">
        <v>35</v>
      </c>
    </row>
    <row r="7" spans="1:12">
      <c r="A7" s="4" t="s">
        <v>624</v>
      </c>
      <c r="B7" s="5" t="n">
        <v>30663</v>
      </c>
      <c r="C7" s="5" t="n">
        <v>205143</v>
      </c>
      <c r="D7" s="5" t="n">
        <v>532117</v>
      </c>
      <c r="E7" s="4" t="s">
        <v>35</v>
      </c>
      <c r="F7" s="5" t="n">
        <v>117954</v>
      </c>
      <c r="G7" s="4" t="s">
        <v>35</v>
      </c>
    </row>
    <row r="8" spans="1:12">
      <c r="A8" s="4" t="s">
        <v>625</v>
      </c>
      <c r="B8" s="5" t="n">
        <v>-232360</v>
      </c>
      <c r="C8" s="5" t="n">
        <v>-1554512</v>
      </c>
      <c r="D8" s="5" t="n">
        <v>-1652855</v>
      </c>
      <c r="E8" s="4" t="s">
        <v>35</v>
      </c>
      <c r="F8" s="5" t="n">
        <v>-1500273</v>
      </c>
      <c r="G8" s="4" t="s">
        <v>35</v>
      </c>
    </row>
    <row r="9" spans="1:12">
      <c r="A9" s="4" t="s">
        <v>45</v>
      </c>
      <c r="B9" s="5" t="n">
        <v>191703</v>
      </c>
      <c r="C9" s="5" t="n">
        <v>1282521</v>
      </c>
      <c r="D9" s="5" t="n">
        <v>1604413</v>
      </c>
      <c r="E9" s="4" t="s">
        <v>35</v>
      </c>
      <c r="F9" s="5" t="n">
        <v>979527</v>
      </c>
      <c r="G9" s="4" t="s">
        <v>35</v>
      </c>
    </row>
    <row r="10" spans="1:12">
      <c r="A10" s="4" t="s">
        <v>49</v>
      </c>
      <c r="B10" s="5" t="n">
        <v>-30891</v>
      </c>
      <c r="C10" s="5" t="n">
        <v>-206667</v>
      </c>
      <c r="D10" s="5" t="n">
        <v>-194172</v>
      </c>
      <c r="E10" s="4" t="s">
        <v>35</v>
      </c>
      <c r="F10" s="5" t="n">
        <v>-160270</v>
      </c>
      <c r="G10" s="4" t="s">
        <v>35</v>
      </c>
    </row>
    <row r="11" spans="1:12">
      <c r="A11" s="4" t="s">
        <v>50</v>
      </c>
      <c r="B11" s="5" t="n">
        <v>145647</v>
      </c>
      <c r="C11" s="5" t="n">
        <v>974400</v>
      </c>
      <c r="D11" s="5" t="n">
        <v>1319856</v>
      </c>
      <c r="E11" s="4" t="s">
        <v>35</v>
      </c>
      <c r="F11" s="5" t="n">
        <v>735962</v>
      </c>
      <c r="G11" s="4" t="s">
        <v>35</v>
      </c>
    </row>
    <row r="12" spans="1:12">
      <c r="A12" s="3" t="s">
        <v>51</v>
      </c>
    </row>
    <row r="13" spans="1:12">
      <c r="A13" s="4" t="s">
        <v>52</v>
      </c>
      <c r="B13" s="5" t="n">
        <v>103925</v>
      </c>
      <c r="C13" s="5" t="n">
        <v>695266</v>
      </c>
      <c r="D13" s="5" t="n">
        <v>888809</v>
      </c>
      <c r="E13" s="4" t="s">
        <v>35</v>
      </c>
      <c r="F13" s="5" t="n">
        <v>525177</v>
      </c>
      <c r="G13" s="4" t="s">
        <v>35</v>
      </c>
    </row>
    <row r="14" spans="1:12">
      <c r="A14" s="4" t="s">
        <v>53</v>
      </c>
      <c r="B14" s="6" t="n">
        <v>41722</v>
      </c>
      <c r="C14" s="7" t="n">
        <v>279134</v>
      </c>
      <c r="D14" s="7" t="n">
        <v>431047</v>
      </c>
      <c r="E14" s="4" t="s">
        <v>35</v>
      </c>
      <c r="F14" s="7" t="n">
        <v>210785</v>
      </c>
      <c r="G14" s="4" t="s">
        <v>35</v>
      </c>
    </row>
    <row r="15" spans="1:12">
      <c r="A15" s="3" t="s">
        <v>252</v>
      </c>
    </row>
    <row r="16" spans="1:12">
      <c r="A16" s="4" t="s">
        <v>626</v>
      </c>
      <c r="B16" s="8" t="n">
        <v>2.54</v>
      </c>
      <c r="C16" s="9" t="n">
        <v>17.02</v>
      </c>
      <c r="D16" s="9" t="n">
        <v>21.8</v>
      </c>
      <c r="E16" s="4" t="s">
        <v>35</v>
      </c>
      <c r="F16" s="9" t="n">
        <v>13.12</v>
      </c>
      <c r="G16" s="4" t="s">
        <v>35</v>
      </c>
    </row>
    <row r="17" spans="1:12">
      <c r="A17" s="4" t="s">
        <v>627</v>
      </c>
      <c r="B17" s="8" t="n">
        <v>2.54</v>
      </c>
      <c r="C17" s="9" t="n">
        <v>17.02</v>
      </c>
      <c r="D17" s="9" t="n">
        <v>21.8</v>
      </c>
      <c r="E17" s="4" t="s">
        <v>35</v>
      </c>
      <c r="F17" s="9" t="n">
        <v>13.12</v>
      </c>
      <c r="G17" s="4" t="s">
        <v>35</v>
      </c>
    </row>
    <row r="18" spans="1:12">
      <c r="A18" s="3" t="s">
        <v>628</v>
      </c>
    </row>
    <row r="19" spans="1:12">
      <c r="A19" s="4" t="s">
        <v>629</v>
      </c>
      <c r="B19" s="6" t="n">
        <v>30792</v>
      </c>
      <c r="D19" s="7" t="n">
        <v>10122</v>
      </c>
      <c r="E19" s="4" t="s">
        <v>35</v>
      </c>
      <c r="F19" s="7" t="n">
        <v>50122</v>
      </c>
      <c r="H19" s="7" t="n">
        <v>206001</v>
      </c>
      <c r="I19" s="7" t="n">
        <v>50122</v>
      </c>
      <c r="J19" s="4" t="s">
        <v>35</v>
      </c>
    </row>
    <row r="20" spans="1:12">
      <c r="A20" s="4" t="s">
        <v>630</v>
      </c>
      <c r="B20" s="5" t="n">
        <v>33623</v>
      </c>
      <c r="D20" s="5" t="n">
        <v>198287</v>
      </c>
      <c r="E20" s="4" t="s">
        <v>35</v>
      </c>
      <c r="H20" s="5" t="n">
        <v>224942</v>
      </c>
      <c r="I20" s="5" t="n">
        <v>107126</v>
      </c>
      <c r="J20" s="4" t="s">
        <v>35</v>
      </c>
    </row>
    <row r="21" spans="1:12">
      <c r="A21" s="4" t="s">
        <v>80</v>
      </c>
      <c r="B21" s="5" t="n">
        <v>53991</v>
      </c>
      <c r="D21" s="5" t="n">
        <v>315390</v>
      </c>
      <c r="E21" s="4" t="s">
        <v>35</v>
      </c>
      <c r="H21" s="5" t="n">
        <v>361207</v>
      </c>
      <c r="I21" s="5" t="n">
        <v>282212</v>
      </c>
      <c r="J21" s="4" t="s">
        <v>35</v>
      </c>
    </row>
    <row r="22" spans="1:12">
      <c r="A22" s="4" t="s">
        <v>73</v>
      </c>
      <c r="B22" s="5" t="n">
        <v>782810</v>
      </c>
      <c r="D22" s="5" t="n">
        <v>5006080</v>
      </c>
      <c r="E22" s="4" t="s">
        <v>35</v>
      </c>
      <c r="H22" s="5" t="n">
        <v>5237073</v>
      </c>
      <c r="I22" s="5" t="n">
        <v>5167803</v>
      </c>
      <c r="J22" s="4" t="s">
        <v>35</v>
      </c>
    </row>
    <row r="23" spans="1:12">
      <c r="A23" s="4" t="s">
        <v>87</v>
      </c>
      <c r="B23" s="5" t="n">
        <v>1104483</v>
      </c>
      <c r="D23" s="5" t="n">
        <v>7031544</v>
      </c>
      <c r="H23" s="5" t="n">
        <v>7389106</v>
      </c>
    </row>
    <row r="24" spans="1:12">
      <c r="A24" s="4" t="s">
        <v>631</v>
      </c>
      <c r="B24" s="5" t="n">
        <v>2454505</v>
      </c>
      <c r="D24" s="5" t="n">
        <v>16008979</v>
      </c>
      <c r="E24" s="4" t="s">
        <v>35</v>
      </c>
      <c r="H24" s="5" t="n">
        <v>16420891</v>
      </c>
      <c r="I24" s="5" t="n">
        <v>13347943</v>
      </c>
      <c r="J24" s="4" t="s">
        <v>35</v>
      </c>
    </row>
    <row r="25" spans="1:12">
      <c r="A25" s="4" t="s">
        <v>92</v>
      </c>
      <c r="B25" s="5" t="n">
        <v>3237315</v>
      </c>
      <c r="D25" s="5" t="n">
        <v>21015059</v>
      </c>
      <c r="E25" s="4" t="s">
        <v>35</v>
      </c>
      <c r="H25" s="5" t="n">
        <v>21657964</v>
      </c>
      <c r="I25" s="5" t="n">
        <v>18515746</v>
      </c>
      <c r="J25" s="4" t="s">
        <v>35</v>
      </c>
    </row>
    <row r="26" spans="1:12">
      <c r="A26" s="3" t="s">
        <v>632</v>
      </c>
    </row>
    <row r="27" spans="1:12">
      <c r="A27" s="4" t="s">
        <v>105</v>
      </c>
      <c r="B27" s="5" t="n">
        <v>8027</v>
      </c>
      <c r="D27" s="5" t="n">
        <v>34759</v>
      </c>
      <c r="E27" s="4" t="s">
        <v>35</v>
      </c>
      <c r="H27" s="5" t="n">
        <v>53703</v>
      </c>
      <c r="I27" s="5" t="n">
        <v>27372</v>
      </c>
      <c r="J27" s="4" t="s">
        <v>35</v>
      </c>
    </row>
    <row r="28" spans="1:12">
      <c r="A28" s="4" t="s">
        <v>633</v>
      </c>
      <c r="B28" s="5" t="n">
        <v>142174</v>
      </c>
      <c r="D28" s="5" t="n">
        <v>665338</v>
      </c>
      <c r="E28" s="4" t="s">
        <v>35</v>
      </c>
      <c r="H28" s="5" t="n">
        <v>951160</v>
      </c>
      <c r="I28" s="5" t="n">
        <v>612192</v>
      </c>
      <c r="J28" s="4" t="s">
        <v>35</v>
      </c>
    </row>
    <row r="29" spans="1:12">
      <c r="A29" s="4" t="s">
        <v>110</v>
      </c>
      <c r="B29" s="5" t="n">
        <v>1050963</v>
      </c>
      <c r="D29" s="5" t="n">
        <v>7350684</v>
      </c>
      <c r="E29" s="4" t="s">
        <v>35</v>
      </c>
      <c r="H29" s="5" t="n">
        <v>7031043</v>
      </c>
      <c r="I29" s="5" t="n">
        <v>6552999</v>
      </c>
      <c r="J29" s="4" t="s">
        <v>35</v>
      </c>
    </row>
    <row r="30" spans="1:12">
      <c r="A30" s="4" t="s">
        <v>105</v>
      </c>
      <c r="B30" s="5" t="n">
        <v>42867</v>
      </c>
      <c r="D30" s="5" t="n">
        <v>198570</v>
      </c>
      <c r="E30" s="4" t="s">
        <v>35</v>
      </c>
      <c r="H30" s="5" t="n">
        <v>286786</v>
      </c>
      <c r="I30" s="5" t="n">
        <v>185914</v>
      </c>
      <c r="J30" s="4" t="s">
        <v>35</v>
      </c>
    </row>
    <row r="31" spans="1:12">
      <c r="A31" s="4" t="s">
        <v>112</v>
      </c>
      <c r="B31" s="5" t="n">
        <v>24949</v>
      </c>
      <c r="D31" s="5" t="n">
        <v>191814</v>
      </c>
      <c r="E31" s="4" t="s">
        <v>35</v>
      </c>
      <c r="H31" s="5" t="n">
        <v>166913</v>
      </c>
      <c r="I31" s="5" t="n">
        <v>169006</v>
      </c>
      <c r="J31" s="4" t="s">
        <v>35</v>
      </c>
    </row>
    <row r="32" spans="1:12">
      <c r="A32" s="4" t="s">
        <v>109</v>
      </c>
      <c r="B32" s="5" t="n">
        <v>1428865</v>
      </c>
      <c r="D32" s="5" t="n">
        <v>9387817</v>
      </c>
      <c r="E32" s="4" t="s">
        <v>35</v>
      </c>
      <c r="H32" s="5" t="n">
        <v>9559250</v>
      </c>
      <c r="I32" s="5" t="n">
        <v>7849900</v>
      </c>
      <c r="J32" s="4" t="s">
        <v>35</v>
      </c>
    </row>
    <row r="33" spans="1:12">
      <c r="A33" s="4" t="s">
        <v>113</v>
      </c>
      <c r="B33" s="5" t="n">
        <v>1571039</v>
      </c>
      <c r="D33" s="5" t="n">
        <v>10053155</v>
      </c>
      <c r="E33" s="4" t="s">
        <v>35</v>
      </c>
      <c r="H33" s="5" t="n">
        <v>10510410</v>
      </c>
      <c r="I33" s="5" t="n">
        <v>8462092</v>
      </c>
      <c r="J33" s="4" t="s">
        <v>35</v>
      </c>
    </row>
    <row r="34" spans="1:12">
      <c r="A34" s="3" t="s">
        <v>93</v>
      </c>
    </row>
    <row r="35" spans="1:12">
      <c r="A35" s="4" t="s">
        <v>98</v>
      </c>
      <c r="B35" s="5" t="n">
        <v>910681</v>
      </c>
      <c r="D35" s="5" t="n">
        <v>5996120</v>
      </c>
      <c r="E35" s="4" t="s">
        <v>35</v>
      </c>
      <c r="H35" s="5" t="n">
        <v>6092549</v>
      </c>
      <c r="I35" s="5" t="n">
        <v>5358037</v>
      </c>
      <c r="J35" s="4" t="s">
        <v>35</v>
      </c>
    </row>
    <row r="36" spans="1:12">
      <c r="A36" s="4" t="s">
        <v>53</v>
      </c>
      <c r="B36" s="5" t="n">
        <v>411310</v>
      </c>
      <c r="D36" s="5" t="n">
        <v>2627617</v>
      </c>
      <c r="E36" s="4" t="s">
        <v>35</v>
      </c>
      <c r="H36" s="5" t="n">
        <v>2751705</v>
      </c>
      <c r="I36" s="5" t="n">
        <v>2317982</v>
      </c>
      <c r="J36" s="4" t="s">
        <v>35</v>
      </c>
    </row>
    <row r="37" spans="1:12">
      <c r="A37" s="4" t="s">
        <v>101</v>
      </c>
      <c r="B37" s="5" t="n">
        <v>1666276</v>
      </c>
      <c r="D37" s="5" t="n">
        <v>10961904</v>
      </c>
      <c r="E37" s="4" t="s">
        <v>35</v>
      </c>
      <c r="F37" s="5" t="n">
        <v>10053654</v>
      </c>
      <c r="G37" s="4" t="s">
        <v>35</v>
      </c>
      <c r="H37" s="5" t="n">
        <v>11147554</v>
      </c>
      <c r="I37" s="5" t="n">
        <v>10053654</v>
      </c>
      <c r="J37" s="4" t="s">
        <v>35</v>
      </c>
      <c r="K37" s="7" t="n">
        <v>9485557</v>
      </c>
    </row>
    <row r="38" spans="1:12">
      <c r="A38" s="4" t="s">
        <v>114</v>
      </c>
      <c r="B38" s="5" t="n">
        <v>3237315</v>
      </c>
      <c r="D38" s="5" t="n">
        <v>21015059</v>
      </c>
      <c r="E38" s="4" t="s">
        <v>35</v>
      </c>
      <c r="H38" s="7" t="n">
        <v>21657964</v>
      </c>
      <c r="I38" s="5" t="n">
        <v>18515746</v>
      </c>
      <c r="J38" s="4" t="s">
        <v>35</v>
      </c>
    </row>
    <row r="39" spans="1:12">
      <c r="A39" s="4" t="s">
        <v>48</v>
      </c>
      <c r="B39" s="5" t="n">
        <v>176538</v>
      </c>
      <c r="C39" s="7" t="n">
        <v>1181067</v>
      </c>
      <c r="D39" s="5" t="n">
        <v>1514028</v>
      </c>
      <c r="E39" s="4" t="s">
        <v>35</v>
      </c>
      <c r="F39" s="5" t="n">
        <v>896232</v>
      </c>
      <c r="G39" s="4" t="s">
        <v>35</v>
      </c>
    </row>
    <row r="40" spans="1:12">
      <c r="A40" s="3" t="s">
        <v>169</v>
      </c>
    </row>
    <row r="41" spans="1:12">
      <c r="A41" s="4" t="s">
        <v>193</v>
      </c>
      <c r="B41" s="5" t="n">
        <v>230345</v>
      </c>
      <c r="C41" s="5" t="n">
        <v>1541047</v>
      </c>
      <c r="D41" s="5" t="n">
        <v>1592906</v>
      </c>
      <c r="E41" s="4" t="s">
        <v>35</v>
      </c>
      <c r="F41" s="5" t="n">
        <v>1382483</v>
      </c>
      <c r="G41" s="4" t="s">
        <v>35</v>
      </c>
    </row>
    <row r="42" spans="1:12">
      <c r="A42" s="3" t="s">
        <v>194</v>
      </c>
    </row>
    <row r="43" spans="1:12">
      <c r="A43" s="4" t="s">
        <v>634</v>
      </c>
      <c r="B43" s="5" t="n">
        <v>-34298</v>
      </c>
      <c r="C43" s="5" t="n">
        <v>-229457</v>
      </c>
      <c r="D43" s="5" t="n">
        <v>846175</v>
      </c>
      <c r="E43" s="4" t="s">
        <v>35</v>
      </c>
      <c r="F43" s="5" t="n">
        <v>849134</v>
      </c>
      <c r="G43" s="4" t="s">
        <v>35</v>
      </c>
    </row>
    <row r="44" spans="1:12">
      <c r="A44" s="4" t="s">
        <v>199</v>
      </c>
      <c r="B44" s="5" t="n">
        <v>128734</v>
      </c>
      <c r="C44" s="5" t="n">
        <v>861259</v>
      </c>
      <c r="D44" s="5" t="n">
        <v>1623142</v>
      </c>
      <c r="E44" s="4" t="s">
        <v>35</v>
      </c>
      <c r="F44" s="5" t="n">
        <v>2409108</v>
      </c>
      <c r="G44" s="4" t="s">
        <v>35</v>
      </c>
    </row>
    <row r="45" spans="1:12">
      <c r="A45" s="4" t="s">
        <v>201</v>
      </c>
      <c r="B45" s="5" t="n">
        <v>100235</v>
      </c>
      <c r="C45" s="5" t="n">
        <v>670601</v>
      </c>
      <c r="D45" s="5" t="n">
        <v>1420167</v>
      </c>
      <c r="E45" s="4" t="s">
        <v>35</v>
      </c>
      <c r="F45" s="5" t="n">
        <v>2276087</v>
      </c>
      <c r="G45" s="4" t="s">
        <v>35</v>
      </c>
    </row>
    <row r="46" spans="1:12">
      <c r="A46" s="3" t="s">
        <v>202</v>
      </c>
    </row>
    <row r="47" spans="1:12">
      <c r="A47" s="4" t="s">
        <v>635</v>
      </c>
      <c r="B47" s="6" t="n">
        <v>-11956</v>
      </c>
      <c r="C47" s="7" t="n">
        <v>-79992</v>
      </c>
      <c r="D47" s="5" t="n">
        <v>76570</v>
      </c>
      <c r="E47" s="4" t="s">
        <v>35</v>
      </c>
      <c r="F47" s="5" t="n">
        <v>-572031</v>
      </c>
      <c r="G47" s="4" t="s">
        <v>35</v>
      </c>
    </row>
    <row r="48" spans="1:12">
      <c r="A48" s="4" t="s">
        <v>338</v>
      </c>
    </row>
    <row r="49" spans="1:12">
      <c r="A49" s="3" t="s">
        <v>623</v>
      </c>
    </row>
    <row r="50" spans="1:12">
      <c r="A50" s="4" t="s">
        <v>247</v>
      </c>
      <c r="D50" s="5" t="n">
        <v>-24623</v>
      </c>
      <c r="F50" s="5" t="n">
        <v>-21645</v>
      </c>
    </row>
    <row r="51" spans="1:12">
      <c r="A51" s="4" t="s">
        <v>39</v>
      </c>
      <c r="D51" s="5" t="n">
        <v>134349</v>
      </c>
      <c r="F51" s="5" t="n">
        <v>-29912</v>
      </c>
    </row>
    <row r="52" spans="1:12">
      <c r="A52" s="4" t="s">
        <v>40</v>
      </c>
      <c r="D52" s="5" t="n">
        <v>-158972</v>
      </c>
      <c r="F52" s="5" t="n">
        <v>8267</v>
      </c>
    </row>
    <row r="53" spans="1:12">
      <c r="A53" s="4" t="s">
        <v>624</v>
      </c>
      <c r="D53" s="5" t="n">
        <v>-115235</v>
      </c>
    </row>
    <row r="54" spans="1:12">
      <c r="A54" s="4" t="s">
        <v>625</v>
      </c>
      <c r="D54" s="5" t="n">
        <v>-162998</v>
      </c>
      <c r="F54" s="5" t="n">
        <v>-4087</v>
      </c>
    </row>
    <row r="55" spans="1:12">
      <c r="A55" s="4" t="s">
        <v>45</v>
      </c>
      <c r="D55" s="5" t="n">
        <v>-111209</v>
      </c>
      <c r="F55" s="5" t="n">
        <v>12354</v>
      </c>
    </row>
    <row r="56" spans="1:12">
      <c r="A56" s="4" t="s">
        <v>49</v>
      </c>
      <c r="D56" s="5" t="n">
        <v>-25995</v>
      </c>
    </row>
    <row r="57" spans="1:12">
      <c r="A57" s="4" t="s">
        <v>50</v>
      </c>
      <c r="D57" s="5" t="n">
        <v>-85214</v>
      </c>
      <c r="F57" s="5" t="n">
        <v>12354</v>
      </c>
    </row>
    <row r="58" spans="1:12">
      <c r="A58" s="3" t="s">
        <v>51</v>
      </c>
    </row>
    <row r="59" spans="1:12">
      <c r="A59" s="4" t="s">
        <v>52</v>
      </c>
      <c r="D59" s="5" t="n">
        <v>-65113</v>
      </c>
      <c r="F59" s="5" t="n">
        <v>9440</v>
      </c>
    </row>
    <row r="60" spans="1:12">
      <c r="A60" s="4" t="s">
        <v>53</v>
      </c>
      <c r="D60" s="7" t="n">
        <v>-20101</v>
      </c>
      <c r="F60" s="7" t="n">
        <v>2914</v>
      </c>
    </row>
    <row r="61" spans="1:12">
      <c r="A61" s="3" t="s">
        <v>252</v>
      </c>
    </row>
    <row r="62" spans="1:12">
      <c r="A62" s="4" t="s">
        <v>636</v>
      </c>
      <c r="D62" s="9" t="n">
        <v>-1.6</v>
      </c>
      <c r="F62" s="9" t="n">
        <v>0.23</v>
      </c>
    </row>
    <row r="63" spans="1:12">
      <c r="A63" s="4" t="s">
        <v>637</v>
      </c>
      <c r="D63" s="9" t="n">
        <v>-1.6</v>
      </c>
      <c r="F63" s="9" t="n">
        <v>0.23</v>
      </c>
    </row>
    <row r="64" spans="1:12">
      <c r="A64" s="3" t="s">
        <v>628</v>
      </c>
    </row>
    <row r="65" spans="1:12">
      <c r="A65" s="4" t="s">
        <v>629</v>
      </c>
      <c r="F65" s="7" t="n">
        <v>-31704</v>
      </c>
    </row>
    <row r="66" spans="1:12">
      <c r="A66" s="4" t="s">
        <v>630</v>
      </c>
      <c r="F66" s="5" t="n">
        <v>-73061</v>
      </c>
    </row>
    <row r="67" spans="1:12">
      <c r="A67" s="4" t="s">
        <v>80</v>
      </c>
      <c r="F67" s="5" t="n">
        <v>-25995</v>
      </c>
    </row>
    <row r="68" spans="1:12">
      <c r="A68" s="4" t="s">
        <v>73</v>
      </c>
      <c r="F68" s="5" t="n">
        <v>-130760</v>
      </c>
    </row>
    <row r="69" spans="1:12">
      <c r="A69" s="4" t="s">
        <v>87</v>
      </c>
      <c r="F69" s="5" t="n">
        <v>50000</v>
      </c>
    </row>
    <row r="70" spans="1:12">
      <c r="A70" s="4" t="s">
        <v>631</v>
      </c>
      <c r="F70" s="5" t="n">
        <v>50000</v>
      </c>
    </row>
    <row r="71" spans="1:12">
      <c r="A71" s="4" t="s">
        <v>92</v>
      </c>
      <c r="F71" s="5" t="n">
        <v>-80760</v>
      </c>
    </row>
    <row r="72" spans="1:12">
      <c r="A72" s="3" t="s">
        <v>632</v>
      </c>
    </row>
    <row r="73" spans="1:12">
      <c r="A73" s="4" t="s">
        <v>105</v>
      </c>
      <c r="D73" s="7" t="n">
        <v>34759</v>
      </c>
      <c r="F73" s="5" t="n">
        <v>27372</v>
      </c>
      <c r="I73" s="5" t="n">
        <v>27400</v>
      </c>
    </row>
    <row r="74" spans="1:12">
      <c r="A74" s="4" t="s">
        <v>633</v>
      </c>
      <c r="D74" s="5" t="n">
        <v>34759</v>
      </c>
      <c r="F74" s="5" t="n">
        <v>27372</v>
      </c>
    </row>
    <row r="75" spans="1:12">
      <c r="A75" s="4" t="s">
        <v>110</v>
      </c>
      <c r="F75" s="5" t="n">
        <v>-170000</v>
      </c>
    </row>
    <row r="76" spans="1:12">
      <c r="A76" s="4" t="s">
        <v>105</v>
      </c>
      <c r="D76" s="5" t="n">
        <v>81105</v>
      </c>
      <c r="F76" s="5" t="n">
        <v>63870</v>
      </c>
      <c r="I76" s="7" t="n">
        <v>63900</v>
      </c>
    </row>
    <row r="77" spans="1:12">
      <c r="A77" s="4" t="s">
        <v>112</v>
      </c>
      <c r="D77" s="5" t="n">
        <v>-98492</v>
      </c>
      <c r="F77" s="5" t="n">
        <v>-69844</v>
      </c>
    </row>
    <row r="78" spans="1:12">
      <c r="A78" s="4" t="s">
        <v>109</v>
      </c>
      <c r="D78" s="5" t="n">
        <v>-17387</v>
      </c>
      <c r="F78" s="5" t="n">
        <v>-175974</v>
      </c>
    </row>
    <row r="79" spans="1:12">
      <c r="A79" s="4" t="s">
        <v>113</v>
      </c>
      <c r="D79" s="5" t="n">
        <v>17372</v>
      </c>
      <c r="F79" s="5" t="n">
        <v>-148602</v>
      </c>
    </row>
    <row r="80" spans="1:12">
      <c r="A80" s="3" t="s">
        <v>93</v>
      </c>
    </row>
    <row r="81" spans="1:12">
      <c r="A81" s="4" t="s">
        <v>98</v>
      </c>
      <c r="D81" s="5" t="n">
        <v>-13275</v>
      </c>
      <c r="F81" s="5" t="n">
        <v>51838</v>
      </c>
    </row>
    <row r="82" spans="1:12">
      <c r="A82" s="4" t="s">
        <v>53</v>
      </c>
      <c r="D82" s="5" t="n">
        <v>-4097</v>
      </c>
      <c r="F82" s="5" t="n">
        <v>16004</v>
      </c>
    </row>
    <row r="83" spans="1:12">
      <c r="A83" s="4" t="s">
        <v>101</v>
      </c>
      <c r="D83" s="5" t="n">
        <v>-17372</v>
      </c>
      <c r="F83" s="5" t="n">
        <v>67842</v>
      </c>
    </row>
    <row r="84" spans="1:12">
      <c r="A84" s="4" t="s">
        <v>114</v>
      </c>
      <c r="F84" s="5" t="n">
        <v>-80760</v>
      </c>
    </row>
    <row r="85" spans="1:12">
      <c r="A85" s="4" t="s">
        <v>48</v>
      </c>
      <c r="D85" s="5" t="n">
        <v>-111209</v>
      </c>
      <c r="F85" s="5" t="n">
        <v>12354</v>
      </c>
    </row>
    <row r="86" spans="1:12">
      <c r="A86" s="3" t="s">
        <v>169</v>
      </c>
    </row>
    <row r="87" spans="1:12">
      <c r="A87" s="4" t="s">
        <v>638</v>
      </c>
      <c r="D87" s="5" t="n">
        <v>115235</v>
      </c>
    </row>
    <row r="88" spans="1:12">
      <c r="A88" s="4" t="s">
        <v>193</v>
      </c>
      <c r="D88" s="5" t="n">
        <v>4026</v>
      </c>
      <c r="F88" s="5" t="n">
        <v>12354</v>
      </c>
    </row>
    <row r="89" spans="1:12">
      <c r="A89" s="3" t="s">
        <v>194</v>
      </c>
    </row>
    <row r="90" spans="1:12">
      <c r="A90" s="4" t="s">
        <v>639</v>
      </c>
      <c r="D90" s="5" t="n">
        <v>50000</v>
      </c>
    </row>
    <row r="91" spans="1:12">
      <c r="A91" s="4" t="s">
        <v>634</v>
      </c>
      <c r="D91" s="5" t="n">
        <v>-4026</v>
      </c>
      <c r="F91" s="7" t="n">
        <v>-12354</v>
      </c>
    </row>
    <row r="92" spans="1:12">
      <c r="A92" s="4" t="s">
        <v>199</v>
      </c>
      <c r="D92" s="5" t="n">
        <v>50000</v>
      </c>
    </row>
    <row r="93" spans="1:12">
      <c r="A93" s="4" t="s">
        <v>201</v>
      </c>
      <c r="D93" s="5" t="n">
        <v>50000</v>
      </c>
    </row>
    <row r="94" spans="1:12">
      <c r="A94" s="3" t="s">
        <v>202</v>
      </c>
    </row>
    <row r="95" spans="1:12">
      <c r="A95" s="4" t="s">
        <v>640</v>
      </c>
      <c r="D95" s="5" t="n">
        <v>-50000</v>
      </c>
    </row>
    <row r="96" spans="1:12">
      <c r="A96" s="4" t="s">
        <v>635</v>
      </c>
      <c r="D96" s="7" t="n">
        <v>-50000</v>
      </c>
    </row>
    <row r="97" spans="1:12"/>
    <row r="98" spans="1:12">
      <c r="A98" s="4" t="s">
        <v>35</v>
      </c>
      <c r="B98" s="4" t="s">
        <v>57</v>
      </c>
    </row>
  </sheetData>
  <mergeCells count="103">
    <mergeCell ref="A1:A2"/>
    <mergeCell ref="B1:G1"/>
    <mergeCell ref="I1:J1"/>
    <mergeCell ref="K1:L1"/>
    <mergeCell ref="D2:E2"/>
    <mergeCell ref="F2:G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A97:L97"/>
    <mergeCell ref="B98:L9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21"/>
    <col customWidth="1" max="8" min="8" width="4"/>
  </cols>
  <sheetData>
    <row r="1" spans="1:8">
      <c r="A1" s="1" t="s">
        <v>641</v>
      </c>
      <c r="B1" s="2" t="s">
        <v>1</v>
      </c>
    </row>
    <row r="2" spans="1:8">
      <c r="B2" s="2" t="s">
        <v>59</v>
      </c>
      <c r="C2" s="2" t="s">
        <v>60</v>
      </c>
      <c r="D2" s="2" t="s">
        <v>61</v>
      </c>
      <c r="F2" s="2" t="s">
        <v>60</v>
      </c>
      <c r="G2" s="2" t="s">
        <v>72</v>
      </c>
      <c r="H2" s="2" t="s">
        <v>35</v>
      </c>
    </row>
    <row r="3" spans="1:8">
      <c r="A3" s="3" t="s">
        <v>642</v>
      </c>
    </row>
    <row r="4" spans="1:8">
      <c r="A4" s="4" t="s">
        <v>643</v>
      </c>
      <c r="B4" s="6" t="n">
        <v>53991</v>
      </c>
      <c r="D4" s="7" t="n">
        <v>315390</v>
      </c>
      <c r="E4" s="4" t="s">
        <v>35</v>
      </c>
      <c r="F4" s="7" t="n">
        <v>361207</v>
      </c>
      <c r="G4" s="7" t="n">
        <v>282212</v>
      </c>
    </row>
    <row r="5" spans="1:8">
      <c r="A5" s="4" t="s">
        <v>644</v>
      </c>
      <c r="B5" s="5" t="n">
        <v>23900</v>
      </c>
      <c r="C5" s="7" t="n">
        <v>160000</v>
      </c>
      <c r="D5" s="5" t="n">
        <v>182700</v>
      </c>
    </row>
    <row r="6" spans="1:8">
      <c r="A6" s="4" t="s">
        <v>645</v>
      </c>
      <c r="B6" s="6" t="n">
        <v>14000</v>
      </c>
      <c r="D6" s="7" t="n">
        <v>106900</v>
      </c>
      <c r="F6" s="7" t="n">
        <v>93600</v>
      </c>
    </row>
    <row r="7" spans="1:8">
      <c r="A7" s="4" t="s">
        <v>591</v>
      </c>
    </row>
    <row r="8" spans="1:8">
      <c r="A8" s="3" t="s">
        <v>642</v>
      </c>
    </row>
    <row r="9" spans="1:8">
      <c r="A9" s="4" t="s">
        <v>646</v>
      </c>
      <c r="B9" s="4" t="s">
        <v>647</v>
      </c>
      <c r="C9" s="4" t="s">
        <v>647</v>
      </c>
    </row>
    <row r="10" spans="1:8">
      <c r="A10" s="4" t="s">
        <v>600</v>
      </c>
    </row>
    <row r="11" spans="1:8">
      <c r="A11" s="3" t="s">
        <v>642</v>
      </c>
    </row>
    <row r="12" spans="1:8">
      <c r="A12" s="4" t="s">
        <v>646</v>
      </c>
      <c r="B12" s="4" t="s">
        <v>593</v>
      </c>
      <c r="C12" s="4" t="s">
        <v>593</v>
      </c>
    </row>
    <row r="13" spans="1:8"/>
    <row r="14" spans="1:8">
      <c r="A14" s="4" t="s">
        <v>35</v>
      </c>
      <c r="B14" s="4" t="s">
        <v>57</v>
      </c>
    </row>
  </sheetData>
  <mergeCells count="16">
    <mergeCell ref="A1:A2"/>
    <mergeCell ref="B1:E1"/>
    <mergeCell ref="G1:H1"/>
    <mergeCell ref="D2:E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48</v>
      </c>
      <c r="B1" s="2" t="s">
        <v>1</v>
      </c>
    </row>
    <row r="2" spans="1:3">
      <c r="B2" s="2" t="s">
        <v>162</v>
      </c>
      <c r="C2" s="2" t="s">
        <v>163</v>
      </c>
    </row>
    <row r="3" spans="1:3">
      <c r="A3" s="4" t="s">
        <v>649</v>
      </c>
    </row>
    <row r="4" spans="1:3">
      <c r="A4" s="3" t="s">
        <v>650</v>
      </c>
    </row>
    <row r="5" spans="1:3">
      <c r="A5" s="4" t="s">
        <v>651</v>
      </c>
      <c r="B5" s="4" t="s">
        <v>652</v>
      </c>
    </row>
    <row r="6" spans="1:3">
      <c r="A6" s="4" t="s">
        <v>653</v>
      </c>
      <c r="B6" s="4" t="s">
        <v>652</v>
      </c>
    </row>
    <row r="7" spans="1:3">
      <c r="A7" s="4" t="s">
        <v>654</v>
      </c>
      <c r="B7" s="4" t="s">
        <v>552</v>
      </c>
      <c r="C7" s="4" t="s">
        <v>552</v>
      </c>
    </row>
    <row r="8" spans="1:3">
      <c r="A8" s="4" t="s">
        <v>548</v>
      </c>
    </row>
    <row r="9" spans="1:3">
      <c r="A9" s="3" t="s">
        <v>650</v>
      </c>
    </row>
    <row r="10" spans="1:3">
      <c r="A10" s="4" t="s">
        <v>651</v>
      </c>
      <c r="B10" s="4" t="s">
        <v>652</v>
      </c>
    </row>
    <row r="11" spans="1:3">
      <c r="A11" s="4" t="s">
        <v>653</v>
      </c>
      <c r="B11" s="4" t="s">
        <v>652</v>
      </c>
    </row>
    <row r="12" spans="1:3">
      <c r="A12" s="4" t="s">
        <v>654</v>
      </c>
      <c r="B12" s="4" t="s">
        <v>550</v>
      </c>
      <c r="C12" s="4" t="s">
        <v>550</v>
      </c>
    </row>
    <row r="13" spans="1:3">
      <c r="A13" s="4" t="s">
        <v>551</v>
      </c>
    </row>
    <row r="14" spans="1:3">
      <c r="A14" s="3" t="s">
        <v>650</v>
      </c>
    </row>
    <row r="15" spans="1:3">
      <c r="A15" s="4" t="s">
        <v>651</v>
      </c>
      <c r="B15" s="4" t="s">
        <v>652</v>
      </c>
    </row>
    <row r="16" spans="1:3">
      <c r="A16" s="4" t="s">
        <v>653</v>
      </c>
      <c r="B16" s="4" t="s">
        <v>652</v>
      </c>
    </row>
    <row r="17" spans="1:3">
      <c r="A17" s="4" t="s">
        <v>654</v>
      </c>
      <c r="B17" s="4" t="s">
        <v>552</v>
      </c>
      <c r="C17" s="4" t="s">
        <v>552</v>
      </c>
    </row>
    <row r="18" spans="1:3">
      <c r="A18" s="4" t="s">
        <v>655</v>
      </c>
    </row>
    <row r="19" spans="1:3">
      <c r="A19" s="3" t="s">
        <v>650</v>
      </c>
    </row>
    <row r="20" spans="1:3">
      <c r="A20" s="4" t="s">
        <v>651</v>
      </c>
      <c r="B20" s="4" t="s">
        <v>652</v>
      </c>
    </row>
    <row r="21" spans="1:3">
      <c r="A21" s="4" t="s">
        <v>653</v>
      </c>
      <c r="B21" s="4" t="s">
        <v>652</v>
      </c>
    </row>
    <row r="22" spans="1:3">
      <c r="A22" s="4" t="s">
        <v>654</v>
      </c>
      <c r="B22" s="4" t="s">
        <v>552</v>
      </c>
      <c r="C22" s="4" t="s">
        <v>552</v>
      </c>
    </row>
    <row r="23" spans="1:3">
      <c r="A23" s="4" t="s">
        <v>656</v>
      </c>
    </row>
    <row r="24" spans="1:3">
      <c r="A24" s="3" t="s">
        <v>650</v>
      </c>
    </row>
    <row r="25" spans="1:3">
      <c r="A25" s="4" t="s">
        <v>651</v>
      </c>
      <c r="B25" s="4" t="s">
        <v>652</v>
      </c>
    </row>
    <row r="26" spans="1:3">
      <c r="A26" s="4" t="s">
        <v>653</v>
      </c>
      <c r="B26" s="4" t="s">
        <v>652</v>
      </c>
    </row>
    <row r="27" spans="1:3">
      <c r="A27" s="4" t="s">
        <v>654</v>
      </c>
      <c r="B27" s="4" t="s">
        <v>552</v>
      </c>
      <c r="C27" s="4" t="s">
        <v>552</v>
      </c>
    </row>
    <row r="28" spans="1:3">
      <c r="A28" s="4" t="s">
        <v>657</v>
      </c>
    </row>
    <row r="29" spans="1:3">
      <c r="A29" s="3" t="s">
        <v>650</v>
      </c>
    </row>
    <row r="30" spans="1:3">
      <c r="A30" s="4" t="s">
        <v>651</v>
      </c>
      <c r="B30" s="4" t="s">
        <v>652</v>
      </c>
    </row>
    <row r="31" spans="1:3">
      <c r="A31" s="4" t="s">
        <v>653</v>
      </c>
      <c r="B31" s="4" t="s">
        <v>652</v>
      </c>
    </row>
    <row r="32" spans="1:3">
      <c r="A32" s="4" t="s">
        <v>654</v>
      </c>
      <c r="B32" s="4" t="s">
        <v>552</v>
      </c>
      <c r="C32" s="4" t="s">
        <v>552</v>
      </c>
    </row>
    <row r="33" spans="1:3">
      <c r="A33" s="4" t="s">
        <v>658</v>
      </c>
    </row>
    <row r="34" spans="1:3">
      <c r="A34" s="3" t="s">
        <v>650</v>
      </c>
    </row>
    <row r="35" spans="1:3">
      <c r="A35" s="4" t="s">
        <v>651</v>
      </c>
      <c r="B35" s="4" t="s">
        <v>652</v>
      </c>
    </row>
    <row r="36" spans="1:3">
      <c r="A36" s="4" t="s">
        <v>653</v>
      </c>
      <c r="B36" s="4" t="s">
        <v>652</v>
      </c>
    </row>
    <row r="37" spans="1:3">
      <c r="A37" s="4" t="s">
        <v>654</v>
      </c>
      <c r="B37" s="4" t="s">
        <v>552</v>
      </c>
      <c r="C37" s="4" t="s">
        <v>552</v>
      </c>
    </row>
    <row r="38" spans="1:3">
      <c r="A38" s="4" t="s">
        <v>526</v>
      </c>
    </row>
    <row r="39" spans="1:3">
      <c r="A39" s="3" t="s">
        <v>650</v>
      </c>
    </row>
    <row r="40" spans="1:3">
      <c r="A40" s="4" t="s">
        <v>651</v>
      </c>
      <c r="B40" s="4" t="s">
        <v>659</v>
      </c>
    </row>
    <row r="41" spans="1:3">
      <c r="A41" s="4" t="s">
        <v>653</v>
      </c>
      <c r="B41" s="4" t="s">
        <v>659</v>
      </c>
    </row>
    <row r="42" spans="1:3">
      <c r="A42" s="4" t="s">
        <v>654</v>
      </c>
      <c r="B42" s="4" t="s">
        <v>528</v>
      </c>
      <c r="C42" s="4" t="s">
        <v>5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21"/>
    <col customWidth="1" max="10" min="10" width="4"/>
  </cols>
  <sheetData>
    <row r="1" spans="1:10">
      <c r="A1" s="1" t="s">
        <v>660</v>
      </c>
      <c r="B1" s="2" t="s">
        <v>1</v>
      </c>
    </row>
    <row r="2" spans="1:10">
      <c r="B2" s="2" t="s">
        <v>59</v>
      </c>
      <c r="C2" s="2" t="s">
        <v>60</v>
      </c>
      <c r="D2" s="2" t="s">
        <v>61</v>
      </c>
      <c r="F2" s="2" t="s">
        <v>62</v>
      </c>
      <c r="H2" s="2" t="s">
        <v>60</v>
      </c>
      <c r="I2" s="2" t="s">
        <v>72</v>
      </c>
      <c r="J2" s="2" t="s">
        <v>35</v>
      </c>
    </row>
    <row r="3" spans="1:10">
      <c r="A3" s="3" t="s">
        <v>650</v>
      </c>
    </row>
    <row r="4" spans="1:10">
      <c r="A4" s="4" t="s">
        <v>661</v>
      </c>
      <c r="B4" s="6" t="n">
        <v>411310</v>
      </c>
      <c r="D4" s="7" t="n">
        <v>2627617</v>
      </c>
      <c r="E4" s="4" t="s">
        <v>35</v>
      </c>
      <c r="H4" s="7" t="n">
        <v>2751705</v>
      </c>
      <c r="I4" s="7" t="n">
        <v>2317982</v>
      </c>
    </row>
    <row r="5" spans="1:10">
      <c r="A5" s="4" t="s">
        <v>662</v>
      </c>
      <c r="B5" s="6" t="n">
        <v>41722</v>
      </c>
      <c r="C5" s="7" t="n">
        <v>279134</v>
      </c>
      <c r="D5" s="7" t="n">
        <v>431047</v>
      </c>
      <c r="E5" s="4" t="s">
        <v>35</v>
      </c>
      <c r="F5" s="7" t="n">
        <v>210785</v>
      </c>
      <c r="G5" s="4" t="s">
        <v>35</v>
      </c>
    </row>
    <row r="6" spans="1:10">
      <c r="A6" s="4" t="s">
        <v>649</v>
      </c>
    </row>
    <row r="7" spans="1:10">
      <c r="A7" s="3" t="s">
        <v>650</v>
      </c>
    </row>
    <row r="8" spans="1:10">
      <c r="A8" s="4" t="s">
        <v>663</v>
      </c>
      <c r="B8" s="4" t="s">
        <v>664</v>
      </c>
      <c r="C8" s="4" t="s">
        <v>664</v>
      </c>
      <c r="D8" s="4" t="s">
        <v>664</v>
      </c>
      <c r="F8" s="4" t="s">
        <v>664</v>
      </c>
    </row>
    <row r="9" spans="1:10">
      <c r="A9" s="4" t="s">
        <v>661</v>
      </c>
      <c r="B9" s="6" t="n">
        <v>382153</v>
      </c>
      <c r="D9" s="7" t="n">
        <v>2433117</v>
      </c>
      <c r="H9" s="7" t="n">
        <v>2556644</v>
      </c>
    </row>
    <row r="10" spans="1:10">
      <c r="A10" s="4" t="s">
        <v>662</v>
      </c>
      <c r="B10" s="5" t="n">
        <v>37726</v>
      </c>
      <c r="C10" s="7" t="n">
        <v>252394</v>
      </c>
      <c r="D10" s="5" t="n">
        <v>270452</v>
      </c>
      <c r="F10" s="7" t="n">
        <v>212927</v>
      </c>
    </row>
    <row r="11" spans="1:10">
      <c r="A11" s="4" t="s">
        <v>665</v>
      </c>
      <c r="B11" s="6" t="n">
        <v>20314</v>
      </c>
      <c r="C11" s="7" t="n">
        <v>135905</v>
      </c>
      <c r="D11" s="7" t="n">
        <v>98941</v>
      </c>
      <c r="F11" s="7" t="n">
        <v>83677</v>
      </c>
    </row>
    <row r="12" spans="1:10"/>
    <row r="13" spans="1:10">
      <c r="A13" s="4" t="s">
        <v>35</v>
      </c>
      <c r="B13" s="4" t="s">
        <v>57</v>
      </c>
    </row>
  </sheetData>
  <mergeCells count="16">
    <mergeCell ref="A1:A2"/>
    <mergeCell ref="B1:G1"/>
    <mergeCell ref="I1:J1"/>
    <mergeCell ref="D2:E2"/>
    <mergeCell ref="F2:G2"/>
    <mergeCell ref="I3:J3"/>
    <mergeCell ref="I4:J4"/>
    <mergeCell ref="I5:J5"/>
    <mergeCell ref="I6:J6"/>
    <mergeCell ref="I7:J7"/>
    <mergeCell ref="I8:J8"/>
    <mergeCell ref="I9:J9"/>
    <mergeCell ref="I10:J10"/>
    <mergeCell ref="I11:J11"/>
    <mergeCell ref="A12:J12"/>
    <mergeCell ref="B13:J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666</v>
      </c>
      <c r="B1" s="2" t="s">
        <v>1</v>
      </c>
    </row>
    <row r="2" spans="1:15">
      <c r="B2" s="2" t="s">
        <v>59</v>
      </c>
      <c r="C2" s="2" t="s">
        <v>60</v>
      </c>
      <c r="D2" s="2" t="s">
        <v>61</v>
      </c>
      <c r="F2" s="2" t="s">
        <v>62</v>
      </c>
      <c r="H2" s="2" t="s">
        <v>60</v>
      </c>
      <c r="I2" s="2" t="s">
        <v>667</v>
      </c>
      <c r="J2" s="2" t="s">
        <v>61</v>
      </c>
      <c r="L2" s="2" t="s">
        <v>72</v>
      </c>
      <c r="M2" s="2" t="s">
        <v>35</v>
      </c>
      <c r="N2" s="2" t="s">
        <v>622</v>
      </c>
      <c r="O2" s="2" t="s">
        <v>35</v>
      </c>
    </row>
    <row r="3" spans="1:15">
      <c r="A3" s="3" t="s">
        <v>668</v>
      </c>
    </row>
    <row r="4" spans="1:15">
      <c r="A4" s="4" t="s">
        <v>85</v>
      </c>
      <c r="B4" s="6" t="n">
        <v>2454505</v>
      </c>
      <c r="H4" s="7" t="n">
        <v>16420891</v>
      </c>
      <c r="J4" s="7" t="n">
        <v>16008979</v>
      </c>
      <c r="K4" s="4" t="s">
        <v>35</v>
      </c>
      <c r="L4" s="7" t="n">
        <v>13347943</v>
      </c>
    </row>
    <row r="5" spans="1:15">
      <c r="A5" s="4" t="s">
        <v>77</v>
      </c>
      <c r="B5" s="5" t="n">
        <v>31784</v>
      </c>
      <c r="H5" s="5" t="n">
        <v>212636</v>
      </c>
      <c r="I5" s="6" t="n">
        <v>31784</v>
      </c>
      <c r="J5" s="5" t="n">
        <v>212636</v>
      </c>
      <c r="K5" s="4" t="s">
        <v>35</v>
      </c>
      <c r="L5" s="5" t="n">
        <v>212636</v>
      </c>
    </row>
    <row r="6" spans="1:15">
      <c r="A6" s="4" t="s">
        <v>109</v>
      </c>
      <c r="B6" s="5" t="n">
        <v>-1428865</v>
      </c>
      <c r="H6" s="5" t="n">
        <v>-9559250</v>
      </c>
      <c r="J6" s="5" t="n">
        <v>-9387817</v>
      </c>
      <c r="K6" s="4" t="s">
        <v>35</v>
      </c>
      <c r="L6" s="5" t="n">
        <v>-7849900</v>
      </c>
    </row>
    <row r="7" spans="1:15">
      <c r="A7" s="4" t="s">
        <v>102</v>
      </c>
      <c r="B7" s="5" t="n">
        <v>-142174</v>
      </c>
      <c r="H7" s="5" t="n">
        <v>-951160</v>
      </c>
      <c r="J7" s="5" t="n">
        <v>-665338</v>
      </c>
      <c r="K7" s="4" t="s">
        <v>35</v>
      </c>
      <c r="L7" s="5" t="n">
        <v>-612192</v>
      </c>
    </row>
    <row r="8" spans="1:15">
      <c r="A8" s="4" t="s">
        <v>101</v>
      </c>
      <c r="B8" s="5" t="n">
        <v>1666276</v>
      </c>
      <c r="F8" s="7" t="n">
        <v>10053654</v>
      </c>
      <c r="G8" s="4" t="s">
        <v>35</v>
      </c>
      <c r="H8" s="5" t="n">
        <v>11147554</v>
      </c>
      <c r="J8" s="5" t="n">
        <v>10961904</v>
      </c>
      <c r="K8" s="4" t="s">
        <v>35</v>
      </c>
      <c r="L8" s="5" t="n">
        <v>10053654</v>
      </c>
      <c r="N8" s="7" t="n">
        <v>9485557</v>
      </c>
    </row>
    <row r="9" spans="1:15">
      <c r="A9" s="4" t="s">
        <v>669</v>
      </c>
      <c r="B9" s="5" t="n">
        <v>411310</v>
      </c>
      <c r="H9" s="5" t="n">
        <v>2751705</v>
      </c>
      <c r="J9" s="5" t="n">
        <v>2627617</v>
      </c>
      <c r="K9" s="4" t="s">
        <v>35</v>
      </c>
      <c r="L9" s="7" t="n">
        <v>2317982</v>
      </c>
    </row>
    <row r="10" spans="1:15">
      <c r="A10" s="3" t="s">
        <v>670</v>
      </c>
    </row>
    <row r="11" spans="1:15">
      <c r="A11" s="4" t="s">
        <v>38</v>
      </c>
      <c r="B11" s="5" t="n">
        <v>2430942</v>
      </c>
      <c r="C11" s="7" t="n">
        <v>16263248</v>
      </c>
      <c r="D11" s="7" t="n">
        <v>16197819</v>
      </c>
      <c r="E11" s="4" t="s">
        <v>35</v>
      </c>
      <c r="F11" s="5" t="n">
        <v>13643195</v>
      </c>
      <c r="G11" s="4" t="s">
        <v>35</v>
      </c>
    </row>
    <row r="12" spans="1:15">
      <c r="A12" s="4" t="s">
        <v>671</v>
      </c>
      <c r="B12" s="5" t="n">
        <v>157889</v>
      </c>
      <c r="C12" s="5" t="n">
        <v>1056291</v>
      </c>
      <c r="D12" s="5" t="n">
        <v>1243333</v>
      </c>
      <c r="E12" s="4" t="s">
        <v>35</v>
      </c>
      <c r="F12" s="5" t="n">
        <v>772356</v>
      </c>
      <c r="G12" s="4" t="s">
        <v>35</v>
      </c>
    </row>
    <row r="13" spans="1:15">
      <c r="A13" s="4" t="s">
        <v>669</v>
      </c>
      <c r="B13" s="5" t="n">
        <v>43700</v>
      </c>
      <c r="C13" s="5" t="n">
        <v>292356</v>
      </c>
      <c r="D13" s="5" t="n">
        <v>416224</v>
      </c>
      <c r="E13" s="4" t="s">
        <v>35</v>
      </c>
      <c r="F13" s="5" t="n">
        <v>207561</v>
      </c>
      <c r="G13" s="4" t="s">
        <v>35</v>
      </c>
    </row>
    <row r="14" spans="1:15">
      <c r="A14" s="3" t="s">
        <v>672</v>
      </c>
    </row>
    <row r="15" spans="1:15">
      <c r="A15" s="4" t="s">
        <v>673</v>
      </c>
      <c r="B15" s="5" t="n">
        <v>100235</v>
      </c>
      <c r="C15" s="5" t="n">
        <v>670601</v>
      </c>
      <c r="D15" s="5" t="n">
        <v>1420167</v>
      </c>
      <c r="E15" s="4" t="s">
        <v>35</v>
      </c>
      <c r="F15" s="5" t="n">
        <v>2276087</v>
      </c>
      <c r="G15" s="4" t="s">
        <v>35</v>
      </c>
    </row>
    <row r="16" spans="1:15">
      <c r="A16" s="4" t="s">
        <v>674</v>
      </c>
      <c r="B16" s="5" t="n">
        <v>-11956</v>
      </c>
      <c r="C16" s="5" t="n">
        <v>-79992</v>
      </c>
      <c r="D16" s="5" t="n">
        <v>76570</v>
      </c>
      <c r="E16" s="4" t="s">
        <v>35</v>
      </c>
      <c r="F16" s="5" t="n">
        <v>-572031</v>
      </c>
      <c r="G16" s="4" t="s">
        <v>35</v>
      </c>
    </row>
    <row r="17" spans="1:15">
      <c r="A17" s="4" t="s">
        <v>675</v>
      </c>
      <c r="B17" s="5" t="n">
        <v>-67193</v>
      </c>
      <c r="C17" s="5" t="n">
        <v>-449525</v>
      </c>
      <c r="D17" s="5" t="n">
        <v>280862</v>
      </c>
      <c r="E17" s="4" t="s">
        <v>35</v>
      </c>
      <c r="F17" s="5" t="n">
        <v>-1553986</v>
      </c>
      <c r="G17" s="4" t="s">
        <v>35</v>
      </c>
    </row>
    <row r="18" spans="1:15">
      <c r="A18" s="4" t="s">
        <v>649</v>
      </c>
    </row>
    <row r="19" spans="1:15">
      <c r="A19" s="3" t="s">
        <v>668</v>
      </c>
    </row>
    <row r="20" spans="1:15">
      <c r="A20" s="4" t="s">
        <v>85</v>
      </c>
      <c r="B20" s="5" t="n">
        <v>2316583</v>
      </c>
      <c r="H20" s="5" t="n">
        <v>15498171</v>
      </c>
      <c r="J20" s="5" t="n">
        <v>14717316</v>
      </c>
    </row>
    <row r="21" spans="1:15">
      <c r="A21" s="4" t="s">
        <v>676</v>
      </c>
      <c r="B21" s="5" t="n">
        <v>736214</v>
      </c>
      <c r="H21" s="5" t="n">
        <v>4925347</v>
      </c>
      <c r="J21" s="5" t="n">
        <v>4693931</v>
      </c>
    </row>
    <row r="22" spans="1:15">
      <c r="A22" s="4" t="s">
        <v>77</v>
      </c>
      <c r="B22" s="5" t="n">
        <v>31784</v>
      </c>
      <c r="H22" s="5" t="n">
        <v>212636</v>
      </c>
      <c r="J22" s="5" t="n">
        <v>212636</v>
      </c>
    </row>
    <row r="23" spans="1:15">
      <c r="A23" s="4" t="s">
        <v>109</v>
      </c>
      <c r="B23" s="5" t="n">
        <v>-1418439</v>
      </c>
      <c r="H23" s="5" t="n">
        <v>-9489499</v>
      </c>
      <c r="J23" s="5" t="n">
        <v>-9327449</v>
      </c>
    </row>
    <row r="24" spans="1:15">
      <c r="A24" s="4" t="s">
        <v>102</v>
      </c>
      <c r="B24" s="5" t="n">
        <v>-123913</v>
      </c>
      <c r="H24" s="5" t="n">
        <v>-828993</v>
      </c>
      <c r="J24" s="5" t="n">
        <v>-530188</v>
      </c>
    </row>
    <row r="25" spans="1:15">
      <c r="A25" s="4" t="s">
        <v>677</v>
      </c>
      <c r="B25" s="5" t="n">
        <v>1542229</v>
      </c>
      <c r="H25" s="5" t="n">
        <v>10317662</v>
      </c>
      <c r="J25" s="5" t="n">
        <v>9766246</v>
      </c>
    </row>
    <row r="26" spans="1:15">
      <c r="A26" s="4" t="s">
        <v>101</v>
      </c>
      <c r="B26" s="5" t="n">
        <v>1542229</v>
      </c>
      <c r="H26" s="5" t="n">
        <v>10317662</v>
      </c>
      <c r="J26" s="5" t="n">
        <v>9766246</v>
      </c>
    </row>
    <row r="27" spans="1:15">
      <c r="A27" s="4" t="s">
        <v>669</v>
      </c>
      <c r="B27" s="5" t="n">
        <v>382153</v>
      </c>
      <c r="H27" s="7" t="n">
        <v>2556644</v>
      </c>
      <c r="J27" s="7" t="n">
        <v>2433117</v>
      </c>
    </row>
    <row r="28" spans="1:15">
      <c r="A28" s="3" t="s">
        <v>670</v>
      </c>
    </row>
    <row r="29" spans="1:15">
      <c r="A29" s="4" t="s">
        <v>38</v>
      </c>
      <c r="B29" s="5" t="n">
        <v>2423053</v>
      </c>
      <c r="C29" s="5" t="n">
        <v>16210467</v>
      </c>
      <c r="D29" s="5" t="n">
        <v>16140621</v>
      </c>
      <c r="F29" s="5" t="n">
        <v>13576842</v>
      </c>
    </row>
    <row r="30" spans="1:15">
      <c r="A30" s="4" t="s">
        <v>671</v>
      </c>
      <c r="B30" s="5" t="n">
        <v>129660</v>
      </c>
      <c r="C30" s="5" t="n">
        <v>867438</v>
      </c>
      <c r="D30" s="5" t="n">
        <v>960359</v>
      </c>
      <c r="F30" s="5" t="n">
        <v>738733</v>
      </c>
    </row>
    <row r="31" spans="1:15">
      <c r="A31" s="4" t="s">
        <v>669</v>
      </c>
      <c r="B31" s="5" t="n">
        <v>37726</v>
      </c>
      <c r="C31" s="5" t="n">
        <v>252394</v>
      </c>
      <c r="D31" s="5" t="n">
        <v>270452</v>
      </c>
      <c r="F31" s="5" t="n">
        <v>212927</v>
      </c>
    </row>
    <row r="32" spans="1:15">
      <c r="A32" s="3" t="s">
        <v>672</v>
      </c>
    </row>
    <row r="33" spans="1:15">
      <c r="A33" s="4" t="s">
        <v>673</v>
      </c>
      <c r="B33" s="5" t="n">
        <v>104889</v>
      </c>
      <c r="C33" s="5" t="n">
        <v>701716</v>
      </c>
      <c r="D33" s="5" t="n">
        <v>1435156</v>
      </c>
      <c r="F33" s="5" t="n">
        <v>2329367</v>
      </c>
    </row>
    <row r="34" spans="1:15">
      <c r="A34" s="4" t="s">
        <v>674</v>
      </c>
      <c r="B34" s="5" t="n">
        <v>-49538</v>
      </c>
      <c r="C34" s="5" t="n">
        <v>-331416</v>
      </c>
      <c r="D34" s="5" t="n">
        <v>-215817</v>
      </c>
      <c r="F34" s="5" t="n">
        <v>-293477</v>
      </c>
    </row>
    <row r="35" spans="1:15">
      <c r="A35" s="4" t="s">
        <v>675</v>
      </c>
      <c r="B35" s="5" t="n">
        <v>-10011</v>
      </c>
      <c r="C35" s="5" t="n">
        <v>-66975</v>
      </c>
      <c r="D35" s="5" t="n">
        <v>221660</v>
      </c>
      <c r="F35" s="5" t="n">
        <v>-1697173</v>
      </c>
    </row>
    <row r="36" spans="1:15">
      <c r="A36" s="4" t="s">
        <v>227</v>
      </c>
      <c r="B36" s="6" t="n">
        <v>45340</v>
      </c>
      <c r="C36" s="7" t="n">
        <v>303325</v>
      </c>
      <c r="D36" s="7" t="n">
        <v>1440999</v>
      </c>
      <c r="F36" s="7" t="n">
        <v>338717</v>
      </c>
    </row>
    <row r="37" spans="1:15"/>
    <row r="38" spans="1:15">
      <c r="A38" s="4" t="s">
        <v>35</v>
      </c>
      <c r="B38" s="4" t="s">
        <v>57</v>
      </c>
    </row>
  </sheetData>
  <mergeCells count="78">
    <mergeCell ref="A1:A2"/>
    <mergeCell ref="B1:G1"/>
    <mergeCell ref="I1:K1"/>
    <mergeCell ref="L1:M1"/>
    <mergeCell ref="N1:O1"/>
    <mergeCell ref="D2:E2"/>
    <mergeCell ref="F2:G2"/>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A37:O37"/>
    <mergeCell ref="B38:O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s>
  <sheetData>
    <row r="1" spans="1:13">
      <c r="A1" s="1" t="s">
        <v>678</v>
      </c>
      <c r="C1" s="2" t="s">
        <v>679</v>
      </c>
      <c r="D1" s="2" t="s">
        <v>680</v>
      </c>
      <c r="E1" s="2" t="s">
        <v>681</v>
      </c>
      <c r="F1" s="2" t="s">
        <v>682</v>
      </c>
      <c r="G1" s="2" t="s">
        <v>164</v>
      </c>
      <c r="H1" s="2" t="s">
        <v>683</v>
      </c>
      <c r="I1" s="2" t="s">
        <v>684</v>
      </c>
      <c r="J1" s="2" t="s">
        <v>61</v>
      </c>
      <c r="K1" s="2" t="s">
        <v>62</v>
      </c>
      <c r="L1" s="2" t="s">
        <v>59</v>
      </c>
      <c r="M1" s="2" t="s">
        <v>60</v>
      </c>
    </row>
    <row r="2" spans="1:13">
      <c r="A2" s="3" t="s">
        <v>650</v>
      </c>
    </row>
    <row r="3" spans="1:13">
      <c r="A3" s="4" t="s">
        <v>685</v>
      </c>
      <c r="J3" s="7" t="n">
        <v>4710200</v>
      </c>
      <c r="L3" s="11" t="n">
        <v>749.6</v>
      </c>
      <c r="M3" s="7" t="n">
        <v>5015200</v>
      </c>
    </row>
    <row r="4" spans="1:13">
      <c r="A4" s="4" t="s">
        <v>686</v>
      </c>
      <c r="K4" s="7" t="n">
        <v>1131</v>
      </c>
    </row>
    <row r="5" spans="1:13">
      <c r="A5" s="4" t="s">
        <v>203</v>
      </c>
      <c r="B5" s="4" t="s">
        <v>35</v>
      </c>
      <c r="J5" s="7" t="n">
        <v>8279</v>
      </c>
      <c r="K5" s="7" t="n">
        <v>9076</v>
      </c>
    </row>
    <row r="6" spans="1:13">
      <c r="A6" s="4" t="s">
        <v>687</v>
      </c>
    </row>
    <row r="7" spans="1:13">
      <c r="A7" s="3" t="s">
        <v>650</v>
      </c>
    </row>
    <row r="8" spans="1:13">
      <c r="A8" s="4" t="s">
        <v>688</v>
      </c>
      <c r="I8" s="4" t="s">
        <v>689</v>
      </c>
    </row>
    <row r="9" spans="1:13">
      <c r="A9" s="4" t="s">
        <v>203</v>
      </c>
      <c r="I9" s="7" t="n">
        <v>8900</v>
      </c>
    </row>
    <row r="10" spans="1:13">
      <c r="A10" s="4" t="s">
        <v>690</v>
      </c>
    </row>
    <row r="11" spans="1:13">
      <c r="A11" s="3" t="s">
        <v>650</v>
      </c>
    </row>
    <row r="12" spans="1:13">
      <c r="A12" s="4" t="s">
        <v>688</v>
      </c>
      <c r="E12" s="4" t="s">
        <v>691</v>
      </c>
    </row>
    <row r="13" spans="1:13">
      <c r="A13" s="4" t="s">
        <v>203</v>
      </c>
      <c r="E13" s="7" t="n">
        <v>6700</v>
      </c>
    </row>
    <row r="14" spans="1:13">
      <c r="A14" s="4" t="s">
        <v>692</v>
      </c>
    </row>
    <row r="15" spans="1:13">
      <c r="A15" s="3" t="s">
        <v>650</v>
      </c>
    </row>
    <row r="16" spans="1:13">
      <c r="A16" s="4" t="s">
        <v>688</v>
      </c>
      <c r="F16" s="4" t="s">
        <v>693</v>
      </c>
    </row>
    <row r="17" spans="1:13">
      <c r="A17" s="4" t="s">
        <v>203</v>
      </c>
      <c r="F17" s="7" t="n">
        <v>1300</v>
      </c>
    </row>
    <row r="18" spans="1:13">
      <c r="A18" s="4" t="s">
        <v>694</v>
      </c>
    </row>
    <row r="19" spans="1:13">
      <c r="A19" s="3" t="s">
        <v>650</v>
      </c>
    </row>
    <row r="20" spans="1:13">
      <c r="A20" s="4" t="s">
        <v>695</v>
      </c>
      <c r="G20" s="4" t="s">
        <v>696</v>
      </c>
      <c r="K20" s="4" t="s">
        <v>696</v>
      </c>
    </row>
    <row r="21" spans="1:13">
      <c r="A21" s="4" t="s">
        <v>697</v>
      </c>
      <c r="G21" s="4" t="s">
        <v>698</v>
      </c>
      <c r="H21" s="4" t="s">
        <v>699</v>
      </c>
    </row>
    <row r="22" spans="1:13">
      <c r="A22" s="4" t="s">
        <v>700</v>
      </c>
    </row>
    <row r="23" spans="1:13">
      <c r="A23" s="3" t="s">
        <v>650</v>
      </c>
    </row>
    <row r="24" spans="1:13">
      <c r="A24" s="4" t="s">
        <v>688</v>
      </c>
      <c r="D24" s="4" t="s">
        <v>535</v>
      </c>
    </row>
    <row r="25" spans="1:13">
      <c r="A25" s="4" t="s">
        <v>203</v>
      </c>
      <c r="D25" s="7" t="n">
        <v>300</v>
      </c>
    </row>
    <row r="26" spans="1:13">
      <c r="A26" s="4" t="s">
        <v>701</v>
      </c>
      <c r="D26" s="4" t="s">
        <v>535</v>
      </c>
    </row>
    <row r="27" spans="1:13">
      <c r="A27" s="4" t="s">
        <v>702</v>
      </c>
    </row>
    <row r="28" spans="1:13">
      <c r="A28" s="3" t="s">
        <v>650</v>
      </c>
    </row>
    <row r="29" spans="1:13">
      <c r="A29" s="4" t="s">
        <v>703</v>
      </c>
      <c r="C29" s="7" t="n">
        <v>395000</v>
      </c>
    </row>
    <row r="30" spans="1:13"/>
    <row r="31" spans="1:13">
      <c r="A31" s="4" t="s">
        <v>35</v>
      </c>
      <c r="B31" s="4" t="s">
        <v>57</v>
      </c>
    </row>
  </sheetData>
  <mergeCells count="3">
    <mergeCell ref="A1:B1"/>
    <mergeCell ref="A30:L30"/>
    <mergeCell ref="B31:L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4"/>
    <col customWidth="1" max="5" min="5" width="21"/>
    <col customWidth="1" max="6" min="6" width="21"/>
    <col customWidth="1" max="7" min="7" width="21"/>
    <col customWidth="1" max="8" min="8" width="4"/>
  </cols>
  <sheetData>
    <row r="1" spans="1:8">
      <c r="A1" s="1" t="s">
        <v>704</v>
      </c>
      <c r="C1" s="2" t="s">
        <v>1</v>
      </c>
    </row>
    <row r="2" spans="1:8">
      <c r="C2" s="2" t="s">
        <v>61</v>
      </c>
      <c r="E2" s="2" t="s">
        <v>59</v>
      </c>
      <c r="F2" s="2" t="s">
        <v>60</v>
      </c>
      <c r="G2" s="2" t="s">
        <v>72</v>
      </c>
      <c r="H2" s="2" t="s">
        <v>35</v>
      </c>
    </row>
    <row r="3" spans="1:8">
      <c r="A3" s="3" t="s">
        <v>650</v>
      </c>
    </row>
    <row r="4" spans="1:8">
      <c r="A4" s="4" t="s">
        <v>705</v>
      </c>
      <c r="C4" s="7" t="n">
        <v>3824018</v>
      </c>
      <c r="D4" s="4" t="s">
        <v>35</v>
      </c>
      <c r="E4" s="6" t="n">
        <v>561508</v>
      </c>
      <c r="F4" s="7" t="n">
        <v>3756542</v>
      </c>
      <c r="G4" s="7" t="n">
        <v>4127185</v>
      </c>
    </row>
    <row r="5" spans="1:8">
      <c r="A5" s="4" t="s">
        <v>92</v>
      </c>
      <c r="C5" s="5" t="n">
        <v>21015059</v>
      </c>
      <c r="D5" s="4" t="s">
        <v>35</v>
      </c>
      <c r="E5" s="5" t="n">
        <v>3237315</v>
      </c>
      <c r="F5" s="5" t="n">
        <v>21657964</v>
      </c>
      <c r="G5" s="5" t="n">
        <v>18515746</v>
      </c>
    </row>
    <row r="6" spans="1:8">
      <c r="A6" s="4" t="s">
        <v>110</v>
      </c>
      <c r="C6" s="5" t="n">
        <v>-7507031</v>
      </c>
      <c r="E6" s="5" t="n">
        <v>-1074893</v>
      </c>
      <c r="F6" s="5" t="n">
        <v>-7191134</v>
      </c>
    </row>
    <row r="7" spans="1:8">
      <c r="A7" s="4" t="s">
        <v>111</v>
      </c>
      <c r="C7" s="5" t="n">
        <v>-46716</v>
      </c>
      <c r="D7" s="4" t="s">
        <v>35</v>
      </c>
      <c r="E7" s="5" t="n">
        <v>-10983</v>
      </c>
      <c r="F7" s="5" t="n">
        <v>-73480</v>
      </c>
      <c r="G7" s="5" t="n">
        <v>-47667</v>
      </c>
    </row>
    <row r="8" spans="1:8">
      <c r="A8" s="4" t="s">
        <v>706</v>
      </c>
      <c r="C8" s="5" t="n">
        <v>-116468</v>
      </c>
      <c r="D8" s="4" t="s">
        <v>35</v>
      </c>
      <c r="E8" s="6" t="n">
        <v>-20437</v>
      </c>
      <c r="F8" s="7" t="n">
        <v>-136728</v>
      </c>
      <c r="G8" s="7" t="n">
        <v>-115758</v>
      </c>
    </row>
    <row r="9" spans="1:8">
      <c r="A9" s="3" t="s">
        <v>707</v>
      </c>
    </row>
    <row r="10" spans="1:8">
      <c r="A10" s="4" t="s">
        <v>708</v>
      </c>
      <c r="C10" s="5" t="n">
        <v>-182679</v>
      </c>
    </row>
    <row r="11" spans="1:8">
      <c r="A11" s="4" t="s">
        <v>709</v>
      </c>
      <c r="C11" s="5" t="n">
        <v>216115</v>
      </c>
    </row>
    <row r="12" spans="1:8">
      <c r="A12" s="4" t="s">
        <v>708</v>
      </c>
      <c r="C12" s="5" t="n">
        <v>-182679</v>
      </c>
    </row>
    <row r="13" spans="1:8">
      <c r="A13" s="4" t="s">
        <v>710</v>
      </c>
      <c r="C13" s="5" t="n">
        <v>30000</v>
      </c>
    </row>
    <row r="14" spans="1:8">
      <c r="A14" s="4" t="s">
        <v>711</v>
      </c>
      <c r="B14" s="4" t="s">
        <v>35</v>
      </c>
      <c r="C14" s="5" t="n">
        <v>341602</v>
      </c>
    </row>
    <row r="15" spans="1:8">
      <c r="A15" s="4" t="s">
        <v>712</v>
      </c>
    </row>
    <row r="16" spans="1:8">
      <c r="A16" s="3" t="s">
        <v>650</v>
      </c>
    </row>
    <row r="17" spans="1:8">
      <c r="A17" s="4" t="s">
        <v>705</v>
      </c>
      <c r="C17" s="5" t="n">
        <v>104844</v>
      </c>
    </row>
    <row r="18" spans="1:8">
      <c r="A18" s="4" t="s">
        <v>713</v>
      </c>
      <c r="C18" s="5" t="n">
        <v>3257</v>
      </c>
    </row>
    <row r="19" spans="1:8">
      <c r="A19" s="4" t="s">
        <v>714</v>
      </c>
      <c r="C19" s="5" t="n">
        <v>9153</v>
      </c>
    </row>
    <row r="20" spans="1:8">
      <c r="A20" s="4" t="s">
        <v>92</v>
      </c>
      <c r="C20" s="5" t="n">
        <v>117254</v>
      </c>
    </row>
    <row r="21" spans="1:8">
      <c r="A21" s="4" t="s">
        <v>110</v>
      </c>
      <c r="C21" s="5" t="n">
        <v>-3737</v>
      </c>
    </row>
    <row r="22" spans="1:8">
      <c r="A22" s="4" t="s">
        <v>111</v>
      </c>
      <c r="C22" s="5" t="n">
        <v>-44</v>
      </c>
    </row>
    <row r="23" spans="1:8">
      <c r="A23" s="4" t="s">
        <v>706</v>
      </c>
      <c r="C23" s="5" t="n">
        <v>-588</v>
      </c>
    </row>
    <row r="24" spans="1:8">
      <c r="A24" s="4" t="s">
        <v>677</v>
      </c>
      <c r="C24" s="5" t="n">
        <v>112885</v>
      </c>
    </row>
    <row r="25" spans="1:8">
      <c r="A25" s="3" t="s">
        <v>707</v>
      </c>
    </row>
    <row r="26" spans="1:8">
      <c r="A26" s="4" t="s">
        <v>715</v>
      </c>
      <c r="C26" s="5" t="n">
        <v>395000</v>
      </c>
    </row>
    <row r="27" spans="1:8">
      <c r="A27" s="4" t="s">
        <v>716</v>
      </c>
      <c r="C27" s="5" t="n">
        <v>-47532</v>
      </c>
    </row>
    <row r="28" spans="1:8">
      <c r="A28" s="4" t="s">
        <v>708</v>
      </c>
      <c r="C28" s="5" t="n">
        <v>347468</v>
      </c>
    </row>
    <row r="29" spans="1:8">
      <c r="A29" s="4" t="s">
        <v>717</v>
      </c>
      <c r="C29" s="5" t="n">
        <v>-112885</v>
      </c>
    </row>
    <row r="30" spans="1:8">
      <c r="A30" s="4" t="s">
        <v>718</v>
      </c>
      <c r="C30" s="5" t="n">
        <v>-18468</v>
      </c>
    </row>
    <row r="31" spans="1:8">
      <c r="A31" s="4" t="s">
        <v>709</v>
      </c>
      <c r="C31" s="5" t="n">
        <v>216115</v>
      </c>
    </row>
    <row r="32" spans="1:8">
      <c r="A32" s="4" t="s">
        <v>708</v>
      </c>
      <c r="C32" s="5" t="n">
        <v>347468</v>
      </c>
    </row>
    <row r="33" spans="1:8">
      <c r="A33" s="4" t="s">
        <v>719</v>
      </c>
      <c r="C33" s="5" t="n">
        <v>33287</v>
      </c>
    </row>
    <row r="34" spans="1:8">
      <c r="A34" s="4" t="s">
        <v>710</v>
      </c>
      <c r="C34" s="5" t="n">
        <v>-30000</v>
      </c>
    </row>
    <row r="35" spans="1:8">
      <c r="A35" s="4" t="s">
        <v>720</v>
      </c>
      <c r="C35" s="5" t="n">
        <v>-9153</v>
      </c>
    </row>
    <row r="36" spans="1:8">
      <c r="A36" s="4" t="s">
        <v>711</v>
      </c>
      <c r="C36" s="7" t="n">
        <v>341602</v>
      </c>
    </row>
    <row r="37" spans="1:8"/>
    <row r="38" spans="1:8">
      <c r="A38" s="4" t="s">
        <v>35</v>
      </c>
      <c r="B38" s="4" t="s">
        <v>57</v>
      </c>
    </row>
  </sheetData>
  <mergeCells count="41">
    <mergeCell ref="A1:B2"/>
    <mergeCell ref="C1:D1"/>
    <mergeCell ref="E1:F1"/>
    <mergeCell ref="G1:H1"/>
    <mergeCell ref="C2:D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G37"/>
    <mergeCell ref="B38:G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1</v>
      </c>
      <c r="B1" s="2" t="s">
        <v>1</v>
      </c>
    </row>
    <row r="2" spans="1:6">
      <c r="B2" s="2" t="s">
        <v>59</v>
      </c>
      <c r="C2" s="2" t="s">
        <v>60</v>
      </c>
      <c r="D2" s="2" t="s">
        <v>61</v>
      </c>
      <c r="E2" s="2" t="s">
        <v>62</v>
      </c>
      <c r="F2" s="2" t="s">
        <v>60</v>
      </c>
    </row>
    <row r="3" spans="1:6">
      <c r="A3" s="3" t="s">
        <v>722</v>
      </c>
    </row>
    <row r="4" spans="1:6">
      <c r="A4" s="4" t="s">
        <v>723</v>
      </c>
      <c r="B4" s="6" t="n">
        <v>-9</v>
      </c>
      <c r="C4" s="7" t="n">
        <v>-59</v>
      </c>
      <c r="D4" s="7" t="n">
        <v>-28</v>
      </c>
      <c r="E4" s="7" t="n">
        <v>456</v>
      </c>
    </row>
    <row r="5" spans="1:6">
      <c r="A5" s="4" t="s">
        <v>724</v>
      </c>
      <c r="B5" s="6" t="n">
        <v>318</v>
      </c>
      <c r="D5" s="7" t="n">
        <v>2185</v>
      </c>
      <c r="F5" s="7" t="n">
        <v>213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725</v>
      </c>
      <c r="B1" s="2" t="s">
        <v>1</v>
      </c>
    </row>
    <row r="2" spans="1:3">
      <c r="B2" s="2" t="s">
        <v>162</v>
      </c>
      <c r="C2" s="2" t="s">
        <v>163</v>
      </c>
    </row>
    <row r="3" spans="1:3">
      <c r="A3" s="4" t="s">
        <v>726</v>
      </c>
    </row>
    <row r="4" spans="1:3">
      <c r="A4" s="3" t="s">
        <v>722</v>
      </c>
    </row>
    <row r="5" spans="1:3">
      <c r="A5" s="4" t="s">
        <v>727</v>
      </c>
      <c r="B5" s="4" t="s">
        <v>728</v>
      </c>
    </row>
    <row r="6" spans="1:3">
      <c r="A6" s="4" t="s">
        <v>651</v>
      </c>
      <c r="B6" s="4" t="s">
        <v>729</v>
      </c>
    </row>
    <row r="7" spans="1:3">
      <c r="A7" s="4" t="s">
        <v>653</v>
      </c>
      <c r="B7" s="4" t="s">
        <v>730</v>
      </c>
    </row>
    <row r="8" spans="1:3">
      <c r="A8" s="4" t="s">
        <v>654</v>
      </c>
      <c r="B8" s="4" t="s">
        <v>731</v>
      </c>
      <c r="C8" s="4" t="s">
        <v>731</v>
      </c>
    </row>
    <row r="9" spans="1:3">
      <c r="A9" s="4" t="s">
        <v>732</v>
      </c>
    </row>
    <row r="10" spans="1:3">
      <c r="A10" s="3" t="s">
        <v>722</v>
      </c>
    </row>
    <row r="11" spans="1:3">
      <c r="A11" s="4" t="s">
        <v>727</v>
      </c>
      <c r="B11" s="4" t="s">
        <v>733</v>
      </c>
    </row>
    <row r="12" spans="1:3">
      <c r="A12" s="4" t="s">
        <v>651</v>
      </c>
      <c r="B12" s="4" t="s">
        <v>734</v>
      </c>
    </row>
    <row r="13" spans="1:3">
      <c r="A13" s="4" t="s">
        <v>653</v>
      </c>
      <c r="B13" s="4" t="s">
        <v>652</v>
      </c>
    </row>
    <row r="14" spans="1:3">
      <c r="A14" s="4" t="s">
        <v>654</v>
      </c>
      <c r="B14" s="4" t="s">
        <v>735</v>
      </c>
      <c r="C14" s="4" t="s">
        <v>7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6</v>
      </c>
      <c r="B1" s="2" t="s">
        <v>1</v>
      </c>
    </row>
    <row r="2" spans="1:6">
      <c r="B2" s="2" t="s">
        <v>59</v>
      </c>
      <c r="C2" s="2" t="s">
        <v>60</v>
      </c>
      <c r="D2" s="2" t="s">
        <v>61</v>
      </c>
      <c r="E2" s="2" t="s">
        <v>62</v>
      </c>
      <c r="F2" s="2" t="s">
        <v>60</v>
      </c>
    </row>
    <row r="3" spans="1:6">
      <c r="A3" s="3" t="s">
        <v>737</v>
      </c>
    </row>
    <row r="4" spans="1:6">
      <c r="A4" s="4" t="s">
        <v>738</v>
      </c>
      <c r="B4" s="6" t="n">
        <v>1748</v>
      </c>
      <c r="C4" s="7" t="n">
        <v>11693</v>
      </c>
      <c r="D4" s="7" t="n">
        <v>10082</v>
      </c>
      <c r="E4" s="7" t="n">
        <v>-4068</v>
      </c>
    </row>
    <row r="5" spans="1:6">
      <c r="A5" s="4" t="s">
        <v>739</v>
      </c>
      <c r="B5" s="5" t="n">
        <v>33305</v>
      </c>
      <c r="D5" s="5" t="n">
        <v>196102</v>
      </c>
      <c r="F5" s="7" t="n">
        <v>222812</v>
      </c>
    </row>
    <row r="6" spans="1:6">
      <c r="A6" s="4" t="s">
        <v>740</v>
      </c>
    </row>
    <row r="7" spans="1:6">
      <c r="A7" s="3" t="s">
        <v>737</v>
      </c>
    </row>
    <row r="8" spans="1:6">
      <c r="A8" s="4" t="s">
        <v>738</v>
      </c>
      <c r="B8" s="5" t="n">
        <v>2633</v>
      </c>
      <c r="C8" s="5" t="n">
        <v>17612</v>
      </c>
      <c r="D8" s="5" t="n">
        <v>17755</v>
      </c>
      <c r="E8" s="5" t="n">
        <v>2039</v>
      </c>
    </row>
    <row r="9" spans="1:6">
      <c r="A9" s="4" t="s">
        <v>739</v>
      </c>
      <c r="B9" s="5" t="n">
        <v>23270</v>
      </c>
      <c r="D9" s="5" t="n">
        <v>122235</v>
      </c>
      <c r="F9" s="5" t="n">
        <v>155681</v>
      </c>
    </row>
    <row r="10" spans="1:6">
      <c r="A10" s="4" t="s">
        <v>741</v>
      </c>
    </row>
    <row r="11" spans="1:6">
      <c r="A11" s="3" t="s">
        <v>737</v>
      </c>
    </row>
    <row r="12" spans="1:6">
      <c r="A12" s="4" t="s">
        <v>738</v>
      </c>
      <c r="E12" s="5" t="n">
        <v>-4465</v>
      </c>
    </row>
    <row r="13" spans="1:6">
      <c r="A13" s="4" t="s">
        <v>742</v>
      </c>
    </row>
    <row r="14" spans="1:6">
      <c r="A14" s="3" t="s">
        <v>737</v>
      </c>
    </row>
    <row r="15" spans="1:6">
      <c r="A15" s="4" t="s">
        <v>738</v>
      </c>
      <c r="B15" s="5" t="n">
        <v>-1029</v>
      </c>
      <c r="C15" s="5" t="n">
        <v>-6882</v>
      </c>
      <c r="D15" s="5" t="n">
        <v>-8487</v>
      </c>
    </row>
    <row r="16" spans="1:6">
      <c r="A16" s="4" t="s">
        <v>739</v>
      </c>
      <c r="B16" s="5" t="n">
        <v>8913</v>
      </c>
      <c r="D16" s="5" t="n">
        <v>66513</v>
      </c>
      <c r="F16" s="5" t="n">
        <v>59632</v>
      </c>
    </row>
    <row r="17" spans="1:6">
      <c r="A17" s="4" t="s">
        <v>743</v>
      </c>
    </row>
    <row r="18" spans="1:6">
      <c r="A18" s="3" t="s">
        <v>737</v>
      </c>
    </row>
    <row r="19" spans="1:6">
      <c r="A19" s="4" t="s">
        <v>738</v>
      </c>
      <c r="B19" s="5" t="n">
        <v>144</v>
      </c>
      <c r="C19" s="7" t="n">
        <v>963</v>
      </c>
      <c r="D19" s="5" t="n">
        <v>814</v>
      </c>
      <c r="E19" s="7" t="n">
        <v>-1642</v>
      </c>
    </row>
    <row r="20" spans="1:6">
      <c r="A20" s="4" t="s">
        <v>739</v>
      </c>
      <c r="B20" s="6" t="n">
        <v>1122</v>
      </c>
      <c r="D20" s="7" t="n">
        <v>7354</v>
      </c>
      <c r="F20" s="7" t="n">
        <v>749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162</v>
      </c>
    </row>
    <row r="3" spans="1:2">
      <c r="A3" s="3" t="s">
        <v>234</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4"/>
    <col customWidth="1" max="7" min="7" width="21"/>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744</v>
      </c>
      <c r="B1" s="2" t="s">
        <v>1</v>
      </c>
    </row>
    <row r="2" spans="1:15">
      <c r="B2" s="2" t="s">
        <v>60</v>
      </c>
      <c r="C2" s="2" t="s">
        <v>61</v>
      </c>
      <c r="E2" s="2" t="s">
        <v>62</v>
      </c>
      <c r="G2" s="2" t="s">
        <v>59</v>
      </c>
      <c r="H2" s="2" t="s">
        <v>60</v>
      </c>
      <c r="I2" s="2" t="s">
        <v>667</v>
      </c>
      <c r="J2" s="2" t="s">
        <v>61</v>
      </c>
      <c r="L2" s="2" t="s">
        <v>72</v>
      </c>
      <c r="M2" s="2" t="s">
        <v>35</v>
      </c>
      <c r="N2" s="2" t="s">
        <v>622</v>
      </c>
      <c r="O2" s="2" t="s">
        <v>35</v>
      </c>
    </row>
    <row r="3" spans="1:15">
      <c r="A3" s="3" t="s">
        <v>737</v>
      </c>
    </row>
    <row r="4" spans="1:15">
      <c r="A4" s="4" t="s">
        <v>745</v>
      </c>
      <c r="E4" s="7" t="n">
        <v>89400</v>
      </c>
    </row>
    <row r="5" spans="1:15">
      <c r="A5" s="4" t="s">
        <v>746</v>
      </c>
      <c r="E5" s="5" t="n">
        <v>22700</v>
      </c>
    </row>
    <row r="6" spans="1:15">
      <c r="A6" s="4" t="s">
        <v>747</v>
      </c>
      <c r="B6" s="4" t="s">
        <v>67</v>
      </c>
      <c r="C6" s="7" t="n">
        <v>107976</v>
      </c>
      <c r="D6" s="4" t="s">
        <v>35</v>
      </c>
    </row>
    <row r="7" spans="1:15">
      <c r="A7" s="4" t="s">
        <v>748</v>
      </c>
      <c r="G7" s="6" t="n">
        <v>5700</v>
      </c>
      <c r="H7" s="7" t="n">
        <v>38000</v>
      </c>
      <c r="J7" s="7" t="n">
        <v>30000</v>
      </c>
    </row>
    <row r="8" spans="1:15">
      <c r="A8" s="4" t="s">
        <v>88</v>
      </c>
      <c r="E8" s="7" t="n">
        <v>3653914</v>
      </c>
      <c r="F8" s="4" t="s">
        <v>35</v>
      </c>
      <c r="G8" s="5" t="n">
        <v>831062</v>
      </c>
      <c r="H8" s="5" t="n">
        <v>5559890</v>
      </c>
      <c r="I8" s="6" t="n">
        <v>805717</v>
      </c>
      <c r="J8" s="5" t="n">
        <v>5390324</v>
      </c>
      <c r="K8" s="4" t="s">
        <v>35</v>
      </c>
      <c r="L8" s="7" t="n">
        <v>3653914</v>
      </c>
      <c r="N8" s="7" t="n">
        <v>3474364</v>
      </c>
    </row>
    <row r="9" spans="1:15">
      <c r="A9" s="4" t="s">
        <v>749</v>
      </c>
    </row>
    <row r="10" spans="1:15">
      <c r="A10" s="3" t="s">
        <v>737</v>
      </c>
    </row>
    <row r="11" spans="1:15">
      <c r="A11" s="4" t="s">
        <v>88</v>
      </c>
      <c r="G11" s="5" t="n">
        <v>4100</v>
      </c>
      <c r="H11" s="5" t="n">
        <v>27300</v>
      </c>
      <c r="J11" s="5" t="n">
        <v>67200</v>
      </c>
    </row>
    <row r="12" spans="1:15">
      <c r="A12" s="4" t="s">
        <v>740</v>
      </c>
    </row>
    <row r="13" spans="1:15">
      <c r="A13" s="3" t="s">
        <v>737</v>
      </c>
    </row>
    <row r="14" spans="1:15">
      <c r="A14" s="4" t="s">
        <v>88</v>
      </c>
      <c r="H14" s="5" t="n">
        <v>113061</v>
      </c>
      <c r="J14" s="5" t="n">
        <v>199925</v>
      </c>
    </row>
    <row r="15" spans="1:15">
      <c r="A15" s="4" t="s">
        <v>750</v>
      </c>
    </row>
    <row r="16" spans="1:15">
      <c r="A16" s="3" t="s">
        <v>737</v>
      </c>
    </row>
    <row r="17" spans="1:15">
      <c r="A17" s="4" t="s">
        <v>751</v>
      </c>
      <c r="G17" s="5" t="n">
        <v>14600</v>
      </c>
      <c r="H17" s="5" t="n">
        <v>98000</v>
      </c>
      <c r="J17" s="5" t="n">
        <v>0</v>
      </c>
    </row>
    <row r="18" spans="1:15">
      <c r="A18" s="4" t="s">
        <v>752</v>
      </c>
    </row>
    <row r="19" spans="1:15">
      <c r="A19" s="3" t="s">
        <v>737</v>
      </c>
    </row>
    <row r="20" spans="1:15">
      <c r="A20" s="4" t="s">
        <v>751</v>
      </c>
      <c r="G20" s="5" t="n">
        <v>200</v>
      </c>
      <c r="H20" s="5" t="n">
        <v>1700</v>
      </c>
      <c r="J20" s="5" t="n">
        <v>23300</v>
      </c>
    </row>
    <row r="21" spans="1:15">
      <c r="A21" s="4" t="s">
        <v>753</v>
      </c>
    </row>
    <row r="22" spans="1:15">
      <c r="A22" s="3" t="s">
        <v>737</v>
      </c>
    </row>
    <row r="23" spans="1:15">
      <c r="A23" s="4" t="s">
        <v>88</v>
      </c>
      <c r="G23" s="5" t="n">
        <v>20145</v>
      </c>
      <c r="H23" s="5" t="n">
        <v>134768</v>
      </c>
      <c r="J23" s="5" t="n">
        <v>312980</v>
      </c>
    </row>
    <row r="24" spans="1:15">
      <c r="A24" s="4" t="s">
        <v>754</v>
      </c>
      <c r="G24" s="5" t="n">
        <v>0</v>
      </c>
      <c r="H24" s="5" t="n">
        <v>0</v>
      </c>
      <c r="J24" s="5" t="n">
        <v>6800</v>
      </c>
    </row>
    <row r="25" spans="1:15">
      <c r="A25" s="4" t="s">
        <v>755</v>
      </c>
      <c r="G25" s="5" t="n">
        <v>11200</v>
      </c>
      <c r="H25" s="5" t="n">
        <v>33800</v>
      </c>
      <c r="J25" s="5" t="n">
        <v>80500</v>
      </c>
    </row>
    <row r="26" spans="1:15">
      <c r="A26" s="4" t="s">
        <v>756</v>
      </c>
      <c r="G26" s="5" t="n">
        <v>0</v>
      </c>
      <c r="H26" s="5" t="n">
        <v>0</v>
      </c>
      <c r="J26" s="5" t="n">
        <v>12200</v>
      </c>
    </row>
    <row r="27" spans="1:15">
      <c r="A27" s="4" t="s">
        <v>757</v>
      </c>
    </row>
    <row r="28" spans="1:15">
      <c r="A28" s="3" t="s">
        <v>737</v>
      </c>
    </row>
    <row r="29" spans="1:15">
      <c r="A29" s="4" t="s">
        <v>755</v>
      </c>
      <c r="G29" s="6" t="n">
        <v>200</v>
      </c>
      <c r="H29" s="7" t="n">
        <v>700</v>
      </c>
      <c r="J29" s="7" t="n">
        <v>0</v>
      </c>
    </row>
    <row r="30" spans="1:15">
      <c r="A30" s="4" t="s">
        <v>741</v>
      </c>
    </row>
    <row r="31" spans="1:15">
      <c r="A31" s="3" t="s">
        <v>737</v>
      </c>
    </row>
    <row r="32" spans="1:15">
      <c r="A32" s="4" t="s">
        <v>747</v>
      </c>
      <c r="C32" s="7" t="n">
        <v>108000</v>
      </c>
    </row>
    <row r="33" spans="1:15"/>
    <row r="34" spans="1:15">
      <c r="A34" s="4" t="s">
        <v>35</v>
      </c>
      <c r="B34" s="4" t="s">
        <v>57</v>
      </c>
    </row>
  </sheetData>
  <mergeCells count="71">
    <mergeCell ref="A1:A2"/>
    <mergeCell ref="B1:F1"/>
    <mergeCell ref="G1:H1"/>
    <mergeCell ref="I1:K1"/>
    <mergeCell ref="L1:M1"/>
    <mergeCell ref="N1:O1"/>
    <mergeCell ref="C2:D2"/>
    <mergeCell ref="E2:F2"/>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A33:O33"/>
    <mergeCell ref="B34:O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s>
  <sheetData>
    <row r="1" spans="1:4">
      <c r="A1" s="1" t="s">
        <v>758</v>
      </c>
      <c r="B1" s="2" t="s">
        <v>1</v>
      </c>
    </row>
    <row r="2" spans="1:4">
      <c r="B2" s="2" t="s">
        <v>162</v>
      </c>
      <c r="C2" s="2" t="s">
        <v>163</v>
      </c>
    </row>
    <row r="3" spans="1:4">
      <c r="A3" s="3" t="s">
        <v>759</v>
      </c>
    </row>
    <row r="4" spans="1:4">
      <c r="A4" s="4" t="s">
        <v>760</v>
      </c>
      <c r="C4" s="7" t="n">
        <v>89381</v>
      </c>
    </row>
    <row r="5" spans="1:4">
      <c r="A5" s="3" t="s">
        <v>707</v>
      </c>
    </row>
    <row r="6" spans="1:4">
      <c r="A6" s="4" t="s">
        <v>708</v>
      </c>
      <c r="C6" s="5" t="n">
        <v>182679</v>
      </c>
    </row>
    <row r="7" spans="1:4">
      <c r="A7" s="4" t="s">
        <v>761</v>
      </c>
      <c r="C7" s="5" t="n">
        <v>-89381</v>
      </c>
    </row>
    <row r="8" spans="1:4">
      <c r="A8" s="4" t="s">
        <v>762</v>
      </c>
      <c r="C8" s="5" t="n">
        <v>22720</v>
      </c>
    </row>
    <row r="9" spans="1:4">
      <c r="A9" s="4" t="s">
        <v>763</v>
      </c>
      <c r="C9" s="5" t="n">
        <v>-8042</v>
      </c>
    </row>
    <row r="10" spans="1:4">
      <c r="A10" s="4" t="s">
        <v>764</v>
      </c>
      <c r="B10" s="4" t="s">
        <v>67</v>
      </c>
      <c r="C10" s="5" t="n">
        <v>107976</v>
      </c>
      <c r="D10" s="4" t="s">
        <v>35</v>
      </c>
    </row>
    <row r="11" spans="1:4">
      <c r="A11" s="4" t="s">
        <v>765</v>
      </c>
      <c r="C11" s="7" t="n">
        <v>182679</v>
      </c>
    </row>
    <row r="12" spans="1:4"/>
    <row r="13" spans="1:4">
      <c r="A13" s="4" t="s">
        <v>35</v>
      </c>
      <c r="B13" s="4" t="s">
        <v>57</v>
      </c>
    </row>
  </sheetData>
  <mergeCells count="5">
    <mergeCell ref="A1:A2"/>
    <mergeCell ref="B1:D1"/>
    <mergeCell ref="C2:D2"/>
    <mergeCell ref="A12:D12"/>
    <mergeCell ref="B13:D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766</v>
      </c>
      <c r="B1" s="2" t="s">
        <v>1</v>
      </c>
    </row>
    <row r="2" spans="1:3">
      <c r="B2" s="2" t="s">
        <v>162</v>
      </c>
      <c r="C2" s="2" t="s">
        <v>163</v>
      </c>
    </row>
    <row r="3" spans="1:3">
      <c r="A3" s="4" t="s">
        <v>767</v>
      </c>
    </row>
    <row r="4" spans="1:3">
      <c r="A4" s="3" t="s">
        <v>737</v>
      </c>
    </row>
    <row r="5" spans="1:3">
      <c r="A5" s="4" t="s">
        <v>727</v>
      </c>
      <c r="B5" s="4" t="s">
        <v>768</v>
      </c>
    </row>
    <row r="6" spans="1:3">
      <c r="A6" s="4" t="s">
        <v>651</v>
      </c>
      <c r="B6" s="4" t="s">
        <v>769</v>
      </c>
    </row>
    <row r="7" spans="1:3">
      <c r="A7" s="4" t="s">
        <v>770</v>
      </c>
      <c r="B7" s="4" t="s">
        <v>771</v>
      </c>
      <c r="C7" s="4" t="s">
        <v>771</v>
      </c>
    </row>
    <row r="8" spans="1:3">
      <c r="A8" s="4" t="s">
        <v>772</v>
      </c>
    </row>
    <row r="9" spans="1:3">
      <c r="A9" s="3" t="s">
        <v>737</v>
      </c>
    </row>
    <row r="10" spans="1:3">
      <c r="A10" s="4" t="s">
        <v>727</v>
      </c>
      <c r="B10" s="4" t="s">
        <v>773</v>
      </c>
    </row>
    <row r="11" spans="1:3">
      <c r="A11" s="4" t="s">
        <v>651</v>
      </c>
      <c r="B11" s="4" t="s">
        <v>652</v>
      </c>
    </row>
    <row r="12" spans="1:3">
      <c r="A12" s="4" t="s">
        <v>770</v>
      </c>
      <c r="B12" s="4" t="s">
        <v>774</v>
      </c>
      <c r="C12" s="4" t="s">
        <v>774</v>
      </c>
    </row>
    <row r="13" spans="1:3">
      <c r="A13" s="4" t="s">
        <v>740</v>
      </c>
    </row>
    <row r="14" spans="1:3">
      <c r="A14" s="3" t="s">
        <v>737</v>
      </c>
    </row>
    <row r="15" spans="1:3">
      <c r="A15" s="4" t="s">
        <v>727</v>
      </c>
      <c r="B15" s="4" t="s">
        <v>775</v>
      </c>
    </row>
    <row r="16" spans="1:3">
      <c r="A16" s="4" t="s">
        <v>651</v>
      </c>
      <c r="B16" s="4" t="s">
        <v>776</v>
      </c>
    </row>
    <row r="17" spans="1:3">
      <c r="A17" s="4" t="s">
        <v>770</v>
      </c>
      <c r="B17" s="4" t="s">
        <v>777</v>
      </c>
      <c r="C17" s="4" t="s">
        <v>777</v>
      </c>
    </row>
    <row r="18" spans="1:3">
      <c r="A18" s="4" t="s">
        <v>778</v>
      </c>
    </row>
    <row r="19" spans="1:3">
      <c r="A19" s="3" t="s">
        <v>737</v>
      </c>
    </row>
    <row r="20" spans="1:3">
      <c r="A20" s="4" t="s">
        <v>727</v>
      </c>
      <c r="B20" s="4" t="s">
        <v>779</v>
      </c>
    </row>
    <row r="21" spans="1:3">
      <c r="A21" s="4" t="s">
        <v>651</v>
      </c>
      <c r="B21" s="4" t="s">
        <v>776</v>
      </c>
    </row>
    <row r="22" spans="1:3">
      <c r="A22" s="4" t="s">
        <v>770</v>
      </c>
      <c r="B22" s="4" t="s">
        <v>735</v>
      </c>
      <c r="C22" s="4" t="s">
        <v>735</v>
      </c>
    </row>
    <row r="23" spans="1:3">
      <c r="A23" s="4" t="s">
        <v>742</v>
      </c>
    </row>
    <row r="24" spans="1:3">
      <c r="A24" s="3" t="s">
        <v>737</v>
      </c>
    </row>
    <row r="25" spans="1:3">
      <c r="A25" s="4" t="s">
        <v>727</v>
      </c>
      <c r="B25" s="4" t="s">
        <v>780</v>
      </c>
    </row>
    <row r="26" spans="1:3">
      <c r="A26" s="4" t="s">
        <v>651</v>
      </c>
      <c r="B26" s="4" t="s">
        <v>652</v>
      </c>
    </row>
    <row r="27" spans="1:3">
      <c r="A27" s="4" t="s">
        <v>770</v>
      </c>
      <c r="B27" s="4" t="s">
        <v>781</v>
      </c>
      <c r="C27" s="4" t="s">
        <v>781</v>
      </c>
    </row>
    <row r="28" spans="1:3">
      <c r="A28" s="4" t="s">
        <v>782</v>
      </c>
    </row>
    <row r="29" spans="1:3">
      <c r="A29" s="3" t="s">
        <v>737</v>
      </c>
    </row>
    <row r="30" spans="1:3">
      <c r="A30" s="4" t="s">
        <v>727</v>
      </c>
      <c r="B30" s="4" t="s">
        <v>783</v>
      </c>
    </row>
    <row r="31" spans="1:3">
      <c r="A31" s="4" t="s">
        <v>651</v>
      </c>
      <c r="B31" s="4" t="s">
        <v>776</v>
      </c>
    </row>
    <row r="32" spans="1:3">
      <c r="A32" s="4" t="s">
        <v>770</v>
      </c>
      <c r="B32" s="4" t="s">
        <v>78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 customWidth="1" max="11" min="11" width="4"/>
    <col customWidth="1" max="12" min="12" width="21"/>
    <col customWidth="1" max="13" min="13" width="4"/>
    <col customWidth="1" max="14" min="14" width="21"/>
    <col customWidth="1" max="15" min="15" width="4"/>
  </cols>
  <sheetData>
    <row r="1" spans="1:15">
      <c r="A1" s="1" t="s">
        <v>785</v>
      </c>
      <c r="B1" s="2" t="s">
        <v>1</v>
      </c>
    </row>
    <row r="2" spans="1:15">
      <c r="B2" s="2" t="s">
        <v>59</v>
      </c>
      <c r="C2" s="2" t="s">
        <v>60</v>
      </c>
      <c r="D2" s="2" t="s">
        <v>61</v>
      </c>
      <c r="F2" s="2" t="s">
        <v>62</v>
      </c>
      <c r="H2" s="2" t="s">
        <v>60</v>
      </c>
      <c r="I2" s="2" t="s">
        <v>667</v>
      </c>
      <c r="J2" s="2" t="s">
        <v>61</v>
      </c>
      <c r="L2" s="2" t="s">
        <v>72</v>
      </c>
      <c r="M2" s="2" t="s">
        <v>35</v>
      </c>
      <c r="N2" s="2" t="s">
        <v>622</v>
      </c>
      <c r="O2" s="2" t="s">
        <v>35</v>
      </c>
    </row>
    <row r="3" spans="1:15">
      <c r="A3" s="3" t="s">
        <v>737</v>
      </c>
    </row>
    <row r="4" spans="1:15">
      <c r="A4" s="4" t="s">
        <v>73</v>
      </c>
      <c r="B4" s="6" t="n">
        <v>782810</v>
      </c>
      <c r="H4" s="7" t="n">
        <v>5237073</v>
      </c>
      <c r="J4" s="7" t="n">
        <v>5006080</v>
      </c>
      <c r="K4" s="4" t="s">
        <v>35</v>
      </c>
      <c r="L4" s="7" t="n">
        <v>5167803</v>
      </c>
    </row>
    <row r="5" spans="1:15">
      <c r="A5" s="4" t="s">
        <v>714</v>
      </c>
      <c r="B5" s="5" t="n">
        <v>831062</v>
      </c>
      <c r="F5" s="7" t="n">
        <v>3653914</v>
      </c>
      <c r="G5" s="4" t="s">
        <v>35</v>
      </c>
      <c r="H5" s="5" t="n">
        <v>5559890</v>
      </c>
      <c r="I5" s="6" t="n">
        <v>805717</v>
      </c>
      <c r="J5" s="5" t="n">
        <v>5390324</v>
      </c>
      <c r="K5" s="4" t="s">
        <v>35</v>
      </c>
      <c r="L5" s="5" t="n">
        <v>3653914</v>
      </c>
      <c r="N5" s="7" t="n">
        <v>3474364</v>
      </c>
    </row>
    <row r="6" spans="1:15">
      <c r="A6" s="4" t="s">
        <v>786</v>
      </c>
      <c r="B6" s="5" t="n">
        <v>6976</v>
      </c>
      <c r="H6" s="5" t="n">
        <v>46672</v>
      </c>
      <c r="J6" s="5" t="n">
        <v>48547</v>
      </c>
      <c r="K6" s="4" t="s">
        <v>35</v>
      </c>
      <c r="L6" s="5" t="n">
        <v>35559</v>
      </c>
    </row>
    <row r="7" spans="1:15">
      <c r="A7" s="4" t="s">
        <v>92</v>
      </c>
      <c r="B7" s="5" t="n">
        <v>3237315</v>
      </c>
      <c r="H7" s="5" t="n">
        <v>21657964</v>
      </c>
      <c r="J7" s="5" t="n">
        <v>21015059</v>
      </c>
      <c r="K7" s="4" t="s">
        <v>35</v>
      </c>
      <c r="L7" s="5" t="n">
        <v>18515746</v>
      </c>
    </row>
    <row r="8" spans="1:15">
      <c r="A8" s="4" t="s">
        <v>102</v>
      </c>
      <c r="B8" s="5" t="n">
        <v>-142174</v>
      </c>
      <c r="H8" s="5" t="n">
        <v>-951160</v>
      </c>
      <c r="J8" s="5" t="n">
        <v>-665338</v>
      </c>
      <c r="K8" s="4" t="s">
        <v>35</v>
      </c>
      <c r="L8" s="5" t="n">
        <v>-612192</v>
      </c>
    </row>
    <row r="9" spans="1:15">
      <c r="A9" s="4" t="s">
        <v>786</v>
      </c>
      <c r="B9" s="5" t="n">
        <v>-2</v>
      </c>
      <c r="H9" s="5" t="n">
        <v>-14</v>
      </c>
      <c r="J9" s="5" t="n">
        <v>-33</v>
      </c>
      <c r="K9" s="4" t="s">
        <v>35</v>
      </c>
      <c r="L9" s="5" t="n">
        <v>-178</v>
      </c>
    </row>
    <row r="10" spans="1:15">
      <c r="A10" s="4" t="s">
        <v>113</v>
      </c>
      <c r="B10" s="5" t="n">
        <v>-1571039</v>
      </c>
      <c r="H10" s="5" t="n">
        <v>-10510410</v>
      </c>
      <c r="J10" s="5" t="n">
        <v>-10053155</v>
      </c>
      <c r="K10" s="4" t="s">
        <v>35</v>
      </c>
      <c r="L10" s="5" t="n">
        <v>-8462092</v>
      </c>
    </row>
    <row r="11" spans="1:15">
      <c r="A11" s="4" t="s">
        <v>93</v>
      </c>
      <c r="B11" s="5" t="n">
        <v>1666276</v>
      </c>
      <c r="F11" s="5" t="n">
        <v>10053654</v>
      </c>
      <c r="G11" s="4" t="s">
        <v>35</v>
      </c>
      <c r="H11" s="5" t="n">
        <v>11147554</v>
      </c>
      <c r="J11" s="5" t="n">
        <v>10961904</v>
      </c>
      <c r="K11" s="4" t="s">
        <v>35</v>
      </c>
      <c r="L11" s="7" t="n">
        <v>10053654</v>
      </c>
      <c r="N11" s="7" t="n">
        <v>9485557</v>
      </c>
    </row>
    <row r="12" spans="1:15">
      <c r="A12" s="4" t="s">
        <v>245</v>
      </c>
      <c r="B12" s="5" t="n">
        <v>33305</v>
      </c>
      <c r="H12" s="5" t="n">
        <v>222812</v>
      </c>
      <c r="J12" s="5" t="n">
        <v>196102</v>
      </c>
    </row>
    <row r="13" spans="1:15">
      <c r="A13" s="4" t="s">
        <v>38</v>
      </c>
      <c r="B13" s="5" t="n">
        <v>2430942</v>
      </c>
      <c r="C13" s="7" t="n">
        <v>16263248</v>
      </c>
      <c r="D13" s="7" t="n">
        <v>16197819</v>
      </c>
      <c r="E13" s="4" t="s">
        <v>35</v>
      </c>
      <c r="F13" s="5" t="n">
        <v>13643195</v>
      </c>
      <c r="G13" s="4" t="s">
        <v>35</v>
      </c>
    </row>
    <row r="14" spans="1:15">
      <c r="A14" s="4" t="s">
        <v>787</v>
      </c>
      <c r="B14" s="5" t="n">
        <v>-64855</v>
      </c>
      <c r="C14" s="5" t="n">
        <v>-433885</v>
      </c>
      <c r="D14" s="5" t="n">
        <v>-444181</v>
      </c>
      <c r="F14" s="5" t="n">
        <v>-478160</v>
      </c>
    </row>
    <row r="15" spans="1:15">
      <c r="A15" s="4" t="s">
        <v>788</v>
      </c>
      <c r="B15" s="5" t="n">
        <v>-16194</v>
      </c>
      <c r="C15" s="5" t="n">
        <v>-108339</v>
      </c>
      <c r="D15" s="5" t="n">
        <v>-96072</v>
      </c>
      <c r="F15" s="5" t="n">
        <v>-75131</v>
      </c>
    </row>
    <row r="16" spans="1:15">
      <c r="A16" s="4" t="s">
        <v>789</v>
      </c>
      <c r="B16" s="5" t="n">
        <v>157889</v>
      </c>
      <c r="C16" s="5" t="n">
        <v>1056291</v>
      </c>
      <c r="D16" s="5" t="n">
        <v>1243333</v>
      </c>
      <c r="E16" s="4" t="s">
        <v>35</v>
      </c>
      <c r="F16" s="5" t="n">
        <v>772356</v>
      </c>
      <c r="G16" s="4" t="s">
        <v>35</v>
      </c>
    </row>
    <row r="17" spans="1:15">
      <c r="A17" s="4" t="s">
        <v>790</v>
      </c>
      <c r="B17" s="6" t="n">
        <v>1748</v>
      </c>
      <c r="C17" s="7" t="n">
        <v>11693</v>
      </c>
      <c r="D17" s="7" t="n">
        <v>10082</v>
      </c>
      <c r="F17" s="7" t="n">
        <v>-4068</v>
      </c>
    </row>
    <row r="18" spans="1:15">
      <c r="A18" s="4" t="s">
        <v>740</v>
      </c>
    </row>
    <row r="19" spans="1:15">
      <c r="A19" s="3" t="s">
        <v>737</v>
      </c>
    </row>
    <row r="20" spans="1:15">
      <c r="A20" s="4" t="s">
        <v>73</v>
      </c>
      <c r="H20" s="5" t="n">
        <v>755671</v>
      </c>
      <c r="J20" s="5" t="n">
        <v>734270</v>
      </c>
    </row>
    <row r="21" spans="1:15">
      <c r="A21" s="4" t="s">
        <v>714</v>
      </c>
      <c r="H21" s="5" t="n">
        <v>113061</v>
      </c>
      <c r="J21" s="5" t="n">
        <v>199925</v>
      </c>
    </row>
    <row r="22" spans="1:15">
      <c r="A22" s="4" t="s">
        <v>786</v>
      </c>
      <c r="H22" s="5" t="n">
        <v>646751</v>
      </c>
      <c r="J22" s="5" t="n">
        <v>367293</v>
      </c>
    </row>
    <row r="23" spans="1:15">
      <c r="A23" s="4" t="s">
        <v>92</v>
      </c>
      <c r="H23" s="5" t="n">
        <v>1515483</v>
      </c>
      <c r="J23" s="5" t="n">
        <v>1301488</v>
      </c>
    </row>
    <row r="24" spans="1:15">
      <c r="A24" s="4" t="s">
        <v>102</v>
      </c>
      <c r="H24" s="5" t="n">
        <v>-46603</v>
      </c>
      <c r="J24" s="5" t="n">
        <v>-13543</v>
      </c>
    </row>
    <row r="25" spans="1:15">
      <c r="A25" s="4" t="s">
        <v>103</v>
      </c>
      <c r="H25" s="5" t="n">
        <v>-51534</v>
      </c>
      <c r="J25" s="5" t="n">
        <v>-13500</v>
      </c>
    </row>
    <row r="26" spans="1:15">
      <c r="A26" s="4" t="s">
        <v>786</v>
      </c>
      <c r="H26" s="5" t="n">
        <v>-942306</v>
      </c>
      <c r="J26" s="5" t="n">
        <v>-842765</v>
      </c>
    </row>
    <row r="27" spans="1:15">
      <c r="A27" s="4" t="s">
        <v>113</v>
      </c>
      <c r="H27" s="5" t="n">
        <v>-1040443</v>
      </c>
      <c r="J27" s="5" t="n">
        <v>-869808</v>
      </c>
    </row>
    <row r="28" spans="1:15">
      <c r="A28" s="4" t="s">
        <v>93</v>
      </c>
      <c r="H28" s="5" t="n">
        <v>475040</v>
      </c>
      <c r="J28" s="5" t="n">
        <v>431680</v>
      </c>
    </row>
    <row r="29" spans="1:15">
      <c r="A29" s="4" t="s">
        <v>791</v>
      </c>
      <c r="B29" s="4" t="s">
        <v>792</v>
      </c>
      <c r="C29" s="4" t="s">
        <v>792</v>
      </c>
      <c r="D29" s="4" t="s">
        <v>792</v>
      </c>
      <c r="F29" s="4" t="s">
        <v>792</v>
      </c>
    </row>
    <row r="30" spans="1:15">
      <c r="A30" s="4" t="s">
        <v>793</v>
      </c>
      <c r="H30" s="5" t="n">
        <v>213768</v>
      </c>
      <c r="J30" s="5" t="n">
        <v>194256</v>
      </c>
    </row>
    <row r="31" spans="1:15">
      <c r="A31" s="4" t="s">
        <v>794</v>
      </c>
      <c r="H31" s="5" t="n">
        <v>-58087</v>
      </c>
      <c r="J31" s="5" t="n">
        <v>-72021</v>
      </c>
    </row>
    <row r="32" spans="1:15">
      <c r="A32" s="4" t="s">
        <v>245</v>
      </c>
      <c r="B32" s="6" t="n">
        <v>23270</v>
      </c>
      <c r="H32" s="5" t="n">
        <v>155681</v>
      </c>
      <c r="J32" s="5" t="n">
        <v>122235</v>
      </c>
    </row>
    <row r="33" spans="1:15">
      <c r="A33" s="4" t="s">
        <v>38</v>
      </c>
      <c r="C33" s="7" t="n">
        <v>1443238</v>
      </c>
      <c r="D33" s="7" t="n">
        <v>1331823</v>
      </c>
      <c r="F33" s="7" t="n">
        <v>553878</v>
      </c>
    </row>
    <row r="34" spans="1:15">
      <c r="A34" s="4" t="s">
        <v>787</v>
      </c>
      <c r="C34" s="5" t="n">
        <v>-45254</v>
      </c>
      <c r="D34" s="5" t="n">
        <v>-20831</v>
      </c>
      <c r="F34" s="5" t="n">
        <v>-22087</v>
      </c>
    </row>
    <row r="35" spans="1:15">
      <c r="A35" s="4" t="s">
        <v>788</v>
      </c>
      <c r="C35" s="5" t="n">
        <v>-24605</v>
      </c>
      <c r="D35" s="5" t="n">
        <v>-28663</v>
      </c>
      <c r="F35" s="5" t="n">
        <v>-14012</v>
      </c>
    </row>
    <row r="36" spans="1:15">
      <c r="A36" s="4" t="s">
        <v>789</v>
      </c>
      <c r="C36" s="7" t="n">
        <v>43359</v>
      </c>
      <c r="D36" s="7" t="n">
        <v>55982</v>
      </c>
      <c r="F36" s="7" t="n">
        <v>4531</v>
      </c>
    </row>
    <row r="37" spans="1:15">
      <c r="A37" s="4" t="s">
        <v>791</v>
      </c>
      <c r="B37" s="4" t="s">
        <v>792</v>
      </c>
      <c r="C37" s="4" t="s">
        <v>792</v>
      </c>
      <c r="D37" s="4" t="s">
        <v>792</v>
      </c>
      <c r="F37" s="4" t="s">
        <v>792</v>
      </c>
    </row>
    <row r="38" spans="1:15">
      <c r="A38" s="4" t="s">
        <v>795</v>
      </c>
      <c r="C38" s="7" t="n">
        <v>19512</v>
      </c>
      <c r="D38" s="7" t="n">
        <v>25192</v>
      </c>
      <c r="F38" s="7" t="n">
        <v>2039</v>
      </c>
    </row>
    <row r="39" spans="1:15">
      <c r="A39" s="4" t="s">
        <v>794</v>
      </c>
      <c r="C39" s="5" t="n">
        <v>-1900</v>
      </c>
      <c r="D39" s="5" t="n">
        <v>-7437</v>
      </c>
    </row>
    <row r="40" spans="1:15">
      <c r="A40" s="4" t="s">
        <v>790</v>
      </c>
      <c r="B40" s="6" t="n">
        <v>2633</v>
      </c>
      <c r="C40" s="5" t="n">
        <v>17612</v>
      </c>
      <c r="D40" s="5" t="n">
        <v>17755</v>
      </c>
      <c r="F40" s="5" t="n">
        <v>2039</v>
      </c>
    </row>
    <row r="41" spans="1:15">
      <c r="A41" s="4" t="s">
        <v>796</v>
      </c>
    </row>
    <row r="42" spans="1:15">
      <c r="A42" s="3" t="s">
        <v>737</v>
      </c>
    </row>
    <row r="43" spans="1:15">
      <c r="A43" s="4" t="s">
        <v>245</v>
      </c>
      <c r="H43" s="5" t="n">
        <v>155681</v>
      </c>
      <c r="J43" s="5" t="n">
        <v>122235</v>
      </c>
    </row>
    <row r="44" spans="1:15">
      <c r="A44" s="4" t="s">
        <v>790</v>
      </c>
      <c r="C44" s="5" t="n">
        <v>17612</v>
      </c>
      <c r="D44" s="5" t="n">
        <v>17755</v>
      </c>
      <c r="F44" s="7" t="n">
        <v>2039</v>
      </c>
    </row>
    <row r="45" spans="1:15">
      <c r="A45" s="4" t="s">
        <v>741</v>
      </c>
    </row>
    <row r="46" spans="1:15">
      <c r="A46" s="3" t="s">
        <v>737</v>
      </c>
    </row>
    <row r="47" spans="1:15">
      <c r="A47" s="4" t="s">
        <v>791</v>
      </c>
      <c r="F47" s="4" t="s">
        <v>797</v>
      </c>
    </row>
    <row r="48" spans="1:15">
      <c r="A48" s="4" t="s">
        <v>38</v>
      </c>
      <c r="F48" s="7" t="n">
        <v>3674</v>
      </c>
    </row>
    <row r="49" spans="1:15">
      <c r="A49" s="4" t="s">
        <v>787</v>
      </c>
      <c r="F49" s="5" t="n">
        <v>-2797</v>
      </c>
    </row>
    <row r="50" spans="1:15">
      <c r="A50" s="4" t="s">
        <v>788</v>
      </c>
      <c r="F50" s="5" t="n">
        <v>-1337</v>
      </c>
    </row>
    <row r="51" spans="1:15">
      <c r="A51" s="4" t="s">
        <v>789</v>
      </c>
      <c r="F51" s="7" t="n">
        <v>-6664</v>
      </c>
    </row>
    <row r="52" spans="1:15">
      <c r="A52" s="4" t="s">
        <v>791</v>
      </c>
      <c r="F52" s="4" t="s">
        <v>797</v>
      </c>
    </row>
    <row r="53" spans="1:15">
      <c r="A53" s="4" t="s">
        <v>795</v>
      </c>
      <c r="F53" s="7" t="n">
        <v>-3998</v>
      </c>
    </row>
    <row r="54" spans="1:15">
      <c r="A54" s="4" t="s">
        <v>798</v>
      </c>
      <c r="F54" s="5" t="n">
        <v>-467</v>
      </c>
    </row>
    <row r="55" spans="1:15">
      <c r="A55" s="4" t="s">
        <v>790</v>
      </c>
      <c r="F55" s="5" t="n">
        <v>-4465</v>
      </c>
    </row>
    <row r="56" spans="1:15">
      <c r="A56" s="4" t="s">
        <v>799</v>
      </c>
    </row>
    <row r="57" spans="1:15">
      <c r="A57" s="3" t="s">
        <v>737</v>
      </c>
    </row>
    <row r="58" spans="1:15">
      <c r="A58" s="4" t="s">
        <v>790</v>
      </c>
      <c r="F58" s="5" t="n">
        <v>-4465</v>
      </c>
    </row>
    <row r="59" spans="1:15">
      <c r="A59" s="4" t="s">
        <v>753</v>
      </c>
    </row>
    <row r="60" spans="1:15">
      <c r="A60" s="3" t="s">
        <v>737</v>
      </c>
    </row>
    <row r="61" spans="1:15">
      <c r="A61" s="4" t="s">
        <v>73</v>
      </c>
      <c r="B61" s="5" t="n">
        <v>123767</v>
      </c>
      <c r="H61" s="5" t="n">
        <v>828013</v>
      </c>
      <c r="J61" s="5" t="n">
        <v>766285</v>
      </c>
    </row>
    <row r="62" spans="1:15">
      <c r="A62" s="4" t="s">
        <v>714</v>
      </c>
      <c r="B62" s="5" t="n">
        <v>20145</v>
      </c>
      <c r="H62" s="5" t="n">
        <v>134768</v>
      </c>
      <c r="J62" s="5" t="n">
        <v>312980</v>
      </c>
    </row>
    <row r="63" spans="1:15">
      <c r="A63" s="4" t="s">
        <v>786</v>
      </c>
      <c r="B63" s="5" t="n">
        <v>127916</v>
      </c>
      <c r="H63" s="5" t="n">
        <v>855773</v>
      </c>
      <c r="J63" s="5" t="n">
        <v>390068</v>
      </c>
    </row>
    <row r="64" spans="1:15">
      <c r="A64" s="4" t="s">
        <v>92</v>
      </c>
      <c r="B64" s="5" t="n">
        <v>271828</v>
      </c>
      <c r="H64" s="5" t="n">
        <v>1818554</v>
      </c>
      <c r="J64" s="5" t="n">
        <v>1469333</v>
      </c>
    </row>
    <row r="65" spans="1:15">
      <c r="A65" s="4" t="s">
        <v>102</v>
      </c>
      <c r="B65" s="5" t="n">
        <v>-6966</v>
      </c>
      <c r="H65" s="5" t="n">
        <v>-46603</v>
      </c>
      <c r="J65" s="5" t="n">
        <v>-13543</v>
      </c>
    </row>
    <row r="66" spans="1:15">
      <c r="A66" s="4" t="s">
        <v>103</v>
      </c>
      <c r="B66" s="5" t="n">
        <v>-7703</v>
      </c>
      <c r="H66" s="5" t="n">
        <v>-51534</v>
      </c>
      <c r="J66" s="5" t="n">
        <v>-13500</v>
      </c>
    </row>
    <row r="67" spans="1:15">
      <c r="A67" s="4" t="s">
        <v>786</v>
      </c>
      <c r="B67" s="5" t="n">
        <v>-166896</v>
      </c>
      <c r="H67" s="5" t="n">
        <v>-1116548</v>
      </c>
      <c r="J67" s="5" t="n">
        <v>-877585</v>
      </c>
    </row>
    <row r="68" spans="1:15">
      <c r="A68" s="4" t="s">
        <v>113</v>
      </c>
      <c r="B68" s="5" t="n">
        <v>-181565</v>
      </c>
      <c r="H68" s="5" t="n">
        <v>-1214685</v>
      </c>
      <c r="J68" s="5" t="n">
        <v>-904628</v>
      </c>
    </row>
    <row r="69" spans="1:15">
      <c r="A69" s="4" t="s">
        <v>93</v>
      </c>
      <c r="B69" s="5" t="n">
        <v>90263</v>
      </c>
      <c r="H69" s="5" t="n">
        <v>603869</v>
      </c>
      <c r="J69" s="5" t="n">
        <v>564705</v>
      </c>
    </row>
    <row r="70" spans="1:15">
      <c r="A70" s="4" t="s">
        <v>245</v>
      </c>
      <c r="B70" s="5" t="n">
        <v>33305</v>
      </c>
      <c r="H70" s="5" t="n">
        <v>222812</v>
      </c>
      <c r="J70" s="5" t="n">
        <v>196102</v>
      </c>
    </row>
    <row r="71" spans="1:15">
      <c r="A71" s="4" t="s">
        <v>38</v>
      </c>
      <c r="B71" s="5" t="n">
        <v>239730</v>
      </c>
      <c r="C71" s="5" t="n">
        <v>1603818</v>
      </c>
      <c r="D71" s="5" t="n">
        <v>1331823</v>
      </c>
      <c r="F71" s="5" t="n">
        <v>557552</v>
      </c>
    </row>
    <row r="72" spans="1:15">
      <c r="A72" s="4" t="s">
        <v>787</v>
      </c>
      <c r="B72" s="5" t="n">
        <v>-7324</v>
      </c>
      <c r="C72" s="5" t="n">
        <v>-48998</v>
      </c>
      <c r="D72" s="5" t="n">
        <v>-21058</v>
      </c>
      <c r="F72" s="5" t="n">
        <v>-24884</v>
      </c>
    </row>
    <row r="73" spans="1:15">
      <c r="A73" s="4" t="s">
        <v>788</v>
      </c>
      <c r="B73" s="5" t="n">
        <v>-3930</v>
      </c>
      <c r="C73" s="5" t="n">
        <v>-26294</v>
      </c>
      <c r="D73" s="5" t="n">
        <v>-29006</v>
      </c>
      <c r="F73" s="5" t="n">
        <v>-15349</v>
      </c>
    </row>
    <row r="74" spans="1:15">
      <c r="A74" s="4" t="s">
        <v>789</v>
      </c>
      <c r="B74" s="5" t="n">
        <v>5854</v>
      </c>
      <c r="C74" s="5" t="n">
        <v>39162</v>
      </c>
      <c r="D74" s="5" t="n">
        <v>39009</v>
      </c>
      <c r="F74" s="5" t="n">
        <v>-2133</v>
      </c>
    </row>
    <row r="75" spans="1:15">
      <c r="A75" s="4" t="s">
        <v>790</v>
      </c>
      <c r="B75" s="5" t="n">
        <v>1748</v>
      </c>
      <c r="C75" s="5" t="n">
        <v>11693</v>
      </c>
      <c r="D75" s="5" t="n">
        <v>10082</v>
      </c>
      <c r="F75" s="5" t="n">
        <v>-4068</v>
      </c>
    </row>
    <row r="76" spans="1:15">
      <c r="A76" s="4" t="s">
        <v>800</v>
      </c>
    </row>
    <row r="77" spans="1:15">
      <c r="A77" s="3" t="s">
        <v>737</v>
      </c>
    </row>
    <row r="78" spans="1:15">
      <c r="A78" s="4" t="s">
        <v>245</v>
      </c>
      <c r="B78" s="5" t="n">
        <v>32183</v>
      </c>
      <c r="H78" s="5" t="n">
        <v>215313</v>
      </c>
      <c r="J78" s="5" t="n">
        <v>188748</v>
      </c>
    </row>
    <row r="79" spans="1:15">
      <c r="A79" s="4" t="s">
        <v>790</v>
      </c>
      <c r="B79" s="5" t="n">
        <v>1604</v>
      </c>
      <c r="C79" s="5" t="n">
        <v>10730</v>
      </c>
      <c r="D79" s="5" t="n">
        <v>9268</v>
      </c>
      <c r="F79" s="5" t="n">
        <v>-2426</v>
      </c>
    </row>
    <row r="80" spans="1:15">
      <c r="A80" s="4" t="s">
        <v>801</v>
      </c>
    </row>
    <row r="81" spans="1:15">
      <c r="A81" s="3" t="s">
        <v>737</v>
      </c>
    </row>
    <row r="82" spans="1:15">
      <c r="A82" s="4" t="s">
        <v>245</v>
      </c>
      <c r="B82" s="5" t="n">
        <v>1122</v>
      </c>
      <c r="H82" s="5" t="n">
        <v>7499</v>
      </c>
      <c r="J82" s="5" t="n">
        <v>7354</v>
      </c>
    </row>
    <row r="83" spans="1:15">
      <c r="A83" s="4" t="s">
        <v>790</v>
      </c>
      <c r="B83" s="6" t="n">
        <v>144</v>
      </c>
      <c r="C83" s="7" t="n">
        <v>963</v>
      </c>
      <c r="D83" s="7" t="n">
        <v>814</v>
      </c>
      <c r="F83" s="7" t="n">
        <v>-1642</v>
      </c>
    </row>
    <row r="84" spans="1:15">
      <c r="A84" s="4" t="s">
        <v>742</v>
      </c>
    </row>
    <row r="85" spans="1:15">
      <c r="A85" s="3" t="s">
        <v>737</v>
      </c>
    </row>
    <row r="86" spans="1:15">
      <c r="A86" s="4" t="s">
        <v>73</v>
      </c>
      <c r="H86" s="5" t="n">
        <v>72342</v>
      </c>
      <c r="J86" s="5" t="n">
        <v>32015</v>
      </c>
    </row>
    <row r="87" spans="1:15">
      <c r="A87" s="4" t="s">
        <v>714</v>
      </c>
      <c r="H87" s="5" t="n">
        <v>21707</v>
      </c>
      <c r="J87" s="5" t="n">
        <v>113055</v>
      </c>
    </row>
    <row r="88" spans="1:15">
      <c r="A88" s="4" t="s">
        <v>786</v>
      </c>
      <c r="H88" s="5" t="n">
        <v>209022</v>
      </c>
      <c r="J88" s="5" t="n">
        <v>22775</v>
      </c>
    </row>
    <row r="89" spans="1:15">
      <c r="A89" s="4" t="s">
        <v>92</v>
      </c>
      <c r="H89" s="5" t="n">
        <v>303071</v>
      </c>
      <c r="J89" s="5" t="n">
        <v>167845</v>
      </c>
    </row>
    <row r="90" spans="1:15">
      <c r="A90" s="4" t="s">
        <v>786</v>
      </c>
      <c r="H90" s="5" t="n">
        <v>-174242</v>
      </c>
      <c r="J90" s="5" t="n">
        <v>-34820</v>
      </c>
    </row>
    <row r="91" spans="1:15">
      <c r="A91" s="4" t="s">
        <v>113</v>
      </c>
      <c r="H91" s="5" t="n">
        <v>-174242</v>
      </c>
      <c r="J91" s="5" t="n">
        <v>-34820</v>
      </c>
    </row>
    <row r="92" spans="1:15">
      <c r="A92" s="4" t="s">
        <v>93</v>
      </c>
      <c r="H92" s="5" t="n">
        <v>128829</v>
      </c>
      <c r="J92" s="5" t="n">
        <v>133025</v>
      </c>
    </row>
    <row r="93" spans="1:15">
      <c r="A93" s="4" t="s">
        <v>791</v>
      </c>
      <c r="B93" s="4" t="s">
        <v>802</v>
      </c>
      <c r="C93" s="4" t="s">
        <v>802</v>
      </c>
      <c r="D93" s="4" t="s">
        <v>802</v>
      </c>
    </row>
    <row r="94" spans="1:15">
      <c r="A94" s="4" t="s">
        <v>793</v>
      </c>
      <c r="H94" s="5" t="n">
        <v>64415</v>
      </c>
      <c r="J94" s="5" t="n">
        <v>66513</v>
      </c>
    </row>
    <row r="95" spans="1:15">
      <c r="A95" s="4" t="s">
        <v>794</v>
      </c>
      <c r="H95" s="5" t="n">
        <v>-4783</v>
      </c>
    </row>
    <row r="96" spans="1:15">
      <c r="A96" s="4" t="s">
        <v>245</v>
      </c>
      <c r="B96" s="6" t="n">
        <v>8913</v>
      </c>
      <c r="H96" s="5" t="n">
        <v>59632</v>
      </c>
      <c r="J96" s="5" t="n">
        <v>66513</v>
      </c>
    </row>
    <row r="97" spans="1:15">
      <c r="A97" s="4" t="s">
        <v>38</v>
      </c>
      <c r="C97" s="7" t="n">
        <v>160580</v>
      </c>
    </row>
    <row r="98" spans="1:15">
      <c r="A98" s="4" t="s">
        <v>787</v>
      </c>
      <c r="C98" s="5" t="n">
        <v>-3744</v>
      </c>
      <c r="D98" s="7" t="n">
        <v>-227</v>
      </c>
    </row>
    <row r="99" spans="1:15">
      <c r="A99" s="4" t="s">
        <v>788</v>
      </c>
      <c r="C99" s="5" t="n">
        <v>-1689</v>
      </c>
      <c r="D99" s="5" t="n">
        <v>-343</v>
      </c>
    </row>
    <row r="100" spans="1:15">
      <c r="A100" s="4" t="s">
        <v>789</v>
      </c>
      <c r="C100" s="7" t="n">
        <v>-4197</v>
      </c>
      <c r="D100" s="7" t="n">
        <v>-16973</v>
      </c>
    </row>
    <row r="101" spans="1:15">
      <c r="A101" s="4" t="s">
        <v>791</v>
      </c>
      <c r="B101" s="4" t="s">
        <v>802</v>
      </c>
      <c r="C101" s="4" t="s">
        <v>802</v>
      </c>
      <c r="D101" s="4" t="s">
        <v>802</v>
      </c>
    </row>
    <row r="102" spans="1:15">
      <c r="A102" s="4" t="s">
        <v>795</v>
      </c>
      <c r="C102" s="7" t="n">
        <v>-2099</v>
      </c>
      <c r="D102" s="7" t="n">
        <v>-8487</v>
      </c>
    </row>
    <row r="103" spans="1:15">
      <c r="A103" s="4" t="s">
        <v>794</v>
      </c>
      <c r="C103" s="5" t="n">
        <v>-4783</v>
      </c>
    </row>
    <row r="104" spans="1:15">
      <c r="A104" s="4" t="s">
        <v>790</v>
      </c>
      <c r="B104" s="6" t="n">
        <v>-1029</v>
      </c>
      <c r="C104" s="5" t="n">
        <v>-6882</v>
      </c>
      <c r="D104" s="5" t="n">
        <v>-8487</v>
      </c>
    </row>
    <row r="105" spans="1:15">
      <c r="A105" s="4" t="s">
        <v>803</v>
      </c>
    </row>
    <row r="106" spans="1:15">
      <c r="A106" s="3" t="s">
        <v>737</v>
      </c>
    </row>
    <row r="107" spans="1:15">
      <c r="A107" s="4" t="s">
        <v>245</v>
      </c>
      <c r="H107" s="7" t="n">
        <v>59632</v>
      </c>
      <c r="J107" s="7" t="n">
        <v>66513</v>
      </c>
    </row>
    <row r="108" spans="1:15">
      <c r="A108" s="4" t="s">
        <v>790</v>
      </c>
      <c r="C108" s="7" t="n">
        <v>-6882</v>
      </c>
      <c r="D108" s="7" t="n">
        <v>-8487</v>
      </c>
    </row>
    <row r="109" spans="1:15"/>
    <row r="110" spans="1:15">
      <c r="A110" s="4" t="s">
        <v>35</v>
      </c>
      <c r="B110" s="4" t="s">
        <v>57</v>
      </c>
    </row>
  </sheetData>
  <mergeCells count="222">
    <mergeCell ref="A1:A2"/>
    <mergeCell ref="B1:G1"/>
    <mergeCell ref="I1:K1"/>
    <mergeCell ref="L1:M1"/>
    <mergeCell ref="N1:O1"/>
    <mergeCell ref="D2:E2"/>
    <mergeCell ref="F2:G2"/>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L50:M50"/>
    <mergeCell ref="N50:O50"/>
    <mergeCell ref="L51:M51"/>
    <mergeCell ref="N51:O51"/>
    <mergeCell ref="L52:M52"/>
    <mergeCell ref="N52:O52"/>
    <mergeCell ref="L53:M53"/>
    <mergeCell ref="N53:O53"/>
    <mergeCell ref="L54:M54"/>
    <mergeCell ref="N54:O54"/>
    <mergeCell ref="L55:M55"/>
    <mergeCell ref="N55:O55"/>
    <mergeCell ref="L56:M56"/>
    <mergeCell ref="N56:O56"/>
    <mergeCell ref="L57:M57"/>
    <mergeCell ref="N57:O57"/>
    <mergeCell ref="L58:M58"/>
    <mergeCell ref="N58:O58"/>
    <mergeCell ref="L59:M59"/>
    <mergeCell ref="N59:O59"/>
    <mergeCell ref="L60:M60"/>
    <mergeCell ref="N60:O60"/>
    <mergeCell ref="L61:M61"/>
    <mergeCell ref="N61:O61"/>
    <mergeCell ref="L62:M62"/>
    <mergeCell ref="N62:O62"/>
    <mergeCell ref="L63:M63"/>
    <mergeCell ref="N63:O63"/>
    <mergeCell ref="L64:M64"/>
    <mergeCell ref="N64:O64"/>
    <mergeCell ref="L65:M65"/>
    <mergeCell ref="N65:O65"/>
    <mergeCell ref="L66:M66"/>
    <mergeCell ref="N66:O66"/>
    <mergeCell ref="L67:M67"/>
    <mergeCell ref="N67:O67"/>
    <mergeCell ref="L68:M68"/>
    <mergeCell ref="N68:O68"/>
    <mergeCell ref="L69:M69"/>
    <mergeCell ref="N69:O69"/>
    <mergeCell ref="L70:M70"/>
    <mergeCell ref="N70:O70"/>
    <mergeCell ref="L71:M71"/>
    <mergeCell ref="N71:O71"/>
    <mergeCell ref="L72:M72"/>
    <mergeCell ref="N72:O72"/>
    <mergeCell ref="L73:M73"/>
    <mergeCell ref="N73:O73"/>
    <mergeCell ref="L74:M74"/>
    <mergeCell ref="N74:O74"/>
    <mergeCell ref="L75:M75"/>
    <mergeCell ref="N75:O75"/>
    <mergeCell ref="L76:M76"/>
    <mergeCell ref="N76:O76"/>
    <mergeCell ref="L77:M77"/>
    <mergeCell ref="N77:O77"/>
    <mergeCell ref="L78:M78"/>
    <mergeCell ref="N78:O78"/>
    <mergeCell ref="L79:M79"/>
    <mergeCell ref="N79:O79"/>
    <mergeCell ref="L80:M80"/>
    <mergeCell ref="N80:O80"/>
    <mergeCell ref="L81:M81"/>
    <mergeCell ref="N81:O81"/>
    <mergeCell ref="L82:M82"/>
    <mergeCell ref="N82:O82"/>
    <mergeCell ref="L83:M83"/>
    <mergeCell ref="N83:O83"/>
    <mergeCell ref="L84:M84"/>
    <mergeCell ref="N84:O84"/>
    <mergeCell ref="L85:M85"/>
    <mergeCell ref="N85:O85"/>
    <mergeCell ref="L86:M86"/>
    <mergeCell ref="N86:O86"/>
    <mergeCell ref="L87:M87"/>
    <mergeCell ref="N87:O87"/>
    <mergeCell ref="L88:M88"/>
    <mergeCell ref="N88:O88"/>
    <mergeCell ref="L89:M89"/>
    <mergeCell ref="N89:O89"/>
    <mergeCell ref="L90:M90"/>
    <mergeCell ref="N90:O90"/>
    <mergeCell ref="L91:M91"/>
    <mergeCell ref="N91:O91"/>
    <mergeCell ref="L92:M92"/>
    <mergeCell ref="N92:O92"/>
    <mergeCell ref="L93:M93"/>
    <mergeCell ref="N93:O93"/>
    <mergeCell ref="L94:M94"/>
    <mergeCell ref="N94:O94"/>
    <mergeCell ref="L95:M95"/>
    <mergeCell ref="N95:O95"/>
    <mergeCell ref="L96:M96"/>
    <mergeCell ref="N96:O96"/>
    <mergeCell ref="L97:M97"/>
    <mergeCell ref="N97:O97"/>
    <mergeCell ref="L98:M98"/>
    <mergeCell ref="N98:O98"/>
    <mergeCell ref="L99:M99"/>
    <mergeCell ref="N99:O99"/>
    <mergeCell ref="L100:M100"/>
    <mergeCell ref="N100:O100"/>
    <mergeCell ref="L101:M101"/>
    <mergeCell ref="N101:O101"/>
    <mergeCell ref="L102:M102"/>
    <mergeCell ref="N102:O102"/>
    <mergeCell ref="L103:M103"/>
    <mergeCell ref="N103:O103"/>
    <mergeCell ref="L104:M104"/>
    <mergeCell ref="N104:O104"/>
    <mergeCell ref="L105:M105"/>
    <mergeCell ref="N105:O105"/>
    <mergeCell ref="L106:M106"/>
    <mergeCell ref="N106:O106"/>
    <mergeCell ref="L107:M107"/>
    <mergeCell ref="N107:O107"/>
    <mergeCell ref="L108:M108"/>
    <mergeCell ref="N108:O108"/>
    <mergeCell ref="A109:O109"/>
    <mergeCell ref="B110:O1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59</v>
      </c>
      <c r="C2" s="2" t="s">
        <v>60</v>
      </c>
      <c r="D2" s="2" t="s">
        <v>61</v>
      </c>
      <c r="E2" s="2" t="s">
        <v>62</v>
      </c>
    </row>
    <row r="3" spans="1:5">
      <c r="A3" s="3" t="s">
        <v>805</v>
      </c>
    </row>
    <row r="4" spans="1:5">
      <c r="A4" s="4" t="s">
        <v>806</v>
      </c>
      <c r="B4" s="6" t="n">
        <v>2430942</v>
      </c>
      <c r="C4" s="7" t="n">
        <v>16263248</v>
      </c>
      <c r="D4" s="7" t="n">
        <v>16197819</v>
      </c>
      <c r="E4" s="7" t="n">
        <v>13643195</v>
      </c>
    </row>
    <row r="5" spans="1:5">
      <c r="A5" s="4" t="s">
        <v>807</v>
      </c>
    </row>
    <row r="6" spans="1:5">
      <c r="A6" s="3" t="s">
        <v>805</v>
      </c>
    </row>
    <row r="7" spans="1:5">
      <c r="A7" s="4" t="s">
        <v>806</v>
      </c>
      <c r="B7" s="5" t="n">
        <v>2416464</v>
      </c>
      <c r="C7" s="5" t="n">
        <v>16166390</v>
      </c>
      <c r="D7" s="5" t="n">
        <v>16098876</v>
      </c>
      <c r="E7" s="5" t="n">
        <v>13535410</v>
      </c>
    </row>
    <row r="8" spans="1:5">
      <c r="A8" s="4" t="s">
        <v>808</v>
      </c>
    </row>
    <row r="9" spans="1:5">
      <c r="A9" s="3" t="s">
        <v>805</v>
      </c>
    </row>
    <row r="10" spans="1:5">
      <c r="A10" s="4" t="s">
        <v>806</v>
      </c>
      <c r="B10" s="5" t="n">
        <v>14478</v>
      </c>
      <c r="C10" s="5" t="n">
        <v>96858</v>
      </c>
      <c r="D10" s="5" t="n">
        <v>98943</v>
      </c>
      <c r="E10" s="5" t="n">
        <v>107785</v>
      </c>
    </row>
    <row r="11" spans="1:5">
      <c r="A11" s="4" t="s">
        <v>749</v>
      </c>
    </row>
    <row r="12" spans="1:5">
      <c r="A12" s="3" t="s">
        <v>805</v>
      </c>
    </row>
    <row r="13" spans="1:5">
      <c r="A13" s="4" t="s">
        <v>806</v>
      </c>
      <c r="B13" s="5" t="n">
        <v>2409515</v>
      </c>
      <c r="C13" s="5" t="n">
        <v>16119896</v>
      </c>
      <c r="D13" s="5" t="n">
        <v>16090726</v>
      </c>
      <c r="E13" s="5" t="n">
        <v>13460634</v>
      </c>
    </row>
    <row r="14" spans="1:5">
      <c r="A14" s="4" t="s">
        <v>809</v>
      </c>
    </row>
    <row r="15" spans="1:5">
      <c r="A15" s="3" t="s">
        <v>805</v>
      </c>
    </row>
    <row r="16" spans="1:5">
      <c r="A16" s="4" t="s">
        <v>806</v>
      </c>
      <c r="B16" s="5" t="n">
        <v>21427</v>
      </c>
      <c r="C16" s="5" t="n">
        <v>143352</v>
      </c>
      <c r="D16" s="5" t="n">
        <v>107093</v>
      </c>
      <c r="E16" s="5" t="n">
        <v>182561</v>
      </c>
    </row>
    <row r="17" spans="1:5">
      <c r="A17" s="4" t="s">
        <v>810</v>
      </c>
    </row>
    <row r="18" spans="1:5">
      <c r="A18" s="3" t="s">
        <v>805</v>
      </c>
    </row>
    <row r="19" spans="1:5">
      <c r="A19" s="4" t="s">
        <v>806</v>
      </c>
      <c r="B19" s="5" t="n">
        <v>737573</v>
      </c>
      <c r="C19" s="5" t="n">
        <v>4934435</v>
      </c>
      <c r="D19" s="5" t="n">
        <v>5182930</v>
      </c>
      <c r="E19" s="5" t="n">
        <v>3813500</v>
      </c>
    </row>
    <row r="20" spans="1:5">
      <c r="A20" s="4" t="s">
        <v>811</v>
      </c>
    </row>
    <row r="21" spans="1:5">
      <c r="A21" s="3" t="s">
        <v>805</v>
      </c>
    </row>
    <row r="22" spans="1:5">
      <c r="A22" s="4" t="s">
        <v>806</v>
      </c>
      <c r="B22" s="5" t="n">
        <v>827665</v>
      </c>
      <c r="C22" s="5" t="n">
        <v>5537164</v>
      </c>
      <c r="D22" s="5" t="n">
        <v>5620202</v>
      </c>
      <c r="E22" s="5" t="n">
        <v>5213373</v>
      </c>
    </row>
    <row r="23" spans="1:5">
      <c r="A23" s="4" t="s">
        <v>812</v>
      </c>
    </row>
    <row r="24" spans="1:5">
      <c r="A24" s="3" t="s">
        <v>805</v>
      </c>
    </row>
    <row r="25" spans="1:5">
      <c r="A25" s="4" t="s">
        <v>806</v>
      </c>
      <c r="B25" s="5" t="n">
        <v>370929</v>
      </c>
      <c r="C25" s="5" t="n">
        <v>2481554</v>
      </c>
      <c r="D25" s="5" t="n">
        <v>2147728</v>
      </c>
      <c r="E25" s="5" t="n">
        <v>1724616</v>
      </c>
    </row>
    <row r="26" spans="1:5">
      <c r="A26" s="4" t="s">
        <v>813</v>
      </c>
    </row>
    <row r="27" spans="1:5">
      <c r="A27" s="3" t="s">
        <v>805</v>
      </c>
    </row>
    <row r="28" spans="1:5">
      <c r="A28" s="4" t="s">
        <v>806</v>
      </c>
      <c r="B28" s="5" t="n">
        <v>480297</v>
      </c>
      <c r="C28" s="5" t="n">
        <v>3213237</v>
      </c>
      <c r="D28" s="5" t="n">
        <v>3148016</v>
      </c>
      <c r="E28" s="5" t="n">
        <v>2783921</v>
      </c>
    </row>
    <row r="29" spans="1:5">
      <c r="A29" s="4" t="s">
        <v>814</v>
      </c>
    </row>
    <row r="30" spans="1:5">
      <c r="A30" s="3" t="s">
        <v>805</v>
      </c>
    </row>
    <row r="31" spans="1:5">
      <c r="A31" s="4" t="s">
        <v>806</v>
      </c>
      <c r="B31" s="6" t="n">
        <v>14478</v>
      </c>
      <c r="C31" s="5" t="n">
        <v>96858</v>
      </c>
      <c r="D31" s="5" t="n">
        <v>98943</v>
      </c>
      <c r="E31" s="5" t="n">
        <v>107785</v>
      </c>
    </row>
    <row r="32" spans="1:5">
      <c r="A32" s="4" t="s">
        <v>815</v>
      </c>
    </row>
    <row r="33" spans="1:5">
      <c r="A33" s="3" t="s">
        <v>805</v>
      </c>
    </row>
    <row r="34" spans="1:5">
      <c r="A34" s="4" t="s">
        <v>806</v>
      </c>
      <c r="C34" s="5" t="n">
        <v>16210467</v>
      </c>
      <c r="D34" s="5" t="n">
        <v>16140622</v>
      </c>
      <c r="E34" s="5" t="n">
        <v>13576842</v>
      </c>
    </row>
    <row r="35" spans="1:5">
      <c r="A35" s="4" t="s">
        <v>816</v>
      </c>
    </row>
    <row r="36" spans="1:5">
      <c r="A36" s="3" t="s">
        <v>805</v>
      </c>
    </row>
    <row r="37" spans="1:5">
      <c r="A37" s="4" t="s">
        <v>806</v>
      </c>
      <c r="C37" s="5" t="n">
        <v>16166390</v>
      </c>
      <c r="D37" s="5" t="n">
        <v>16098876</v>
      </c>
      <c r="E37" s="5" t="n">
        <v>13535410</v>
      </c>
    </row>
    <row r="38" spans="1:5">
      <c r="A38" s="4" t="s">
        <v>817</v>
      </c>
    </row>
    <row r="39" spans="1:5">
      <c r="A39" s="3" t="s">
        <v>805</v>
      </c>
    </row>
    <row r="40" spans="1:5">
      <c r="A40" s="4" t="s">
        <v>806</v>
      </c>
      <c r="C40" s="5" t="n">
        <v>44077</v>
      </c>
      <c r="D40" s="5" t="n">
        <v>41746</v>
      </c>
      <c r="E40" s="5" t="n">
        <v>41432</v>
      </c>
    </row>
    <row r="41" spans="1:5">
      <c r="A41" s="4" t="s">
        <v>818</v>
      </c>
    </row>
    <row r="42" spans="1:5">
      <c r="A42" s="3" t="s">
        <v>805</v>
      </c>
    </row>
    <row r="43" spans="1:5">
      <c r="A43" s="4" t="s">
        <v>806</v>
      </c>
      <c r="C43" s="5" t="n">
        <v>16119896</v>
      </c>
      <c r="D43" s="5" t="n">
        <v>16073461</v>
      </c>
      <c r="E43" s="5" t="n">
        <v>13436629</v>
      </c>
    </row>
    <row r="44" spans="1:5">
      <c r="A44" s="4" t="s">
        <v>819</v>
      </c>
    </row>
    <row r="45" spans="1:5">
      <c r="A45" s="3" t="s">
        <v>805</v>
      </c>
    </row>
    <row r="46" spans="1:5">
      <c r="A46" s="4" t="s">
        <v>806</v>
      </c>
      <c r="C46" s="5" t="n">
        <v>90571</v>
      </c>
      <c r="D46" s="5" t="n">
        <v>67161</v>
      </c>
      <c r="E46" s="5" t="n">
        <v>140213</v>
      </c>
    </row>
    <row r="47" spans="1:5">
      <c r="A47" s="4" t="s">
        <v>820</v>
      </c>
    </row>
    <row r="48" spans="1:5">
      <c r="A48" s="3" t="s">
        <v>805</v>
      </c>
    </row>
    <row r="49" spans="1:5">
      <c r="A49" s="4" t="s">
        <v>806</v>
      </c>
      <c r="C49" s="5" t="n">
        <v>4934435</v>
      </c>
      <c r="D49" s="5" t="n">
        <v>5182930</v>
      </c>
      <c r="E49" s="5" t="n">
        <v>3813500</v>
      </c>
    </row>
    <row r="50" spans="1:5">
      <c r="A50" s="4" t="s">
        <v>821</v>
      </c>
    </row>
    <row r="51" spans="1:5">
      <c r="A51" s="3" t="s">
        <v>805</v>
      </c>
    </row>
    <row r="52" spans="1:5">
      <c r="A52" s="4" t="s">
        <v>806</v>
      </c>
      <c r="C52" s="5" t="n">
        <v>5537164</v>
      </c>
      <c r="D52" s="5" t="n">
        <v>5620202</v>
      </c>
      <c r="E52" s="5" t="n">
        <v>5213373</v>
      </c>
    </row>
    <row r="53" spans="1:5">
      <c r="A53" s="4" t="s">
        <v>822</v>
      </c>
    </row>
    <row r="54" spans="1:5">
      <c r="A54" s="3" t="s">
        <v>805</v>
      </c>
    </row>
    <row r="55" spans="1:5">
      <c r="A55" s="4" t="s">
        <v>806</v>
      </c>
      <c r="C55" s="5" t="n">
        <v>2481554</v>
      </c>
      <c r="D55" s="5" t="n">
        <v>2147728</v>
      </c>
      <c r="E55" s="5" t="n">
        <v>1724616</v>
      </c>
    </row>
    <row r="56" spans="1:5">
      <c r="A56" s="4" t="s">
        <v>823</v>
      </c>
    </row>
    <row r="57" spans="1:5">
      <c r="A57" s="3" t="s">
        <v>805</v>
      </c>
    </row>
    <row r="58" spans="1:5">
      <c r="A58" s="4" t="s">
        <v>806</v>
      </c>
      <c r="C58" s="5" t="n">
        <v>3213237</v>
      </c>
      <c r="D58" s="5" t="n">
        <v>3148016</v>
      </c>
      <c r="E58" s="5" t="n">
        <v>2783921</v>
      </c>
    </row>
    <row r="59" spans="1:5">
      <c r="A59" s="4" t="s">
        <v>824</v>
      </c>
    </row>
    <row r="60" spans="1:5">
      <c r="A60" s="3" t="s">
        <v>805</v>
      </c>
    </row>
    <row r="61" spans="1:5">
      <c r="A61" s="4" t="s">
        <v>806</v>
      </c>
      <c r="C61" s="5" t="n">
        <v>44077</v>
      </c>
      <c r="D61" s="5" t="n">
        <v>41746</v>
      </c>
      <c r="E61" s="5" t="n">
        <v>41432</v>
      </c>
    </row>
    <row r="62" spans="1:5">
      <c r="A62" s="4" t="s">
        <v>825</v>
      </c>
    </row>
    <row r="63" spans="1:5">
      <c r="A63" s="3" t="s">
        <v>805</v>
      </c>
    </row>
    <row r="64" spans="1:5">
      <c r="A64" s="4" t="s">
        <v>806</v>
      </c>
      <c r="C64" s="5" t="n">
        <v>52781</v>
      </c>
      <c r="D64" s="5" t="n">
        <v>57197</v>
      </c>
      <c r="E64" s="5" t="n">
        <v>66353</v>
      </c>
    </row>
    <row r="65" spans="1:5">
      <c r="A65" s="4" t="s">
        <v>826</v>
      </c>
    </row>
    <row r="66" spans="1:5">
      <c r="A66" s="3" t="s">
        <v>805</v>
      </c>
    </row>
    <row r="67" spans="1:5">
      <c r="A67" s="4" t="s">
        <v>806</v>
      </c>
      <c r="C67" s="5" t="n">
        <v>52781</v>
      </c>
      <c r="D67" s="5" t="n">
        <v>57197</v>
      </c>
      <c r="E67" s="5" t="n">
        <v>66353</v>
      </c>
    </row>
    <row r="68" spans="1:5">
      <c r="A68" s="4" t="s">
        <v>827</v>
      </c>
    </row>
    <row r="69" spans="1:5">
      <c r="A69" s="3" t="s">
        <v>805</v>
      </c>
    </row>
    <row r="70" spans="1:5">
      <c r="A70" s="4" t="s">
        <v>806</v>
      </c>
      <c r="D70" s="5" t="n">
        <v>17265</v>
      </c>
      <c r="E70" s="5" t="n">
        <v>24005</v>
      </c>
    </row>
    <row r="71" spans="1:5">
      <c r="A71" s="4" t="s">
        <v>828</v>
      </c>
    </row>
    <row r="72" spans="1:5">
      <c r="A72" s="3" t="s">
        <v>805</v>
      </c>
    </row>
    <row r="73" spans="1:5">
      <c r="A73" s="4" t="s">
        <v>806</v>
      </c>
      <c r="C73" s="5" t="n">
        <v>52781</v>
      </c>
      <c r="D73" s="5" t="n">
        <v>39932</v>
      </c>
      <c r="E73" s="5" t="n">
        <v>42348</v>
      </c>
    </row>
    <row r="74" spans="1:5">
      <c r="A74" s="4" t="s">
        <v>829</v>
      </c>
    </row>
    <row r="75" spans="1:5">
      <c r="A75" s="3" t="s">
        <v>805</v>
      </c>
    </row>
    <row r="76" spans="1:5">
      <c r="A76" s="4" t="s">
        <v>806</v>
      </c>
      <c r="C76" s="7" t="n">
        <v>52781</v>
      </c>
      <c r="D76" s="7" t="n">
        <v>57197</v>
      </c>
      <c r="E76" s="7" t="n">
        <v>66353</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0</v>
      </c>
      <c r="B1" s="2" t="s">
        <v>59</v>
      </c>
      <c r="C1" s="2" t="s">
        <v>60</v>
      </c>
      <c r="D1" s="2" t="s">
        <v>61</v>
      </c>
      <c r="E1" s="2" t="s">
        <v>72</v>
      </c>
    </row>
    <row r="2" spans="1:5">
      <c r="A2" s="3" t="s">
        <v>831</v>
      </c>
    </row>
    <row r="3" spans="1:5">
      <c r="A3" s="4" t="s">
        <v>832</v>
      </c>
      <c r="B3" s="6" t="n">
        <v>60985</v>
      </c>
      <c r="C3" s="7" t="n">
        <v>408000</v>
      </c>
      <c r="D3" s="7" t="n">
        <v>212104</v>
      </c>
      <c r="E3" s="7" t="n">
        <v>241168</v>
      </c>
    </row>
    <row r="4" spans="1:5">
      <c r="A4" s="4" t="s">
        <v>833</v>
      </c>
      <c r="B4" s="5" t="n">
        <v>6642</v>
      </c>
      <c r="C4" s="5" t="n">
        <v>44434</v>
      </c>
    </row>
    <row r="5" spans="1:5">
      <c r="A5" s="4" t="s">
        <v>834</v>
      </c>
      <c r="B5" s="5" t="n">
        <v>50894</v>
      </c>
      <c r="C5" s="5" t="n">
        <v>340489</v>
      </c>
      <c r="D5" s="5" t="n">
        <v>233329</v>
      </c>
      <c r="E5" s="5" t="n">
        <v>213286</v>
      </c>
    </row>
    <row r="6" spans="1:5">
      <c r="A6" s="4" t="s">
        <v>835</v>
      </c>
      <c r="B6" s="6" t="n">
        <v>113828</v>
      </c>
      <c r="C6" s="7" t="n">
        <v>761521</v>
      </c>
      <c r="D6" s="7" t="n">
        <v>717955</v>
      </c>
      <c r="E6" s="7" t="n">
        <v>7550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36</v>
      </c>
      <c r="B1" s="2" t="s">
        <v>1</v>
      </c>
    </row>
    <row r="2" spans="1:2">
      <c r="B2" s="2" t="s">
        <v>60</v>
      </c>
    </row>
    <row r="3" spans="1:2">
      <c r="A3" s="3" t="s">
        <v>831</v>
      </c>
    </row>
    <row r="4" spans="1:2">
      <c r="A4" s="4" t="s">
        <v>837</v>
      </c>
      <c r="B4" s="7" t="n">
        <v>149</v>
      </c>
    </row>
    <row r="5" spans="1:2">
      <c r="A5" s="4" t="s">
        <v>838</v>
      </c>
      <c r="B5" s="4" t="s">
        <v>839</v>
      </c>
    </row>
    <row r="6" spans="1:2">
      <c r="A6" s="4" t="s">
        <v>840</v>
      </c>
      <c r="B6" s="4" t="s">
        <v>8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2</v>
      </c>
      <c r="B1" s="2" t="s">
        <v>1</v>
      </c>
    </row>
    <row r="2" spans="1:5">
      <c r="B2" s="2" t="s">
        <v>59</v>
      </c>
      <c r="C2" s="2" t="s">
        <v>60</v>
      </c>
      <c r="D2" s="2" t="s">
        <v>61</v>
      </c>
      <c r="E2" s="2" t="s">
        <v>62</v>
      </c>
    </row>
    <row r="3" spans="1:5">
      <c r="A3" s="3" t="s">
        <v>843</v>
      </c>
    </row>
    <row r="4" spans="1:5">
      <c r="A4" s="4" t="s">
        <v>844</v>
      </c>
      <c r="B4" s="6" t="n">
        <v>64855</v>
      </c>
      <c r="C4" s="7" t="n">
        <v>433885</v>
      </c>
      <c r="D4" s="7" t="n">
        <v>444181</v>
      </c>
      <c r="E4" s="7" t="n">
        <v>478160</v>
      </c>
    </row>
    <row r="5" spans="1:5">
      <c r="A5" s="4" t="s">
        <v>845</v>
      </c>
    </row>
    <row r="6" spans="1:5">
      <c r="A6" s="3" t="s">
        <v>843</v>
      </c>
    </row>
    <row r="7" spans="1:5">
      <c r="A7" s="4" t="s">
        <v>844</v>
      </c>
      <c r="B7" s="5" t="n">
        <v>46751</v>
      </c>
      <c r="C7" s="5" t="n">
        <v>312769</v>
      </c>
      <c r="D7" s="5" t="n">
        <v>307102</v>
      </c>
      <c r="E7" s="5" t="n">
        <v>322289</v>
      </c>
    </row>
    <row r="8" spans="1:5">
      <c r="A8" s="4" t="s">
        <v>846</v>
      </c>
    </row>
    <row r="9" spans="1:5">
      <c r="A9" s="3" t="s">
        <v>843</v>
      </c>
    </row>
    <row r="10" spans="1:5">
      <c r="A10" s="4" t="s">
        <v>844</v>
      </c>
      <c r="B10" s="5" t="n">
        <v>3999</v>
      </c>
      <c r="C10" s="5" t="n">
        <v>26751</v>
      </c>
      <c r="D10" s="5" t="n">
        <v>48291</v>
      </c>
      <c r="E10" s="5" t="n">
        <v>56812</v>
      </c>
    </row>
    <row r="11" spans="1:5">
      <c r="A11" s="4" t="s">
        <v>847</v>
      </c>
    </row>
    <row r="12" spans="1:5">
      <c r="A12" s="3" t="s">
        <v>843</v>
      </c>
    </row>
    <row r="13" spans="1:5">
      <c r="A13" s="4" t="s">
        <v>844</v>
      </c>
      <c r="B13" s="6" t="n">
        <v>14105</v>
      </c>
      <c r="C13" s="7" t="n">
        <v>94365</v>
      </c>
      <c r="D13" s="7" t="n">
        <v>88788</v>
      </c>
      <c r="E13" s="7" t="n">
        <v>99059</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8</v>
      </c>
      <c r="B1" s="2" t="s">
        <v>1</v>
      </c>
    </row>
    <row r="2" spans="1:5">
      <c r="B2" s="2" t="s">
        <v>59</v>
      </c>
      <c r="C2" s="2" t="s">
        <v>60</v>
      </c>
      <c r="D2" s="2" t="s">
        <v>61</v>
      </c>
      <c r="E2" s="2" t="s">
        <v>62</v>
      </c>
    </row>
    <row r="3" spans="1:5">
      <c r="A3" s="4" t="s">
        <v>847</v>
      </c>
    </row>
    <row r="4" spans="1:5">
      <c r="A4" s="3" t="s">
        <v>843</v>
      </c>
    </row>
    <row r="5" spans="1:5">
      <c r="A5" s="4" t="s">
        <v>849</v>
      </c>
      <c r="B5" s="6" t="n">
        <v>31684</v>
      </c>
      <c r="C5" s="7" t="n">
        <v>211971</v>
      </c>
      <c r="D5" s="7" t="n">
        <v>208197</v>
      </c>
      <c r="E5" s="7" t="n">
        <v>159023</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
    <col customWidth="1" max="6" min="6" width="21"/>
    <col customWidth="1" max="7" min="7" width="4"/>
  </cols>
  <sheetData>
    <row r="1" spans="1:7">
      <c r="A1" s="1" t="s">
        <v>850</v>
      </c>
      <c r="B1" s="2" t="s">
        <v>1</v>
      </c>
    </row>
    <row r="2" spans="1:7">
      <c r="B2" s="2" t="s">
        <v>59</v>
      </c>
      <c r="C2" s="2" t="s">
        <v>60</v>
      </c>
      <c r="D2" s="2" t="s">
        <v>61</v>
      </c>
      <c r="F2" s="2" t="s">
        <v>62</v>
      </c>
    </row>
    <row r="3" spans="1:7">
      <c r="A3" s="3" t="s">
        <v>851</v>
      </c>
    </row>
    <row r="4" spans="1:7">
      <c r="A4" s="4" t="s">
        <v>185</v>
      </c>
      <c r="B4" s="6" t="n">
        <v>22009</v>
      </c>
      <c r="C4" s="7" t="n">
        <v>147244</v>
      </c>
      <c r="D4" s="7" t="n">
        <v>105421</v>
      </c>
      <c r="F4" s="7" t="n">
        <v>56983</v>
      </c>
    </row>
    <row r="5" spans="1:7">
      <c r="A5" s="4" t="s">
        <v>175</v>
      </c>
      <c r="B5" s="5" t="n">
        <v>298</v>
      </c>
      <c r="C5" s="5" t="n">
        <v>1992</v>
      </c>
      <c r="D5" s="5" t="n">
        <v>2532</v>
      </c>
      <c r="E5" s="4" t="s">
        <v>35</v>
      </c>
      <c r="F5" s="5" t="n">
        <v>943</v>
      </c>
      <c r="G5" s="4" t="s">
        <v>35</v>
      </c>
    </row>
    <row r="6" spans="1:7">
      <c r="A6" s="4" t="s">
        <v>747</v>
      </c>
      <c r="C6" s="4" t="s">
        <v>67</v>
      </c>
      <c r="D6" s="5" t="n">
        <v>107976</v>
      </c>
      <c r="E6" s="4" t="s">
        <v>35</v>
      </c>
    </row>
    <row r="7" spans="1:7">
      <c r="A7" s="4" t="s">
        <v>852</v>
      </c>
      <c r="B7" s="5" t="n">
        <v>1321</v>
      </c>
      <c r="C7" s="5" t="n">
        <v>8835</v>
      </c>
    </row>
    <row r="8" spans="1:7">
      <c r="A8" s="4" t="s">
        <v>184</v>
      </c>
      <c r="B8" s="5" t="n">
        <v>4819</v>
      </c>
      <c r="C8" s="5" t="n">
        <v>32237</v>
      </c>
      <c r="F8" s="5" t="n">
        <v>41515</v>
      </c>
    </row>
    <row r="9" spans="1:7">
      <c r="A9" s="4" t="s">
        <v>853</v>
      </c>
      <c r="B9" s="5" t="n">
        <v>677</v>
      </c>
      <c r="C9" s="5" t="n">
        <v>4529</v>
      </c>
    </row>
    <row r="10" spans="1:7">
      <c r="A10" s="4" t="s">
        <v>192</v>
      </c>
      <c r="C10" s="4" t="s">
        <v>67</v>
      </c>
      <c r="D10" s="5" t="n">
        <v>29</v>
      </c>
      <c r="E10" s="4" t="s">
        <v>35</v>
      </c>
    </row>
    <row r="11" spans="1:7">
      <c r="A11" s="4" t="s">
        <v>854</v>
      </c>
      <c r="B11" s="5" t="n">
        <v>160</v>
      </c>
      <c r="C11" s="5" t="n">
        <v>1071</v>
      </c>
    </row>
    <row r="12" spans="1:7">
      <c r="A12" s="4" t="s">
        <v>786</v>
      </c>
      <c r="B12" s="5" t="n">
        <v>1379</v>
      </c>
      <c r="C12" s="5" t="n">
        <v>9235</v>
      </c>
      <c r="F12" s="5" t="n">
        <v>18513</v>
      </c>
    </row>
    <row r="13" spans="1:7">
      <c r="A13" s="4" t="s">
        <v>41</v>
      </c>
      <c r="B13" s="6" t="n">
        <v>30663</v>
      </c>
      <c r="C13" s="7" t="n">
        <v>205143</v>
      </c>
      <c r="D13" s="5" t="n">
        <v>532117</v>
      </c>
      <c r="E13" s="4" t="s">
        <v>35</v>
      </c>
      <c r="F13" s="7" t="n">
        <v>117954</v>
      </c>
      <c r="G13" s="4" t="s">
        <v>35</v>
      </c>
    </row>
    <row r="14" spans="1:7">
      <c r="A14" s="4" t="s">
        <v>855</v>
      </c>
    </row>
    <row r="15" spans="1:7">
      <c r="A15" s="3" t="s">
        <v>851</v>
      </c>
    </row>
    <row r="16" spans="1:7">
      <c r="A16" s="4" t="s">
        <v>185</v>
      </c>
      <c r="D16" s="5" t="n">
        <v>105421</v>
      </c>
    </row>
    <row r="17" spans="1:7">
      <c r="A17" s="4" t="s">
        <v>175</v>
      </c>
      <c r="D17" s="5" t="n">
        <v>2532</v>
      </c>
    </row>
    <row r="18" spans="1:7">
      <c r="A18" s="4" t="s">
        <v>856</v>
      </c>
      <c r="D18" s="5" t="n">
        <v>199</v>
      </c>
    </row>
    <row r="19" spans="1:7">
      <c r="A19" s="4" t="s">
        <v>747</v>
      </c>
      <c r="D19" s="5" t="n">
        <v>107976</v>
      </c>
    </row>
    <row r="20" spans="1:7">
      <c r="A20" s="4" t="s">
        <v>852</v>
      </c>
      <c r="D20" s="5" t="n">
        <v>11668</v>
      </c>
    </row>
    <row r="21" spans="1:7">
      <c r="A21" s="4" t="s">
        <v>857</v>
      </c>
      <c r="D21" s="5" t="n">
        <v>216115</v>
      </c>
    </row>
    <row r="22" spans="1:7">
      <c r="A22" s="4" t="s">
        <v>184</v>
      </c>
      <c r="D22" s="5" t="n">
        <v>34337</v>
      </c>
    </row>
    <row r="23" spans="1:7">
      <c r="A23" s="4" t="s">
        <v>858</v>
      </c>
      <c r="D23" s="5" t="n">
        <v>12768</v>
      </c>
    </row>
    <row r="24" spans="1:7">
      <c r="A24" s="4" t="s">
        <v>192</v>
      </c>
      <c r="D24" s="5" t="n">
        <v>29</v>
      </c>
    </row>
    <row r="25" spans="1:7">
      <c r="A25" s="4" t="s">
        <v>854</v>
      </c>
      <c r="D25" s="5" t="n">
        <v>30943</v>
      </c>
    </row>
    <row r="26" spans="1:7">
      <c r="A26" s="4" t="s">
        <v>786</v>
      </c>
      <c r="D26" s="5" t="n">
        <v>10129</v>
      </c>
    </row>
    <row r="27" spans="1:7">
      <c r="A27" s="4" t="s">
        <v>41</v>
      </c>
      <c r="D27" s="7" t="n">
        <v>532117</v>
      </c>
    </row>
    <row r="28" spans="1:7"/>
    <row r="29" spans="1:7">
      <c r="A29" s="4" t="s">
        <v>35</v>
      </c>
      <c r="B29" s="4" t="s">
        <v>57</v>
      </c>
    </row>
  </sheetData>
  <mergeCells count="6">
    <mergeCell ref="A1:A2"/>
    <mergeCell ref="B1:G1"/>
    <mergeCell ref="D2:E2"/>
    <mergeCell ref="F2:G2"/>
    <mergeCell ref="A28:G28"/>
    <mergeCell ref="B29:G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07:09:12Z</dcterms:created>
  <dcterms:modified xmlns:dcterms="http://purl.org/dc/terms/" xmlns:xsi="http://www.w3.org/2001/XMLSchema-instance" xsi:type="dcterms:W3CDTF">2019-04-22T07:09:12Z</dcterms:modified>
</cp:coreProperties>
</file>